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ed Information" sheetId="10" state="visible" r:id="rId10"/>
    <sheet xmlns:r="http://schemas.openxmlformats.org/officeDocument/2006/relationships" name="Revenues from Contracts with Cu"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Accounts Receivable and Accrued" sheetId="15" state="visible" r:id="rId15"/>
    <sheet xmlns:r="http://schemas.openxmlformats.org/officeDocument/2006/relationships" name="Business Combination" sheetId="16" state="visible" r:id="rId16"/>
    <sheet xmlns:r="http://schemas.openxmlformats.org/officeDocument/2006/relationships" name="Acquisitions and Divestitures" sheetId="17" state="visible" r:id="rId17"/>
    <sheet xmlns:r="http://schemas.openxmlformats.org/officeDocument/2006/relationships" name="Property, Plant and Equipment, " sheetId="18" state="visible" r:id="rId18"/>
    <sheet xmlns:r="http://schemas.openxmlformats.org/officeDocument/2006/relationships" name="Other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eases" sheetId="22" state="visible" r:id="rId22"/>
    <sheet xmlns:r="http://schemas.openxmlformats.org/officeDocument/2006/relationships" name="Long-Term Debt" sheetId="23" state="visible" r:id="rId23"/>
    <sheet xmlns:r="http://schemas.openxmlformats.org/officeDocument/2006/relationships" name="Other Liabilities and Provision" sheetId="24" state="visible" r:id="rId24"/>
    <sheet xmlns:r="http://schemas.openxmlformats.org/officeDocument/2006/relationships" name="Asset Retirement Obligation" sheetId="25" state="visible" r:id="rId25"/>
    <sheet xmlns:r="http://schemas.openxmlformats.org/officeDocument/2006/relationships" name="Share Capital" sheetId="26" state="visible" r:id="rId26"/>
    <sheet xmlns:r="http://schemas.openxmlformats.org/officeDocument/2006/relationships" name="Accumulated Other Comprehensive" sheetId="27" state="visible" r:id="rId27"/>
    <sheet xmlns:r="http://schemas.openxmlformats.org/officeDocument/2006/relationships" name="Variable Interest Entities" sheetId="28" state="visible" r:id="rId28"/>
    <sheet xmlns:r="http://schemas.openxmlformats.org/officeDocument/2006/relationships" name="Restructuring Charges" sheetId="29" state="visible" r:id="rId29"/>
    <sheet xmlns:r="http://schemas.openxmlformats.org/officeDocument/2006/relationships" name="Compensation Plans" sheetId="30" state="visible" r:id="rId30"/>
    <sheet xmlns:r="http://schemas.openxmlformats.org/officeDocument/2006/relationships" name="Pension and Other Post-Employme" sheetId="31" state="visible" r:id="rId31"/>
    <sheet xmlns:r="http://schemas.openxmlformats.org/officeDocument/2006/relationships" name="Fair Value Measurements" sheetId="32" state="visible" r:id="rId32"/>
    <sheet xmlns:r="http://schemas.openxmlformats.org/officeDocument/2006/relationships" name="Financial Instruments and Risk " sheetId="33" state="visible" r:id="rId33"/>
    <sheet xmlns:r="http://schemas.openxmlformats.org/officeDocument/2006/relationships" name="Supplementary Information" sheetId="34" state="visible" r:id="rId34"/>
    <sheet xmlns:r="http://schemas.openxmlformats.org/officeDocument/2006/relationships" name="Commitments and Contingencies" sheetId="35" state="visible" r:id="rId35"/>
    <sheet xmlns:r="http://schemas.openxmlformats.org/officeDocument/2006/relationships" name="Supplementary Oil and Gas Infor" sheetId="36" state="visible" r:id="rId36"/>
    <sheet xmlns:r="http://schemas.openxmlformats.org/officeDocument/2006/relationships" name="Supplemental Quarterly Financia" sheetId="37" state="visible" r:id="rId37"/>
    <sheet xmlns:r="http://schemas.openxmlformats.org/officeDocument/2006/relationships" name="Summary of Significant Accoun_2" sheetId="38" state="visible" r:id="rId38"/>
    <sheet xmlns:r="http://schemas.openxmlformats.org/officeDocument/2006/relationships" name="Segmented Information (Tables)" sheetId="39" state="visible" r:id="rId39"/>
    <sheet xmlns:r="http://schemas.openxmlformats.org/officeDocument/2006/relationships" name="Revenues from Contracts with _2" sheetId="40" state="visible" r:id="rId40"/>
    <sheet xmlns:r="http://schemas.openxmlformats.org/officeDocument/2006/relationships" name="Interest (Tables)" sheetId="41" state="visible" r:id="rId41"/>
    <sheet xmlns:r="http://schemas.openxmlformats.org/officeDocument/2006/relationships" name="Foreign Exchange (Gain) Loss,_2" sheetId="42" state="visible" r:id="rId42"/>
    <sheet xmlns:r="http://schemas.openxmlformats.org/officeDocument/2006/relationships" name="Income Taxes (Tables)" sheetId="43" state="visible" r:id="rId43"/>
    <sheet xmlns:r="http://schemas.openxmlformats.org/officeDocument/2006/relationships" name="Accounts Receivable and Accru_2" sheetId="44" state="visible" r:id="rId44"/>
    <sheet xmlns:r="http://schemas.openxmlformats.org/officeDocument/2006/relationships" name="Business Combination (Tables)" sheetId="45" state="visible" r:id="rId45"/>
    <sheet xmlns:r="http://schemas.openxmlformats.org/officeDocument/2006/relationships" name="Acquisitions and Divestitures (" sheetId="46" state="visible" r:id="rId46"/>
    <sheet xmlns:r="http://schemas.openxmlformats.org/officeDocument/2006/relationships" name="Property, Plant and Equipment_2" sheetId="47" state="visible" r:id="rId47"/>
    <sheet xmlns:r="http://schemas.openxmlformats.org/officeDocument/2006/relationships" name="Other Assets (Tables)" sheetId="48" state="visible" r:id="rId48"/>
    <sheet xmlns:r="http://schemas.openxmlformats.org/officeDocument/2006/relationships" name="Goodwill (Tables)" sheetId="49" state="visible" r:id="rId49"/>
    <sheet xmlns:r="http://schemas.openxmlformats.org/officeDocument/2006/relationships" name="Accounts Payable and Accrued _2" sheetId="50" state="visible" r:id="rId50"/>
    <sheet xmlns:r="http://schemas.openxmlformats.org/officeDocument/2006/relationships" name="Leases (Tables)" sheetId="51" state="visible" r:id="rId51"/>
    <sheet xmlns:r="http://schemas.openxmlformats.org/officeDocument/2006/relationships" name="Long-Term Debt (Tables)" sheetId="52" state="visible" r:id="rId52"/>
    <sheet xmlns:r="http://schemas.openxmlformats.org/officeDocument/2006/relationships" name="Other Liabilities and Provisi_2" sheetId="53" state="visible" r:id="rId53"/>
    <sheet xmlns:r="http://schemas.openxmlformats.org/officeDocument/2006/relationships" name="Asset Retirement Obligation (Ta" sheetId="54" state="visible" r:id="rId54"/>
    <sheet xmlns:r="http://schemas.openxmlformats.org/officeDocument/2006/relationships" name="Share Capital (Tables)" sheetId="55" state="visible" r:id="rId55"/>
    <sheet xmlns:r="http://schemas.openxmlformats.org/officeDocument/2006/relationships" name="Accumulated Other Comprehensi_2" sheetId="56" state="visible" r:id="rId56"/>
    <sheet xmlns:r="http://schemas.openxmlformats.org/officeDocument/2006/relationships" name="Restructuring Charges (Tables)" sheetId="57" state="visible" r:id="rId57"/>
    <sheet xmlns:r="http://schemas.openxmlformats.org/officeDocument/2006/relationships" name="Compensation Plans (Tables)" sheetId="58" state="visible" r:id="rId58"/>
    <sheet xmlns:r="http://schemas.openxmlformats.org/officeDocument/2006/relationships" name="Pension and Other Post-Employ_2" sheetId="59" state="visible" r:id="rId59"/>
    <sheet xmlns:r="http://schemas.openxmlformats.org/officeDocument/2006/relationships" name="Fair Value Measurements (Tables" sheetId="60" state="visible" r:id="rId60"/>
    <sheet xmlns:r="http://schemas.openxmlformats.org/officeDocument/2006/relationships" name="Financial Instruments and Ris_2" sheetId="61" state="visible" r:id="rId61"/>
    <sheet xmlns:r="http://schemas.openxmlformats.org/officeDocument/2006/relationships" name="Supplementary Information (Tabl" sheetId="62" state="visible" r:id="rId62"/>
    <sheet xmlns:r="http://schemas.openxmlformats.org/officeDocument/2006/relationships" name="Commitments and Contingencies (" sheetId="63" state="visible" r:id="rId63"/>
    <sheet xmlns:r="http://schemas.openxmlformats.org/officeDocument/2006/relationships" name="Supplementary Oil and Gas Inf_2" sheetId="64" state="visible" r:id="rId64"/>
    <sheet xmlns:r="http://schemas.openxmlformats.org/officeDocument/2006/relationships" name="Supplemental Quarterly Financ_2" sheetId="65" state="visible" r:id="rId65"/>
    <sheet xmlns:r="http://schemas.openxmlformats.org/officeDocument/2006/relationships" name="Summary of Significant Accoun_3" sheetId="66" state="visible" r:id="rId66"/>
    <sheet xmlns:r="http://schemas.openxmlformats.org/officeDocument/2006/relationships" name="Segmented Information (Segment " sheetId="67" state="visible" r:id="rId67"/>
    <sheet xmlns:r="http://schemas.openxmlformats.org/officeDocument/2006/relationships" name="Segmented Information (Schedule" sheetId="68" state="visible" r:id="rId68"/>
    <sheet xmlns:r="http://schemas.openxmlformats.org/officeDocument/2006/relationships" name="Segmented Information (Revenue " sheetId="69" state="visible" r:id="rId69"/>
    <sheet xmlns:r="http://schemas.openxmlformats.org/officeDocument/2006/relationships" name="Segmented Information (Narrativ" sheetId="70" state="visible" r:id="rId70"/>
    <sheet xmlns:r="http://schemas.openxmlformats.org/officeDocument/2006/relationships" name="Segmented Information (Capital " sheetId="71" state="visible" r:id="rId71"/>
    <sheet xmlns:r="http://schemas.openxmlformats.org/officeDocument/2006/relationships" name="Segmented Information (Goodwill" sheetId="72" state="visible" r:id="rId72"/>
    <sheet xmlns:r="http://schemas.openxmlformats.org/officeDocument/2006/relationships" name="Segmented Information (Goodwi_2" sheetId="73" state="visible" r:id="rId73"/>
    <sheet xmlns:r="http://schemas.openxmlformats.org/officeDocument/2006/relationships" name="Revenues from Contracts with _3" sheetId="74" state="visible" r:id="rId74"/>
    <sheet xmlns:r="http://schemas.openxmlformats.org/officeDocument/2006/relationships" name="Revenues from Contracts with _4" sheetId="75" state="visible" r:id="rId75"/>
    <sheet xmlns:r="http://schemas.openxmlformats.org/officeDocument/2006/relationships" name="Interest (Details)" sheetId="76" state="visible" r:id="rId76"/>
    <sheet xmlns:r="http://schemas.openxmlformats.org/officeDocument/2006/relationships" name="Foreign Exchange (Gain) Loss,_3" sheetId="77" state="visible" r:id="rId77"/>
    <sheet xmlns:r="http://schemas.openxmlformats.org/officeDocument/2006/relationships" name="Income Taxes (Provision For Inc" sheetId="78" state="visible" r:id="rId78"/>
    <sheet xmlns:r="http://schemas.openxmlformats.org/officeDocument/2006/relationships" name="Income Taxes (Narrative) (Detai" sheetId="79" state="visible" r:id="rId79"/>
    <sheet xmlns:r="http://schemas.openxmlformats.org/officeDocument/2006/relationships" name="Income Taxes (Income Taxes Reco" sheetId="80" state="visible" r:id="rId80"/>
    <sheet xmlns:r="http://schemas.openxmlformats.org/officeDocument/2006/relationships" name="Income Taxes (Income Taxes Re_2" sheetId="81" state="visible" r:id="rId81"/>
    <sheet xmlns:r="http://schemas.openxmlformats.org/officeDocument/2006/relationships" name="Income Taxes (Components of Net" sheetId="82" state="visible" r:id="rId82"/>
    <sheet xmlns:r="http://schemas.openxmlformats.org/officeDocument/2006/relationships" name="Income Taxes (Net Deferred Inco" sheetId="83" state="visible" r:id="rId83"/>
    <sheet xmlns:r="http://schemas.openxmlformats.org/officeDocument/2006/relationships" name="Income Taxes (Schedule of Tax B" sheetId="84" state="visible" r:id="rId84"/>
    <sheet xmlns:r="http://schemas.openxmlformats.org/officeDocument/2006/relationships" name="Income Taxes (Schedule of Tax_2" sheetId="85" state="visible" r:id="rId85"/>
    <sheet xmlns:r="http://schemas.openxmlformats.org/officeDocument/2006/relationships" name="Income Taxes (Changes in Balanc" sheetId="86" state="visible" r:id="rId86"/>
    <sheet xmlns:r="http://schemas.openxmlformats.org/officeDocument/2006/relationships" name="Income Taxes (Unrecognized Tax " sheetId="87" state="visible" r:id="rId87"/>
    <sheet xmlns:r="http://schemas.openxmlformats.org/officeDocument/2006/relationships" name="Income Taxes (Summary Of Tax Ye" sheetId="88" state="visible" r:id="rId88"/>
    <sheet xmlns:r="http://schemas.openxmlformats.org/officeDocument/2006/relationships" name="Accounts Receivable and Accru_3" sheetId="89" state="visible" r:id="rId89"/>
    <sheet xmlns:r="http://schemas.openxmlformats.org/officeDocument/2006/relationships" name="Accounts Receivable and Accru_4" sheetId="90" state="visible" r:id="rId90"/>
    <sheet xmlns:r="http://schemas.openxmlformats.org/officeDocument/2006/relationships" name="Business Combination (Narrative" sheetId="91" state="visible" r:id="rId91"/>
    <sheet xmlns:r="http://schemas.openxmlformats.org/officeDocument/2006/relationships" name="Business Combination - Schedule" sheetId="92" state="visible" r:id="rId92"/>
    <sheet xmlns:r="http://schemas.openxmlformats.org/officeDocument/2006/relationships" name="Business Combination - Schedu_2" sheetId="93" state="visible" r:id="rId93"/>
    <sheet xmlns:r="http://schemas.openxmlformats.org/officeDocument/2006/relationships" name="Business Combination - Schedu_3" sheetId="94" state="visible" r:id="rId94"/>
    <sheet xmlns:r="http://schemas.openxmlformats.org/officeDocument/2006/relationships" name="Acquisitions and Divestitures_2" sheetId="95" state="visible" r:id="rId95"/>
    <sheet xmlns:r="http://schemas.openxmlformats.org/officeDocument/2006/relationships" name="Acquisitions and Divestitures_3" sheetId="96" state="visible" r:id="rId96"/>
    <sheet xmlns:r="http://schemas.openxmlformats.org/officeDocument/2006/relationships" name="Property, Plant and Equipment_3" sheetId="97" state="visible" r:id="rId97"/>
    <sheet xmlns:r="http://schemas.openxmlformats.org/officeDocument/2006/relationships" name="Property, Plant And Equipment_4" sheetId="98" state="visible" r:id="rId98"/>
    <sheet xmlns:r="http://schemas.openxmlformats.org/officeDocument/2006/relationships" name="Other Assets (Schedule of Other" sheetId="99" state="visible" r:id="rId99"/>
    <sheet xmlns:r="http://schemas.openxmlformats.org/officeDocument/2006/relationships" name="Goodwill (Schedule of Goodwill)" sheetId="100" state="visible" r:id="rId100"/>
    <sheet xmlns:r="http://schemas.openxmlformats.org/officeDocument/2006/relationships" name="Goodwill (Narrative) (Details)" sheetId="101" state="visible" r:id="rId101"/>
    <sheet xmlns:r="http://schemas.openxmlformats.org/officeDocument/2006/relationships" name="Accounts Payable and Accrued _3" sheetId="102" state="visible" r:id="rId102"/>
    <sheet xmlns:r="http://schemas.openxmlformats.org/officeDocument/2006/relationships" name="Leases (Summary of Operating An" sheetId="103" state="visible" r:id="rId103"/>
    <sheet xmlns:r="http://schemas.openxmlformats.org/officeDocument/2006/relationships" name="Leases (Summary of Operating _2" sheetId="104" state="visible" r:id="rId104"/>
    <sheet xmlns:r="http://schemas.openxmlformats.org/officeDocument/2006/relationships" name="Leases (Schedule of Operating L" sheetId="105" state="visible" r:id="rId105"/>
    <sheet xmlns:r="http://schemas.openxmlformats.org/officeDocument/2006/relationships" name="Leases (Schedule of Future Leas" sheetId="106" state="visible" r:id="rId106"/>
    <sheet xmlns:r="http://schemas.openxmlformats.org/officeDocument/2006/relationships" name="Long-Term Debt (Schedule Of Lon" sheetId="107" state="visible" r:id="rId107"/>
    <sheet xmlns:r="http://schemas.openxmlformats.org/officeDocument/2006/relationships" name="Long-Term Debt (Narrative) (Det" sheetId="108" state="visible" r:id="rId108"/>
    <sheet xmlns:r="http://schemas.openxmlformats.org/officeDocument/2006/relationships" name="Long-Term Debt (Schedule Of Man" sheetId="109" state="visible" r:id="rId109"/>
    <sheet xmlns:r="http://schemas.openxmlformats.org/officeDocument/2006/relationships" name="Other Liabilities and Provisi_3" sheetId="110" state="visible" r:id="rId110"/>
    <sheet xmlns:r="http://schemas.openxmlformats.org/officeDocument/2006/relationships" name="Asset Retirement Obligation (Sc" sheetId="111" state="visible" r:id="rId111"/>
    <sheet xmlns:r="http://schemas.openxmlformats.org/officeDocument/2006/relationships" name="Asset Retirement Obligation (_2" sheetId="112" state="visible" r:id="rId112"/>
    <sheet xmlns:r="http://schemas.openxmlformats.org/officeDocument/2006/relationships" name="Share Capital (Narrative) (Deta" sheetId="113" state="visible" r:id="rId113"/>
    <sheet xmlns:r="http://schemas.openxmlformats.org/officeDocument/2006/relationships" name="Share Capital (Schedule of Comm" sheetId="114" state="visible" r:id="rId114"/>
    <sheet xmlns:r="http://schemas.openxmlformats.org/officeDocument/2006/relationships" name="Share Capital (Earnings Per Com" sheetId="115" state="visible" r:id="rId115"/>
    <sheet xmlns:r="http://schemas.openxmlformats.org/officeDocument/2006/relationships" name="Accumulated Other Comprehensi_3" sheetId="116" state="visible" r:id="rId116"/>
    <sheet xmlns:r="http://schemas.openxmlformats.org/officeDocument/2006/relationships" name="Variable Interest Entities (Nar" sheetId="117" state="visible" r:id="rId117"/>
    <sheet xmlns:r="http://schemas.openxmlformats.org/officeDocument/2006/relationships" name="Restructuring Charges (Narrativ" sheetId="118" state="visible" r:id="rId118"/>
    <sheet xmlns:r="http://schemas.openxmlformats.org/officeDocument/2006/relationships" name="Restructuring Charges (Restruct" sheetId="119" state="visible" r:id="rId119"/>
    <sheet xmlns:r="http://schemas.openxmlformats.org/officeDocument/2006/relationships" name="Restructuring Charges (Schedule" sheetId="120" state="visible" r:id="rId120"/>
    <sheet xmlns:r="http://schemas.openxmlformats.org/officeDocument/2006/relationships" name="Compensation Plans (Amounts Rec" sheetId="121" state="visible" r:id="rId121"/>
    <sheet xmlns:r="http://schemas.openxmlformats.org/officeDocument/2006/relationships" name="Compensation Plans (Narrative) " sheetId="122" state="visible" r:id="rId122"/>
    <sheet xmlns:r="http://schemas.openxmlformats.org/officeDocument/2006/relationships" name="Compensation Plans (Schedule of" sheetId="123" state="visible" r:id="rId123"/>
    <sheet xmlns:r="http://schemas.openxmlformats.org/officeDocument/2006/relationships" name="Compensation Plans (Schedule _2" sheetId="124" state="visible" r:id="rId124"/>
    <sheet xmlns:r="http://schemas.openxmlformats.org/officeDocument/2006/relationships" name="Compensation Plans (Schedule _3" sheetId="125" state="visible" r:id="rId125"/>
    <sheet xmlns:r="http://schemas.openxmlformats.org/officeDocument/2006/relationships" name="Compensation Plans (Schedule _4" sheetId="126" state="visible" r:id="rId126"/>
    <sheet xmlns:r="http://schemas.openxmlformats.org/officeDocument/2006/relationships" name="Compensation Plans (Schedule _5" sheetId="127" state="visible" r:id="rId127"/>
    <sheet xmlns:r="http://schemas.openxmlformats.org/officeDocument/2006/relationships" name="Compensation Plans (Schedule _6" sheetId="128" state="visible" r:id="rId128"/>
    <sheet xmlns:r="http://schemas.openxmlformats.org/officeDocument/2006/relationships" name="Compensation Plans (Schedule _7" sheetId="129" state="visible" r:id="rId129"/>
    <sheet xmlns:r="http://schemas.openxmlformats.org/officeDocument/2006/relationships" name="Compensation Plans (Schedule _8" sheetId="130" state="visible" r:id="rId130"/>
    <sheet xmlns:r="http://schemas.openxmlformats.org/officeDocument/2006/relationships" name="Compensation Plans (Schedule _9" sheetId="131" state="visible" r:id="rId131"/>
    <sheet xmlns:r="http://schemas.openxmlformats.org/officeDocument/2006/relationships" name="Compensation Plans (Schedule_10" sheetId="132" state="visible" r:id="rId132"/>
    <sheet xmlns:r="http://schemas.openxmlformats.org/officeDocument/2006/relationships" name="Pension and Other Post-Employ_3" sheetId="133" state="visible" r:id="rId133"/>
    <sheet xmlns:r="http://schemas.openxmlformats.org/officeDocument/2006/relationships" name="Pension and Other Post-Employ_4" sheetId="134" state="visible" r:id="rId134"/>
    <sheet xmlns:r="http://schemas.openxmlformats.org/officeDocument/2006/relationships" name="Pension and Other Post-Employ_5" sheetId="135" state="visible" r:id="rId135"/>
    <sheet xmlns:r="http://schemas.openxmlformats.org/officeDocument/2006/relationships" name="Pension and Other Post-Employ_6" sheetId="136" state="visible" r:id="rId136"/>
    <sheet xmlns:r="http://schemas.openxmlformats.org/officeDocument/2006/relationships" name="Pension and Other Post-Employ_7" sheetId="137" state="visible" r:id="rId137"/>
    <sheet xmlns:r="http://schemas.openxmlformats.org/officeDocument/2006/relationships" name="Pension and Other Post-Employ_8" sheetId="138" state="visible" r:id="rId138"/>
    <sheet xmlns:r="http://schemas.openxmlformats.org/officeDocument/2006/relationships" name="Pension and Other Post-Employ_9" sheetId="139" state="visible" r:id="rId139"/>
    <sheet xmlns:r="http://schemas.openxmlformats.org/officeDocument/2006/relationships" name="Pension and Other Post-Emplo_10" sheetId="140" state="visible" r:id="rId140"/>
    <sheet xmlns:r="http://schemas.openxmlformats.org/officeDocument/2006/relationships" name="Pension and Other Post-Emplo_11" sheetId="141" state="visible" r:id="rId141"/>
    <sheet xmlns:r="http://schemas.openxmlformats.org/officeDocument/2006/relationships" name="Pension and Other Post-Emplo_12" sheetId="142" state="visible" r:id="rId142"/>
    <sheet xmlns:r="http://schemas.openxmlformats.org/officeDocument/2006/relationships" name="Pension and Other Post-Emplo_13" sheetId="143" state="visible" r:id="rId143"/>
    <sheet xmlns:r="http://schemas.openxmlformats.org/officeDocument/2006/relationships" name="Fair Value Measurements (Schedu" sheetId="144" state="visible" r:id="rId144"/>
    <sheet xmlns:r="http://schemas.openxmlformats.org/officeDocument/2006/relationships" name="Fair Value Measurements (Summar" sheetId="145" state="visible" r:id="rId145"/>
    <sheet xmlns:r="http://schemas.openxmlformats.org/officeDocument/2006/relationships" name="Fair Value Measurements (Quanti" sheetId="146" state="visible" r:id="rId146"/>
    <sheet xmlns:r="http://schemas.openxmlformats.org/officeDocument/2006/relationships" name="Fair Value Measurements (Narrat" sheetId="147" state="visible" r:id="rId147"/>
    <sheet xmlns:r="http://schemas.openxmlformats.org/officeDocument/2006/relationships" name="Financial Instruments and Ris_3" sheetId="148" state="visible" r:id="rId148"/>
    <sheet xmlns:r="http://schemas.openxmlformats.org/officeDocument/2006/relationships" name="Financial Instruments and Ris_4" sheetId="149" state="visible" r:id="rId149"/>
    <sheet xmlns:r="http://schemas.openxmlformats.org/officeDocument/2006/relationships" name="Financial Instruments and Ris_5" sheetId="150" state="visible" r:id="rId150"/>
    <sheet xmlns:r="http://schemas.openxmlformats.org/officeDocument/2006/relationships" name="Financial Instruments and Ris_6" sheetId="151" state="visible" r:id="rId151"/>
    <sheet xmlns:r="http://schemas.openxmlformats.org/officeDocument/2006/relationships" name="Financial Instruments and Ris_7" sheetId="152" state="visible" r:id="rId152"/>
    <sheet xmlns:r="http://schemas.openxmlformats.org/officeDocument/2006/relationships" name="Supplementary Information (Net " sheetId="153" state="visible" r:id="rId153"/>
    <sheet xmlns:r="http://schemas.openxmlformats.org/officeDocument/2006/relationships" name="Supplementary Information (Non-" sheetId="154" state="visible" r:id="rId154"/>
    <sheet xmlns:r="http://schemas.openxmlformats.org/officeDocument/2006/relationships" name="Supplementary Information - Add" sheetId="155" state="visible" r:id="rId155"/>
    <sheet xmlns:r="http://schemas.openxmlformats.org/officeDocument/2006/relationships" name="Supplemental Information (Suppl" sheetId="156" state="visible" r:id="rId156"/>
    <sheet xmlns:r="http://schemas.openxmlformats.org/officeDocument/2006/relationships" name="Commitments and Contingencies_2" sheetId="157" state="visible" r:id="rId157"/>
    <sheet xmlns:r="http://schemas.openxmlformats.org/officeDocument/2006/relationships" name="Supplementary Oil and Gas Inf_3" sheetId="158" state="visible" r:id="rId158"/>
    <sheet xmlns:r="http://schemas.openxmlformats.org/officeDocument/2006/relationships" name="Supplementary Oil and Gas Inf_4" sheetId="159" state="visible" r:id="rId159"/>
    <sheet xmlns:r="http://schemas.openxmlformats.org/officeDocument/2006/relationships" name="Supplementary Oil and Gas Inf_5" sheetId="160" state="visible" r:id="rId160"/>
    <sheet xmlns:r="http://schemas.openxmlformats.org/officeDocument/2006/relationships" name="Supplementary Oil and Gas Inf_6" sheetId="161" state="visible" r:id="rId161"/>
    <sheet xmlns:r="http://schemas.openxmlformats.org/officeDocument/2006/relationships" name="Supplementary Oil and Gas Inf_7" sheetId="162" state="visible" r:id="rId162"/>
    <sheet xmlns:r="http://schemas.openxmlformats.org/officeDocument/2006/relationships" name="Supplementary Oil and Gas Inf_8" sheetId="163" state="visible" r:id="rId163"/>
    <sheet xmlns:r="http://schemas.openxmlformats.org/officeDocument/2006/relationships" name="Supplementary Oil and Gas Inf_9" sheetId="164" state="visible" r:id="rId164"/>
    <sheet xmlns:r="http://schemas.openxmlformats.org/officeDocument/2006/relationships" name="Supplementary Oil and Gas In_10" sheetId="165" state="visible" r:id="rId165"/>
    <sheet xmlns:r="http://schemas.openxmlformats.org/officeDocument/2006/relationships" name="Supplementary Oil and Gas In_11" sheetId="166" state="visible" r:id="rId166"/>
    <sheet xmlns:r="http://schemas.openxmlformats.org/officeDocument/2006/relationships" name="Supplementary Oil and Gas In_12" sheetId="167" state="visible" r:id="rId167"/>
    <sheet xmlns:r="http://schemas.openxmlformats.org/officeDocument/2006/relationships" name="Supplemental Quarterly Financ_3" sheetId="168" state="visible" r:id="rId1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00_);(#,##0.0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Ovintiv Inc.</t>
        </is>
      </c>
    </row>
    <row r="10">
      <c r="A10" s="4" t="inlineStr">
        <is>
          <t>Entity Central Index Key</t>
        </is>
      </c>
      <c r="B10" s="4" t="inlineStr">
        <is>
          <t>00017925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C16" s="5" t="n">
        <v>259860778</v>
      </c>
    </row>
    <row r="17">
      <c r="A17" s="4" t="inlineStr">
        <is>
          <t>Trading Symbol</t>
        </is>
      </c>
      <c r="B17" s="4" t="inlineStr">
        <is>
          <t>OVV</t>
        </is>
      </c>
    </row>
    <row r="18">
      <c r="A18" s="4" t="inlineStr">
        <is>
          <t>Entity Well-known Seasoned Issuer</t>
        </is>
      </c>
      <c r="B18" s="4" t="inlineStr">
        <is>
          <t>Yes</t>
        </is>
      </c>
    </row>
    <row r="19">
      <c r="A19" s="4" t="inlineStr">
        <is>
          <t>Entity Current Reporting Status</t>
        </is>
      </c>
      <c r="B19" s="4" t="inlineStr">
        <is>
          <t>Yes</t>
        </is>
      </c>
    </row>
    <row r="20">
      <c r="A20" s="4" t="inlineStr">
        <is>
          <t>Entity Voluntary Filers</t>
        </is>
      </c>
      <c r="B20" s="4" t="inlineStr">
        <is>
          <t>No</t>
        </is>
      </c>
    </row>
    <row r="21">
      <c r="A21" s="4" t="inlineStr">
        <is>
          <t>Entity Public Float</t>
        </is>
      </c>
      <c r="D21" s="6" t="n">
        <v>2447515148</v>
      </c>
    </row>
    <row r="22">
      <c r="A22" s="4" t="inlineStr">
        <is>
          <t>Entity Interactive Data Current</t>
        </is>
      </c>
      <c r="B22" s="4" t="inlineStr">
        <is>
          <t>Yes</t>
        </is>
      </c>
    </row>
    <row r="23">
      <c r="A23" s="4" t="inlineStr">
        <is>
          <t>Title of 12(b) Security</t>
        </is>
      </c>
      <c r="B23" s="4" t="inlineStr">
        <is>
          <t>Common Shares</t>
        </is>
      </c>
    </row>
    <row r="24">
      <c r="A24" s="4" t="inlineStr">
        <is>
          <t>Security Exchange Name</t>
        </is>
      </c>
      <c r="B24" s="4" t="inlineStr">
        <is>
          <t>NYSE</t>
        </is>
      </c>
    </row>
    <row r="25">
      <c r="A25" s="4" t="inlineStr">
        <is>
          <t>Entity File Number</t>
        </is>
      </c>
      <c r="B25" s="4" t="inlineStr">
        <is>
          <t>001-39191</t>
        </is>
      </c>
    </row>
    <row r="26">
      <c r="A26" s="4" t="inlineStr">
        <is>
          <t>Entity Incorporation, State or Country Code</t>
        </is>
      </c>
      <c r="B26" s="4" t="inlineStr">
        <is>
          <t>DE</t>
        </is>
      </c>
    </row>
    <row r="27">
      <c r="A27" s="4" t="inlineStr">
        <is>
          <t>Entity Tax Identification Number</t>
        </is>
      </c>
      <c r="B27" s="4" t="inlineStr">
        <is>
          <t>84-4427672</t>
        </is>
      </c>
    </row>
    <row r="28">
      <c r="A28" s="4" t="inlineStr">
        <is>
          <t>Entity Address, Address Line One</t>
        </is>
      </c>
      <c r="B28" s="4" t="inlineStr">
        <is>
          <t>Suite 1700</t>
        </is>
      </c>
    </row>
    <row r="29">
      <c r="A29" s="4" t="inlineStr">
        <is>
          <t>Entity Address, Address Line Two</t>
        </is>
      </c>
      <c r="B29" s="4" t="inlineStr">
        <is>
          <t>370 17th Street</t>
        </is>
      </c>
    </row>
    <row r="30">
      <c r="A30" s="4" t="inlineStr">
        <is>
          <t>Entity Address, City or Town</t>
        </is>
      </c>
      <c r="B30" s="4" t="inlineStr">
        <is>
          <t>Denver</t>
        </is>
      </c>
    </row>
    <row r="31">
      <c r="A31" s="4" t="inlineStr">
        <is>
          <t>Entity Address, State or Province</t>
        </is>
      </c>
      <c r="B31" s="4" t="inlineStr">
        <is>
          <t>CO</t>
        </is>
      </c>
    </row>
    <row r="32">
      <c r="A32" s="4" t="inlineStr">
        <is>
          <t>Entity Address, Country</t>
        </is>
      </c>
      <c r="B32" s="4" t="inlineStr">
        <is>
          <t>US</t>
        </is>
      </c>
    </row>
    <row r="33">
      <c r="A33" s="4" t="inlineStr">
        <is>
          <t>Entity Address, Postal Zip Code</t>
        </is>
      </c>
      <c r="B33" s="4" t="inlineStr">
        <is>
          <t>80202</t>
        </is>
      </c>
    </row>
    <row r="34">
      <c r="A34" s="4" t="inlineStr">
        <is>
          <t>City Area Code</t>
        </is>
      </c>
      <c r="B34" s="4" t="inlineStr">
        <is>
          <t>303</t>
        </is>
      </c>
    </row>
    <row r="35">
      <c r="A35" s="4" t="inlineStr">
        <is>
          <t>Local Phone Number</t>
        </is>
      </c>
      <c r="B35" s="4" t="inlineStr">
        <is>
          <t>623-23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true</t>
        </is>
      </c>
    </row>
    <row r="39">
      <c r="A39" s="4" t="inlineStr">
        <is>
          <t>Documents Incorporated by Reference</t>
        </is>
      </c>
      <c r="B39" s="4" t="inlineStr">
        <is>
          <t>Portions of registrant’s definitive proxy statement (“Proxy Statement”) for the registrant’s 2021 annual meeting of stockholders to be held April 28, 2021 (to be filed with the Securities and Exchange Commission prior to April 28, 2021)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2.
Segmented Information Ovintiv’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China Operations included the production of oil and other related activities within the China cost center. Effective July 31, 2019, the production sharing contract with China National Offshore Oil Corporation (“CNOOC”) was terminated and the Company exited its China Operations.
•
Market Optimization is primarily responsible for the sale of the Company’s proprietary production. These results are reported in the USA and Canadian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Segment Information
USA Operations
Canadian Operations
China Operations (1)
For the years ended December 31
2020
2019
2018
2020
2019
2018
2020
2019
2018
Revenues
Product and service revenues
$
2,701
$
4,163
$
2,512
$
1,349
$
1,654
$
1,721
$
-
$
37
$
-
Gains (losses) on risk management, net
497
158
(199
)
207
211
100
-
-
-
Sublease revenues
-
-
-
-
-
-
-
-
-
Total Revenues
3,198
4,321
2,313
1,556
1,865
1,821
-
37
-
Operating Expenses
Production, mineral and other taxes
158
238
131
15
16
16
-
-
-
Transportation and processing
453
466
124
829
859
828
-
-
-
Operating
485
566
305
100
125
118
-
16
-
Depreciation, depletion and amortization
1,378
1,593
860
427
383
361
-
-
-
Impairments
5,580
-
-
-
-
-
-
-
-
Total Operating Expenses
8,054
2,863
1,420
1,371
1,383
1,323
-
16
-
Operating Income (Loss)
$
(4,856
)
$
1,458
$
893
$
185
$
482
$
498
$
-
$
21
$
-
Market Optimization
Corporate &amp; Other
Consolidated
2020
2019
2018
2020
2019
2018
2020
2019
2018
Revenues
Product and service revenues
$
1,459
$
1,159
$
1,224
$
-
$
-
$
-
$
5,509
$
7,013
$
5,457
Gains (losses) on risk management, net
7
-
(5
)
(204
)
(730
)
519
507
(361
)
415
Sublease revenues
-
-
-
71
74
67
71
74
67
Total Revenues
1,466
1,159
1,219
(133
)
(656
)
586
6,087
6,726
5,939
Operating Expenses
Production, mineral and other taxes
-
-
-
-
-
-
173
254
147
Transportation and processing
220
233
131
-
-
-
1,502
1,558
1,083
Operating
22
28
16
(2
)
(3
)
15
605
732
454
Purchased product
1,366
1,043
1,100
-
-
-
1,366
1,043
1,100
Depreciation, depletion and amortization
-
-
1
29
39
50
1,834
2,015
1,272
Impairments
-
-
-
-
-
-
5,580
-
-
Accretion of asset retirement obligation
-
-
-
29
37
32
29
37
32
Administrative
-
-
-
395
489
157
395
489
157
Total Operating Expenses
1,608
1,304
1,248
451
562
254
11,484
6,128
4,245
Operating Income (Loss)
$
(142
)
$
(145
)
$
(29
)
$
(584
)
$
(1,218
)
$
332
(5,397
)
598
1,694
Other (Income) Expenses
Interest
371
382
351
Foreign exchange (gain) loss, net
17
(119
)
168
(Gain) loss on divestitures, net
-
(3
)
(5
)
Other (gains) losses, net
(55
)
23
17
Total Other (Income) Expenses
333
283
531
Net Earnings (Loss) Before Income Tax
(5,730
)
315
1,163
Income tax expense (recovery)
367
81
94
Net Earnings (Loss)
$
(6,097
)
$
234
$
1,069
(1)
Effective July 31, 2019, the production sharing contract with CNOOC was terminated and the Company exited its China Operations. Intersegment Information
Market Optimization
Marketing Sales
Upstream Eliminations
Total
For the years ended December 31
2020
2019
2018
2020
2019
2018
2020
2019
2018
Revenues
$
6,108
$
7,489
$
5,724
$
(4,642
)
$
(6,330
)
$
(4,505
)
$
1,466
$
1,159
$
1,219
Operating Expenses
Transportation and processing
616
635
457
(396
)
(402
)
(326
)
220
233
131
Operating
22
28
16
-
-
-
22
28
16
Purchased product
5,612
6,973
5,279
(4,246
)
(5,930
)
(4,179
)
1,366
1,043
1,100
Depreciation, depletion and amortization
-
-
1
-
-
-
-
-
1
Operating Income (Loss)
$
(142
)
$
(147
)
$
(29
)
$
-
$
2
$
-
$
(142
)
$
(145
)
$
(29
) Revenues by Geographic Region
United States
Canada
For the years ended December 31
2020
2019
2018
2020
2019
2018
Revenues
Product revenues
Oil
$
2,035
$
3,329
$
2,093
$
7
$
10
$
7
NGLs
353
452
289
602
870
863
Natural gas
310
380
126
737
756
826
Other revenues (1)
1,296
966
1,058
240
287
262
Gains (losses) on risk management, net
406
(142
)
216
101
(219
)
199
Total Revenues
$
4,400
$
4,985
$
3,782
$
1,687
$
1,704
$
2,157
China (2)
Total
2020
2019
2018
2020
2019
2018
Revenues
Product revenues
Oil
$
-
$
37
$
-
$
2,042
$
3,376
$
2,100
NGLs
-
-
-
955
1,322
1,152
Natural gas
-
-
-
1,047
1,136
952
Other revenues (1)
-
-
-
1,536
1,253
1,320
Gains (losses) on risk management, net
-
-
-
507
(361
)
415
Total Revenues
$
-
$
37
$
-
$
6,087
$
6,726
$
5,939
( 1)
Includes market optimization and other revenues such as purchased product sold to third parties, sublease revenues and gathering and processing services provided to third parties.
(2)
Effective July 31, 2019, the production sharing contract with CNOOC was terminated and the Company exited its China Operations. Major Customers In connection with the marketing and sale of Ovintiv’s own and purchased oil, NGLs and natural gas for the year ended December 31, 2020, the Company had one customer which individually accounted for more than 10 percent of Ovintiv’s product revenues. Sales to this customer, secured by a financial institution with an investment grade credit rating, totaled approximately $834 million which comprised $825 million in the United States and $9 million in Canada (2019 - one customer with sales of approximately $866 million; 2018 - one customer with sales of approximately $752 million). Capital Expenditures by Segment
For the years ended December 31
2020
2019
2018
USA Operations
$
1,353
$
2,134
$
1,332
Canadian Operations
380
480
632
Market Optimization
-
2
-
Corporate &amp; Other
3
10
11
$
1,736
$
2,626
$
1,975
Goodwill, Property, Plant and Equipment and Total Assets by Segment
Goodwill
Property, Plant and Equipment
Total Assets
As at December 31
2020
2019
2020
2019
2020
2019
USA Operations
$
1,938
$
1,938
$
8,103
$
13,757
$
10,646
$
16,613
Canadian Operations
687
673
1,142
1,205
2,031
2,122
Market Optimization
-
-
2
2
233
253
Corporate &amp; Other
-
-
203
227
1,559
2,499
$
2,625
$
2,611
$
9,450
$
15,191
$
14,469
$
21,487
Goodwill, Property, Plant and Equipment and Total Assets by Geographic Region
Goodwill
Property, Plant and Equipment
Total Assets
As at December 31
2020
2019
2020
2019
2020
2019
United States
$
1,938
$
1,938
$
8,159
$
13,825
$
10,925
$
16,996
Canada
687
673
1,291
1,366
3,540
4,457
Other Countries
-
-
-
-
4
34
$
2,625
$
2,611
$
9,450
$
15,191
$
14,469
$
21,48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Schedule of Goodwill) (Details) - USD ($) $ in Millions</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6" t="n">
        <v>2611</v>
      </c>
    </row>
    <row r="5">
      <c r="A5" s="4" t="inlineStr">
        <is>
          <t>Additions During the Year</t>
        </is>
      </c>
      <c r="B5" s="5" t="n">
        <v>0</v>
      </c>
    </row>
    <row r="6">
      <c r="A6" s="4" t="inlineStr">
        <is>
          <t>Goodwill, Ending Balance</t>
        </is>
      </c>
      <c r="B6" s="5" t="n">
        <v>2625</v>
      </c>
      <c r="C6" s="6" t="n">
        <v>2611</v>
      </c>
    </row>
    <row r="7">
      <c r="A7" s="4" t="inlineStr">
        <is>
          <t>Canada [Member]</t>
        </is>
      </c>
    </row>
    <row r="8">
      <c r="A8" s="3" t="inlineStr">
        <is>
          <t>Goodwill [Line Items]</t>
        </is>
      </c>
    </row>
    <row r="9">
      <c r="A9" s="4" t="inlineStr">
        <is>
          <t>Goodwill, Beginning Balance</t>
        </is>
      </c>
      <c r="B9" s="5" t="n">
        <v>673</v>
      </c>
      <c r="C9" s="5" t="n">
        <v>640</v>
      </c>
    </row>
    <row r="10">
      <c r="A10" s="4" t="inlineStr">
        <is>
          <t>Foreign currency translation adjustment</t>
        </is>
      </c>
      <c r="B10" s="5" t="n">
        <v>14</v>
      </c>
      <c r="C10" s="5" t="n">
        <v>33</v>
      </c>
    </row>
    <row r="11">
      <c r="A11" s="4" t="inlineStr">
        <is>
          <t>Goodwill, Ending Balance</t>
        </is>
      </c>
      <c r="B11" s="5" t="n">
        <v>687</v>
      </c>
      <c r="C11" s="5" t="n">
        <v>673</v>
      </c>
    </row>
    <row r="12">
      <c r="A12" s="4" t="inlineStr">
        <is>
          <t>United States [Member]</t>
        </is>
      </c>
    </row>
    <row r="13">
      <c r="A13" s="3" t="inlineStr">
        <is>
          <t>Goodwill [Line Items]</t>
        </is>
      </c>
    </row>
    <row r="14">
      <c r="A14" s="4" t="inlineStr">
        <is>
          <t>Goodwill, Beginning Balance</t>
        </is>
      </c>
      <c r="B14" s="5" t="n">
        <v>1938</v>
      </c>
      <c r="C14" s="5" t="n">
        <v>1913</v>
      </c>
    </row>
    <row r="15">
      <c r="A15" s="4" t="inlineStr">
        <is>
          <t>Additions During the Year</t>
        </is>
      </c>
      <c r="B15" s="5" t="n">
        <v>0</v>
      </c>
      <c r="C15" s="5" t="n">
        <v>25</v>
      </c>
    </row>
    <row r="16">
      <c r="A16" s="4" t="inlineStr">
        <is>
          <t>Goodwill, Ending Balance</t>
        </is>
      </c>
      <c r="B16" s="6" t="n">
        <v>1938</v>
      </c>
      <c r="C16" s="6" t="n">
        <v>19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oodwill (Narrative) (Details) - USD ($) $ in Millions</t>
        </is>
      </c>
      <c r="B1" s="2" t="inlineStr">
        <is>
          <t>Feb. 13, 2019</t>
        </is>
      </c>
      <c r="C1" s="2" t="inlineStr">
        <is>
          <t>Dec. 31, 2020</t>
        </is>
      </c>
      <c r="D1" s="2" t="inlineStr">
        <is>
          <t>Dec. 31, 2019</t>
        </is>
      </c>
    </row>
    <row r="2">
      <c r="A2" s="3" t="inlineStr">
        <is>
          <t>Goodwill [Line Items]</t>
        </is>
      </c>
    </row>
    <row r="3">
      <c r="A3" s="4" t="inlineStr">
        <is>
          <t>Addition of goodwill</t>
        </is>
      </c>
      <c r="C3" s="6" t="n">
        <v>0</v>
      </c>
    </row>
    <row r="4">
      <c r="A4" s="4" t="inlineStr">
        <is>
          <t>Goodwill allocated to divestiture</t>
        </is>
      </c>
      <c r="C4" s="5" t="n">
        <v>0</v>
      </c>
    </row>
    <row r="5">
      <c r="A5" s="4" t="inlineStr">
        <is>
          <t>Goodwill Impairment</t>
        </is>
      </c>
      <c r="C5" s="5" t="n">
        <v>0</v>
      </c>
      <c r="D5" s="6" t="n">
        <v>0</v>
      </c>
    </row>
    <row r="6">
      <c r="A6" s="4" t="inlineStr">
        <is>
          <t>Historical Cumulative Goodwill Impairments</t>
        </is>
      </c>
      <c r="C6" s="6" t="n">
        <v>0</v>
      </c>
      <c r="D6" s="6" t="n">
        <v>0</v>
      </c>
    </row>
    <row r="7">
      <c r="A7" s="4" t="inlineStr">
        <is>
          <t>Newfield Exploration Company [Member]</t>
        </is>
      </c>
    </row>
    <row r="8">
      <c r="A8" s="3" t="inlineStr">
        <is>
          <t>Goodwill [Line Items]</t>
        </is>
      </c>
    </row>
    <row r="9">
      <c r="A9" s="4" t="inlineStr">
        <is>
          <t>Addition of goodwill</t>
        </is>
      </c>
      <c r="B9" s="6" t="n">
        <v>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 $ in Millions</t>
        </is>
      </c>
      <c r="B1" s="2" t="inlineStr">
        <is>
          <t>Dec. 31, 2020</t>
        </is>
      </c>
      <c r="C1" s="2" t="inlineStr">
        <is>
          <t>Dec. 31, 2019</t>
        </is>
      </c>
    </row>
    <row r="2">
      <c r="A2" s="3" t="inlineStr">
        <is>
          <t>Payables And Accruals [Abstract]</t>
        </is>
      </c>
    </row>
    <row r="3">
      <c r="A3" s="4" t="inlineStr">
        <is>
          <t>Trade Payables</t>
        </is>
      </c>
      <c r="B3" s="6" t="n">
        <v>306</v>
      </c>
      <c r="C3" s="6" t="n">
        <v>355</v>
      </c>
    </row>
    <row r="4">
      <c r="A4" s="4" t="inlineStr">
        <is>
          <t>Capital Accruals</t>
        </is>
      </c>
      <c r="B4" s="5" t="n">
        <v>166</v>
      </c>
      <c r="C4" s="5" t="n">
        <v>351</v>
      </c>
    </row>
    <row r="5">
      <c r="A5" s="4" t="inlineStr">
        <is>
          <t>Royalty and Production Accruals</t>
        </is>
      </c>
      <c r="B5" s="5" t="n">
        <v>463</v>
      </c>
      <c r="C5" s="5" t="n">
        <v>598</v>
      </c>
    </row>
    <row r="6">
      <c r="A6" s="4" t="inlineStr">
        <is>
          <t>Market Optimization Accruals</t>
        </is>
      </c>
      <c r="B6" s="5" t="n">
        <v>196</v>
      </c>
      <c r="C6" s="5" t="n">
        <v>220</v>
      </c>
    </row>
    <row r="7">
      <c r="A7" s="4" t="inlineStr">
        <is>
          <t>Outstanding Disbursements</t>
        </is>
      </c>
      <c r="B7" s="5" t="n">
        <v>87</v>
      </c>
      <c r="C7" s="5" t="n">
        <v>78</v>
      </c>
    </row>
    <row r="8">
      <c r="A8" s="4" t="inlineStr">
        <is>
          <t>Other Accruals</t>
        </is>
      </c>
      <c r="B8" s="5" t="n">
        <v>215</v>
      </c>
      <c r="C8" s="5" t="n">
        <v>236</v>
      </c>
    </row>
    <row r="9">
      <c r="A9" s="4" t="inlineStr">
        <is>
          <t>Interest Payable</t>
        </is>
      </c>
      <c r="B9" s="5" t="n">
        <v>125</v>
      </c>
      <c r="C9" s="5" t="n">
        <v>83</v>
      </c>
    </row>
    <row r="10">
      <c r="A10" s="4" t="inlineStr">
        <is>
          <t>Current Portion of Long-Term Incentive Costs</t>
        </is>
      </c>
      <c r="B10" s="5" t="n">
        <v>25</v>
      </c>
      <c r="C10" s="5" t="n">
        <v>40</v>
      </c>
    </row>
    <row r="11">
      <c r="A11" s="4" t="inlineStr">
        <is>
          <t>Current Portion of Finance Lease Obligations</t>
        </is>
      </c>
      <c r="B11" s="5" t="n">
        <v>82</v>
      </c>
      <c r="C11" s="5" t="n">
        <v>89</v>
      </c>
    </row>
    <row r="12">
      <c r="A12" s="4" t="inlineStr">
        <is>
          <t>Current Portion of Asset Retirement Obligation</t>
        </is>
      </c>
      <c r="B12" s="5" t="n">
        <v>39</v>
      </c>
      <c r="C12" s="5" t="n">
        <v>189</v>
      </c>
    </row>
    <row r="13">
      <c r="A13" s="4" t="inlineStr">
        <is>
          <t>Accounts Payable and Accrued Liabilities</t>
        </is>
      </c>
      <c r="B13" s="6" t="n">
        <v>1704</v>
      </c>
      <c r="C13" s="6" t="n">
        <v>22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Summary of Operating And Finance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OU Assets, in Other Assets</t>
        </is>
      </c>
      <c r="B4" s="6" t="n">
        <v>991</v>
      </c>
      <c r="C4" s="6" t="n">
        <v>1047</v>
      </c>
    </row>
    <row r="5">
      <c r="A5" s="4" t="inlineStr">
        <is>
          <t>Operating Lease Right Of Use Asset Statement Of Financial Position Extensible List</t>
        </is>
      </c>
      <c r="B5" s="4" t="inlineStr">
        <is>
          <t>us-gaap:OtherAssetsNoncurrent</t>
        </is>
      </c>
      <c r="C5" s="4" t="inlineStr">
        <is>
          <t>us-gaap:OtherAssetsNoncurrent</t>
        </is>
      </c>
    </row>
    <row r="6">
      <c r="A6" s="4" t="inlineStr">
        <is>
          <t>Finance Lease ROU Assets, in Other Property Plant and Equipment</t>
        </is>
      </c>
      <c r="B6" s="6" t="n">
        <v>32</v>
      </c>
      <c r="C6" s="6" t="n">
        <v>37</v>
      </c>
    </row>
    <row r="7">
      <c r="A7" s="4" t="inlineStr">
        <is>
          <t>Finance Lease, Right-of-Use Asset, Statement of Financial Position [Extensible List]</t>
        </is>
      </c>
      <c r="B7" s="4" t="inlineStr">
        <is>
          <t>us-gaap:PropertyPlantAndEquipmentOther</t>
        </is>
      </c>
      <c r="C7" s="4" t="inlineStr">
        <is>
          <t>us-gaap:PropertyPlantAndEquipmentOther</t>
        </is>
      </c>
    </row>
    <row r="8">
      <c r="A8" s="4" t="inlineStr">
        <is>
          <t>Operating Lease Liabilities, Current</t>
        </is>
      </c>
      <c r="B8" s="6" t="n">
        <v>68</v>
      </c>
      <c r="C8" s="6" t="n">
        <v>78</v>
      </c>
    </row>
    <row r="9">
      <c r="A9" s="4" t="inlineStr">
        <is>
          <t>Operating Lease Liabilities, Long-term</t>
        </is>
      </c>
      <c r="B9" s="5" t="n">
        <v>938</v>
      </c>
      <c r="C9" s="5" t="n">
        <v>977</v>
      </c>
    </row>
    <row r="10">
      <c r="A10" s="4" t="inlineStr">
        <is>
          <t>Finance Lease Liabilities, Current, in accounts payable and accrued liabilities</t>
        </is>
      </c>
      <c r="B10" s="6" t="n">
        <v>82</v>
      </c>
      <c r="C10" s="6" t="n">
        <v>89</v>
      </c>
    </row>
    <row r="11">
      <c r="A11" s="4" t="inlineStr">
        <is>
          <t>Finance Lease, Liability, Current, Statement of Financial Position [Extensible List]</t>
        </is>
      </c>
      <c r="B11" s="4" t="inlineStr">
        <is>
          <t>us-gaap:AccountsPayableAndAccruedLiabilitiesCurrent</t>
        </is>
      </c>
      <c r="C11" s="4" t="inlineStr">
        <is>
          <t>us-gaap:AccountsPayableAndAccruedLiabilitiesCurrent</t>
        </is>
      </c>
    </row>
    <row r="12">
      <c r="A12" s="4" t="inlineStr">
        <is>
          <t>Finance Lease Liabilities, Long-term, in other liabilities and provisions</t>
        </is>
      </c>
      <c r="B12" s="6" t="n">
        <v>39</v>
      </c>
      <c r="C12" s="6" t="n">
        <v>121</v>
      </c>
    </row>
    <row r="13">
      <c r="A13" s="4" t="inlineStr">
        <is>
          <t>Finance Lease, Liability, Noncurrent, Statement of Financial Position [Extensible List]</t>
        </is>
      </c>
      <c r="B13" s="4" t="inlineStr">
        <is>
          <t>us-gaap:OtherLiabilitiesNoncurrent</t>
        </is>
      </c>
      <c r="C13" s="4" t="inlineStr">
        <is>
          <t>us-gaap:OtherLiabilitiesNoncurrent</t>
        </is>
      </c>
    </row>
    <row r="14">
      <c r="A14" s="3" t="inlineStr">
        <is>
          <t>Weighted Average Discount Rate</t>
        </is>
      </c>
    </row>
    <row r="15">
      <c r="A15" s="4" t="inlineStr">
        <is>
          <t>Operating leases</t>
        </is>
      </c>
      <c r="B15" s="4" t="inlineStr">
        <is>
          <t>5.44%</t>
        </is>
      </c>
      <c r="C15" s="4" t="inlineStr">
        <is>
          <t>5.41%</t>
        </is>
      </c>
    </row>
    <row r="16">
      <c r="A16" s="4" t="inlineStr">
        <is>
          <t>Finance leases</t>
        </is>
      </c>
      <c r="B16" s="4" t="inlineStr">
        <is>
          <t>6.00%</t>
        </is>
      </c>
      <c r="C16" s="4" t="inlineStr">
        <is>
          <t>5.97%</t>
        </is>
      </c>
    </row>
    <row r="17">
      <c r="A17" s="3" t="inlineStr">
        <is>
          <t>Weighted Average Remaining Lease Term</t>
        </is>
      </c>
    </row>
    <row r="18">
      <c r="A18" s="4" t="inlineStr">
        <is>
          <t>Operating leases</t>
        </is>
      </c>
      <c r="B18" s="4" t="inlineStr">
        <is>
          <t>15 years 10 months 24 days</t>
        </is>
      </c>
      <c r="C18" s="4" t="inlineStr">
        <is>
          <t>16 years 3 months 18 days</t>
        </is>
      </c>
    </row>
    <row r="19">
      <c r="A19" s="4" t="inlineStr">
        <is>
          <t>Finance leases</t>
        </is>
      </c>
      <c r="B19" s="4" t="inlineStr">
        <is>
          <t>3 years</t>
        </is>
      </c>
      <c r="C19" s="4" t="inlineStr">
        <is>
          <t>3 years 2 months 12 days</t>
        </is>
      </c>
    </row>
    <row r="20">
      <c r="A20" s="3" t="inlineStr">
        <is>
          <t>Lease Costs:</t>
        </is>
      </c>
    </row>
    <row r="21">
      <c r="A21" s="4" t="inlineStr">
        <is>
          <t>Operating Lease Costs, Excluding Short-Term Leases</t>
        </is>
      </c>
      <c r="B21" s="6" t="n">
        <v>152</v>
      </c>
      <c r="C21" s="6" t="n">
        <v>181</v>
      </c>
    </row>
    <row r="22">
      <c r="A22" s="3" t="inlineStr">
        <is>
          <t>Finance Lease Costs:</t>
        </is>
      </c>
    </row>
    <row r="23">
      <c r="A23" s="4" t="inlineStr">
        <is>
          <t>Amortization of ROU assets</t>
        </is>
      </c>
      <c r="B23" s="5" t="n">
        <v>5</v>
      </c>
      <c r="C23" s="5" t="n">
        <v>4</v>
      </c>
    </row>
    <row r="24">
      <c r="A24" s="4" t="inlineStr">
        <is>
          <t>Interest on lease liabilities</t>
        </is>
      </c>
      <c r="B24" s="5" t="n">
        <v>9</v>
      </c>
      <c r="C24" s="5" t="n">
        <v>13</v>
      </c>
      <c r="D24" s="6" t="n">
        <v>16</v>
      </c>
    </row>
    <row r="25">
      <c r="A25" s="4" t="inlineStr">
        <is>
          <t>Total Finance Lease Costs</t>
        </is>
      </c>
      <c r="B25" s="5" t="n">
        <v>14</v>
      </c>
      <c r="C25" s="5" t="n">
        <v>17</v>
      </c>
    </row>
    <row r="26">
      <c r="A26" s="4" t="inlineStr">
        <is>
          <t>Short-Term Lease Costs</t>
        </is>
      </c>
      <c r="B26" s="5" t="n">
        <v>339</v>
      </c>
      <c r="C26" s="5" t="n">
        <v>340</v>
      </c>
    </row>
    <row r="27">
      <c r="A27" s="4" t="inlineStr">
        <is>
          <t>Variable Lease Costs</t>
        </is>
      </c>
      <c r="B27" s="5" t="n">
        <v>11</v>
      </c>
      <c r="C27" s="5" t="n">
        <v>13</v>
      </c>
    </row>
    <row r="28">
      <c r="A28" s="3" t="inlineStr">
        <is>
          <t>Sublease Income:</t>
        </is>
      </c>
    </row>
    <row r="29">
      <c r="A29" s="4" t="inlineStr">
        <is>
          <t>Operating lease income</t>
        </is>
      </c>
      <c r="B29" s="5" t="n">
        <v>53</v>
      </c>
      <c r="C29" s="5" t="n">
        <v>56</v>
      </c>
    </row>
    <row r="30">
      <c r="A30" s="4" t="inlineStr">
        <is>
          <t>Variable lease income</t>
        </is>
      </c>
      <c r="B30" s="5" t="n">
        <v>18</v>
      </c>
      <c r="C30" s="5" t="n">
        <v>18</v>
      </c>
    </row>
    <row r="31">
      <c r="A31" s="3" t="inlineStr">
        <is>
          <t>Cash Paid for Amounts Included in the Measurement of Lease Liabilities:</t>
        </is>
      </c>
    </row>
    <row r="32">
      <c r="A32" s="4" t="inlineStr">
        <is>
          <t>Operating cash outflows from operating leases</t>
        </is>
      </c>
      <c r="B32" s="5" t="n">
        <v>215</v>
      </c>
      <c r="C32" s="5" t="n">
        <v>217</v>
      </c>
    </row>
    <row r="33">
      <c r="A33" s="4" t="inlineStr">
        <is>
          <t>Investing cash outflows from operating leases</t>
        </is>
      </c>
      <c r="B33" s="5" t="n">
        <v>269</v>
      </c>
      <c r="C33" s="5" t="n">
        <v>296</v>
      </c>
    </row>
    <row r="34">
      <c r="A34" s="4" t="inlineStr">
        <is>
          <t>Operating cash outflows from finance leases</t>
        </is>
      </c>
      <c r="B34" s="5" t="n">
        <v>9</v>
      </c>
      <c r="C34" s="5" t="n">
        <v>13</v>
      </c>
    </row>
    <row r="35">
      <c r="A35" s="4" t="inlineStr">
        <is>
          <t>Financing cash outflows from finance leases</t>
        </is>
      </c>
      <c r="B35" s="5" t="n">
        <v>89</v>
      </c>
      <c r="C35" s="5" t="n">
        <v>84</v>
      </c>
      <c r="D35" s="5" t="n">
        <v>90</v>
      </c>
    </row>
    <row r="36">
      <c r="A36" s="3" t="inlineStr">
        <is>
          <t>Supplemental Non-Cash Information:</t>
        </is>
      </c>
    </row>
    <row r="37">
      <c r="A37" s="4" t="inlineStr">
        <is>
          <t>New ROU operating lease assets and liabilities</t>
        </is>
      </c>
      <c r="B37" s="6" t="n">
        <v>10</v>
      </c>
      <c r="C37" s="6" t="n">
        <v>20</v>
      </c>
      <c r="D37"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And Finance Lease Costs) (Parenthetical) (Details)</t>
        </is>
      </c>
      <c r="B1" s="2" t="inlineStr">
        <is>
          <t>12 Months Ended</t>
        </is>
      </c>
    </row>
    <row r="2">
      <c r="B2" s="2" t="inlineStr">
        <is>
          <t>Dec. 31, 2020</t>
        </is>
      </c>
      <c r="C2" s="2" t="inlineStr">
        <is>
          <t>Dec. 31, 2019</t>
        </is>
      </c>
    </row>
    <row r="3">
      <c r="A3" s="4" t="inlineStr">
        <is>
          <t>Maximum [Member]</t>
        </is>
      </c>
    </row>
    <row r="4">
      <c r="A4" s="3" t="inlineStr">
        <is>
          <t>Lessee Lease Description [Line Items]</t>
        </is>
      </c>
    </row>
    <row r="5">
      <c r="A5" s="4" t="inlineStr">
        <is>
          <t>Lessee, operating and finance lease, option to extend lease, term</t>
        </is>
      </c>
      <c r="B5" s="4" t="inlineStr">
        <is>
          <t>10 years</t>
        </is>
      </c>
      <c r="C5" s="4" t="inlineStr">
        <is>
          <t>10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chedule of Operating Lease Expense) (Details) - USD ($) $ in Millions</t>
        </is>
      </c>
      <c r="B1" s="2" t="inlineStr">
        <is>
          <t>12 Months Ended</t>
        </is>
      </c>
    </row>
    <row r="2">
      <c r="B2" s="2" t="inlineStr">
        <is>
          <t>Dec. 31, 2020</t>
        </is>
      </c>
      <c r="C2" s="2" t="inlineStr">
        <is>
          <t>Dec. 31, 2019</t>
        </is>
      </c>
    </row>
    <row r="3">
      <c r="A3" s="3" t="inlineStr">
        <is>
          <t>Operating Lease Expense</t>
        </is>
      </c>
    </row>
    <row r="4">
      <c r="A4" s="4" t="inlineStr">
        <is>
          <t>Total Operating Lease Expense</t>
        </is>
      </c>
      <c r="B4" s="6" t="n">
        <v>222</v>
      </c>
      <c r="C4" s="6" t="n">
        <v>226</v>
      </c>
    </row>
    <row r="5">
      <c r="A5" s="4" t="inlineStr">
        <is>
          <t>Transportation and Processing [Member]</t>
        </is>
      </c>
    </row>
    <row r="6">
      <c r="A6" s="3" t="inlineStr">
        <is>
          <t>Operating Lease Expense</t>
        </is>
      </c>
    </row>
    <row r="7">
      <c r="A7" s="4" t="inlineStr">
        <is>
          <t>Total Operating Lease Expense</t>
        </is>
      </c>
      <c r="B7" s="5" t="n">
        <v>2</v>
      </c>
      <c r="C7" s="5" t="n">
        <v>3</v>
      </c>
    </row>
    <row r="8">
      <c r="A8" s="4" t="inlineStr">
        <is>
          <t>Operating [Member]</t>
        </is>
      </c>
    </row>
    <row r="9">
      <c r="A9" s="3" t="inlineStr">
        <is>
          <t>Operating Lease Expense</t>
        </is>
      </c>
    </row>
    <row r="10">
      <c r="A10" s="4" t="inlineStr">
        <is>
          <t>Total Operating Lease Expense</t>
        </is>
      </c>
      <c r="B10" s="5" t="n">
        <v>106</v>
      </c>
      <c r="C10" s="5" t="n">
        <v>107</v>
      </c>
    </row>
    <row r="11">
      <c r="A11" s="4" t="inlineStr">
        <is>
          <t>Administrative [Member]</t>
        </is>
      </c>
    </row>
    <row r="12">
      <c r="A12" s="3" t="inlineStr">
        <is>
          <t>Operating Lease Expense</t>
        </is>
      </c>
    </row>
    <row r="13">
      <c r="A13" s="4" t="inlineStr">
        <is>
          <t>Total Operating Lease Expense</t>
        </is>
      </c>
      <c r="B13" s="6" t="n">
        <v>114</v>
      </c>
      <c r="C13" s="6" t="n">
        <v>1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Lease Payments and Lease Liabilities Related to Operating and Finance Leases) (Details) $ in Millions</t>
        </is>
      </c>
      <c r="B1" s="2" t="inlineStr">
        <is>
          <t>12 Months Ended</t>
        </is>
      </c>
    </row>
    <row r="2">
      <c r="B2" s="2" t="inlineStr">
        <is>
          <t>Dec. 31, 2020USD ($)</t>
        </is>
      </c>
    </row>
    <row r="3">
      <c r="A3" s="3" t="inlineStr">
        <is>
          <t>Operating Leases</t>
        </is>
      </c>
    </row>
    <row r="4">
      <c r="A4" s="4" t="inlineStr">
        <is>
          <t>Expected Future Operating Lease Payments 2021</t>
        </is>
      </c>
      <c r="B4" s="6" t="n">
        <v>121</v>
      </c>
    </row>
    <row r="5">
      <c r="A5" s="4" t="inlineStr">
        <is>
          <t>Expected Future Operating Lease Payments 2022</t>
        </is>
      </c>
      <c r="B5" s="5" t="n">
        <v>107</v>
      </c>
    </row>
    <row r="6">
      <c r="A6" s="4" t="inlineStr">
        <is>
          <t>Expected Future Operating Lease Payments 2023</t>
        </is>
      </c>
      <c r="B6" s="5" t="n">
        <v>91</v>
      </c>
    </row>
    <row r="7">
      <c r="A7" s="4" t="inlineStr">
        <is>
          <t>Expected Future Operating Lease Payments 2024</t>
        </is>
      </c>
      <c r="B7" s="5" t="n">
        <v>89</v>
      </c>
    </row>
    <row r="8">
      <c r="A8" s="4" t="inlineStr">
        <is>
          <t>Expected Future Operating Lease Payments 2025</t>
        </is>
      </c>
      <c r="B8" s="5" t="n">
        <v>88</v>
      </c>
    </row>
    <row r="9">
      <c r="A9" s="4" t="inlineStr">
        <is>
          <t>Expected Future Operating Lease Payments thereafter</t>
        </is>
      </c>
      <c r="B9" s="5" t="n">
        <v>1036</v>
      </c>
    </row>
    <row r="10">
      <c r="A10" s="4" t="inlineStr">
        <is>
          <t>Expected Future Operating Lease Payments,Total</t>
        </is>
      </c>
      <c r="B10" s="5" t="n">
        <v>1532</v>
      </c>
    </row>
    <row r="11">
      <c r="A11" s="4" t="inlineStr">
        <is>
          <t>Less: Discounting</t>
        </is>
      </c>
      <c r="B11" s="5" t="n">
        <v>526</v>
      </c>
    </row>
    <row r="12">
      <c r="A12" s="4" t="inlineStr">
        <is>
          <t>Present Value of Future Operating Lease Payments Total</t>
        </is>
      </c>
      <c r="B12" s="5" t="n">
        <v>1006</v>
      </c>
    </row>
    <row r="13">
      <c r="A13" s="4" t="inlineStr">
        <is>
          <t>Sublease Income (undiscounted) 2021</t>
        </is>
      </c>
      <c r="B13" s="5" t="n">
        <v>-44</v>
      </c>
    </row>
    <row r="14">
      <c r="A14" s="4" t="inlineStr">
        <is>
          <t>Sublease Income (undiscounted) 2022</t>
        </is>
      </c>
      <c r="B14" s="5" t="n">
        <v>-40</v>
      </c>
    </row>
    <row r="15">
      <c r="A15" s="4" t="inlineStr">
        <is>
          <t>Sublease Income (undiscounted) 2023</t>
        </is>
      </c>
      <c r="B15" s="5" t="n">
        <v>-39</v>
      </c>
    </row>
    <row r="16">
      <c r="A16" s="4" t="inlineStr">
        <is>
          <t>Sublease Income (undiscounted) 2024</t>
        </is>
      </c>
      <c r="B16" s="5" t="n">
        <v>-39</v>
      </c>
    </row>
    <row r="17">
      <c r="A17" s="4" t="inlineStr">
        <is>
          <t>Sublease Income (undiscounted) 2025</t>
        </is>
      </c>
      <c r="B17" s="5" t="n">
        <v>-39</v>
      </c>
    </row>
    <row r="18">
      <c r="A18" s="4" t="inlineStr">
        <is>
          <t>Sublease Income (undiscounted) Thereafter</t>
        </is>
      </c>
      <c r="B18" s="5" t="n">
        <v>-511</v>
      </c>
    </row>
    <row r="19">
      <c r="A19" s="4" t="inlineStr">
        <is>
          <t>Sublease Income (undiscounted) Total</t>
        </is>
      </c>
      <c r="B19" s="5" t="n">
        <v>-712</v>
      </c>
    </row>
    <row r="20">
      <c r="A20" s="3" t="inlineStr">
        <is>
          <t>Finance Leases</t>
        </is>
      </c>
    </row>
    <row r="21">
      <c r="A21" s="4" t="inlineStr">
        <is>
          <t>Expected Future Finance Lease Payments, 2021</t>
        </is>
      </c>
      <c r="B21" s="5" t="n">
        <v>87</v>
      </c>
    </row>
    <row r="22">
      <c r="A22" s="4" t="inlineStr">
        <is>
          <t>Expected Future Finance Lease Payments, 2022</t>
        </is>
      </c>
      <c r="B22" s="5" t="n">
        <v>8</v>
      </c>
    </row>
    <row r="23">
      <c r="A23" s="4" t="inlineStr">
        <is>
          <t>Expected Future Finance Lease Payments, 2023</t>
        </is>
      </c>
      <c r="B23" s="5" t="n">
        <v>8</v>
      </c>
    </row>
    <row r="24">
      <c r="A24" s="4" t="inlineStr">
        <is>
          <t>Expected Future Finance Lease Payments, 2024</t>
        </is>
      </c>
      <c r="B24" s="5" t="n">
        <v>8</v>
      </c>
    </row>
    <row r="25">
      <c r="A25" s="4" t="inlineStr">
        <is>
          <t>Expected Future Finance Lease Payments, 2025</t>
        </is>
      </c>
      <c r="B25" s="5" t="n">
        <v>9</v>
      </c>
    </row>
    <row r="26">
      <c r="A26" s="4" t="inlineStr">
        <is>
          <t>Expected Future Finance Lease Payments, Thereafter</t>
        </is>
      </c>
      <c r="B26" s="5" t="n">
        <v>13</v>
      </c>
    </row>
    <row r="27">
      <c r="A27" s="4" t="inlineStr">
        <is>
          <t>Expected Future Finance Lease Payments, Total</t>
        </is>
      </c>
      <c r="B27" s="5" t="n">
        <v>133</v>
      </c>
    </row>
    <row r="28">
      <c r="A28" s="4" t="inlineStr">
        <is>
          <t>Less: Discounting</t>
        </is>
      </c>
      <c r="B28" s="5" t="n">
        <v>12</v>
      </c>
    </row>
    <row r="29">
      <c r="A29" s="4" t="inlineStr">
        <is>
          <t>Present Value of Future Finance Lease Payments Total</t>
        </is>
      </c>
      <c r="B29" s="5" t="n">
        <v>121</v>
      </c>
    </row>
    <row r="30">
      <c r="A30" s="4" t="inlineStr">
        <is>
          <t>Sublease Income (undiscounted) 2021</t>
        </is>
      </c>
      <c r="B30" s="5" t="n">
        <v>-8</v>
      </c>
    </row>
    <row r="31">
      <c r="A31" s="4" t="inlineStr">
        <is>
          <t>Sublease Income (undiscounted) 2022</t>
        </is>
      </c>
      <c r="B31" s="5" t="n">
        <v>-8</v>
      </c>
    </row>
    <row r="32">
      <c r="A32" s="4" t="inlineStr">
        <is>
          <t>Sublease Income (undiscounted) 2023</t>
        </is>
      </c>
      <c r="B32" s="5" t="n">
        <v>-7</v>
      </c>
    </row>
    <row r="33">
      <c r="A33" s="4" t="inlineStr">
        <is>
          <t>Sublease Income (undiscounted) 2024</t>
        </is>
      </c>
      <c r="B33" s="5" t="n">
        <v>-7</v>
      </c>
    </row>
    <row r="34">
      <c r="A34" s="4" t="inlineStr">
        <is>
          <t>Sublease Income (undiscounted) 2025</t>
        </is>
      </c>
      <c r="B34" s="5" t="n">
        <v>-7</v>
      </c>
    </row>
    <row r="35">
      <c r="A35" s="4" t="inlineStr">
        <is>
          <t>Sublease Income (undiscounted) Thereafter</t>
        </is>
      </c>
      <c r="B35" s="5" t="n">
        <v>-10</v>
      </c>
    </row>
    <row r="36">
      <c r="A36" s="4" t="inlineStr">
        <is>
          <t>Sublease Income (undiscounted) Total</t>
        </is>
      </c>
      <c r="B36" s="6" t="n">
        <v>-4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Schedule Of Long-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Revolving credit and term loan borrowings</t>
        </is>
      </c>
      <c r="B4" s="6" t="n">
        <v>950</v>
      </c>
      <c r="C4" s="6" t="n">
        <v>698</v>
      </c>
    </row>
    <row r="5">
      <c r="A5" s="4" t="inlineStr">
        <is>
          <t>Total Principal</t>
        </is>
      </c>
      <c r="B5" s="5" t="n">
        <v>6809</v>
      </c>
      <c r="C5" s="5" t="n">
        <v>6859</v>
      </c>
    </row>
    <row r="6">
      <c r="A6" s="4" t="inlineStr">
        <is>
          <t>Increase in Value of Debt Acquired</t>
        </is>
      </c>
      <c r="B6" s="5" t="n">
        <v>111</v>
      </c>
      <c r="C6" s="5" t="n">
        <v>149</v>
      </c>
    </row>
    <row r="7">
      <c r="A7" s="4" t="inlineStr">
        <is>
          <t>Unamortized Debt Discounts and Issuance Costs</t>
        </is>
      </c>
      <c r="B7" s="5" t="n">
        <v>-35</v>
      </c>
      <c r="C7" s="5" t="n">
        <v>-34</v>
      </c>
    </row>
    <row r="8">
      <c r="A8" s="4" t="inlineStr">
        <is>
          <t>Total Long-Term Debt</t>
        </is>
      </c>
      <c r="B8" s="5" t="n">
        <v>6885</v>
      </c>
      <c r="C8" s="5" t="n">
        <v>6974</v>
      </c>
    </row>
    <row r="9">
      <c r="A9" s="4" t="inlineStr">
        <is>
          <t>Current Portion</t>
        </is>
      </c>
      <c r="B9" s="5" t="n">
        <v>518</v>
      </c>
      <c r="C9" s="5" t="n">
        <v>0</v>
      </c>
    </row>
    <row r="10">
      <c r="A10" s="4" t="inlineStr">
        <is>
          <t>Long-Term Debt</t>
        </is>
      </c>
      <c r="B10" s="5" t="n">
        <v>6367</v>
      </c>
      <c r="C10" s="5" t="n">
        <v>6974</v>
      </c>
    </row>
    <row r="11">
      <c r="A11" s="4" t="inlineStr">
        <is>
          <t>3.90% Unsecured Notes [Member] | Unsecured Notes, Due November 15, 2021 [Member]</t>
        </is>
      </c>
    </row>
    <row r="12">
      <c r="A12" s="3" t="inlineStr">
        <is>
          <t>Debt Instrument [Line Items]</t>
        </is>
      </c>
    </row>
    <row r="13">
      <c r="A13" s="4" t="inlineStr">
        <is>
          <t>Unsecured Debt</t>
        </is>
      </c>
      <c r="B13" s="6" t="n">
        <v>518</v>
      </c>
      <c r="C13" s="6" t="n">
        <v>600</v>
      </c>
    </row>
    <row r="14">
      <c r="A14" s="4" t="inlineStr">
        <is>
          <t>Debt Instrument, Interest Rate, Stated Percentage</t>
        </is>
      </c>
      <c r="B14" s="4" t="inlineStr">
        <is>
          <t>3.90%</t>
        </is>
      </c>
      <c r="C14" s="4" t="inlineStr">
        <is>
          <t>3.90%</t>
        </is>
      </c>
    </row>
    <row r="15">
      <c r="A15" s="4" t="inlineStr">
        <is>
          <t>Debt Instrument, Maturity Date</t>
        </is>
      </c>
      <c r="B15" s="4" t="inlineStr">
        <is>
          <t>Nov. 15,
		2021</t>
        </is>
      </c>
      <c r="C15" s="4" t="inlineStr">
        <is>
          <t>Nov. 15,
		2021</t>
        </is>
      </c>
    </row>
    <row r="16">
      <c r="A16" s="4" t="inlineStr">
        <is>
          <t>5.75% Unsecured Notes [Member] | Unsecured Notes, Due January 30, 2022 [Member]</t>
        </is>
      </c>
    </row>
    <row r="17">
      <c r="A17" s="3" t="inlineStr">
        <is>
          <t>Debt Instrument [Line Items]</t>
        </is>
      </c>
    </row>
    <row r="18">
      <c r="A18" s="4" t="inlineStr">
        <is>
          <t>Unsecured Debt</t>
        </is>
      </c>
      <c r="B18" s="6" t="n">
        <v>600</v>
      </c>
      <c r="C18" s="6" t="n">
        <v>750</v>
      </c>
    </row>
    <row r="19">
      <c r="A19" s="4" t="inlineStr">
        <is>
          <t>Debt Instrument, Interest Rate, Stated Percentage</t>
        </is>
      </c>
      <c r="B19" s="4" t="inlineStr">
        <is>
          <t>5.75%</t>
        </is>
      </c>
      <c r="C19" s="4" t="inlineStr">
        <is>
          <t>5.75%</t>
        </is>
      </c>
    </row>
    <row r="20">
      <c r="A20" s="4" t="inlineStr">
        <is>
          <t>Debt Instrument, Maturity Date</t>
        </is>
      </c>
      <c r="B20" s="4" t="inlineStr">
        <is>
          <t>Jan. 30,
		2022</t>
        </is>
      </c>
      <c r="C20" s="4" t="inlineStr">
        <is>
          <t>Jan. 30,
		2022</t>
        </is>
      </c>
    </row>
    <row r="21">
      <c r="A21" s="4" t="inlineStr">
        <is>
          <t>5.625% Unsecured Notes [Member] | Unsecured Notes, Due July 1, 2024 [Member]</t>
        </is>
      </c>
    </row>
    <row r="22">
      <c r="A22" s="3" t="inlineStr">
        <is>
          <t>Debt Instrument [Line Items]</t>
        </is>
      </c>
    </row>
    <row r="23">
      <c r="A23" s="4" t="inlineStr">
        <is>
          <t>Unsecured Debt</t>
        </is>
      </c>
      <c r="B23" s="6" t="n">
        <v>1000</v>
      </c>
      <c r="C23" s="6" t="n">
        <v>1000</v>
      </c>
    </row>
    <row r="24">
      <c r="A24" s="4" t="inlineStr">
        <is>
          <t>Debt Instrument, Interest Rate, Stated Percentage</t>
        </is>
      </c>
      <c r="B24" s="4" t="inlineStr">
        <is>
          <t>5.625%</t>
        </is>
      </c>
      <c r="C24" s="4" t="inlineStr">
        <is>
          <t>5.625%</t>
        </is>
      </c>
    </row>
    <row r="25">
      <c r="A25" s="4" t="inlineStr">
        <is>
          <t>Debt Instrument, Maturity Date</t>
        </is>
      </c>
      <c r="B25" s="4" t="inlineStr">
        <is>
          <t>Jul. 1,
		2024</t>
        </is>
      </c>
      <c r="C25" s="4" t="inlineStr">
        <is>
          <t>Jul. 1,
		2024</t>
        </is>
      </c>
    </row>
    <row r="26">
      <c r="A26" s="4" t="inlineStr">
        <is>
          <t>5.375% Unsecured Notes [Member] | Unsecured Notes, Due Jan 1, 2026 [Member]</t>
        </is>
      </c>
    </row>
    <row r="27">
      <c r="A27" s="3" t="inlineStr">
        <is>
          <t>Debt Instrument [Line Items]</t>
        </is>
      </c>
    </row>
    <row r="28">
      <c r="A28" s="4" t="inlineStr">
        <is>
          <t>Unsecured Debt</t>
        </is>
      </c>
      <c r="B28" s="6" t="n">
        <v>688</v>
      </c>
      <c r="C28" s="6" t="n">
        <v>700</v>
      </c>
    </row>
    <row r="29">
      <c r="A29" s="4" t="inlineStr">
        <is>
          <t>Debt Instrument, Interest Rate, Stated Percentage</t>
        </is>
      </c>
      <c r="B29" s="4" t="inlineStr">
        <is>
          <t>5.375%</t>
        </is>
      </c>
      <c r="C29" s="4" t="inlineStr">
        <is>
          <t>5.375%</t>
        </is>
      </c>
    </row>
    <row r="30">
      <c r="A30" s="4" t="inlineStr">
        <is>
          <t>Debt Instrument, Maturity Date</t>
        </is>
      </c>
      <c r="B30" s="4" t="inlineStr">
        <is>
          <t>Jan. 1,
		2026</t>
        </is>
      </c>
      <c r="C30" s="4" t="inlineStr">
        <is>
          <t>Jan. 1,
		2026</t>
        </is>
      </c>
    </row>
    <row r="31">
      <c r="A31" s="4" t="inlineStr">
        <is>
          <t>8.125% Unsecured Notes [Member] | Unsecured Notes, Due September 15, 2030 [Member]</t>
        </is>
      </c>
    </row>
    <row r="32">
      <c r="A32" s="3" t="inlineStr">
        <is>
          <t>Debt Instrument [Line Items]</t>
        </is>
      </c>
    </row>
    <row r="33">
      <c r="A33" s="4" t="inlineStr">
        <is>
          <t>Unsecured Debt</t>
        </is>
      </c>
      <c r="B33" s="6" t="n">
        <v>300</v>
      </c>
      <c r="C33" s="6" t="n">
        <v>300</v>
      </c>
    </row>
    <row r="34">
      <c r="A34" s="4" t="inlineStr">
        <is>
          <t>Debt Instrument, Interest Rate, Stated Percentage</t>
        </is>
      </c>
      <c r="B34" s="4" t="inlineStr">
        <is>
          <t>8.125%</t>
        </is>
      </c>
      <c r="C34" s="4" t="inlineStr">
        <is>
          <t>8.125%</t>
        </is>
      </c>
    </row>
    <row r="35">
      <c r="A35" s="4" t="inlineStr">
        <is>
          <t>Debt Instrument, Maturity Date</t>
        </is>
      </c>
      <c r="B35" s="4" t="inlineStr">
        <is>
          <t>Sep. 15,
		2030</t>
        </is>
      </c>
      <c r="C35" s="4" t="inlineStr">
        <is>
          <t>Sep. 15,
		2030</t>
        </is>
      </c>
    </row>
    <row r="36">
      <c r="A36" s="4" t="inlineStr">
        <is>
          <t>7.20% Unsecured Notes [Member] | Unsecured Notes, Due November 1, 2031 [Member]</t>
        </is>
      </c>
    </row>
    <row r="37">
      <c r="A37" s="3" t="inlineStr">
        <is>
          <t>Debt Instrument [Line Items]</t>
        </is>
      </c>
    </row>
    <row r="38">
      <c r="A38" s="4" t="inlineStr">
        <is>
          <t>Unsecured Debt</t>
        </is>
      </c>
      <c r="B38" s="6" t="n">
        <v>350</v>
      </c>
      <c r="C38" s="6" t="n">
        <v>350</v>
      </c>
    </row>
    <row r="39">
      <c r="A39" s="4" t="inlineStr">
        <is>
          <t>Debt Instrument, Interest Rate, Stated Percentage</t>
        </is>
      </c>
      <c r="B39" s="4" t="inlineStr">
        <is>
          <t>7.20%</t>
        </is>
      </c>
      <c r="C39" s="4" t="inlineStr">
        <is>
          <t>7.20%</t>
        </is>
      </c>
    </row>
    <row r="40">
      <c r="A40" s="4" t="inlineStr">
        <is>
          <t>Debt Instrument, Maturity Date</t>
        </is>
      </c>
      <c r="B40" s="4" t="inlineStr">
        <is>
          <t>Nov. 1,
		2031</t>
        </is>
      </c>
      <c r="C40" s="4" t="inlineStr">
        <is>
          <t>Nov. 1,
		2031</t>
        </is>
      </c>
    </row>
    <row r="41">
      <c r="A41" s="4" t="inlineStr">
        <is>
          <t>7.375% Unsecured Notes [Member] | Unsecured Notes, Due November 1, 2031 [Member]</t>
        </is>
      </c>
    </row>
    <row r="42">
      <c r="A42" s="3" t="inlineStr">
        <is>
          <t>Debt Instrument [Line Items]</t>
        </is>
      </c>
    </row>
    <row r="43">
      <c r="A43" s="4" t="inlineStr">
        <is>
          <t>Unsecured Debt</t>
        </is>
      </c>
      <c r="B43" s="6" t="n">
        <v>500</v>
      </c>
      <c r="C43" s="6" t="n">
        <v>500</v>
      </c>
    </row>
    <row r="44">
      <c r="A44" s="4" t="inlineStr">
        <is>
          <t>Debt Instrument, Interest Rate, Stated Percentage</t>
        </is>
      </c>
      <c r="B44" s="4" t="inlineStr">
        <is>
          <t>7.375%</t>
        </is>
      </c>
      <c r="C44" s="4" t="inlineStr">
        <is>
          <t>7.375%</t>
        </is>
      </c>
    </row>
    <row r="45">
      <c r="A45" s="4" t="inlineStr">
        <is>
          <t>Debt Instrument, Maturity Date</t>
        </is>
      </c>
      <c r="B45" s="4" t="inlineStr">
        <is>
          <t>Nov. 1,
		2031</t>
        </is>
      </c>
      <c r="C45" s="4" t="inlineStr">
        <is>
          <t>Nov. 1,
		2031</t>
        </is>
      </c>
    </row>
    <row r="46">
      <c r="A46" s="4" t="inlineStr">
        <is>
          <t>6.50% Unsecured Notes [Member] | Unsecured Notes, Due August 15, 2034 [Member]</t>
        </is>
      </c>
    </row>
    <row r="47">
      <c r="A47" s="3" t="inlineStr">
        <is>
          <t>Debt Instrument [Line Items]</t>
        </is>
      </c>
    </row>
    <row r="48">
      <c r="A48" s="4" t="inlineStr">
        <is>
          <t>Unsecured Debt</t>
        </is>
      </c>
      <c r="B48" s="6" t="n">
        <v>750</v>
      </c>
      <c r="C48" s="6" t="n">
        <v>750</v>
      </c>
    </row>
    <row r="49">
      <c r="A49" s="4" t="inlineStr">
        <is>
          <t>Debt Instrument, Interest Rate, Stated Percentage</t>
        </is>
      </c>
      <c r="B49" s="4" t="inlineStr">
        <is>
          <t>6.50%</t>
        </is>
      </c>
      <c r="C49" s="4" t="inlineStr">
        <is>
          <t>6.50%</t>
        </is>
      </c>
    </row>
    <row r="50">
      <c r="A50" s="4" t="inlineStr">
        <is>
          <t>Debt Instrument, Maturity Date</t>
        </is>
      </c>
      <c r="B50" s="4" t="inlineStr">
        <is>
          <t>Aug. 15,
		2034</t>
        </is>
      </c>
      <c r="C50" s="4" t="inlineStr">
        <is>
          <t>Aug. 15,
		2034</t>
        </is>
      </c>
    </row>
    <row r="51">
      <c r="A51" s="4" t="inlineStr">
        <is>
          <t>6.50% Unsecured Notes [Member] | Unsecured Notes, Due February 1, 2038 [Member]</t>
        </is>
      </c>
    </row>
    <row r="52">
      <c r="A52" s="3" t="inlineStr">
        <is>
          <t>Debt Instrument [Line Items]</t>
        </is>
      </c>
    </row>
    <row r="53">
      <c r="A53" s="4" t="inlineStr">
        <is>
          <t>Unsecured Debt</t>
        </is>
      </c>
      <c r="B53" s="6" t="n">
        <v>488</v>
      </c>
      <c r="C53" s="6" t="n">
        <v>505</v>
      </c>
    </row>
    <row r="54">
      <c r="A54" s="4" t="inlineStr">
        <is>
          <t>Debt Instrument, Interest Rate, Stated Percentage</t>
        </is>
      </c>
      <c r="B54" s="4" t="inlineStr">
        <is>
          <t>6.50%</t>
        </is>
      </c>
      <c r="C54" s="4" t="inlineStr">
        <is>
          <t>6.50%</t>
        </is>
      </c>
    </row>
    <row r="55">
      <c r="A55" s="4" t="inlineStr">
        <is>
          <t>Debt Instrument, Maturity Date</t>
        </is>
      </c>
      <c r="B55" s="4" t="inlineStr">
        <is>
          <t>Feb. 1,
		2038</t>
        </is>
      </c>
      <c r="C55" s="4" t="inlineStr">
        <is>
          <t>Feb. 1,
		2038</t>
        </is>
      </c>
    </row>
    <row r="56">
      <c r="A56" s="4" t="inlineStr">
        <is>
          <t>6.625% Unsecured Notes [Member] | Unsecured Notes, Due August 15, 2037 [Member]</t>
        </is>
      </c>
    </row>
    <row r="57">
      <c r="A57" s="3" t="inlineStr">
        <is>
          <t>Debt Instrument [Line Items]</t>
        </is>
      </c>
    </row>
    <row r="58">
      <c r="A58" s="4" t="inlineStr">
        <is>
          <t>Unsecured Debt</t>
        </is>
      </c>
      <c r="B58" s="6" t="n">
        <v>462</v>
      </c>
      <c r="C58" s="6" t="n">
        <v>462</v>
      </c>
    </row>
    <row r="59">
      <c r="A59" s="4" t="inlineStr">
        <is>
          <t>Debt Instrument, Interest Rate, Stated Percentage</t>
        </is>
      </c>
      <c r="B59" s="4" t="inlineStr">
        <is>
          <t>6.625%</t>
        </is>
      </c>
      <c r="C59" s="4" t="inlineStr">
        <is>
          <t>6.625%</t>
        </is>
      </c>
    </row>
    <row r="60">
      <c r="A60" s="4" t="inlineStr">
        <is>
          <t>Debt Instrument, Maturity Date</t>
        </is>
      </c>
      <c r="B60" s="4" t="inlineStr">
        <is>
          <t>Aug. 15,
		2037</t>
        </is>
      </c>
      <c r="C60" s="4" t="inlineStr">
        <is>
          <t>Aug. 15,
		2037</t>
        </is>
      </c>
    </row>
    <row r="61">
      <c r="A61" s="4" t="inlineStr">
        <is>
          <t>5.15% Unsecured Notes [Member] | Unsecured Notes, Due November 15, 2041 [Member]</t>
        </is>
      </c>
    </row>
    <row r="62">
      <c r="A62" s="3" t="inlineStr">
        <is>
          <t>Debt Instrument [Line Items]</t>
        </is>
      </c>
    </row>
    <row r="63">
      <c r="A63" s="4" t="inlineStr">
        <is>
          <t>Unsecured Debt</t>
        </is>
      </c>
      <c r="B63" s="6" t="n">
        <v>203</v>
      </c>
      <c r="C63" s="6" t="n">
        <v>244</v>
      </c>
    </row>
    <row r="64">
      <c r="A64" s="4" t="inlineStr">
        <is>
          <t>Debt Instrument, Interest Rate, Stated Percentage</t>
        </is>
      </c>
      <c r="B64" s="4" t="inlineStr">
        <is>
          <t>5.15%</t>
        </is>
      </c>
      <c r="C64" s="4" t="inlineStr">
        <is>
          <t>5.15%</t>
        </is>
      </c>
    </row>
    <row r="65">
      <c r="A65" s="4" t="inlineStr">
        <is>
          <t>Debt Instrument, Maturity Date</t>
        </is>
      </c>
      <c r="B65" s="4" t="inlineStr">
        <is>
          <t>Nov. 15,
		2041</t>
        </is>
      </c>
      <c r="C65" s="4" t="inlineStr">
        <is>
          <t>Nov. 15,
		2041</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Outstanding commercial paper</t>
        </is>
      </c>
      <c r="B4" s="6" t="n">
        <v>352</v>
      </c>
    </row>
    <row r="5">
      <c r="A5" s="4" t="inlineStr">
        <is>
          <t>Standby Fees</t>
        </is>
      </c>
      <c r="B5" s="5" t="n">
        <v>8</v>
      </c>
      <c r="C5" s="6" t="n">
        <v>11</v>
      </c>
      <c r="D5" s="6" t="n">
        <v>15</v>
      </c>
    </row>
    <row r="6">
      <c r="A6" s="4" t="inlineStr">
        <is>
          <t>Shelf Prospectus Remaining Borrowing Capacity</t>
        </is>
      </c>
      <c r="B6" s="5" t="n">
        <v>6000</v>
      </c>
    </row>
    <row r="7">
      <c r="A7" s="4" t="inlineStr">
        <is>
          <t>Principal amount of repurchased senior notes</t>
        </is>
      </c>
      <c r="B7" s="5" t="n">
        <v>302</v>
      </c>
    </row>
    <row r="8">
      <c r="A8" s="4" t="inlineStr">
        <is>
          <t>Aggregate cash payment for repurchased debt</t>
        </is>
      </c>
      <c r="B8" s="5" t="n">
        <v>272</v>
      </c>
      <c r="C8" s="5" t="n">
        <v>500</v>
      </c>
      <c r="D8" s="6" t="n">
        <v>0</v>
      </c>
    </row>
    <row r="9">
      <c r="A9" s="4" t="inlineStr">
        <is>
          <t>Recognized net gain on debt</t>
        </is>
      </c>
      <c r="B9" s="6" t="n">
        <v>30</v>
      </c>
    </row>
    <row r="10">
      <c r="A10" s="4" t="inlineStr">
        <is>
          <t>Amortization of Debt Remaining Life In Years</t>
        </is>
      </c>
      <c r="B10" s="4" t="inlineStr">
        <is>
          <t>5 years</t>
        </is>
      </c>
    </row>
    <row r="11">
      <c r="A11" s="4" t="inlineStr">
        <is>
          <t>Issuance costs capitalized</t>
        </is>
      </c>
      <c r="B11" s="6" t="n">
        <v>4</v>
      </c>
      <c r="C11" s="5" t="n">
        <v>0</v>
      </c>
    </row>
    <row r="12">
      <c r="A12" s="4" t="inlineStr">
        <is>
          <t>Current portion of long-term debt</t>
        </is>
      </c>
      <c r="B12" s="5" t="n">
        <v>518</v>
      </c>
      <c r="C12" s="5" t="n">
        <v>0</v>
      </c>
    </row>
    <row r="13">
      <c r="A13" s="4" t="inlineStr">
        <is>
          <t>Long-term Debt Carrying Value</t>
        </is>
      </c>
      <c r="B13" s="5" t="n">
        <v>6885</v>
      </c>
      <c r="C13" s="5" t="n">
        <v>6974</v>
      </c>
    </row>
    <row r="14">
      <c r="A14" s="4" t="inlineStr">
        <is>
          <t>Long-term Debt, Fair Value</t>
        </is>
      </c>
      <c r="B14" s="6" t="n">
        <v>7379</v>
      </c>
      <c r="C14" s="6" t="n">
        <v>7657</v>
      </c>
    </row>
    <row r="15">
      <c r="A15" s="4" t="inlineStr">
        <is>
          <t>Senior Notes, Due November 2021 [Member]</t>
        </is>
      </c>
    </row>
    <row r="16">
      <c r="A16" s="3" t="inlineStr">
        <is>
          <t>Debt Instrument [Line Items]</t>
        </is>
      </c>
    </row>
    <row r="17">
      <c r="A17" s="4" t="inlineStr">
        <is>
          <t>Debt Instrument, Interest Rate, Stated Percentage</t>
        </is>
      </c>
      <c r="B17" s="4" t="inlineStr">
        <is>
          <t>3.90%</t>
        </is>
      </c>
    </row>
    <row r="18">
      <c r="A18" s="4" t="inlineStr">
        <is>
          <t>Senior Notes, Due January 2022 [Member]</t>
        </is>
      </c>
    </row>
    <row r="19">
      <c r="A19" s="3" t="inlineStr">
        <is>
          <t>Debt Instrument [Line Items]</t>
        </is>
      </c>
    </row>
    <row r="20">
      <c r="A20" s="4" t="inlineStr">
        <is>
          <t>Debt Instrument, Interest Rate, Stated Percentage</t>
        </is>
      </c>
      <c r="B20" s="4" t="inlineStr">
        <is>
          <t>5.75%</t>
        </is>
      </c>
    </row>
    <row r="21">
      <c r="A21" s="4" t="inlineStr">
        <is>
          <t>Senior Notes, Due January 2026 [Member]</t>
        </is>
      </c>
    </row>
    <row r="22">
      <c r="A22" s="3" t="inlineStr">
        <is>
          <t>Debt Instrument [Line Items]</t>
        </is>
      </c>
    </row>
    <row r="23">
      <c r="A23" s="4" t="inlineStr">
        <is>
          <t>Debt Instrument, Interest Rate, Stated Percentage</t>
        </is>
      </c>
      <c r="B23" s="4" t="inlineStr">
        <is>
          <t>5.375%</t>
        </is>
      </c>
    </row>
    <row r="24">
      <c r="A24" s="4" t="inlineStr">
        <is>
          <t>Senior Notes, Due February 2038 [Member]</t>
        </is>
      </c>
    </row>
    <row r="25">
      <c r="A25" s="3" t="inlineStr">
        <is>
          <t>Debt Instrument [Line Items]</t>
        </is>
      </c>
    </row>
    <row r="26">
      <c r="A26" s="4" t="inlineStr">
        <is>
          <t>Debt Instrument, Interest Rate, Stated Percentage</t>
        </is>
      </c>
      <c r="B26" s="4" t="inlineStr">
        <is>
          <t>6.50%</t>
        </is>
      </c>
    </row>
    <row r="27">
      <c r="A27" s="4" t="inlineStr">
        <is>
          <t>Senior Notes, Due November 2041 [Member]</t>
        </is>
      </c>
    </row>
    <row r="28">
      <c r="A28" s="3" t="inlineStr">
        <is>
          <t>Debt Instrument [Line Items]</t>
        </is>
      </c>
    </row>
    <row r="29">
      <c r="A29" s="4" t="inlineStr">
        <is>
          <t>Debt Instrument, Interest Rate, Stated Percentage</t>
        </is>
      </c>
      <c r="B29" s="4" t="inlineStr">
        <is>
          <t>5.15%</t>
        </is>
      </c>
    </row>
    <row r="30">
      <c r="A30" s="4" t="inlineStr">
        <is>
          <t>3.9% Senior Notes [Member]</t>
        </is>
      </c>
    </row>
    <row r="31">
      <c r="A31" s="3" t="inlineStr">
        <is>
          <t>Debt Instrument [Line Items]</t>
        </is>
      </c>
    </row>
    <row r="32">
      <c r="A32" s="4" t="inlineStr">
        <is>
          <t>Debt instrument, maturity month and year</t>
        </is>
      </c>
      <c r="B32" s="4" t="inlineStr">
        <is>
          <t>2021-11</t>
        </is>
      </c>
    </row>
    <row r="33">
      <c r="A33" s="4" t="inlineStr">
        <is>
          <t>3.9% Senior Notes [Member] | Senior Notes, Due November 2021 [Member]</t>
        </is>
      </c>
    </row>
    <row r="34">
      <c r="A34" s="3" t="inlineStr">
        <is>
          <t>Debt Instrument [Line Items]</t>
        </is>
      </c>
    </row>
    <row r="35">
      <c r="A35" s="4" t="inlineStr">
        <is>
          <t>Principal amount of repurchased senior notes</t>
        </is>
      </c>
      <c r="B35" s="6" t="n">
        <v>82</v>
      </c>
    </row>
    <row r="36">
      <c r="A36" s="4" t="inlineStr">
        <is>
          <t>5.75% Senior Notes [Member]</t>
        </is>
      </c>
    </row>
    <row r="37">
      <c r="A37" s="3" t="inlineStr">
        <is>
          <t>Debt Instrument [Line Items]</t>
        </is>
      </c>
    </row>
    <row r="38">
      <c r="A38" s="4" t="inlineStr">
        <is>
          <t>Debt instrument, maturity month and year</t>
        </is>
      </c>
      <c r="B38" s="4" t="inlineStr">
        <is>
          <t>2022-01</t>
        </is>
      </c>
    </row>
    <row r="39">
      <c r="A39" s="4" t="inlineStr">
        <is>
          <t>5.75% Senior Notes [Member] | Senior Notes, Due January 2022 [Member]</t>
        </is>
      </c>
    </row>
    <row r="40">
      <c r="A40" s="3" t="inlineStr">
        <is>
          <t>Debt Instrument [Line Items]</t>
        </is>
      </c>
    </row>
    <row r="41">
      <c r="A41" s="4" t="inlineStr">
        <is>
          <t>Principal amount of repurchased senior notes</t>
        </is>
      </c>
      <c r="B41" s="6" t="n">
        <v>150</v>
      </c>
    </row>
    <row r="42">
      <c r="A42" s="4" t="inlineStr">
        <is>
          <t>5.375% Senior Notes [Member]</t>
        </is>
      </c>
    </row>
    <row r="43">
      <c r="A43" s="3" t="inlineStr">
        <is>
          <t>Debt Instrument [Line Items]</t>
        </is>
      </c>
    </row>
    <row r="44">
      <c r="A44" s="4" t="inlineStr">
        <is>
          <t>Debt instrument, maturity month and year</t>
        </is>
      </c>
      <c r="B44" s="4" t="inlineStr">
        <is>
          <t>2026-01</t>
        </is>
      </c>
    </row>
    <row r="45">
      <c r="A45" s="4" t="inlineStr">
        <is>
          <t>5.375% Senior Notes [Member] | Senior Notes, Due January 2026 [Member]</t>
        </is>
      </c>
    </row>
    <row r="46">
      <c r="A46" s="3" t="inlineStr">
        <is>
          <t>Debt Instrument [Line Items]</t>
        </is>
      </c>
    </row>
    <row r="47">
      <c r="A47" s="4" t="inlineStr">
        <is>
          <t>Principal amount of repurchased senior notes</t>
        </is>
      </c>
      <c r="B47" s="6" t="n">
        <v>12</v>
      </c>
    </row>
    <row r="48">
      <c r="A48" s="4" t="inlineStr">
        <is>
          <t>6.5% Senior Notes [Member]</t>
        </is>
      </c>
    </row>
    <row r="49">
      <c r="A49" s="3" t="inlineStr">
        <is>
          <t>Debt Instrument [Line Items]</t>
        </is>
      </c>
    </row>
    <row r="50">
      <c r="A50" s="4" t="inlineStr">
        <is>
          <t>Debt instrument, maturity month and year</t>
        </is>
      </c>
      <c r="B50" s="4" t="inlineStr">
        <is>
          <t>2038-02</t>
        </is>
      </c>
    </row>
    <row r="51">
      <c r="A51" s="4" t="inlineStr">
        <is>
          <t>6.5% Senior Notes [Member] | Senior Notes, Due February 2038 [Member]</t>
        </is>
      </c>
    </row>
    <row r="52">
      <c r="A52" s="3" t="inlineStr">
        <is>
          <t>Debt Instrument [Line Items]</t>
        </is>
      </c>
    </row>
    <row r="53">
      <c r="A53" s="4" t="inlineStr">
        <is>
          <t>Principal amount of repurchased senior notes</t>
        </is>
      </c>
      <c r="B53" s="6" t="n">
        <v>17</v>
      </c>
    </row>
    <row r="54">
      <c r="A54" s="4" t="inlineStr">
        <is>
          <t>5.15% Senior Notes [Member]</t>
        </is>
      </c>
    </row>
    <row r="55">
      <c r="A55" s="3" t="inlineStr">
        <is>
          <t>Debt Instrument [Line Items]</t>
        </is>
      </c>
    </row>
    <row r="56">
      <c r="A56" s="4" t="inlineStr">
        <is>
          <t>Debt instrument, maturity month and year</t>
        </is>
      </c>
      <c r="B56" s="4" t="inlineStr">
        <is>
          <t>2041-11</t>
        </is>
      </c>
    </row>
    <row r="57">
      <c r="A57" s="4" t="inlineStr">
        <is>
          <t>5.15% Senior Notes [Member] | Senior Notes, Due November 2041 [Member]</t>
        </is>
      </c>
    </row>
    <row r="58">
      <c r="A58" s="3" t="inlineStr">
        <is>
          <t>Debt Instrument [Line Items]</t>
        </is>
      </c>
    </row>
    <row r="59">
      <c r="A59" s="4" t="inlineStr">
        <is>
          <t>Principal amount of repurchased senior notes</t>
        </is>
      </c>
      <c r="B59" s="6" t="n">
        <v>41</v>
      </c>
    </row>
    <row r="60">
      <c r="A60" s="4" t="inlineStr">
        <is>
          <t>Commercial Paper [Member]</t>
        </is>
      </c>
    </row>
    <row r="61">
      <c r="A61" s="3" t="inlineStr">
        <is>
          <t>Debt Instrument [Line Items]</t>
        </is>
      </c>
    </row>
    <row r="62">
      <c r="A62" s="4" t="inlineStr">
        <is>
          <t>Weighted average interest rate</t>
        </is>
      </c>
      <c r="B62" s="4" t="inlineStr">
        <is>
          <t>1.04%</t>
        </is>
      </c>
    </row>
    <row r="63">
      <c r="A63" s="4" t="inlineStr">
        <is>
          <t>Revolving Credit Facility [Member]</t>
        </is>
      </c>
    </row>
    <row r="64">
      <c r="A64" s="3" t="inlineStr">
        <is>
          <t>Debt Instrument [Line Items]</t>
        </is>
      </c>
    </row>
    <row r="65">
      <c r="A65" s="4" t="inlineStr">
        <is>
          <t>Line of Credit Facility, Maximum Borrowing Capacity</t>
        </is>
      </c>
      <c r="B65" s="6" t="n">
        <v>4000</v>
      </c>
    </row>
    <row r="66">
      <c r="A66" s="4" t="inlineStr">
        <is>
          <t>Expiration Date - Line of Credit</t>
        </is>
      </c>
      <c r="B66" s="4" t="inlineStr">
        <is>
          <t>Jul. 31,
		2024</t>
        </is>
      </c>
    </row>
    <row r="67">
      <c r="A67" s="4" t="inlineStr">
        <is>
          <t>Maximum Number of Extensions Per Year</t>
        </is>
      </c>
      <c r="B67" s="4" t="inlineStr">
        <is>
          <t>1</t>
        </is>
      </c>
    </row>
    <row r="68">
      <c r="A68" s="4" t="inlineStr">
        <is>
          <t>Maximum Period of Years Line of Credit Can Extended</t>
        </is>
      </c>
      <c r="B68" s="4" t="inlineStr">
        <is>
          <t>5 years</t>
        </is>
      </c>
    </row>
    <row r="69">
      <c r="A69" s="4" t="inlineStr">
        <is>
          <t>Additional Period In Days Added To Extension</t>
        </is>
      </c>
      <c r="B69" s="4" t="inlineStr">
        <is>
          <t>90 days</t>
        </is>
      </c>
    </row>
    <row r="70">
      <c r="A70" s="4" t="inlineStr">
        <is>
          <t>Line of credit</t>
        </is>
      </c>
      <c r="B70" s="6" t="n">
        <v>598</v>
      </c>
    </row>
    <row r="71">
      <c r="A71" s="4" t="inlineStr">
        <is>
          <t>Equity Adjustment, Cumulative Historical Ceiling Test Impairment</t>
        </is>
      </c>
      <c r="B71" s="6" t="n">
        <v>7700</v>
      </c>
    </row>
    <row r="72">
      <c r="A72" s="4" t="inlineStr">
        <is>
          <t>Revolving Credit Facility Term</t>
        </is>
      </c>
      <c r="B72" s="4" t="inlineStr">
        <is>
          <t>5 years</t>
        </is>
      </c>
    </row>
    <row r="73">
      <c r="A73" s="4" t="inlineStr">
        <is>
          <t>Revolving Credit Facility [Member] | Maximum [Member]</t>
        </is>
      </c>
    </row>
    <row r="74">
      <c r="A74" s="3" t="inlineStr">
        <is>
          <t>Debt Instrument [Line Items]</t>
        </is>
      </c>
    </row>
    <row r="75">
      <c r="A75" s="4" t="inlineStr">
        <is>
          <t>Financing Debt-to-Adjusted Capitalization, Percentage</t>
        </is>
      </c>
      <c r="B75" s="12" t="n">
        <v>0.6</v>
      </c>
    </row>
    <row r="76">
      <c r="A76" s="4" t="inlineStr">
        <is>
          <t>Revolving Credit Facility [Member] | Parent Company [Member]</t>
        </is>
      </c>
    </row>
    <row r="77">
      <c r="A77" s="3" t="inlineStr">
        <is>
          <t>Debt Instrument [Line Items]</t>
        </is>
      </c>
    </row>
    <row r="78">
      <c r="A78" s="4" t="inlineStr">
        <is>
          <t>Line of Credit Facility, Maximum Borrowing Capacity</t>
        </is>
      </c>
      <c r="B78" s="6" t="n">
        <v>2500</v>
      </c>
    </row>
    <row r="79">
      <c r="A79" s="4" t="inlineStr">
        <is>
          <t>Revolving Credit Facility [Member] | Parent Company [Member] | Commercial Paper [Member]</t>
        </is>
      </c>
    </row>
    <row r="80">
      <c r="A80" s="3" t="inlineStr">
        <is>
          <t>Debt Instrument [Line Items]</t>
        </is>
      </c>
    </row>
    <row r="81">
      <c r="A81" s="4" t="inlineStr">
        <is>
          <t>Line of Credit Facility, Maximum Borrowing Capacity</t>
        </is>
      </c>
      <c r="B81" s="5" t="n">
        <v>2500</v>
      </c>
    </row>
    <row r="82">
      <c r="A82" s="4" t="inlineStr">
        <is>
          <t>Revolving Credit Facility [Member] | Subsidiary Issuer [Member] | Canada [Member]</t>
        </is>
      </c>
    </row>
    <row r="83">
      <c r="A83" s="3" t="inlineStr">
        <is>
          <t>Debt Instrument [Line Items]</t>
        </is>
      </c>
    </row>
    <row r="84">
      <c r="A84" s="4" t="inlineStr">
        <is>
          <t>Line of Credit Facility, Maximum Borrowing Capacity</t>
        </is>
      </c>
      <c r="B84" s="6" t="n">
        <v>15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Mandatory Debt Payments) (Details) - USD ($) $ in Millions</t>
        </is>
      </c>
      <c r="B1" s="2" t="inlineStr">
        <is>
          <t>12 Months Ended</t>
        </is>
      </c>
    </row>
    <row r="2">
      <c r="B2" s="2" t="inlineStr">
        <is>
          <t>Dec. 31, 2020</t>
        </is>
      </c>
      <c r="C2" s="2" t="inlineStr">
        <is>
          <t>Dec. 31, 2019</t>
        </is>
      </c>
    </row>
    <row r="3">
      <c r="A3" s="3" t="inlineStr">
        <is>
          <t>Debt Disclosure [Abstract]</t>
        </is>
      </c>
    </row>
    <row r="4">
      <c r="A4" s="4" t="inlineStr">
        <is>
          <t>Debt Maturity, Mandatory Repayment, Next Twelve Months</t>
        </is>
      </c>
      <c r="B4" s="6" t="n">
        <v>518</v>
      </c>
    </row>
    <row r="5">
      <c r="A5" s="4" t="inlineStr">
        <is>
          <t>Debt Maturity, Mandatory Repayment, In Two Years</t>
        </is>
      </c>
      <c r="B5" s="5" t="n">
        <v>600</v>
      </c>
    </row>
    <row r="6">
      <c r="A6" s="4" t="inlineStr">
        <is>
          <t>Debt Maturity, Mandatory Repayment, In Three Years</t>
        </is>
      </c>
      <c r="B6" s="5" t="n">
        <v>0</v>
      </c>
    </row>
    <row r="7">
      <c r="A7" s="4" t="inlineStr">
        <is>
          <t>Debt Maturity, Mandatory Repayment, In Four Years</t>
        </is>
      </c>
      <c r="B7" s="5" t="n">
        <v>1950</v>
      </c>
    </row>
    <row r="8">
      <c r="A8" s="4" t="inlineStr">
        <is>
          <t>Debt Maturity, Mandatory Repayment, In Five Years</t>
        </is>
      </c>
      <c r="B8" s="5" t="n">
        <v>0</v>
      </c>
    </row>
    <row r="9">
      <c r="A9" s="4" t="inlineStr">
        <is>
          <t>Debt Maturity, Mandatory Repayment, After Five Years</t>
        </is>
      </c>
      <c r="B9" s="5" t="n">
        <v>3741</v>
      </c>
    </row>
    <row r="10">
      <c r="A10" s="4" t="inlineStr">
        <is>
          <t>Total Principal</t>
        </is>
      </c>
      <c r="B10" s="5" t="n">
        <v>6809</v>
      </c>
      <c r="C10" s="6" t="n">
        <v>6859</v>
      </c>
    </row>
    <row r="11">
      <c r="A11" s="4" t="inlineStr">
        <is>
          <t>Interest Payments on Remaining Long-term Debt, Next Twelve Months</t>
        </is>
      </c>
      <c r="B11" s="5" t="n">
        <v>374</v>
      </c>
    </row>
    <row r="12">
      <c r="A12" s="4" t="inlineStr">
        <is>
          <t>Interest Payments on Remaining Long-term Debt in Year two</t>
        </is>
      </c>
      <c r="B12" s="5" t="n">
        <v>336</v>
      </c>
    </row>
    <row r="13">
      <c r="A13" s="4" t="inlineStr">
        <is>
          <t>Interest Payments on Remaining Long-term Debt in Year Three</t>
        </is>
      </c>
      <c r="B13" s="5" t="n">
        <v>319</v>
      </c>
    </row>
    <row r="14">
      <c r="A14" s="4" t="inlineStr">
        <is>
          <t>Interest Payments on Remaining Long-term Debt in Year Four</t>
        </is>
      </c>
      <c r="B14" s="5" t="n">
        <v>310</v>
      </c>
    </row>
    <row r="15">
      <c r="A15" s="4" t="inlineStr">
        <is>
          <t>Interest Payments on Remaining Long-term Debt in Year Five</t>
        </is>
      </c>
      <c r="B15" s="5" t="n">
        <v>245</v>
      </c>
    </row>
    <row r="16">
      <c r="A16" s="4" t="inlineStr">
        <is>
          <t>Interest Payments on Remaining Long-term Debt, After Five Years</t>
        </is>
      </c>
      <c r="B16" s="5" t="n">
        <v>1883</v>
      </c>
    </row>
    <row r="17">
      <c r="A17" s="4" t="inlineStr">
        <is>
          <t>Total Interest Payments on Remaining Long-term Debt</t>
        </is>
      </c>
      <c r="B17" s="6" t="n">
        <v>346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3 .
Revenues from Contracts with Customers The following table summarizes Ovintiv’s revenues from contracts with customers. Revenues
USA Operations
Canadian Operations
China Operations (1)
For the years ended December 31
2020
2019
2018
2020
2019
2018
2020
2019
2018
Revenues from Customers
Product revenues (2)
Oil
$
2,045
$
3,341
$
2,099
$
7
$
10
$
7
$
-
$
37
$
-
NGLs
354
454
290
606
878
870
-
-
-
Natural gas
309
379
126
743
774
849
-
-
-
Service revenues
Gathering and processing
3
2
4
3
5
6
-
-
-
Product and Service Revenues
$
2,711
$
4,176
$
2,519
$
1,359
$
1,667
$
1,732
$
-
$
37
$
-
Market Optimization
Corporate &amp; Other
Consolidated
2020
2019
2018
2020
2019
2018
2020
2019
2018
Revenues from Customers
Product revenues (2)
Oil
$
616
$
249
$
89
$
-
$
-
$
-
$
2,668
$
3,637
$
2,195
NGLs
10
7
8
-
-
-
970
1,339
1,168
Natural gas
813
877
1,109
-
-
-
1,865
2,030
2,084
Service revenues
Gathering and processing
-
-
-
-
-
-
6
7
10
Product and Service Revenues
$
1,439
$
1,133
$
1,206
$
-
$
-
$
-
$
5,509
$
7,013
$
5,457
(1)
Effective July 31, 2019, the production sharing contract with CNOOC was terminated and the Company exited its China Operations.
( 2 )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Ovintiv had no contract asset or liability balances during the periods presented. For the year ended December 31, 2020, receivables and accrued revenues from contracts with customers were $814 million (2019 - $1,095 million). Ovintiv’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December 31, 2020. As at December 31, 2020,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ntiv does not disclose unsatisfied performance obligations for customer contracts with terms less than 12 months or for variable consideration related to unsatisfied performan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and Provisions (Schedule of Other Liabilities and Provisions) (Details) - USD ($) $ in Millions</t>
        </is>
      </c>
      <c r="B1" s="2" t="inlineStr">
        <is>
          <t>Dec. 31, 2020</t>
        </is>
      </c>
      <c r="C1" s="2" t="inlineStr">
        <is>
          <t>Dec. 31, 2019</t>
        </is>
      </c>
      <c r="D1" s="2" t="inlineStr">
        <is>
          <t>Dec. 31, 2018</t>
        </is>
      </c>
    </row>
    <row r="2">
      <c r="A2" s="3" t="inlineStr">
        <is>
          <t>Other Liabilities And Provisions [Line Items]</t>
        </is>
      </c>
    </row>
    <row r="3">
      <c r="A3" s="4" t="inlineStr">
        <is>
          <t>Obligation under Finance Lease</t>
        </is>
      </c>
      <c r="B3" s="6" t="n">
        <v>39</v>
      </c>
      <c r="C3" s="6" t="n">
        <v>121</v>
      </c>
    </row>
    <row r="4">
      <c r="A4" s="4" t="inlineStr">
        <is>
          <t>Unrecognized Tax Benefits</t>
        </is>
      </c>
      <c r="B4" s="5" t="n">
        <v>232</v>
      </c>
      <c r="C4" s="5" t="n">
        <v>222</v>
      </c>
      <c r="D4" s="6" t="n">
        <v>248</v>
      </c>
    </row>
    <row r="5">
      <c r="A5" s="4" t="inlineStr">
        <is>
          <t>Pensions and Other Post-Employment Benefits (See Note 23)</t>
        </is>
      </c>
      <c r="B5" s="5" t="n">
        <v>129</v>
      </c>
      <c r="C5" s="5" t="n">
        <v>119</v>
      </c>
    </row>
    <row r="6">
      <c r="A6" s="4" t="inlineStr">
        <is>
          <t>Long-Term Incentives</t>
        </is>
      </c>
      <c r="B6" s="5" t="n">
        <v>9</v>
      </c>
      <c r="C6" s="5" t="n">
        <v>38</v>
      </c>
    </row>
    <row r="7">
      <c r="A7" s="4" t="inlineStr">
        <is>
          <t>Other Derivative Contracts, Liabilities</t>
        </is>
      </c>
      <c r="B7" s="5" t="n">
        <v>8</v>
      </c>
      <c r="C7" s="5" t="n">
        <v>9</v>
      </c>
    </row>
    <row r="8">
      <c r="A8" s="4" t="inlineStr">
        <is>
          <t>Other</t>
        </is>
      </c>
      <c r="B8" s="5" t="n">
        <v>16</v>
      </c>
      <c r="C8" s="5" t="n">
        <v>20</v>
      </c>
    </row>
    <row r="9">
      <c r="A9" s="4" t="inlineStr">
        <is>
          <t>Other Liabilities and Provisions</t>
        </is>
      </c>
      <c r="B9" s="5" t="n">
        <v>358</v>
      </c>
      <c r="C9" s="5" t="n">
        <v>464</v>
      </c>
    </row>
    <row r="10">
      <c r="A10" s="4" t="inlineStr">
        <is>
          <t>Other Liabilities and Provisions [Member]</t>
        </is>
      </c>
    </row>
    <row r="11">
      <c r="A11" s="3" t="inlineStr">
        <is>
          <t>Other Liabilities And Provisions [Line Items]</t>
        </is>
      </c>
    </row>
    <row r="12">
      <c r="A12" s="4" t="inlineStr">
        <is>
          <t>Unrecognized Tax Benefits</t>
        </is>
      </c>
      <c r="B12" s="5" t="n">
        <v>158</v>
      </c>
      <c r="C12" s="5" t="n">
        <v>159</v>
      </c>
    </row>
    <row r="13">
      <c r="A13" s="4" t="inlineStr">
        <is>
          <t>Other Derivative Contracts, Liabilities</t>
        </is>
      </c>
      <c r="B13" s="6" t="n">
        <v>7</v>
      </c>
      <c r="C13" s="6"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Schedule of Change In Asset Retirement Obligation)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 Beginning of Year</t>
        </is>
      </c>
      <c r="B4" s="6" t="n">
        <v>614</v>
      </c>
      <c r="C4" s="6" t="n">
        <v>455</v>
      </c>
    </row>
    <row r="5">
      <c r="A5" s="4" t="inlineStr">
        <is>
          <t>Liabilities Incurred</t>
        </is>
      </c>
      <c r="B5" s="5" t="n">
        <v>7</v>
      </c>
      <c r="C5" s="5" t="n">
        <v>15</v>
      </c>
      <c r="D5" s="6" t="n">
        <v>17</v>
      </c>
    </row>
    <row r="6">
      <c r="A6" s="4" t="inlineStr">
        <is>
          <t>Liabilities Acquired (See Note 8)</t>
        </is>
      </c>
      <c r="B6" s="5" t="n">
        <v>0</v>
      </c>
      <c r="C6" s="5" t="n">
        <v>184</v>
      </c>
    </row>
    <row r="7">
      <c r="A7" s="4" t="inlineStr">
        <is>
          <t>Liabilities Settled and Divested</t>
        </is>
      </c>
      <c r="B7" s="5" t="n">
        <v>-160</v>
      </c>
      <c r="C7" s="5" t="n">
        <v>-141</v>
      </c>
    </row>
    <row r="8">
      <c r="A8" s="4" t="inlineStr">
        <is>
          <t>Change in Estimated Future Cash Outflows</t>
        </is>
      </c>
      <c r="B8" s="5" t="n">
        <v>-49</v>
      </c>
      <c r="C8" s="5" t="n">
        <v>47</v>
      </c>
      <c r="D8" s="5" t="n">
        <v>-20</v>
      </c>
    </row>
    <row r="9">
      <c r="A9" s="4" t="inlineStr">
        <is>
          <t>Accretion of asset retirement obligation</t>
        </is>
      </c>
      <c r="B9" s="5" t="n">
        <v>29</v>
      </c>
      <c r="C9" s="5" t="n">
        <v>37</v>
      </c>
      <c r="D9" s="5" t="n">
        <v>32</v>
      </c>
    </row>
    <row r="10">
      <c r="A10" s="4" t="inlineStr">
        <is>
          <t>Foreign Currency Translation</t>
        </is>
      </c>
      <c r="B10" s="5" t="n">
        <v>-1</v>
      </c>
      <c r="C10" s="5" t="n">
        <v>17</v>
      </c>
    </row>
    <row r="11">
      <c r="A11" s="4" t="inlineStr">
        <is>
          <t>Asset Retirement Obligation, End of Year</t>
        </is>
      </c>
      <c r="B11" s="6" t="n">
        <v>440</v>
      </c>
      <c r="C11" s="6" t="n">
        <v>614</v>
      </c>
      <c r="D11" s="6" t="n">
        <v>4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 (Schedule of Asset Retirement Obligation) (Details) - USD ($) $ in Millions</t>
        </is>
      </c>
      <c r="B1" s="2" t="inlineStr">
        <is>
          <t>Dec. 31, 2020</t>
        </is>
      </c>
      <c r="C1" s="2" t="inlineStr">
        <is>
          <t>Dec. 31, 2019</t>
        </is>
      </c>
      <c r="D1" s="2" t="inlineStr">
        <is>
          <t>Dec. 31, 2018</t>
        </is>
      </c>
    </row>
    <row r="2">
      <c r="A2" s="3" t="inlineStr">
        <is>
          <t>Asset Retirement Obligation Disclosure [Abstract]</t>
        </is>
      </c>
    </row>
    <row r="3">
      <c r="A3" s="4" t="inlineStr">
        <is>
          <t>Current Portion (See Note 13)</t>
        </is>
      </c>
      <c r="B3" s="6" t="n">
        <v>39</v>
      </c>
      <c r="C3" s="6" t="n">
        <v>189</v>
      </c>
    </row>
    <row r="4">
      <c r="A4" s="4" t="inlineStr">
        <is>
          <t>Long-Term Portion</t>
        </is>
      </c>
      <c r="B4" s="5" t="n">
        <v>401</v>
      </c>
      <c r="C4" s="5" t="n">
        <v>425</v>
      </c>
    </row>
    <row r="5">
      <c r="A5" s="4" t="inlineStr">
        <is>
          <t>Asset Retirement Obligation, Total</t>
        </is>
      </c>
      <c r="B5" s="6" t="n">
        <v>440</v>
      </c>
      <c r="C5" s="6" t="n">
        <v>614</v>
      </c>
      <c r="D5" s="6" t="n">
        <v>4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24" customWidth="1" min="2" max="2"/>
    <col width="31" customWidth="1" min="3" max="3"/>
    <col width="37" customWidth="1" min="4" max="4"/>
    <col width="20" customWidth="1" min="5" max="5"/>
    <col width="30"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37" customWidth="1" min="18" max="18"/>
    <col width="37" customWidth="1" min="19" max="19"/>
    <col width="37" customWidth="1" min="20" max="20"/>
    <col width="21" customWidth="1" min="21" max="21"/>
    <col width="20" customWidth="1" min="22" max="22"/>
  </cols>
  <sheetData>
    <row r="1">
      <c r="A1" s="1" t="inlineStr">
        <is>
          <t>Share Capital (Narrative) (Details)</t>
        </is>
      </c>
      <c r="B1" s="2" t="inlineStr">
        <is>
          <t>Feb. 12, 2021$ / shares</t>
        </is>
      </c>
      <c r="C1" s="2" t="inlineStr">
        <is>
          <t>Jan. 24, 2020USD ($)$ / shares</t>
        </is>
      </c>
      <c r="D1" s="2" t="inlineStr">
        <is>
          <t>Aug. 29, 2019USD ($)$ / sharesshares</t>
        </is>
      </c>
      <c r="E1" s="2" t="inlineStr">
        <is>
          <t>Feb. 13, 2019shares</t>
        </is>
      </c>
      <c r="F1" s="2" t="inlineStr">
        <is>
          <t>Dec. 31, 2020$ / sharesshares</t>
        </is>
      </c>
      <c r="G1" s="2" t="inlineStr">
        <is>
          <t>Sep. 30, 2020$ / shares</t>
        </is>
      </c>
      <c r="H1" s="2" t="inlineStr">
        <is>
          <t>Jun. 30, 2020$ / shares</t>
        </is>
      </c>
      <c r="I1" s="2" t="inlineStr">
        <is>
          <t>Mar. 31, 2020$ / shares</t>
        </is>
      </c>
      <c r="J1" s="2" t="inlineStr">
        <is>
          <t>Dec. 31, 2019$ / shares</t>
        </is>
      </c>
      <c r="K1" s="2" t="inlineStr">
        <is>
          <t>Sep. 30, 2019$ / shares</t>
        </is>
      </c>
      <c r="L1" s="2" t="inlineStr">
        <is>
          <t>Jun. 30, 2019$ / shares</t>
        </is>
      </c>
      <c r="M1" s="2" t="inlineStr">
        <is>
          <t>Mar. 31, 2019$ / shares</t>
        </is>
      </c>
      <c r="N1" s="2" t="inlineStr">
        <is>
          <t>Dec. 31, 2018$ / shares</t>
        </is>
      </c>
      <c r="O1" s="2" t="inlineStr">
        <is>
          <t>Sep. 30, 2018$ / shares</t>
        </is>
      </c>
      <c r="P1" s="2" t="inlineStr">
        <is>
          <t>Jun. 30, 2018$ / shares</t>
        </is>
      </c>
      <c r="Q1" s="2" t="inlineStr">
        <is>
          <t>Mar. 31, 2018$ / shares</t>
        </is>
      </c>
      <c r="R1" s="2" t="inlineStr">
        <is>
          <t>Dec. 31, 2020USD ($)$ / sharesshares</t>
        </is>
      </c>
      <c r="S1" s="2" t="inlineStr">
        <is>
          <t>Dec. 31, 2019USD ($)$ / sharesshares</t>
        </is>
      </c>
      <c r="T1" s="2" t="inlineStr">
        <is>
          <t>Dec. 31, 2018USD ($)$ / sharesshares</t>
        </is>
      </c>
      <c r="U1" s="2" t="inlineStr">
        <is>
          <t>Jun. 10, 2019USD ($)</t>
        </is>
      </c>
      <c r="V1" s="2" t="inlineStr">
        <is>
          <t>Feb. 27, 2019shares</t>
        </is>
      </c>
    </row>
    <row r="2">
      <c r="A2" s="3" t="inlineStr">
        <is>
          <t>Class Of Stock [Line Items]</t>
        </is>
      </c>
    </row>
    <row r="3">
      <c r="A3" s="4" t="inlineStr">
        <is>
          <t>Common Stock, Shares, Authorized | shares</t>
        </is>
      </c>
      <c r="F3" s="5" t="n">
        <v>750000000</v>
      </c>
      <c r="R3" s="5" t="n">
        <v>750000000</v>
      </c>
    </row>
    <row r="4">
      <c r="A4" s="4" t="inlineStr">
        <is>
          <t>Common stock, par value | $ / shares</t>
        </is>
      </c>
      <c r="C4" s="7" t="n">
        <v>0.01</v>
      </c>
      <c r="F4" s="7" t="n">
        <v>0.01</v>
      </c>
      <c r="R4" s="7" t="n">
        <v>0.01</v>
      </c>
    </row>
    <row r="5">
      <c r="A5" s="4" t="inlineStr">
        <is>
          <t>Preferred stock, shares authorized | shares</t>
        </is>
      </c>
      <c r="F5" s="5" t="n">
        <v>25000000</v>
      </c>
      <c r="R5" s="5" t="n">
        <v>25000000</v>
      </c>
    </row>
    <row r="6">
      <c r="A6" s="4" t="inlineStr">
        <is>
          <t>Preferred stock, par value | $ / shares</t>
        </is>
      </c>
      <c r="F6" s="7" t="n">
        <v>0.01</v>
      </c>
      <c r="R6" s="7" t="n">
        <v>0.01</v>
      </c>
    </row>
    <row r="7">
      <c r="A7" s="4" t="inlineStr">
        <is>
          <t>Preferred stock, shares outstanding | shares</t>
        </is>
      </c>
      <c r="F7" s="5" t="n">
        <v>0</v>
      </c>
      <c r="R7" s="5" t="n">
        <v>0</v>
      </c>
    </row>
    <row r="8">
      <c r="A8" s="4" t="inlineStr">
        <is>
          <t>Reclassification of Share Capital due to the Reorganization</t>
        </is>
      </c>
      <c r="R8" s="6" t="n">
        <v>0</v>
      </c>
    </row>
    <row r="9">
      <c r="A9" s="4" t="inlineStr">
        <is>
          <t>Common Shares Purchased, Shares | shares</t>
        </is>
      </c>
      <c r="R9" s="5" t="n">
        <v>0</v>
      </c>
      <c r="S9" s="5" t="n">
        <v>39400000</v>
      </c>
      <c r="T9" s="5" t="n">
        <v>4100000</v>
      </c>
    </row>
    <row r="10">
      <c r="A10" s="4" t="inlineStr">
        <is>
          <t>Common Shares Purchased, value</t>
        </is>
      </c>
      <c r="R10" s="6" t="n">
        <v>0</v>
      </c>
      <c r="S10" s="6" t="n">
        <v>1073000000</v>
      </c>
      <c r="T10" s="6" t="n">
        <v>102000000</v>
      </c>
    </row>
    <row r="11">
      <c r="A11" s="4" t="inlineStr">
        <is>
          <t>Common Shares Issued under Dividend Reinvestment Plan, Shares | shares</t>
        </is>
      </c>
      <c r="R11" s="5" t="n">
        <v>0</v>
      </c>
      <c r="S11" s="5" t="n">
        <v>0</v>
      </c>
      <c r="T11" s="5" t="n">
        <v>13866</v>
      </c>
    </row>
    <row r="12">
      <c r="A12" s="4" t="inlineStr">
        <is>
          <t>Common Shares Issued under Dividend Reinvestment Plan</t>
        </is>
      </c>
      <c r="R12" s="6" t="n">
        <v>0</v>
      </c>
      <c r="S12" s="6" t="n">
        <v>0</v>
      </c>
      <c r="T12" s="6" t="n">
        <v>600000</v>
      </c>
    </row>
    <row r="13">
      <c r="A13" s="4" t="inlineStr">
        <is>
          <t>Dividends on Common Shares</t>
        </is>
      </c>
      <c r="R13" s="6" t="n">
        <v>97000000</v>
      </c>
      <c r="S13" s="6" t="n">
        <v>102000000</v>
      </c>
      <c r="T13" s="6" t="n">
        <v>57000000</v>
      </c>
    </row>
    <row r="14">
      <c r="A14" s="4" t="inlineStr">
        <is>
          <t>Common Stock, Dividends, Per Share, Paid | $ / shares</t>
        </is>
      </c>
      <c r="F14" s="13" t="n">
        <v>0.09375</v>
      </c>
      <c r="G14" s="13" t="n">
        <v>0.09375</v>
      </c>
      <c r="H14" s="13" t="n">
        <v>0.09375</v>
      </c>
      <c r="I14" s="13" t="n">
        <v>0.09375</v>
      </c>
      <c r="J14" s="13" t="n">
        <v>0.09375</v>
      </c>
      <c r="K14" s="13" t="n">
        <v>0.09375</v>
      </c>
      <c r="L14" s="13" t="n">
        <v>0.09375</v>
      </c>
      <c r="M14" s="13" t="n">
        <v>0.09375</v>
      </c>
      <c r="N14" s="9" t="n">
        <v>0.075</v>
      </c>
      <c r="O14" s="9" t="n">
        <v>0.075</v>
      </c>
      <c r="P14" s="9" t="n">
        <v>0.075</v>
      </c>
      <c r="Q14" s="9" t="n">
        <v>0.075</v>
      </c>
      <c r="R14" s="9" t="n">
        <v>0.375</v>
      </c>
      <c r="S14" s="9" t="n">
        <v>0.375</v>
      </c>
      <c r="T14" s="7" t="n">
        <v>0.3</v>
      </c>
    </row>
    <row r="15">
      <c r="A15" s="4" t="inlineStr">
        <is>
          <t>Dividends, Common Shares Issued In Lieu of Cash, Value</t>
        </is>
      </c>
      <c r="T15" s="6" t="n">
        <v>600000</v>
      </c>
    </row>
    <row r="16">
      <c r="A16" s="4" t="inlineStr">
        <is>
          <t>Common Stock, Dividends, Per Share, Declared | $ / shares</t>
        </is>
      </c>
      <c r="R16" s="9" t="n">
        <v>0.375</v>
      </c>
      <c r="S16" s="9" t="n">
        <v>0.375</v>
      </c>
      <c r="T16" s="7" t="n">
        <v>0.3</v>
      </c>
    </row>
    <row r="17">
      <c r="A17" s="4" t="inlineStr">
        <is>
          <t>Common stock authorized reserved for issuance | shares</t>
        </is>
      </c>
      <c r="F17" s="5" t="n">
        <v>7400000</v>
      </c>
      <c r="R17" s="5" t="n">
        <v>7400000</v>
      </c>
    </row>
    <row r="18">
      <c r="A18" s="4" t="inlineStr">
        <is>
          <t>Common stock remained available for issuance | shares</t>
        </is>
      </c>
      <c r="F18" s="5" t="n">
        <v>7300000</v>
      </c>
      <c r="R18" s="5" t="n">
        <v>7300000</v>
      </c>
    </row>
    <row r="19">
      <c r="A19" s="4" t="inlineStr">
        <is>
          <t>Subsequent Event [Member]</t>
        </is>
      </c>
    </row>
    <row r="20">
      <c r="A20" s="3" t="inlineStr">
        <is>
          <t>Class Of Stock [Line Items]</t>
        </is>
      </c>
    </row>
    <row r="21">
      <c r="A21" s="4" t="inlineStr">
        <is>
          <t>Dividends Payable, Date Declared</t>
        </is>
      </c>
      <c r="B21" s="4" t="inlineStr">
        <is>
          <t>Feb. 17,
		2021</t>
        </is>
      </c>
    </row>
    <row r="22">
      <c r="A22" s="4" t="inlineStr">
        <is>
          <t>Common Stock, Dividends, Per Share, Declared | $ / shares</t>
        </is>
      </c>
      <c r="B22" s="13" t="n">
        <v>0.09375</v>
      </c>
    </row>
    <row r="23">
      <c r="A23" s="4" t="inlineStr">
        <is>
          <t>Dividends Payable, Date to be Paid</t>
        </is>
      </c>
      <c r="B23" s="4" t="inlineStr">
        <is>
          <t>Mar. 31,
		2021</t>
        </is>
      </c>
    </row>
    <row r="24">
      <c r="A24" s="4" t="inlineStr">
        <is>
          <t>Dividends Payable, Date of Record</t>
        </is>
      </c>
      <c r="B24" s="4" t="inlineStr">
        <is>
          <t>Mar. 15,
		2021</t>
        </is>
      </c>
    </row>
    <row r="25">
      <c r="A25" s="4" t="inlineStr">
        <is>
          <t>Substantial Issuer Bid [Member]</t>
        </is>
      </c>
    </row>
    <row r="26">
      <c r="A26" s="3" t="inlineStr">
        <is>
          <t>Class Of Stock [Line Items]</t>
        </is>
      </c>
    </row>
    <row r="27">
      <c r="A27" s="4" t="inlineStr">
        <is>
          <t>Common Shares Purchased, Shares | shares</t>
        </is>
      </c>
      <c r="D27" s="5" t="n">
        <v>9500000</v>
      </c>
    </row>
    <row r="28">
      <c r="A28" s="4" t="inlineStr">
        <is>
          <t>Common stock purchase price | $ / shares</t>
        </is>
      </c>
      <c r="D28" s="7" t="n">
        <v>22.5</v>
      </c>
    </row>
    <row r="29">
      <c r="A29" s="4" t="inlineStr">
        <is>
          <t>Common Shares Purchased, value</t>
        </is>
      </c>
      <c r="D29" s="6" t="n">
        <v>213000000</v>
      </c>
      <c r="S29" s="6" t="n">
        <v>213000000</v>
      </c>
    </row>
    <row r="30">
      <c r="A30" s="4" t="inlineStr">
        <is>
          <t>Substantial Issuer Bid [Member] | Maximum [Member]</t>
        </is>
      </c>
    </row>
    <row r="31">
      <c r="A31" s="3" t="inlineStr">
        <is>
          <t>Class Of Stock [Line Items]</t>
        </is>
      </c>
    </row>
    <row r="32">
      <c r="A32" s="4" t="inlineStr">
        <is>
          <t>Stock Repurchase Program, Authorized Amount</t>
        </is>
      </c>
      <c r="U32" s="6" t="n">
        <v>213000000</v>
      </c>
    </row>
    <row r="33">
      <c r="A33" s="4" t="inlineStr">
        <is>
          <t>Normal Course Issuer Bid [Member]</t>
        </is>
      </c>
    </row>
    <row r="34">
      <c r="A34" s="3" t="inlineStr">
        <is>
          <t>Class Of Stock [Line Items]</t>
        </is>
      </c>
    </row>
    <row r="35">
      <c r="A35" s="4" t="inlineStr">
        <is>
          <t>Common Shares Purchased, Shares | shares</t>
        </is>
      </c>
      <c r="S35" s="5" t="n">
        <v>29900000</v>
      </c>
      <c r="T35" s="5" t="n">
        <v>4100000</v>
      </c>
    </row>
    <row r="36">
      <c r="A36" s="4" t="inlineStr">
        <is>
          <t>Common Shares Purchased, value</t>
        </is>
      </c>
      <c r="S36" s="6" t="n">
        <v>1037000000</v>
      </c>
      <c r="T36" s="6" t="n">
        <v>250000000</v>
      </c>
    </row>
    <row r="37">
      <c r="A37" s="4" t="inlineStr">
        <is>
          <t>Stock Repurchase Program, Number of Shares Authorized to be Repurchased | shares</t>
        </is>
      </c>
      <c r="V37" s="5" t="n">
        <v>29900000</v>
      </c>
    </row>
    <row r="38">
      <c r="A38" s="4" t="inlineStr">
        <is>
          <t>Newfield Exploration Company [Member]</t>
        </is>
      </c>
    </row>
    <row r="39">
      <c r="A39" s="3" t="inlineStr">
        <is>
          <t>Class Of Stock [Line Items]</t>
        </is>
      </c>
    </row>
    <row r="40">
      <c r="A40" s="4" t="inlineStr">
        <is>
          <t>Stock Issued During Period, Value, Acquisitions | shares</t>
        </is>
      </c>
      <c r="E40" s="5" t="n">
        <v>108700000</v>
      </c>
    </row>
    <row r="41">
      <c r="A41" s="4" t="inlineStr">
        <is>
          <t>Newfield Exploration Company [Member] | Pre-Share Consolidation Basis [Member]</t>
        </is>
      </c>
    </row>
    <row r="42">
      <c r="A42" s="3" t="inlineStr">
        <is>
          <t>Class Of Stock [Line Items]</t>
        </is>
      </c>
    </row>
    <row r="43">
      <c r="A43" s="4" t="inlineStr">
        <is>
          <t>Stock Issued During Period, Value, Acquisitions | shares</t>
        </is>
      </c>
      <c r="E43" s="5" t="n">
        <v>543400000</v>
      </c>
    </row>
    <row r="44">
      <c r="A44" s="4" t="inlineStr">
        <is>
          <t>Business Acquisition Stock Exchange Ratio</t>
        </is>
      </c>
      <c r="E44" s="10" t="n">
        <v>2.6719</v>
      </c>
    </row>
    <row r="45">
      <c r="A45" s="4" t="inlineStr">
        <is>
          <t>Share Capital [Member]</t>
        </is>
      </c>
    </row>
    <row r="46">
      <c r="A46" s="3" t="inlineStr">
        <is>
          <t>Class Of Stock [Line Items]</t>
        </is>
      </c>
    </row>
    <row r="47">
      <c r="A47" s="4" t="inlineStr">
        <is>
          <t>Reclassification of Share Capital due to the Reorganization</t>
        </is>
      </c>
      <c r="C47" s="6" t="n">
        <v>-7058000000</v>
      </c>
      <c r="R47" s="6" t="n">
        <v>-7058000000</v>
      </c>
      <c r="S47" s="5" t="n">
        <v>0</v>
      </c>
      <c r="T47" s="5" t="n">
        <v>0</v>
      </c>
    </row>
    <row r="48">
      <c r="A48" s="4" t="inlineStr">
        <is>
          <t>Common Shares Issued under Dividend Reinvestment Plan</t>
        </is>
      </c>
      <c r="T48" s="5" t="n">
        <v>1000000</v>
      </c>
    </row>
    <row r="49">
      <c r="A49" s="4" t="inlineStr">
        <is>
          <t>Dividends on Common Shares</t>
        </is>
      </c>
      <c r="R49" s="5" t="n">
        <v>0</v>
      </c>
      <c r="S49" s="5" t="n">
        <v>0</v>
      </c>
      <c r="T49" s="5" t="n">
        <v>0</v>
      </c>
    </row>
    <row r="50">
      <c r="A50" s="4" t="inlineStr">
        <is>
          <t>Share Capital [Member] | Substantial Issuer Bid [Member]</t>
        </is>
      </c>
    </row>
    <row r="51">
      <c r="A51" s="3" t="inlineStr">
        <is>
          <t>Class Of Stock [Line Items]</t>
        </is>
      </c>
    </row>
    <row r="52">
      <c r="A52" s="4" t="inlineStr">
        <is>
          <t>Common Shares Purchased, value</t>
        </is>
      </c>
      <c r="D52" s="5" t="n">
        <v>257000000</v>
      </c>
      <c r="S52" s="5" t="n">
        <v>257000000</v>
      </c>
    </row>
    <row r="53">
      <c r="A53" s="4" t="inlineStr">
        <is>
          <t>Share Capital [Member] | Normal Course Issuer Bid [Member]</t>
        </is>
      </c>
    </row>
    <row r="54">
      <c r="A54" s="3" t="inlineStr">
        <is>
          <t>Class Of Stock [Line Items]</t>
        </is>
      </c>
    </row>
    <row r="55">
      <c r="A55" s="4" t="inlineStr">
        <is>
          <t>Common Shares Purchased, value</t>
        </is>
      </c>
      <c r="S55" s="5" t="n">
        <v>816000000</v>
      </c>
      <c r="T55" s="5" t="n">
        <v>102000000</v>
      </c>
    </row>
    <row r="56">
      <c r="A56" s="4" t="inlineStr">
        <is>
          <t>Paid In Surplus [Member]</t>
        </is>
      </c>
    </row>
    <row r="57">
      <c r="A57" s="3" t="inlineStr">
        <is>
          <t>Class Of Stock [Line Items]</t>
        </is>
      </c>
    </row>
    <row r="58">
      <c r="A58" s="4" t="inlineStr">
        <is>
          <t>Reclassification of Share Capital due to the Reorganization</t>
        </is>
      </c>
      <c r="R58" s="5" t="n">
        <v>7058000000</v>
      </c>
    </row>
    <row r="59">
      <c r="A59" s="4" t="inlineStr">
        <is>
          <t>Common Shares Issued under Dividend Reinvestment Plan</t>
        </is>
      </c>
      <c r="T59" s="5" t="n">
        <v>0</v>
      </c>
    </row>
    <row r="60">
      <c r="A60" s="4" t="inlineStr">
        <is>
          <t>Dividends on Common Shares</t>
        </is>
      </c>
      <c r="R60" s="5" t="n">
        <v>0</v>
      </c>
      <c r="S60" s="5" t="n">
        <v>0</v>
      </c>
      <c r="T60" s="5" t="n">
        <v>0</v>
      </c>
    </row>
    <row r="61">
      <c r="A61" s="4" t="inlineStr">
        <is>
          <t>Paid In Surplus [Member] | Substantial Issuer Bid [Member]</t>
        </is>
      </c>
    </row>
    <row r="62">
      <c r="A62" s="3" t="inlineStr">
        <is>
          <t>Class Of Stock [Line Items]</t>
        </is>
      </c>
    </row>
    <row r="63">
      <c r="A63" s="4" t="inlineStr">
        <is>
          <t>Common Shares Purchased, value</t>
        </is>
      </c>
      <c r="D63" s="6" t="n">
        <v>44000000</v>
      </c>
      <c r="S63" s="5" t="n">
        <v>-44000000</v>
      </c>
    </row>
    <row r="64">
      <c r="A64" s="4" t="inlineStr">
        <is>
          <t>Paid In Surplus [Member] | Normal Course Issuer Bid [Member]</t>
        </is>
      </c>
    </row>
    <row r="65">
      <c r="A65" s="3" t="inlineStr">
        <is>
          <t>Class Of Stock [Line Items]</t>
        </is>
      </c>
    </row>
    <row r="66">
      <c r="A66" s="4" t="inlineStr">
        <is>
          <t>Common Shares Purchased, value</t>
        </is>
      </c>
      <c r="S66" s="5" t="n">
        <v>0</v>
      </c>
      <c r="T66" s="5" t="n">
        <v>0</v>
      </c>
    </row>
    <row r="67">
      <c r="A67" s="4" t="inlineStr">
        <is>
          <t>Retained Earnings (Accumulated Deficit) [Member]</t>
        </is>
      </c>
    </row>
    <row r="68">
      <c r="A68" s="3" t="inlineStr">
        <is>
          <t>Class Of Stock [Line Items]</t>
        </is>
      </c>
    </row>
    <row r="69">
      <c r="A69" s="4" t="inlineStr">
        <is>
          <t>Reclassification of Share Capital due to the Reorganization</t>
        </is>
      </c>
      <c r="R69" s="5" t="n">
        <v>0</v>
      </c>
    </row>
    <row r="70">
      <c r="A70" s="4" t="inlineStr">
        <is>
          <t>Common Shares Issued under Dividend Reinvestment Plan</t>
        </is>
      </c>
      <c r="T70" s="5" t="n">
        <v>0</v>
      </c>
    </row>
    <row r="71">
      <c r="A71" s="4" t="inlineStr">
        <is>
          <t>Dividends on Common Shares</t>
        </is>
      </c>
      <c r="R71" s="6" t="n">
        <v>97000000</v>
      </c>
      <c r="S71" s="5" t="n">
        <v>102000000</v>
      </c>
      <c r="T71" s="5" t="n">
        <v>57000000</v>
      </c>
    </row>
    <row r="72">
      <c r="A72" s="4" t="inlineStr">
        <is>
          <t>Retained Earnings (Accumulated Deficit) [Member] | Substantial Issuer Bid [Member]</t>
        </is>
      </c>
    </row>
    <row r="73">
      <c r="A73" s="3" t="inlineStr">
        <is>
          <t>Class Of Stock [Line Items]</t>
        </is>
      </c>
    </row>
    <row r="74">
      <c r="A74" s="4" t="inlineStr">
        <is>
          <t>Common Shares Purchased, value</t>
        </is>
      </c>
      <c r="S74" s="5" t="n">
        <v>0</v>
      </c>
    </row>
    <row r="75">
      <c r="A75" s="4" t="inlineStr">
        <is>
          <t>Retained Earnings (Accumulated Deficit) [Member] | Normal Course Issuer Bid [Member]</t>
        </is>
      </c>
    </row>
    <row r="76">
      <c r="A76" s="3" t="inlineStr">
        <is>
          <t>Class Of Stock [Line Items]</t>
        </is>
      </c>
    </row>
    <row r="77">
      <c r="A77" s="4" t="inlineStr">
        <is>
          <t>Common Shares Purchased, value</t>
        </is>
      </c>
      <c r="S77" s="6" t="n">
        <v>221000000</v>
      </c>
      <c r="T77" s="6" t="n">
        <v>148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Schedule of Common Stock Issued and Outstanding) (Details) - USD ($) $ in Millions</t>
        </is>
      </c>
      <c r="B1" s="2" t="inlineStr">
        <is>
          <t>Jan. 24, 2020</t>
        </is>
      </c>
      <c r="C1" s="2" t="inlineStr">
        <is>
          <t>Dec. 31, 2020</t>
        </is>
      </c>
      <c r="D1" s="2" t="inlineStr">
        <is>
          <t>Dec. 31, 2019</t>
        </is>
      </c>
      <c r="E1" s="2" t="inlineStr">
        <is>
          <t>Dec. 31, 2018</t>
        </is>
      </c>
    </row>
    <row r="2">
      <c r="A2" s="3" t="inlineStr">
        <is>
          <t>Class Of Stock [Line Items]</t>
        </is>
      </c>
    </row>
    <row r="3">
      <c r="A3" s="4" t="inlineStr">
        <is>
          <t>Shares of Common Stock Outstanding, Beginning of Year</t>
        </is>
      </c>
      <c r="C3" s="5" t="n">
        <v>259800000</v>
      </c>
      <c r="D3" s="5" t="n">
        <v>190500000</v>
      </c>
      <c r="E3" s="5" t="n">
        <v>194600000</v>
      </c>
    </row>
    <row r="4">
      <c r="A4" s="4" t="inlineStr">
        <is>
          <t>Shares of Common Stock Purchased</t>
        </is>
      </c>
      <c r="C4" s="5" t="n">
        <v>0</v>
      </c>
      <c r="D4" s="5" t="n">
        <v>-39400000</v>
      </c>
      <c r="E4" s="5" t="n">
        <v>-4100000</v>
      </c>
    </row>
    <row r="5">
      <c r="A5" s="4" t="inlineStr">
        <is>
          <t>Shares of Common Stock Issued</t>
        </is>
      </c>
      <c r="C5" s="5" t="n">
        <v>0</v>
      </c>
      <c r="D5" s="5" t="n">
        <v>108700000</v>
      </c>
      <c r="E5" s="5" t="n">
        <v>0</v>
      </c>
    </row>
    <row r="6">
      <c r="A6" s="4" t="inlineStr">
        <is>
          <t>Shares of Common Stock Issued Under Dividend Reinvestment Plan</t>
        </is>
      </c>
      <c r="C6" s="5" t="n">
        <v>0</v>
      </c>
      <c r="D6" s="5" t="n">
        <v>0</v>
      </c>
      <c r="E6" s="5" t="n">
        <v>13866</v>
      </c>
    </row>
    <row r="7">
      <c r="A7" s="4" t="inlineStr">
        <is>
          <t>Shares of Common Stock Outstanding, End of Year</t>
        </is>
      </c>
      <c r="C7" s="5" t="n">
        <v>259800000</v>
      </c>
      <c r="D7" s="5" t="n">
        <v>259800000</v>
      </c>
      <c r="E7" s="5" t="n">
        <v>190500000</v>
      </c>
    </row>
    <row r="8">
      <c r="A8" s="4" t="inlineStr">
        <is>
          <t>Shares of Common Stock Outstanding, Beginning of Year</t>
        </is>
      </c>
      <c r="C8" s="6" t="n">
        <v>7061</v>
      </c>
      <c r="D8" s="6" t="n">
        <v>4656</v>
      </c>
      <c r="E8" s="6" t="n">
        <v>4757</v>
      </c>
    </row>
    <row r="9">
      <c r="A9" s="4" t="inlineStr">
        <is>
          <t>Shares of Common Stock Purchased</t>
        </is>
      </c>
      <c r="C9" s="5" t="n">
        <v>0</v>
      </c>
      <c r="D9" s="5" t="n">
        <v>-1073</v>
      </c>
      <c r="E9" s="5" t="n">
        <v>-102</v>
      </c>
    </row>
    <row r="10">
      <c r="A10" s="4" t="inlineStr">
        <is>
          <t>Shares of Common Stock Issued</t>
        </is>
      </c>
      <c r="C10" s="5" t="n">
        <v>0</v>
      </c>
      <c r="D10" s="5" t="n">
        <v>3478</v>
      </c>
      <c r="E10" s="5" t="n">
        <v>0</v>
      </c>
    </row>
    <row r="11">
      <c r="A11" s="4" t="inlineStr">
        <is>
          <t>Common Shares Issued Under Dividend Reinvestment Plan</t>
        </is>
      </c>
      <c r="C11" s="5" t="n">
        <v>0</v>
      </c>
      <c r="D11" s="5" t="n">
        <v>0</v>
      </c>
      <c r="E11" s="8" t="n">
        <v>0.6</v>
      </c>
    </row>
    <row r="12">
      <c r="A12" s="4" t="inlineStr">
        <is>
          <t>Reclassification of Share Capital due to the Reorganization (See Note 1)</t>
        </is>
      </c>
      <c r="C12" s="5" t="n">
        <v>0</v>
      </c>
    </row>
    <row r="13">
      <c r="A13" s="4" t="inlineStr">
        <is>
          <t>Shares of Common Stock Outstanding, End of Year</t>
        </is>
      </c>
      <c r="C13" s="5" t="n">
        <v>3</v>
      </c>
      <c r="D13" s="5" t="n">
        <v>7061</v>
      </c>
      <c r="E13" s="5" t="n">
        <v>4656</v>
      </c>
    </row>
    <row r="14">
      <c r="A14" s="4" t="inlineStr">
        <is>
          <t>Share Capital [Member]</t>
        </is>
      </c>
    </row>
    <row r="15">
      <c r="A15" s="3" t="inlineStr">
        <is>
          <t>Class Of Stock [Line Items]</t>
        </is>
      </c>
    </row>
    <row r="16">
      <c r="A16" s="4" t="inlineStr">
        <is>
          <t>Shares of Common Stock Issued</t>
        </is>
      </c>
      <c r="D16" s="5" t="n">
        <v>3478</v>
      </c>
    </row>
    <row r="17">
      <c r="A17" s="4" t="inlineStr">
        <is>
          <t>Common Shares Issued Under Dividend Reinvestment Plan</t>
        </is>
      </c>
      <c r="E17" s="5" t="n">
        <v>1</v>
      </c>
    </row>
    <row r="18">
      <c r="A18" s="4" t="inlineStr">
        <is>
          <t>Reclassification of Share Capital due to the Reorganization (See Note 1)</t>
        </is>
      </c>
      <c r="B18" s="6" t="n">
        <v>-7058</v>
      </c>
      <c r="C18" s="6" t="n">
        <v>-7058</v>
      </c>
      <c r="D18" s="6" t="n">
        <v>0</v>
      </c>
      <c r="E18"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hare Capital (Earnings Per Common Share)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Class Of Stock Disclosures [Abstract]</t>
        </is>
      </c>
    </row>
    <row r="4">
      <c r="A4" s="4" t="inlineStr">
        <is>
          <t>Net Earnings (Loss)</t>
        </is>
      </c>
      <c r="C4" s="6" t="n">
        <v>-614</v>
      </c>
      <c r="D4" s="6" t="n">
        <v>-1521</v>
      </c>
      <c r="E4" s="6" t="n">
        <v>-4383</v>
      </c>
      <c r="F4" s="6" t="n">
        <v>421</v>
      </c>
      <c r="G4" s="6" t="n">
        <v>-6</v>
      </c>
      <c r="H4" s="6" t="n">
        <v>149</v>
      </c>
      <c r="I4" s="6" t="n">
        <v>336</v>
      </c>
      <c r="J4" s="6" t="n">
        <v>-245</v>
      </c>
      <c r="K4" s="6" t="n">
        <v>-6097</v>
      </c>
      <c r="M4" s="6" t="n">
        <v>234</v>
      </c>
      <c r="O4" s="6" t="n">
        <v>1069</v>
      </c>
    </row>
    <row r="5">
      <c r="A5" s="4" t="inlineStr">
        <is>
          <t>Weighted average shares of common stock outstanding - Basic</t>
        </is>
      </c>
      <c r="K5" s="8" t="n">
        <v>259.8</v>
      </c>
      <c r="M5" s="8" t="n">
        <v>261.2</v>
      </c>
      <c r="O5" s="5" t="n">
        <v>192</v>
      </c>
    </row>
    <row r="6">
      <c r="A6" s="4" t="inlineStr">
        <is>
          <t>Effect of dilutive securities</t>
        </is>
      </c>
      <c r="B6" s="4" t="inlineStr">
        <is>
          <t>[1],[2]</t>
        </is>
      </c>
      <c r="K6" s="5" t="n">
        <v>0</v>
      </c>
      <c r="M6" s="5" t="n">
        <v>0</v>
      </c>
      <c r="O6" s="5" t="n">
        <v>0</v>
      </c>
    </row>
    <row r="7">
      <c r="A7" s="4" t="inlineStr">
        <is>
          <t>Weighted Average Shares of Common Stock Outstanding - Diluted</t>
        </is>
      </c>
      <c r="K7" s="8" t="n">
        <v>259.8</v>
      </c>
      <c r="M7" s="8" t="n">
        <v>261.2</v>
      </c>
      <c r="O7" s="5" t="n">
        <v>192</v>
      </c>
    </row>
    <row r="8">
      <c r="A8" s="4" t="inlineStr">
        <is>
          <t>Net Earnings (Loss) per Share of Common Stock Basic</t>
        </is>
      </c>
      <c r="C8" s="7" t="n">
        <v>-2.36</v>
      </c>
      <c r="D8" s="7" t="n">
        <v>-5.85</v>
      </c>
      <c r="E8" s="7" t="n">
        <v>-16.87</v>
      </c>
      <c r="F8" s="7" t="n">
        <v>1.62</v>
      </c>
      <c r="K8" s="7" t="n">
        <v>-23.47</v>
      </c>
      <c r="M8" s="7" t="n">
        <v>0.9</v>
      </c>
      <c r="O8" s="7" t="n">
        <v>5.57</v>
      </c>
    </row>
    <row r="9">
      <c r="A9" s="4" t="inlineStr">
        <is>
          <t>Net Earnings (Loss) per Share of Common Stock Diluted</t>
        </is>
      </c>
      <c r="C9" s="7" t="n">
        <v>-2.36</v>
      </c>
      <c r="D9" s="7" t="n">
        <v>-5.85</v>
      </c>
      <c r="E9" s="7" t="n">
        <v>-16.87</v>
      </c>
      <c r="F9" s="7" t="n">
        <v>1.62</v>
      </c>
      <c r="K9" s="7" t="n">
        <v>-23.47</v>
      </c>
      <c r="L9" s="4" t="inlineStr">
        <is>
          <t>[1],[2]</t>
        </is>
      </c>
      <c r="M9" s="7" t="n">
        <v>0.9</v>
      </c>
      <c r="N9" s="4" t="inlineStr">
        <is>
          <t>[1],[2]</t>
        </is>
      </c>
      <c r="O9" s="7" t="n">
        <v>5.57</v>
      </c>
      <c r="P9" s="4" t="inlineStr">
        <is>
          <t>[1],[2]</t>
        </is>
      </c>
    </row>
    <row r="10"/>
    <row r="11">
      <c r="A11" s="4" t="inlineStr">
        <is>
          <t>[1]</t>
        </is>
      </c>
      <c r="B11" s="4" t="inlineStr">
        <is>
          <t>As at December 31, 2020, all of Ovintiv’s equity-settled awards were determined to be antidilutive and therefore are excluded from the calculation of fully diluted net earnings (loss) per share of common stock. See Note 22 for further information.</t>
        </is>
      </c>
    </row>
    <row r="12">
      <c r="A12" s="4" t="inlineStr">
        <is>
          <t>[2]</t>
        </is>
      </c>
      <c r="B12" s="4" t="inlineStr">
        <is>
          <t>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See Note 22 for further information.</t>
        </is>
      </c>
    </row>
  </sheetData>
  <mergeCells count="9">
    <mergeCell ref="A1:B2"/>
    <mergeCell ref="C1:J1"/>
    <mergeCell ref="K1:P1"/>
    <mergeCell ref="K2:L2"/>
    <mergeCell ref="M2:N2"/>
    <mergeCell ref="O2:P2"/>
    <mergeCell ref="A10:O10"/>
    <mergeCell ref="B11:O11"/>
    <mergeCell ref="B12:O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Balance, Beginning of Year, Foreign Currency Translation Adjustment</t>
        </is>
      </c>
      <c r="B4" s="6" t="n">
        <v>1004</v>
      </c>
      <c r="C4" s="6" t="n">
        <v>976</v>
      </c>
      <c r="D4" s="6" t="n">
        <v>1029</v>
      </c>
    </row>
    <row r="5">
      <c r="A5" s="4" t="inlineStr">
        <is>
          <t>Change in Foreign Currency Translation Adjustment</t>
        </is>
      </c>
      <c r="B5" s="5" t="n">
        <v>38</v>
      </c>
      <c r="C5" s="5" t="n">
        <v>28</v>
      </c>
      <c r="D5" s="5" t="n">
        <v>-53</v>
      </c>
    </row>
    <row r="6">
      <c r="A6" s="4" t="inlineStr">
        <is>
          <t>Balance, End of Year, Foreign Currency Translation Adjustment</t>
        </is>
      </c>
      <c r="B6" s="5" t="n">
        <v>1042</v>
      </c>
      <c r="C6" s="5" t="n">
        <v>1004</v>
      </c>
      <c r="D6" s="5" t="n">
        <v>976</v>
      </c>
    </row>
    <row r="7">
      <c r="A7" s="3" t="inlineStr">
        <is>
          <t>Pension and Other Post-Employment Benefit Plans</t>
        </is>
      </c>
    </row>
    <row r="8">
      <c r="A8" s="4" t="inlineStr">
        <is>
          <t>Balance, Beginning of Year</t>
        </is>
      </c>
      <c r="B8" s="5" t="n">
        <v>42</v>
      </c>
      <c r="C8" s="5" t="n">
        <v>22</v>
      </c>
      <c r="D8" s="5" t="n">
        <v>13</v>
      </c>
    </row>
    <row r="9">
      <c r="A9" s="3" t="inlineStr">
        <is>
          <t>Other Comprehensive Income Before Reclassifications:</t>
        </is>
      </c>
    </row>
    <row r="10">
      <c r="A10" s="4" t="inlineStr">
        <is>
          <t>Net actuarial gains and (losses)</t>
        </is>
      </c>
      <c r="B10" s="5" t="n">
        <v>-10</v>
      </c>
      <c r="C10" s="5" t="n">
        <v>58</v>
      </c>
      <c r="D10" s="5" t="n">
        <v>14</v>
      </c>
    </row>
    <row r="11">
      <c r="A11" s="4" t="inlineStr">
        <is>
          <t>Income taxes</t>
        </is>
      </c>
      <c r="B11" s="5" t="n">
        <v>2</v>
      </c>
      <c r="C11" s="5" t="n">
        <v>-12</v>
      </c>
      <c r="D11" s="5" t="n">
        <v>-3</v>
      </c>
    </row>
    <row r="12">
      <c r="A12" s="4" t="inlineStr">
        <is>
          <t>Net prior service costs from plan amendment</t>
        </is>
      </c>
      <c r="B12" s="5" t="n">
        <v>0</v>
      </c>
      <c r="C12" s="5" t="n">
        <v>-31</v>
      </c>
      <c r="D12" s="5" t="n">
        <v>0</v>
      </c>
    </row>
    <row r="13">
      <c r="A13" s="4" t="inlineStr">
        <is>
          <t>Income taxes</t>
        </is>
      </c>
      <c r="B13" s="5" t="n">
        <v>0</v>
      </c>
      <c r="C13" s="5" t="n">
        <v>6</v>
      </c>
      <c r="D13" s="5" t="n">
        <v>0</v>
      </c>
    </row>
    <row r="14">
      <c r="A14" s="3" t="inlineStr">
        <is>
          <t>Amounts Reclassified from Other Comprehensive Income:</t>
        </is>
      </c>
    </row>
    <row r="15">
      <c r="A15" s="4" t="inlineStr">
        <is>
          <t>Reclassification of net actuarial (gains) and losses to net earnings</t>
        </is>
      </c>
      <c r="B15" s="5" t="n">
        <v>-9</v>
      </c>
      <c r="C15" s="5" t="n">
        <v>-2</v>
      </c>
      <c r="D15" s="5" t="n">
        <v>-1</v>
      </c>
    </row>
    <row r="16">
      <c r="A16" s="4" t="inlineStr">
        <is>
          <t>Income taxes</t>
        </is>
      </c>
      <c r="B16" s="5" t="n">
        <v>2</v>
      </c>
      <c r="C16" s="5" t="n">
        <v>0</v>
      </c>
      <c r="D16" s="5" t="n">
        <v>0</v>
      </c>
    </row>
    <row r="17">
      <c r="A17" s="4" t="inlineStr">
        <is>
          <t>Reclassification of net prior service costs to net earnings</t>
        </is>
      </c>
      <c r="B17" s="5" t="n">
        <v>2</v>
      </c>
      <c r="C17" s="5" t="n">
        <v>1</v>
      </c>
      <c r="D17" s="5" t="n">
        <v>-1</v>
      </c>
    </row>
    <row r="18">
      <c r="A18" s="4" t="inlineStr">
        <is>
          <t>Income taxes</t>
        </is>
      </c>
      <c r="B18" s="5" t="n">
        <v>0</v>
      </c>
      <c r="C18" s="5" t="n">
        <v>0</v>
      </c>
      <c r="D18" s="5" t="n">
        <v>0</v>
      </c>
    </row>
    <row r="19">
      <c r="A19" s="4" t="inlineStr">
        <is>
          <t>Curtailment in net defined periodic benefit cost</t>
        </is>
      </c>
      <c r="B19" s="5" t="n">
        <v>5</v>
      </c>
      <c r="C19" s="5" t="n">
        <v>0</v>
      </c>
      <c r="D19" s="5" t="n">
        <v>0</v>
      </c>
    </row>
    <row r="20">
      <c r="A20" s="4" t="inlineStr">
        <is>
          <t>Income taxes</t>
        </is>
      </c>
      <c r="B20" s="5" t="n">
        <v>-1</v>
      </c>
      <c r="C20" s="5" t="n">
        <v>0</v>
      </c>
      <c r="D20" s="5" t="n">
        <v>0</v>
      </c>
    </row>
    <row r="21">
      <c r="A21" s="4" t="inlineStr">
        <is>
          <t>Settlement in net defined periodic benefit cost</t>
        </is>
      </c>
      <c r="B21" s="5" t="n">
        <v>2</v>
      </c>
      <c r="C21" s="5" t="n">
        <v>0</v>
      </c>
      <c r="D21" s="5" t="n">
        <v>0</v>
      </c>
    </row>
    <row r="22">
      <c r="A22" s="4" t="inlineStr">
        <is>
          <t>Income taxes</t>
        </is>
      </c>
      <c r="B22" s="5" t="n">
        <v>-1</v>
      </c>
      <c r="C22" s="5" t="n">
        <v>0</v>
      </c>
      <c r="D22" s="5" t="n">
        <v>0</v>
      </c>
    </row>
    <row r="23">
      <c r="A23" s="4" t="inlineStr">
        <is>
          <t>Balance, End of Year</t>
        </is>
      </c>
      <c r="B23" s="5" t="n">
        <v>34</v>
      </c>
      <c r="C23" s="5" t="n">
        <v>42</v>
      </c>
      <c r="D23" s="5" t="n">
        <v>22</v>
      </c>
    </row>
    <row r="24">
      <c r="A24" s="4" t="inlineStr">
        <is>
          <t>Total Accumulated Other Comprehensive Income</t>
        </is>
      </c>
      <c r="B24" s="6" t="n">
        <v>1076</v>
      </c>
      <c r="C24" s="6" t="n">
        <v>1046</v>
      </c>
      <c r="D24" s="6" t="n">
        <v>9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Variable Interest Entities (Narrative) (Details) $ in Millions</t>
        </is>
      </c>
      <c r="B1" s="2" t="inlineStr">
        <is>
          <t>12 Months Ended</t>
        </is>
      </c>
    </row>
    <row r="2">
      <c r="B2" s="2" t="inlineStr">
        <is>
          <t>Dec. 31, 2020USD ($)MMcf</t>
        </is>
      </c>
      <c r="C2" s="2" t="inlineStr">
        <is>
          <t>Dec. 31, 2019USD ($)</t>
        </is>
      </c>
    </row>
    <row r="3">
      <c r="A3" s="3" t="inlineStr">
        <is>
          <t>Variable Interest Entity [Line Items]</t>
        </is>
      </c>
    </row>
    <row r="4">
      <c r="A4" s="4" t="inlineStr">
        <is>
          <t>Accounts payable and accrued liabilities, current</t>
        </is>
      </c>
      <c r="B4" s="6" t="n">
        <v>1704</v>
      </c>
      <c r="C4" s="6" t="n">
        <v>2239</v>
      </c>
    </row>
    <row r="5">
      <c r="A5" s="4" t="inlineStr">
        <is>
          <t>Veresen Midstream Limited Partnership [Member]</t>
        </is>
      </c>
    </row>
    <row r="6">
      <c r="A6" s="3" t="inlineStr">
        <is>
          <t>Variable Interest Entity [Line Items]</t>
        </is>
      </c>
    </row>
    <row r="7">
      <c r="A7" s="4" t="inlineStr">
        <is>
          <t>Variable interest entity, financial support, term of assessment</t>
        </is>
      </c>
      <c r="B7" s="4" t="inlineStr">
        <is>
          <t>8 years</t>
        </is>
      </c>
    </row>
    <row r="8">
      <c r="A8" s="4" t="inlineStr">
        <is>
          <t>Variable interest entity, reporting entity involvement, maximum loss exposure, amount</t>
        </is>
      </c>
      <c r="B8" s="6" t="n">
        <v>1901</v>
      </c>
    </row>
    <row r="9">
      <c r="A9" s="4" t="inlineStr">
        <is>
          <t>Veresen Midstream Limited Partnership [Member] | Take or Pay Commitment [Member]</t>
        </is>
      </c>
    </row>
    <row r="10">
      <c r="A10" s="3" t="inlineStr">
        <is>
          <t>Variable Interest Entity [Line Items]</t>
        </is>
      </c>
    </row>
    <row r="11">
      <c r="A11" s="4" t="inlineStr">
        <is>
          <t>Accounts payable and accrued liabilities, current</t>
        </is>
      </c>
      <c r="B11" s="11" t="n">
        <v>0.3</v>
      </c>
    </row>
    <row r="12">
      <c r="A12" s="4" t="inlineStr">
        <is>
          <t>Veresen Midstream Limited Partnership [Member] | Natural gas gathering and compression [Member]</t>
        </is>
      </c>
    </row>
    <row r="13">
      <c r="A13" s="3" t="inlineStr">
        <is>
          <t>Variable Interest Entity [Line Items]</t>
        </is>
      </c>
    </row>
    <row r="14">
      <c r="A14" s="4" t="inlineStr">
        <is>
          <t>Contracted capacity volumes | MMcf</t>
        </is>
      </c>
      <c r="B14" s="5" t="n">
        <v>1213</v>
      </c>
    </row>
    <row r="15">
      <c r="A15" s="4" t="inlineStr">
        <is>
          <t>Veresen Midstream Limited Partnership [Member] | Natural gas processing [Member]</t>
        </is>
      </c>
    </row>
    <row r="16">
      <c r="A16" s="3" t="inlineStr">
        <is>
          <t>Variable Interest Entity [Line Items]</t>
        </is>
      </c>
    </row>
    <row r="17">
      <c r="A17" s="4" t="inlineStr">
        <is>
          <t>Contracted capacity volumes | MMcf</t>
        </is>
      </c>
      <c r="B17" s="5" t="n">
        <v>932</v>
      </c>
    </row>
    <row r="18">
      <c r="A18" s="4" t="inlineStr">
        <is>
          <t>Veresen Midstream Limited Partnership [Member] | Minimum [Member]</t>
        </is>
      </c>
    </row>
    <row r="19">
      <c r="A19" s="3" t="inlineStr">
        <is>
          <t>Variable Interest Entity [Line Items]</t>
        </is>
      </c>
    </row>
    <row r="20">
      <c r="A20" s="4" t="inlineStr">
        <is>
          <t>Length of remaining terms, in years</t>
        </is>
      </c>
      <c r="B20" s="4" t="inlineStr">
        <is>
          <t>11 years</t>
        </is>
      </c>
    </row>
    <row r="21">
      <c r="A21" s="4" t="inlineStr">
        <is>
          <t>Veresen Midstream Limited Partnership [Member] | Maximum [Member]</t>
        </is>
      </c>
    </row>
    <row r="22">
      <c r="A22" s="3" t="inlineStr">
        <is>
          <t>Variable Interest Entity [Line Items]</t>
        </is>
      </c>
    </row>
    <row r="23">
      <c r="A23" s="4" t="inlineStr">
        <is>
          <t>Length of remaining terms, in years</t>
        </is>
      </c>
      <c r="B23" s="4" t="inlineStr">
        <is>
          <t>25 years</t>
        </is>
      </c>
    </row>
    <row r="24">
      <c r="A24" s="4" t="inlineStr">
        <is>
          <t>Length of renewal term, in years</t>
        </is>
      </c>
      <c r="B24" s="4" t="inlineStr">
        <is>
          <t>1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structuring Charges (Narrative) (Details) - USD ($) $ in Millions</t>
        </is>
      </c>
      <c r="B1" s="2" t="inlineStr">
        <is>
          <t>1 Months Ended</t>
        </is>
      </c>
      <c r="D1" s="2" t="inlineStr">
        <is>
          <t>12 Months Ended</t>
        </is>
      </c>
    </row>
    <row r="2">
      <c r="B2" s="2" t="inlineStr">
        <is>
          <t>Jun. 30, 2020</t>
        </is>
      </c>
      <c r="C2" s="2" t="inlineStr">
        <is>
          <t>Feb. 28, 2019</t>
        </is>
      </c>
      <c r="D2" s="2" t="inlineStr">
        <is>
          <t>Dec. 31, 2020</t>
        </is>
      </c>
      <c r="E2" s="2" t="inlineStr">
        <is>
          <t>Dec. 31, 2019</t>
        </is>
      </c>
      <c r="F2" s="2" t="inlineStr">
        <is>
          <t>Dec. 31, 2018</t>
        </is>
      </c>
      <c r="G2" s="2" t="inlineStr">
        <is>
          <t>Dec. 31, 2017</t>
        </is>
      </c>
    </row>
    <row r="3">
      <c r="A3" s="3" t="inlineStr">
        <is>
          <t>Restructuring Charges [Abstract]</t>
        </is>
      </c>
    </row>
    <row r="4">
      <c r="A4" s="4" t="inlineStr">
        <is>
          <t>Restructuring Charges</t>
        </is>
      </c>
      <c r="D4" s="6" t="n">
        <v>90</v>
      </c>
      <c r="E4" s="6" t="n">
        <v>138</v>
      </c>
      <c r="F4" s="6" t="n">
        <v>0</v>
      </c>
    </row>
    <row r="5">
      <c r="A5" s="4" t="inlineStr">
        <is>
          <t>Restructuring and Related Activities, Initiation Date</t>
        </is>
      </c>
      <c r="B5" s="4" t="inlineStr">
        <is>
          <t>Jun. 1,
		2020</t>
        </is>
      </c>
      <c r="C5" s="4" t="inlineStr">
        <is>
          <t>Feb. 1,
		2019</t>
        </is>
      </c>
    </row>
    <row r="6">
      <c r="A6" s="4" t="inlineStr">
        <is>
          <t>Workforce reduction percentage</t>
        </is>
      </c>
      <c r="B6" s="4" t="inlineStr">
        <is>
          <t>25.00%</t>
        </is>
      </c>
    </row>
    <row r="7">
      <c r="A7" s="4" t="inlineStr">
        <is>
          <t>Restructuring Reserve</t>
        </is>
      </c>
      <c r="D7" s="5" t="n">
        <v>14</v>
      </c>
      <c r="E7" s="6" t="n">
        <v>8</v>
      </c>
      <c r="F7" s="6" t="n">
        <v>0</v>
      </c>
      <c r="G7" s="6" t="n">
        <v>0</v>
      </c>
    </row>
    <row r="8">
      <c r="A8" s="4" t="inlineStr">
        <is>
          <t>Expected transition and severance costs</t>
        </is>
      </c>
      <c r="D8" s="6" t="n">
        <v>95</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Costs Expensed) (Details) - USD ($) $ in Millions</t>
        </is>
      </c>
      <c r="B1" s="2" t="inlineStr">
        <is>
          <t>12 Months Ended</t>
        </is>
      </c>
    </row>
    <row r="2">
      <c r="B2" s="2" t="inlineStr">
        <is>
          <t>Dec. 31, 2020</t>
        </is>
      </c>
      <c r="C2" s="2" t="inlineStr">
        <is>
          <t>Dec. 31, 2019</t>
        </is>
      </c>
      <c r="D2" s="2" t="inlineStr">
        <is>
          <t>Dec. 31, 2018</t>
        </is>
      </c>
    </row>
    <row r="3">
      <c r="A3" s="3" t="inlineStr">
        <is>
          <t>Restructuring Charges [Abstract]</t>
        </is>
      </c>
    </row>
    <row r="4">
      <c r="A4" s="4" t="inlineStr">
        <is>
          <t>Severance and Benefits</t>
        </is>
      </c>
      <c r="B4" s="6" t="n">
        <v>88</v>
      </c>
      <c r="C4" s="6" t="n">
        <v>133</v>
      </c>
      <c r="D4" s="6" t="n">
        <v>0</v>
      </c>
    </row>
    <row r="5">
      <c r="A5" s="4" t="inlineStr">
        <is>
          <t>Outplacement, Moving and Other Expenses</t>
        </is>
      </c>
      <c r="B5" s="5" t="n">
        <v>2</v>
      </c>
      <c r="C5" s="5" t="n">
        <v>5</v>
      </c>
      <c r="D5" s="5" t="n">
        <v>0</v>
      </c>
    </row>
    <row r="6">
      <c r="A6" s="4" t="inlineStr">
        <is>
          <t>Restructuring Expenses</t>
        </is>
      </c>
      <c r="B6" s="6" t="n">
        <v>90</v>
      </c>
      <c r="C6" s="6" t="n">
        <v>138</v>
      </c>
      <c r="D6"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t>
        </is>
      </c>
      <c r="B1" s="2" t="inlineStr">
        <is>
          <t>12 Months Ended</t>
        </is>
      </c>
    </row>
    <row r="2">
      <c r="B2" s="2" t="inlineStr">
        <is>
          <t>Dec. 31, 2020</t>
        </is>
      </c>
    </row>
    <row r="3">
      <c r="A3" s="3" t="inlineStr">
        <is>
          <t>Interest Expense [Abstract]</t>
        </is>
      </c>
    </row>
    <row r="4">
      <c r="A4" s="4" t="inlineStr">
        <is>
          <t>Interest</t>
        </is>
      </c>
      <c r="B4" s="4" t="inlineStr">
        <is>
          <t>4 .
Interest
For the years ended December 31
2020
2019
2018
Interest Expense on:
Debt
$
350
$
359
$
267
The Bow office building
-
-
63
Finance leases (See Note 14)
9
13
16
Other
12
10
5
$
371
$
382
$
351
Upon adoption of ASC Topic 842, Leases, on January 1, 2019, The Bow office building was determined to be an operating lease with lease costs recognized in administrative expense. Previously, payments related to The Bow were recognized as interest expense and principal repayments. See Note 14 for further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chedule of Change in Restructuring Accrual) (Details) - USD ($) $ in Millions</t>
        </is>
      </c>
      <c r="B1" s="2" t="inlineStr">
        <is>
          <t>12 Months Ended</t>
        </is>
      </c>
    </row>
    <row r="2">
      <c r="B2" s="2" t="inlineStr">
        <is>
          <t>Dec. 31, 2020</t>
        </is>
      </c>
      <c r="C2" s="2" t="inlineStr">
        <is>
          <t>Dec. 31, 2019</t>
        </is>
      </c>
      <c r="D2" s="2" t="inlineStr">
        <is>
          <t>Dec. 31, 2018</t>
        </is>
      </c>
    </row>
    <row r="3">
      <c r="A3" s="3" t="inlineStr">
        <is>
          <t>Restructuring Charges [Abstract]</t>
        </is>
      </c>
    </row>
    <row r="4">
      <c r="A4" s="4" t="inlineStr">
        <is>
          <t>Outstanding Restructuring Accrual, Beginning of Year</t>
        </is>
      </c>
      <c r="B4" s="6" t="n">
        <v>8</v>
      </c>
      <c r="C4" s="6" t="n">
        <v>0</v>
      </c>
      <c r="D4" s="6" t="n">
        <v>0</v>
      </c>
    </row>
    <row r="5">
      <c r="A5" s="4" t="inlineStr">
        <is>
          <t>Current Year Restructuring Expenses Incurred</t>
        </is>
      </c>
      <c r="B5" s="5" t="n">
        <v>90</v>
      </c>
      <c r="C5" s="5" t="n">
        <v>138</v>
      </c>
      <c r="D5" s="5" t="n">
        <v>0</v>
      </c>
    </row>
    <row r="6">
      <c r="A6" s="4" t="inlineStr">
        <is>
          <t>Restructuring Costs Paid</t>
        </is>
      </c>
      <c r="B6" s="5" t="n">
        <v>-84</v>
      </c>
      <c r="C6" s="5" t="n">
        <v>-130</v>
      </c>
      <c r="D6" s="5" t="n">
        <v>0</v>
      </c>
    </row>
    <row r="7">
      <c r="A7" s="4" t="inlineStr">
        <is>
          <t>Outstanding Restructuring Accrual, End of Year</t>
        </is>
      </c>
      <c r="B7" s="6" t="n">
        <v>14</v>
      </c>
      <c r="C7" s="6" t="n">
        <v>8</v>
      </c>
      <c r="D7"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mounts Recognized For Share-Based Payment Transactio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Costs of Transactions Classified as Cash-Settled</t>
        </is>
      </c>
      <c r="B4" s="6" t="n">
        <v>42</v>
      </c>
      <c r="C4" s="6" t="n">
        <v>59</v>
      </c>
      <c r="D4" s="6" t="n">
        <v>-65</v>
      </c>
    </row>
    <row r="5">
      <c r="A5" s="4" t="inlineStr">
        <is>
          <t>Total Compensation Costs of Transactions Classified as Equity-Settled</t>
        </is>
      </c>
      <c r="B5" s="5" t="n">
        <v>3</v>
      </c>
    </row>
    <row r="6">
      <c r="A6" s="4" t="inlineStr">
        <is>
          <t>Less: Total Share-Based Compensation Costs Capitalized</t>
        </is>
      </c>
      <c r="B6" s="5" t="n">
        <v>-12</v>
      </c>
      <c r="C6" s="5" t="n">
        <v>-20</v>
      </c>
      <c r="D6" s="5" t="n">
        <v>19</v>
      </c>
    </row>
    <row r="7">
      <c r="A7" s="4" t="inlineStr">
        <is>
          <t>Total Share-Based Compensation Expense</t>
        </is>
      </c>
      <c r="B7" s="5" t="n">
        <v>33</v>
      </c>
      <c r="C7" s="5" t="n">
        <v>39</v>
      </c>
      <c r="D7" s="5" t="n">
        <v>-46</v>
      </c>
    </row>
    <row r="8">
      <c r="A8" s="4" t="inlineStr">
        <is>
          <t>Operating Expense [Member]</t>
        </is>
      </c>
    </row>
    <row r="9">
      <c r="A9" s="3" t="inlineStr">
        <is>
          <t>Share-based Compensation Arrangement by Share-based Payment Award [Line Items]</t>
        </is>
      </c>
    </row>
    <row r="10">
      <c r="A10" s="4" t="inlineStr">
        <is>
          <t>Total Share-Based Compensation Expense</t>
        </is>
      </c>
      <c r="B10" s="5" t="n">
        <v>10</v>
      </c>
      <c r="C10" s="5" t="n">
        <v>16</v>
      </c>
      <c r="D10" s="5" t="n">
        <v>-13</v>
      </c>
    </row>
    <row r="11">
      <c r="A11" s="4" t="inlineStr">
        <is>
          <t>Administrative Expense [Member]</t>
        </is>
      </c>
    </row>
    <row r="12">
      <c r="A12" s="3" t="inlineStr">
        <is>
          <t>Share-based Compensation Arrangement by Share-based Payment Award [Line Items]</t>
        </is>
      </c>
    </row>
    <row r="13">
      <c r="A13" s="4" t="inlineStr">
        <is>
          <t>Total Share-Based Compensation Expense</t>
        </is>
      </c>
      <c r="B13" s="6" t="n">
        <v>23</v>
      </c>
      <c r="C13" s="6" t="n">
        <v>23</v>
      </c>
      <c r="D13" s="6" t="n">
        <v>-3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Compensation Plans (Narrative) (Details) - USD ($)</t>
        </is>
      </c>
      <c r="B1" s="2" t="inlineStr">
        <is>
          <t>Feb. 29, 2020</t>
        </is>
      </c>
      <c r="C1" s="2" t="inlineStr">
        <is>
          <t>Jan. 31, 2020</t>
        </is>
      </c>
      <c r="D1" s="2" t="inlineStr">
        <is>
          <t>Dec. 31, 2020</t>
        </is>
      </c>
      <c r="E1" s="2" t="inlineStr">
        <is>
          <t>Dec. 31, 2019</t>
        </is>
      </c>
    </row>
    <row r="2">
      <c r="A2" s="3" t="inlineStr">
        <is>
          <t>Share-based Compensation Arrangement by Share-based Payment Award [Line Items]</t>
        </is>
      </c>
    </row>
    <row r="3">
      <c r="A3" s="4" t="inlineStr">
        <is>
          <t>Liability for cash-settled share-based payment transactions</t>
        </is>
      </c>
      <c r="D3" s="6" t="n">
        <v>34000000</v>
      </c>
      <c r="E3" s="6" t="n">
        <v>78000000</v>
      </c>
    </row>
    <row r="4">
      <c r="A4" s="4" t="inlineStr">
        <is>
          <t>Liability for share-based payment recognized in accounts payable and accrued liabilities</t>
        </is>
      </c>
      <c r="D4" s="5" t="n">
        <v>25000000</v>
      </c>
      <c r="E4" s="5" t="n">
        <v>40000000</v>
      </c>
    </row>
    <row r="5">
      <c r="A5" s="4" t="inlineStr">
        <is>
          <t>Liability for share-based payment recognized in other liabilities and provisions</t>
        </is>
      </c>
      <c r="D5" s="5" t="n">
        <v>9000000</v>
      </c>
      <c r="E5" s="5" t="n">
        <v>38000000</v>
      </c>
    </row>
    <row r="6">
      <c r="A6" s="4" t="inlineStr">
        <is>
          <t>Modified equity-settled share-based compensation</t>
        </is>
      </c>
      <c r="D6" s="6" t="n">
        <v>71000000</v>
      </c>
      <c r="E6" s="5" t="n">
        <v>0</v>
      </c>
    </row>
    <row r="7">
      <c r="A7" s="4" t="inlineStr">
        <is>
          <t>Tandem Stock Appreciation Rights (TSARs) [Member]</t>
        </is>
      </c>
    </row>
    <row r="8">
      <c r="A8" s="3" t="inlineStr">
        <is>
          <t>Share-based Compensation Arrangement by Share-based Payment Award [Line Items]</t>
        </is>
      </c>
    </row>
    <row r="9">
      <c r="A9" s="4" t="inlineStr">
        <is>
          <t>Expiration period</t>
        </is>
      </c>
      <c r="D9" s="4" t="inlineStr">
        <is>
          <t>7 years</t>
        </is>
      </c>
    </row>
    <row r="10">
      <c r="A10" s="4" t="inlineStr">
        <is>
          <t>Share-based compensation, unvested award, unrecognized compensation costs</t>
        </is>
      </c>
      <c r="D10" s="6" t="n">
        <v>100000</v>
      </c>
      <c r="E10" s="5" t="n">
        <v>300000</v>
      </c>
    </row>
    <row r="11">
      <c r="A11" s="4" t="inlineStr">
        <is>
          <t>Share-based compensation, unvested award, unrecognized compensation costs expected to recognize over a weighted average period</t>
        </is>
      </c>
      <c r="D11" s="4" t="inlineStr">
        <is>
          <t>1 year 1 month 6 days</t>
        </is>
      </c>
    </row>
    <row r="12">
      <c r="A12" s="4" t="inlineStr">
        <is>
          <t>Tandem Stock Appreciation Rights (TSARs) [Member] | Share-based Compensation Award, Tranche One [Member]</t>
        </is>
      </c>
    </row>
    <row r="13">
      <c r="A13" s="3" t="inlineStr">
        <is>
          <t>Share-based Compensation Arrangement by Share-based Payment Award [Line Items]</t>
        </is>
      </c>
    </row>
    <row r="14">
      <c r="A14" s="4" t="inlineStr">
        <is>
          <t>Vesting rights percentage</t>
        </is>
      </c>
      <c r="D14" s="4" t="inlineStr">
        <is>
          <t>30.00%</t>
        </is>
      </c>
    </row>
    <row r="15">
      <c r="A15" s="4" t="inlineStr">
        <is>
          <t>Vesting period</t>
        </is>
      </c>
      <c r="D15" s="4" t="inlineStr">
        <is>
          <t>1 year</t>
        </is>
      </c>
    </row>
    <row r="16">
      <c r="A16" s="4" t="inlineStr">
        <is>
          <t>Tandem Stock Appreciation Rights (TSARs) [Member] | Share-based Compensation Award, Tranche Two [Member]</t>
        </is>
      </c>
    </row>
    <row r="17">
      <c r="A17" s="3" t="inlineStr">
        <is>
          <t>Share-based Compensation Arrangement by Share-based Payment Award [Line Items]</t>
        </is>
      </c>
    </row>
    <row r="18">
      <c r="A18" s="4" t="inlineStr">
        <is>
          <t>Vesting rights percentage</t>
        </is>
      </c>
      <c r="D18" s="4" t="inlineStr">
        <is>
          <t>30.00%</t>
        </is>
      </c>
    </row>
    <row r="19">
      <c r="A19" s="4" t="inlineStr">
        <is>
          <t>Vesting period</t>
        </is>
      </c>
      <c r="D19" s="4" t="inlineStr">
        <is>
          <t>2 years</t>
        </is>
      </c>
    </row>
    <row r="20">
      <c r="A20" s="4" t="inlineStr">
        <is>
          <t>Tandem Stock Appreciation Rights (TSARs) [Member] | Share-based Compensation Award, Tranche Three [Member]</t>
        </is>
      </c>
    </row>
    <row r="21">
      <c r="A21" s="3" t="inlineStr">
        <is>
          <t>Share-based Compensation Arrangement by Share-based Payment Award [Line Items]</t>
        </is>
      </c>
    </row>
    <row r="22">
      <c r="A22" s="4" t="inlineStr">
        <is>
          <t>Vesting period</t>
        </is>
      </c>
      <c r="D22" s="4" t="inlineStr">
        <is>
          <t>3 years</t>
        </is>
      </c>
    </row>
    <row r="23">
      <c r="A23" s="4" t="inlineStr">
        <is>
          <t>Stock Appreciation Rights (SARs) [Member]</t>
        </is>
      </c>
    </row>
    <row r="24">
      <c r="A24" s="3" t="inlineStr">
        <is>
          <t>Share-based Compensation Arrangement by Share-based Payment Award [Line Items]</t>
        </is>
      </c>
    </row>
    <row r="25">
      <c r="A25" s="4" t="inlineStr">
        <is>
          <t>Expiration period</t>
        </is>
      </c>
      <c r="D25" s="4" t="inlineStr">
        <is>
          <t>7 years</t>
        </is>
      </c>
    </row>
    <row r="26">
      <c r="A26" s="4" t="inlineStr">
        <is>
          <t>Stock Appreciation Rights (SARs) [Member] | United States Of America Dollars [Member]</t>
        </is>
      </c>
    </row>
    <row r="27">
      <c r="A27" s="3" t="inlineStr">
        <is>
          <t>Share-based Compensation Arrangement by Share-based Payment Award [Line Items]</t>
        </is>
      </c>
    </row>
    <row r="28">
      <c r="A28" s="4" t="inlineStr">
        <is>
          <t>Share-based compensation, unvested award, unrecognized compensation costs</t>
        </is>
      </c>
      <c r="D28" s="6" t="n">
        <v>200000</v>
      </c>
      <c r="E28" s="5" t="n">
        <v>700000</v>
      </c>
    </row>
    <row r="29">
      <c r="A29" s="4" t="inlineStr">
        <is>
          <t>Share-based compensation, unvested award, unrecognized compensation costs expected to recognize over a weighted average period</t>
        </is>
      </c>
      <c r="D29" s="4" t="inlineStr">
        <is>
          <t>1 year 2 months 12 days</t>
        </is>
      </c>
    </row>
    <row r="30">
      <c r="A30" s="4" t="inlineStr">
        <is>
          <t>Stock Appreciation Rights (SARs) [Member] | Share-based Compensation Award, Tranche One [Member]</t>
        </is>
      </c>
    </row>
    <row r="31">
      <c r="A31" s="3" t="inlineStr">
        <is>
          <t>Share-based Compensation Arrangement by Share-based Payment Award [Line Items]</t>
        </is>
      </c>
    </row>
    <row r="32">
      <c r="A32" s="4" t="inlineStr">
        <is>
          <t>Vesting rights percentage</t>
        </is>
      </c>
      <c r="D32" s="4" t="inlineStr">
        <is>
          <t>30.00%</t>
        </is>
      </c>
    </row>
    <row r="33">
      <c r="A33" s="4" t="inlineStr">
        <is>
          <t>Vesting period</t>
        </is>
      </c>
      <c r="D33" s="4" t="inlineStr">
        <is>
          <t>1 year</t>
        </is>
      </c>
    </row>
    <row r="34">
      <c r="A34" s="4" t="inlineStr">
        <is>
          <t>Stock Appreciation Rights (SARs) [Member] | Share-based Compensation Award, Tranche Two [Member]</t>
        </is>
      </c>
    </row>
    <row r="35">
      <c r="A35" s="3" t="inlineStr">
        <is>
          <t>Share-based Compensation Arrangement by Share-based Payment Award [Line Items]</t>
        </is>
      </c>
    </row>
    <row r="36">
      <c r="A36" s="4" t="inlineStr">
        <is>
          <t>Vesting rights percentage</t>
        </is>
      </c>
      <c r="D36" s="4" t="inlineStr">
        <is>
          <t>30.00%</t>
        </is>
      </c>
    </row>
    <row r="37">
      <c r="A37" s="4" t="inlineStr">
        <is>
          <t>Vesting period</t>
        </is>
      </c>
      <c r="D37" s="4" t="inlineStr">
        <is>
          <t>2 years</t>
        </is>
      </c>
    </row>
    <row r="38">
      <c r="A38" s="4" t="inlineStr">
        <is>
          <t>Stock Appreciation Rights (SARs) [Member] | Share-based Compensation Award, Tranche Three [Member]</t>
        </is>
      </c>
    </row>
    <row r="39">
      <c r="A39" s="3" t="inlineStr">
        <is>
          <t>Share-based Compensation Arrangement by Share-based Payment Award [Line Items]</t>
        </is>
      </c>
    </row>
    <row r="40">
      <c r="A40" s="4" t="inlineStr">
        <is>
          <t>Vesting period</t>
        </is>
      </c>
      <c r="D40" s="4" t="inlineStr">
        <is>
          <t>3 years</t>
        </is>
      </c>
    </row>
    <row r="41">
      <c r="A41" s="4" t="inlineStr">
        <is>
          <t>Performance Share Units [Member]</t>
        </is>
      </c>
    </row>
    <row r="42">
      <c r="A42" s="3" t="inlineStr">
        <is>
          <t>Share-based Compensation Arrangement by Share-based Payment Award [Line Items]</t>
        </is>
      </c>
    </row>
    <row r="43">
      <c r="A43" s="4" t="inlineStr">
        <is>
          <t>Vesting period</t>
        </is>
      </c>
      <c r="D43" s="4" t="inlineStr">
        <is>
          <t>3 years</t>
        </is>
      </c>
    </row>
    <row r="44">
      <c r="A44" s="4" t="inlineStr">
        <is>
          <t>Share-based compensation, unvested award, unrecognized compensation costs</t>
        </is>
      </c>
      <c r="D44" s="6" t="n">
        <v>27000000</v>
      </c>
      <c r="E44" s="5" t="n">
        <v>19000000</v>
      </c>
    </row>
    <row r="45">
      <c r="A45" s="4" t="inlineStr">
        <is>
          <t>Share-based compensation, unvested award, unrecognized compensation costs expected to recognize over a weighted average period</t>
        </is>
      </c>
      <c r="D45" s="4" t="inlineStr">
        <is>
          <t>1 year 7 months 6 days</t>
        </is>
      </c>
    </row>
    <row r="46">
      <c r="A46" s="4" t="inlineStr">
        <is>
          <t>Maximum multiplication of original performance stock units granted may be awarded</t>
        </is>
      </c>
      <c r="D46" s="5" t="n">
        <v>2</v>
      </c>
    </row>
    <row r="47">
      <c r="A47" s="4" t="inlineStr">
        <is>
          <t>Award performance measurement period</t>
        </is>
      </c>
      <c r="D47" s="4" t="inlineStr">
        <is>
          <t>3 years</t>
        </is>
      </c>
    </row>
    <row r="48">
      <c r="A48" s="4" t="inlineStr">
        <is>
          <t>Deferred Share Units [Member]</t>
        </is>
      </c>
    </row>
    <row r="49">
      <c r="A49" s="3" t="inlineStr">
        <is>
          <t>Share-based Compensation Arrangement by Share-based Payment Award [Line Items]</t>
        </is>
      </c>
    </row>
    <row r="50">
      <c r="A50" s="4" t="inlineStr">
        <is>
          <t>Share based compensation arrangement by share based payment award redemption description</t>
        </is>
      </c>
      <c r="D50" s="4" t="inlineStr">
        <is>
          <t>For both Directors and employees, DSUs can only be redeemed following departure from Ovintiv in accordance with the terms of the respective DSU Plan and must be redeemed prior to December 15th of the year following the departure from Ovintiv.</t>
        </is>
      </c>
    </row>
    <row r="51">
      <c r="A51" s="4" t="inlineStr">
        <is>
          <t>Deferred Share Units [Member] | Minimum [Member]</t>
        </is>
      </c>
    </row>
    <row r="52">
      <c r="A52" s="3" t="inlineStr">
        <is>
          <t>Share-based Compensation Arrangement by Share-based Payment Award [Line Items]</t>
        </is>
      </c>
    </row>
    <row r="53">
      <c r="A53" s="4" t="inlineStr">
        <is>
          <t>Conversion percentage of high performance results awards into deferred share units</t>
        </is>
      </c>
      <c r="D53" s="4" t="inlineStr">
        <is>
          <t>25.00%</t>
        </is>
      </c>
    </row>
    <row r="54">
      <c r="A54" s="4" t="inlineStr">
        <is>
          <t>Deferred Share Units [Member] | Maximum [Member]</t>
        </is>
      </c>
    </row>
    <row r="55">
      <c r="A55" s="3" t="inlineStr">
        <is>
          <t>Share-based Compensation Arrangement by Share-based Payment Award [Line Items]</t>
        </is>
      </c>
    </row>
    <row r="56">
      <c r="A56" s="4" t="inlineStr">
        <is>
          <t>Conversion percentage of high performance results awards into deferred share units</t>
        </is>
      </c>
      <c r="D56" s="4" t="inlineStr">
        <is>
          <t>50.00%</t>
        </is>
      </c>
    </row>
    <row r="57">
      <c r="A57" s="4" t="inlineStr">
        <is>
          <t>Restricted Share Units [Member]</t>
        </is>
      </c>
    </row>
    <row r="58">
      <c r="A58" s="3" t="inlineStr">
        <is>
          <t>Share-based Compensation Arrangement by Share-based Payment Award [Line Items]</t>
        </is>
      </c>
    </row>
    <row r="59">
      <c r="A59" s="4" t="inlineStr">
        <is>
          <t>Share-based compensation, unvested award, unrecognized compensation costs</t>
        </is>
      </c>
      <c r="D59" s="6" t="n">
        <v>43000000</v>
      </c>
      <c r="E59" s="6" t="n">
        <v>39000000</v>
      </c>
    </row>
    <row r="60">
      <c r="A60" s="4" t="inlineStr">
        <is>
          <t>Share-based compensation, unvested award, unrecognized compensation costs expected to recognize over a weighted average period</t>
        </is>
      </c>
      <c r="D60" s="4" t="inlineStr">
        <is>
          <t>1 year</t>
        </is>
      </c>
    </row>
    <row r="61">
      <c r="A61" s="4" t="inlineStr">
        <is>
          <t>Restricted Share Units [Member] | Employees [Member] | Issued Before February 2020 [Member]</t>
        </is>
      </c>
    </row>
    <row r="62">
      <c r="A62" s="3" t="inlineStr">
        <is>
          <t>Share-based Compensation Arrangement by Share-based Payment Award [Line Items]</t>
        </is>
      </c>
    </row>
    <row r="63">
      <c r="A63" s="4" t="inlineStr">
        <is>
          <t>Vesting period</t>
        </is>
      </c>
      <c r="C63" s="4" t="inlineStr">
        <is>
          <t>3 years</t>
        </is>
      </c>
    </row>
    <row r="64">
      <c r="A64" s="4" t="inlineStr">
        <is>
          <t>Vesting rights</t>
        </is>
      </c>
      <c r="C64" s="4" t="inlineStr">
        <is>
          <t>RSUs issued to employees before February 2020 vest three years from the date granted, provided the employee remains actively employed with Ovintiv on the vesting date.</t>
        </is>
      </c>
    </row>
    <row r="65">
      <c r="A65" s="4" t="inlineStr">
        <is>
          <t>Restricted Share Units [Member] | Employees [Member] | Issued in February 2020 [Member]</t>
        </is>
      </c>
    </row>
    <row r="66">
      <c r="A66" s="3" t="inlineStr">
        <is>
          <t>Share-based Compensation Arrangement by Share-based Payment Award [Line Items]</t>
        </is>
      </c>
    </row>
    <row r="67">
      <c r="A67" s="4" t="inlineStr">
        <is>
          <t>Vesting rights</t>
        </is>
      </c>
      <c r="B67" s="4" t="inlineStr">
        <is>
          <t>Beginning with the RSUs issued in February 2020, all RSU awards issued to employees will vest over their three-year service period.</t>
        </is>
      </c>
    </row>
    <row r="68">
      <c r="A68" s="4" t="inlineStr">
        <is>
          <t>Service period</t>
        </is>
      </c>
      <c r="B68" s="4" t="inlineStr">
        <is>
          <t>3 years</t>
        </is>
      </c>
    </row>
    <row r="69">
      <c r="A69" s="4" t="inlineStr">
        <is>
          <t>Restricted Share Units [Member] | Directors [Member]</t>
        </is>
      </c>
    </row>
    <row r="70">
      <c r="A70" s="3" t="inlineStr">
        <is>
          <t>Share-based Compensation Arrangement by Share-based Payment Award [Line Items]</t>
        </is>
      </c>
    </row>
    <row r="71">
      <c r="A71" s="4" t="inlineStr">
        <is>
          <t>Settlement period</t>
        </is>
      </c>
      <c r="B71" s="4" t="inlineStr">
        <is>
          <t>3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pensation Plans (Schedule of Outstanding Tandem Stock Appreciation Rights) (Details) - Tandem Stock Appreciation Rights (TSARs) [Member]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Beginning of Year</t>
        </is>
      </c>
      <c r="B4" s="5" t="n">
        <v>1606</v>
      </c>
      <c r="C4" s="5" t="n">
        <v>2073</v>
      </c>
    </row>
    <row r="5">
      <c r="A5" s="4" t="inlineStr">
        <is>
          <t>Granted</t>
        </is>
      </c>
      <c r="B5" s="5" t="n">
        <v>0</v>
      </c>
      <c r="C5" s="5" t="n">
        <v>249</v>
      </c>
    </row>
    <row r="6">
      <c r="A6" s="4" t="inlineStr">
        <is>
          <t>Exercised - SARs</t>
        </is>
      </c>
      <c r="B6" s="5" t="n">
        <v>0</v>
      </c>
      <c r="C6" s="5" t="n">
        <v>-8</v>
      </c>
    </row>
    <row r="7">
      <c r="A7" s="4" t="inlineStr">
        <is>
          <t>Exercised - Options</t>
        </is>
      </c>
      <c r="B7" s="5" t="n">
        <v>0</v>
      </c>
      <c r="C7" s="5" t="n">
        <v>0</v>
      </c>
    </row>
    <row r="8">
      <c r="A8" s="4" t="inlineStr">
        <is>
          <t>Forfeited</t>
        </is>
      </c>
      <c r="B8" s="5" t="n">
        <v>0</v>
      </c>
      <c r="C8" s="5" t="n">
        <v>-21</v>
      </c>
    </row>
    <row r="9">
      <c r="A9" s="4" t="inlineStr">
        <is>
          <t>Expired</t>
        </is>
      </c>
      <c r="B9" s="5" t="n">
        <v>-20</v>
      </c>
      <c r="C9" s="5" t="n">
        <v>-687</v>
      </c>
    </row>
    <row r="10">
      <c r="A10" s="4" t="inlineStr">
        <is>
          <t>Outstanding, End of Year</t>
        </is>
      </c>
      <c r="B10" s="5" t="n">
        <v>1586</v>
      </c>
      <c r="C10" s="5" t="n">
        <v>1606</v>
      </c>
    </row>
    <row r="11">
      <c r="A11" s="4" t="inlineStr">
        <is>
          <t>Vested and Exercisable, End of Year</t>
        </is>
      </c>
      <c r="B11" s="5" t="n">
        <v>1348</v>
      </c>
      <c r="C11" s="5" t="n">
        <v>1179</v>
      </c>
    </row>
    <row r="12">
      <c r="A12" s="4" t="inlineStr">
        <is>
          <t>Expected to Vest</t>
        </is>
      </c>
      <c r="B12" s="5" t="n">
        <v>238</v>
      </c>
      <c r="C12" s="5" t="n">
        <v>427</v>
      </c>
    </row>
    <row r="13">
      <c r="A13" s="4" t="inlineStr">
        <is>
          <t>Weighted Average Exercise Price, Beginning of Year</t>
        </is>
      </c>
      <c r="B13" s="7" t="n">
        <v>48.65</v>
      </c>
      <c r="C13" s="7" t="n">
        <v>67.23</v>
      </c>
    </row>
    <row r="14">
      <c r="A14" s="4" t="inlineStr">
        <is>
          <t>Grants, Weighted Average Exercise Price</t>
        </is>
      </c>
      <c r="B14" s="5" t="n">
        <v>0</v>
      </c>
      <c r="C14" s="12" t="n">
        <v>44.83</v>
      </c>
    </row>
    <row r="15">
      <c r="A15" s="4" t="inlineStr">
        <is>
          <t>Exercised - SARs, Weighted Average Exercise Price</t>
        </is>
      </c>
      <c r="B15" s="5" t="n">
        <v>0</v>
      </c>
      <c r="C15" s="12" t="n">
        <v>27.8</v>
      </c>
    </row>
    <row r="16">
      <c r="A16" s="4" t="inlineStr">
        <is>
          <t>Exercised - options, Weighted Average Exercise Price</t>
        </is>
      </c>
      <c r="B16" s="5" t="n">
        <v>0</v>
      </c>
      <c r="C16" s="5" t="n">
        <v>0</v>
      </c>
    </row>
    <row r="17">
      <c r="A17" s="4" t="inlineStr">
        <is>
          <t>Forfeited, Weighted Average Exercise Price</t>
        </is>
      </c>
      <c r="B17" s="5" t="n">
        <v>0</v>
      </c>
      <c r="C17" s="12" t="n">
        <v>76.31999999999999</v>
      </c>
    </row>
    <row r="18">
      <c r="A18" s="4" t="inlineStr">
        <is>
          <t>Expired, Weighted Average Exercise Price</t>
        </is>
      </c>
      <c r="B18" s="12" t="n">
        <v>78.47</v>
      </c>
      <c r="C18" s="12" t="n">
        <v>102.73</v>
      </c>
    </row>
    <row r="19">
      <c r="A19" s="4" t="inlineStr">
        <is>
          <t>Weighted Average Exercise Price, End of Year</t>
        </is>
      </c>
      <c r="B19" s="12" t="n">
        <v>48.28</v>
      </c>
      <c r="C19" s="12" t="n">
        <v>48.65</v>
      </c>
    </row>
    <row r="20">
      <c r="A20" s="4" t="inlineStr">
        <is>
          <t>Vested and Exercisable, End of Year</t>
        </is>
      </c>
      <c r="B20" s="12" t="n">
        <v>47.71</v>
      </c>
      <c r="C20" s="12" t="n">
        <v>45.89</v>
      </c>
    </row>
    <row r="21">
      <c r="A21" s="4" t="inlineStr">
        <is>
          <t>Expected to Vest</t>
        </is>
      </c>
      <c r="B21" s="7" t="n">
        <v>51.52</v>
      </c>
      <c r="C21" s="7" t="n">
        <v>56.28</v>
      </c>
    </row>
    <row r="22">
      <c r="A22" s="4" t="inlineStr">
        <is>
          <t>Weighted Average Remaining Contractual Life, Beginning of Year</t>
        </is>
      </c>
      <c r="B22" s="4" t="inlineStr">
        <is>
          <t>2 years 9 months 18 days</t>
        </is>
      </c>
      <c r="C22" s="4" t="inlineStr">
        <is>
          <t>3 years 8 months 12 days</t>
        </is>
      </c>
    </row>
    <row r="23">
      <c r="A23" s="4" t="inlineStr">
        <is>
          <t>Weighted Average Remaining Contractual Life, Vested and Exercisable</t>
        </is>
      </c>
      <c r="B23" s="4" t="inlineStr">
        <is>
          <t>2 years 4 months 24 days</t>
        </is>
      </c>
      <c r="C23" s="4" t="inlineStr">
        <is>
          <t>3 years</t>
        </is>
      </c>
    </row>
    <row r="24">
      <c r="A24" s="4" t="inlineStr">
        <is>
          <t>Weighted Average Remaining Contractual Life, Expected to Vest</t>
        </is>
      </c>
      <c r="B24" s="4" t="inlineStr">
        <is>
          <t>5 years</t>
        </is>
      </c>
      <c r="C24" s="4" t="inlineStr">
        <is>
          <t>5 years 8 months 12 day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Tandem Stock Appreciation Rights) (Parenthetical)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awards, exercised</t>
        </is>
      </c>
      <c r="B4" s="6" t="n">
        <v>0</v>
      </c>
      <c r="C4" s="6" t="n">
        <v>0</v>
      </c>
      <c r="D4" s="6" t="n">
        <v>3000000</v>
      </c>
    </row>
    <row r="5">
      <c r="A5" s="4" t="inlineStr">
        <is>
          <t>Payments of cash-settled</t>
        </is>
      </c>
      <c r="B5" s="5" t="n">
        <v>0</v>
      </c>
      <c r="C5" s="5" t="n">
        <v>0</v>
      </c>
      <c r="D5" s="6" t="n">
        <v>3000000</v>
      </c>
    </row>
    <row r="6">
      <c r="A6" s="4" t="inlineStr">
        <is>
          <t>Intrinsic value of options awards, outstanding</t>
        </is>
      </c>
      <c r="B6" s="5" t="n">
        <v>6000000</v>
      </c>
      <c r="C6" s="5" t="n">
        <v>6000000</v>
      </c>
    </row>
    <row r="7">
      <c r="A7" s="4" t="inlineStr">
        <is>
          <t>Intrinsic value of options awards, vested and exercisable</t>
        </is>
      </c>
      <c r="B7" s="5" t="n">
        <v>6000000</v>
      </c>
      <c r="C7" s="5" t="n">
        <v>6000000</v>
      </c>
    </row>
    <row r="8">
      <c r="A8" s="4" t="inlineStr">
        <is>
          <t>Tandem Stock Appreciation Rights (TSARs) [Member]</t>
        </is>
      </c>
    </row>
    <row r="9">
      <c r="A9" s="3" t="inlineStr">
        <is>
          <t>Share-based Compensation Arrangement by Share-based Payment Award [Line Items]</t>
        </is>
      </c>
    </row>
    <row r="10">
      <c r="A10" s="4" t="inlineStr">
        <is>
          <t>Intrinsic value of options awards, vested and exercisable</t>
        </is>
      </c>
      <c r="B10" s="6" t="n">
        <v>0</v>
      </c>
      <c r="C10"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Compensation Plans (Schedule of Weighted Average Assumptions Used to Fair Value Share Units) (Details) - $ / shares</t>
        </is>
      </c>
      <c r="B1" s="2" t="inlineStr">
        <is>
          <t>12 Months Ended</t>
        </is>
      </c>
    </row>
    <row r="2">
      <c r="B2" s="2" t="inlineStr">
        <is>
          <t>Dec. 31, 2020</t>
        </is>
      </c>
      <c r="C2" s="2" t="inlineStr">
        <is>
          <t>Dec. 31, 2019</t>
        </is>
      </c>
      <c r="D2" s="2" t="inlineStr">
        <is>
          <t>Dec. 31, 2018</t>
        </is>
      </c>
    </row>
    <row r="3">
      <c r="A3" s="4" t="inlineStr">
        <is>
          <t>Canadian Dollar [Member]</t>
        </is>
      </c>
    </row>
    <row r="4">
      <c r="A4" s="3" t="inlineStr">
        <is>
          <t>Share-based Compensation Arrangement by Share-based Payment Award [Line Items]</t>
        </is>
      </c>
    </row>
    <row r="5">
      <c r="A5" s="4" t="inlineStr">
        <is>
          <t>Fair Value Assumptions, Risk Free Interest Rate</t>
        </is>
      </c>
      <c r="B5" s="4" t="inlineStr">
        <is>
          <t>0.20%</t>
        </is>
      </c>
      <c r="C5" s="4" t="inlineStr">
        <is>
          <t>1.69%</t>
        </is>
      </c>
      <c r="D5" s="4" t="inlineStr">
        <is>
          <t>1.85%</t>
        </is>
      </c>
    </row>
    <row r="6">
      <c r="A6" s="4" t="inlineStr">
        <is>
          <t>Fair Value Assumptions, Dividend Yield</t>
        </is>
      </c>
      <c r="B6" s="4" t="inlineStr">
        <is>
          <t>2.75%</t>
        </is>
      </c>
      <c r="C6" s="4" t="inlineStr">
        <is>
          <t>1.64%</t>
        </is>
      </c>
      <c r="D6" s="4" t="inlineStr">
        <is>
          <t>0.99%</t>
        </is>
      </c>
    </row>
    <row r="7">
      <c r="A7" s="4" t="inlineStr">
        <is>
          <t>Fair Value Assumptions, Expected Volatility Rate</t>
        </is>
      </c>
      <c r="B7" s="4" t="inlineStr">
        <is>
          <t>103.64%</t>
        </is>
      </c>
      <c r="C7" s="4" t="inlineStr">
        <is>
          <t>43.61%</t>
        </is>
      </c>
      <c r="D7" s="4" t="inlineStr">
        <is>
          <t>48.68%</t>
        </is>
      </c>
    </row>
    <row r="8">
      <c r="A8" s="4" t="inlineStr">
        <is>
          <t>Fair Value Assumptions, Expected Term</t>
        </is>
      </c>
      <c r="B8" s="4" t="inlineStr">
        <is>
          <t>1 year 9 months 18 days</t>
        </is>
      </c>
      <c r="C8" s="4" t="inlineStr">
        <is>
          <t>2 years 4 months 24 days</t>
        </is>
      </c>
      <c r="D8" s="4" t="inlineStr">
        <is>
          <t>1 year 9 months 18 days</t>
        </is>
      </c>
    </row>
    <row r="9">
      <c r="A9" s="4" t="inlineStr">
        <is>
          <t>Market Share Price</t>
        </is>
      </c>
      <c r="B9" s="7" t="n">
        <v>18.29</v>
      </c>
      <c r="C9" s="7" t="n">
        <v>30.4</v>
      </c>
      <c r="D9" s="7" t="n">
        <v>39.4</v>
      </c>
    </row>
    <row r="10">
      <c r="A10" s="4" t="inlineStr">
        <is>
          <t>Weighted Average Grant Date Fair Value</t>
        </is>
      </c>
      <c r="B10" s="7" t="n">
        <v>48.28</v>
      </c>
      <c r="C10" s="7" t="n">
        <v>48.65</v>
      </c>
      <c r="D10" s="7" t="n">
        <v>67.25</v>
      </c>
    </row>
    <row r="11">
      <c r="A11" s="4" t="inlineStr">
        <is>
          <t>United States Of America Dollars [Member]</t>
        </is>
      </c>
    </row>
    <row r="12">
      <c r="A12" s="3" t="inlineStr">
        <is>
          <t>Share-based Compensation Arrangement by Share-based Payment Award [Line Items]</t>
        </is>
      </c>
    </row>
    <row r="13">
      <c r="A13" s="4" t="inlineStr">
        <is>
          <t>Fair Value Assumptions, Risk Free Interest Rate</t>
        </is>
      </c>
      <c r="B13" s="4" t="inlineStr">
        <is>
          <t>0.20%</t>
        </is>
      </c>
      <c r="C13" s="4" t="inlineStr">
        <is>
          <t>1.69%</t>
        </is>
      </c>
      <c r="D13" s="4" t="inlineStr">
        <is>
          <t>1.85%</t>
        </is>
      </c>
    </row>
    <row r="14">
      <c r="A14" s="4" t="inlineStr">
        <is>
          <t>Fair Value Assumptions, Dividend Yield</t>
        </is>
      </c>
      <c r="B14" s="4" t="inlineStr">
        <is>
          <t>2.61%</t>
        </is>
      </c>
      <c r="C14" s="4" t="inlineStr">
        <is>
          <t>1.60%</t>
        </is>
      </c>
      <c r="D14" s="4" t="inlineStr">
        <is>
          <t>1.04%</t>
        </is>
      </c>
    </row>
    <row r="15">
      <c r="A15" s="4" t="inlineStr">
        <is>
          <t>Fair Value Assumptions, Expected Volatility Rate</t>
        </is>
      </c>
      <c r="B15" s="4" t="inlineStr">
        <is>
          <t>104.53%</t>
        </is>
      </c>
      <c r="C15" s="4" t="inlineStr">
        <is>
          <t>44.98%</t>
        </is>
      </c>
      <c r="D15" s="4" t="inlineStr">
        <is>
          <t>51.28%</t>
        </is>
      </c>
    </row>
    <row r="16">
      <c r="A16" s="4" t="inlineStr">
        <is>
          <t>Fair Value Assumptions, Expected Term</t>
        </is>
      </c>
      <c r="B16" s="4" t="inlineStr">
        <is>
          <t>2 years 3 months 18 days</t>
        </is>
      </c>
      <c r="C16" s="4" t="inlineStr">
        <is>
          <t>2 years 9 months 18 days</t>
        </is>
      </c>
      <c r="D16" s="4" t="inlineStr">
        <is>
          <t>1 year 4 months 24 days</t>
        </is>
      </c>
    </row>
    <row r="17">
      <c r="A17" s="4" t="inlineStr">
        <is>
          <t>Market Share Price</t>
        </is>
      </c>
      <c r="B17" s="7" t="n">
        <v>14.36</v>
      </c>
      <c r="C17" s="7" t="n">
        <v>23.45</v>
      </c>
      <c r="D17" s="7" t="n">
        <v>28.9</v>
      </c>
    </row>
    <row r="18">
      <c r="A18" s="4" t="inlineStr">
        <is>
          <t>Weighted Average Grant Date Fair Value</t>
        </is>
      </c>
      <c r="B18" s="7" t="n">
        <v>38.03</v>
      </c>
      <c r="C18" s="7" t="n">
        <v>39.84</v>
      </c>
      <c r="D18" s="7" t="n">
        <v>67.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pensation Plans (Schedule of Outstanding Stock Appreciation Rights) (Details) - Stock Appreciation Rights (SARs) [Member] - United States Of America Dollars [Member]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Beginning of Year</t>
        </is>
      </c>
      <c r="B4" s="5" t="n">
        <v>789</v>
      </c>
      <c r="C4" s="5" t="n">
        <v>820</v>
      </c>
    </row>
    <row r="5">
      <c r="A5" s="4" t="inlineStr">
        <is>
          <t>Granted</t>
        </is>
      </c>
      <c r="B5" s="5" t="n">
        <v>0</v>
      </c>
      <c r="C5" s="5" t="n">
        <v>344</v>
      </c>
    </row>
    <row r="6">
      <c r="A6" s="4" t="inlineStr">
        <is>
          <t>Exercised</t>
        </is>
      </c>
      <c r="B6" s="5" t="n">
        <v>0</v>
      </c>
      <c r="C6" s="5" t="n">
        <v>-5</v>
      </c>
    </row>
    <row r="7">
      <c r="A7" s="4" t="inlineStr">
        <is>
          <t>Forfeited</t>
        </is>
      </c>
      <c r="B7" s="5" t="n">
        <v>-86</v>
      </c>
      <c r="C7" s="5" t="n">
        <v>-18</v>
      </c>
    </row>
    <row r="8">
      <c r="A8" s="4" t="inlineStr">
        <is>
          <t>Expired</t>
        </is>
      </c>
      <c r="B8" s="5" t="n">
        <v>-43</v>
      </c>
      <c r="C8" s="5" t="n">
        <v>-352</v>
      </c>
    </row>
    <row r="9">
      <c r="A9" s="4" t="inlineStr">
        <is>
          <t>Outstanding, End of Year</t>
        </is>
      </c>
      <c r="B9" s="5" t="n">
        <v>660</v>
      </c>
      <c r="C9" s="5" t="n">
        <v>789</v>
      </c>
    </row>
    <row r="10">
      <c r="A10" s="4" t="inlineStr">
        <is>
          <t>Vested and Exercisable, End of Year</t>
        </is>
      </c>
      <c r="B10" s="5" t="n">
        <v>423</v>
      </c>
      <c r="C10" s="5" t="n">
        <v>378</v>
      </c>
    </row>
    <row r="11">
      <c r="A11" s="4" t="inlineStr">
        <is>
          <t>Expected to Vest</t>
        </is>
      </c>
      <c r="B11" s="5" t="n">
        <v>237</v>
      </c>
      <c r="C11" s="5" t="n">
        <v>411</v>
      </c>
    </row>
    <row r="12">
      <c r="A12" s="4" t="inlineStr">
        <is>
          <t>Weighted Average Exercise Price, Beginning of Year</t>
        </is>
      </c>
      <c r="B12" s="7" t="n">
        <v>39.84</v>
      </c>
      <c r="C12" s="7" t="n">
        <v>67.08</v>
      </c>
    </row>
    <row r="13">
      <c r="A13" s="4" t="inlineStr">
        <is>
          <t>Grants, Weighted Average Exercise Price</t>
        </is>
      </c>
      <c r="B13" s="5" t="n">
        <v>0</v>
      </c>
      <c r="C13" s="12" t="n">
        <v>34.29</v>
      </c>
    </row>
    <row r="14">
      <c r="A14" s="4" t="inlineStr">
        <is>
          <t>Exercised, Weighted Average Exercise Price</t>
        </is>
      </c>
      <c r="B14" s="5" t="n">
        <v>0</v>
      </c>
      <c r="C14" s="12" t="n">
        <v>20.3</v>
      </c>
    </row>
    <row r="15">
      <c r="A15" s="4" t="inlineStr">
        <is>
          <t>Forfeited, Weighted Average Exercise Price</t>
        </is>
      </c>
      <c r="B15" s="12" t="n">
        <v>38.89</v>
      </c>
      <c r="C15" s="12" t="n">
        <v>91.59</v>
      </c>
    </row>
    <row r="16">
      <c r="A16" s="4" t="inlineStr">
        <is>
          <t>Expired, Weighted Average Exercise Price</t>
        </is>
      </c>
      <c r="B16" s="12" t="n">
        <v>69.34999999999999</v>
      </c>
      <c r="C16" s="12" t="n">
        <v>95.67</v>
      </c>
    </row>
    <row r="17">
      <c r="A17" s="4" t="inlineStr">
        <is>
          <t>Weighted Average Exercise Price, End of Year</t>
        </is>
      </c>
      <c r="B17" s="12" t="n">
        <v>38.03</v>
      </c>
      <c r="C17" s="12" t="n">
        <v>39.84</v>
      </c>
    </row>
    <row r="18">
      <c r="A18" s="4" t="inlineStr">
        <is>
          <t>Vested and Exercisable, End of Year</t>
        </is>
      </c>
      <c r="B18" s="12" t="n">
        <v>39.22</v>
      </c>
      <c r="C18" s="12" t="n">
        <v>41.92</v>
      </c>
    </row>
    <row r="19">
      <c r="A19" s="4" t="inlineStr">
        <is>
          <t>Expected to Vest</t>
        </is>
      </c>
      <c r="B19" s="7" t="n">
        <v>35.89</v>
      </c>
      <c r="C19" s="7" t="n">
        <v>37.92</v>
      </c>
    </row>
    <row r="20">
      <c r="A20" s="4" t="inlineStr">
        <is>
          <t>Weighted Average Remaining Contractual Life, Beginning of Year</t>
        </is>
      </c>
      <c r="B20" s="4" t="inlineStr">
        <is>
          <t>3 years 8 months 12 days</t>
        </is>
      </c>
      <c r="C20" s="4" t="inlineStr">
        <is>
          <t>4 years 4 months 24 days</t>
        </is>
      </c>
    </row>
    <row r="21">
      <c r="A21" s="4" t="inlineStr">
        <is>
          <t>Weighted Average Remaining Contractual Life, Vested and Exercisable</t>
        </is>
      </c>
      <c r="B21" s="4" t="inlineStr">
        <is>
          <t>2 years 10 months 24 days</t>
        </is>
      </c>
      <c r="C21" s="4" t="inlineStr">
        <is>
          <t>2 years 8 months 12 days</t>
        </is>
      </c>
    </row>
    <row r="22">
      <c r="A22" s="4" t="inlineStr">
        <is>
          <t>Weighted Average Remaining Contractual Life, Expected to Vest</t>
        </is>
      </c>
      <c r="B22" s="4" t="inlineStr">
        <is>
          <t>5 years 2 months 12 days</t>
        </is>
      </c>
      <c r="C22" s="4" t="inlineStr">
        <is>
          <t>6 year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Stock Appreciation Rights) (Parenthetical)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awards, outstanding</t>
        </is>
      </c>
      <c r="B4" s="6" t="n">
        <v>6000000</v>
      </c>
      <c r="C4" s="6" t="n">
        <v>6000000</v>
      </c>
    </row>
    <row r="5">
      <c r="A5" s="4" t="inlineStr">
        <is>
          <t>Intrinsic value of options awards, vested and exercisable</t>
        </is>
      </c>
      <c r="B5" s="5" t="n">
        <v>6000000</v>
      </c>
      <c r="C5" s="5" t="n">
        <v>6000000</v>
      </c>
    </row>
    <row r="6">
      <c r="A6" s="4" t="inlineStr">
        <is>
          <t>Stock Appreciation Rights (SARs) [Member]</t>
        </is>
      </c>
    </row>
    <row r="7">
      <c r="A7" s="3" t="inlineStr">
        <is>
          <t>Share-based Compensation Arrangement by Share-based Payment Award [Line Items]</t>
        </is>
      </c>
    </row>
    <row r="8">
      <c r="A8" s="4" t="inlineStr">
        <is>
          <t>Intrinsic value of options awards, exercised and cash settled</t>
        </is>
      </c>
      <c r="B8" s="5" t="n">
        <v>0</v>
      </c>
      <c r="C8" s="5" t="n">
        <v>0</v>
      </c>
      <c r="D8" s="6" t="n">
        <v>3000000</v>
      </c>
    </row>
    <row r="9">
      <c r="A9" s="4" t="inlineStr">
        <is>
          <t>Intrinsic value of options awards, outstanding</t>
        </is>
      </c>
      <c r="B9" s="5" t="n">
        <v>3000000</v>
      </c>
      <c r="C9" s="5" t="n">
        <v>3000000</v>
      </c>
    </row>
    <row r="10">
      <c r="A10" s="4" t="inlineStr">
        <is>
          <t>Intrinsic value of options awards, vested and exercisable</t>
        </is>
      </c>
      <c r="B10" s="5" t="n">
        <v>3000000</v>
      </c>
      <c r="C10" s="5" t="n">
        <v>3000000</v>
      </c>
    </row>
    <row r="11">
      <c r="A11" s="4" t="inlineStr">
        <is>
          <t>Intrinsic value of options awards, vested and exercisable</t>
        </is>
      </c>
      <c r="B11" s="6" t="n">
        <v>0</v>
      </c>
      <c r="C11"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Performance Share Units) (Details) - Performance Share Units [Member] - $ / shares shares in Thousands</t>
        </is>
      </c>
      <c r="B1" s="2" t="inlineStr">
        <is>
          <t>12 Months Ended</t>
        </is>
      </c>
    </row>
    <row r="2">
      <c r="B2" s="2" t="inlineStr">
        <is>
          <t>Dec. 31, 2020</t>
        </is>
      </c>
      <c r="C2" s="2" t="inlineStr">
        <is>
          <t>Dec. 31, 2019</t>
        </is>
      </c>
      <c r="D2" s="2" t="inlineStr">
        <is>
          <t>Dec. 31, 2018</t>
        </is>
      </c>
    </row>
    <row r="3">
      <c r="A3" s="4" t="inlineStr">
        <is>
          <t>United States Of America Dollars [Member]</t>
        </is>
      </c>
    </row>
    <row r="4">
      <c r="A4" s="3" t="inlineStr">
        <is>
          <t>Share-based Compensation Arrangement by Share-based Payment Award [Line Items]</t>
        </is>
      </c>
    </row>
    <row r="5">
      <c r="A5" s="4" t="inlineStr">
        <is>
          <t>Unvested and Outstanding, Beginning of Year</t>
        </is>
      </c>
      <c r="B5" s="5" t="n">
        <v>773</v>
      </c>
      <c r="C5" s="5" t="n">
        <v>652</v>
      </c>
    </row>
    <row r="6">
      <c r="A6" s="4" t="inlineStr">
        <is>
          <t>Granted</t>
        </is>
      </c>
      <c r="B6" s="5" t="n">
        <v>1317</v>
      </c>
      <c r="C6" s="5" t="n">
        <v>767</v>
      </c>
    </row>
    <row r="7">
      <c r="A7" s="4" t="inlineStr">
        <is>
          <t>Vested and Released</t>
        </is>
      </c>
      <c r="B7" s="5" t="n">
        <v>-155</v>
      </c>
      <c r="C7" s="5" t="n">
        <v>-643</v>
      </c>
    </row>
    <row r="8">
      <c r="A8" s="4" t="inlineStr">
        <is>
          <t>Units, in Lieu of Dividends</t>
        </is>
      </c>
      <c r="B8" s="5" t="n">
        <v>125</v>
      </c>
      <c r="C8" s="5" t="n">
        <v>11</v>
      </c>
    </row>
    <row r="9">
      <c r="A9" s="4" t="inlineStr">
        <is>
          <t>Forfeited</t>
        </is>
      </c>
      <c r="B9" s="5" t="n">
        <v>-174</v>
      </c>
      <c r="C9" s="5" t="n">
        <v>-14</v>
      </c>
    </row>
    <row r="10">
      <c r="A10" s="4" t="inlineStr">
        <is>
          <t>Unvested and Outstanding, End of Year</t>
        </is>
      </c>
      <c r="B10" s="5" t="n">
        <v>1886</v>
      </c>
      <c r="C10" s="5" t="n">
        <v>773</v>
      </c>
      <c r="D10" s="5" t="n">
        <v>652</v>
      </c>
    </row>
    <row r="11">
      <c r="A11" s="4" t="inlineStr">
        <is>
          <t>Unvested and Outstanding, Beginning of Year</t>
        </is>
      </c>
      <c r="B11" s="7" t="n">
        <v>42.66</v>
      </c>
      <c r="C11" s="7" t="n">
        <v>35.38</v>
      </c>
    </row>
    <row r="12">
      <c r="A12" s="4" t="inlineStr">
        <is>
          <t>Granted</t>
        </is>
      </c>
      <c r="B12" s="12" t="n">
        <v>13.66</v>
      </c>
      <c r="C12" s="12" t="n">
        <v>30.19</v>
      </c>
      <c r="D12" s="7" t="n">
        <v>54.82</v>
      </c>
    </row>
    <row r="13">
      <c r="A13" s="4" t="inlineStr">
        <is>
          <t>Vested and Released</t>
        </is>
      </c>
      <c r="B13" s="12" t="n">
        <v>58.75</v>
      </c>
      <c r="C13" s="12" t="n">
        <v>20.43</v>
      </c>
    </row>
    <row r="14">
      <c r="A14" s="4" t="inlineStr">
        <is>
          <t>Units, in Lieu of Dividends</t>
        </is>
      </c>
      <c r="B14" s="12" t="n">
        <v>21.8</v>
      </c>
      <c r="C14" s="12" t="n">
        <v>42.94</v>
      </c>
    </row>
    <row r="15">
      <c r="A15" s="4" t="inlineStr">
        <is>
          <t>Forfeited</t>
        </is>
      </c>
      <c r="B15" s="12" t="n">
        <v>20.05</v>
      </c>
      <c r="C15" s="12" t="n">
        <v>42.2</v>
      </c>
    </row>
    <row r="16">
      <c r="A16" s="4" t="inlineStr">
        <is>
          <t>Unvested and Outstanding, End of Year</t>
        </is>
      </c>
      <c r="B16" s="7" t="n">
        <v>21.8</v>
      </c>
      <c r="C16" s="7" t="n">
        <v>42.66</v>
      </c>
      <c r="D16" s="7" t="n">
        <v>35.38</v>
      </c>
    </row>
    <row r="17">
      <c r="A17" s="4" t="inlineStr">
        <is>
          <t>Canadian Dollar [Member]</t>
        </is>
      </c>
    </row>
    <row r="18">
      <c r="A18" s="3" t="inlineStr">
        <is>
          <t>Share-based Compensation Arrangement by Share-based Payment Award [Line Items]</t>
        </is>
      </c>
    </row>
    <row r="19">
      <c r="A19" s="4" t="inlineStr">
        <is>
          <t>Unvested and Outstanding, Beginning of Year</t>
        </is>
      </c>
      <c r="B19" s="5" t="n">
        <v>810</v>
      </c>
      <c r="C19" s="5" t="n">
        <v>1190</v>
      </c>
    </row>
    <row r="20">
      <c r="A20" s="4" t="inlineStr">
        <is>
          <t>Granted</t>
        </is>
      </c>
      <c r="B20" s="5" t="n">
        <v>796</v>
      </c>
      <c r="C20" s="5" t="n">
        <v>787</v>
      </c>
    </row>
    <row r="21">
      <c r="A21" s="4" t="inlineStr">
        <is>
          <t>Vested and Released</t>
        </is>
      </c>
      <c r="B21" s="5" t="n">
        <v>-291</v>
      </c>
      <c r="C21" s="5" t="n">
        <v>-1150</v>
      </c>
    </row>
    <row r="22">
      <c r="A22" s="4" t="inlineStr">
        <is>
          <t>Units, in Lieu of Dividends</t>
        </is>
      </c>
      <c r="B22" s="5" t="n">
        <v>84</v>
      </c>
      <c r="C22" s="5" t="n">
        <v>12</v>
      </c>
    </row>
    <row r="23">
      <c r="A23" s="4" t="inlineStr">
        <is>
          <t>Forfeited</t>
        </is>
      </c>
      <c r="B23" s="5" t="n">
        <v>-91</v>
      </c>
      <c r="C23" s="5" t="n">
        <v>-29</v>
      </c>
    </row>
    <row r="24">
      <c r="A24" s="4" t="inlineStr">
        <is>
          <t>Unvested and Outstanding, End of Year</t>
        </is>
      </c>
      <c r="B24" s="5" t="n">
        <v>1308</v>
      </c>
      <c r="C24" s="5" t="n">
        <v>810</v>
      </c>
      <c r="D24" s="5" t="n">
        <v>1190</v>
      </c>
    </row>
    <row r="25">
      <c r="A25" s="4" t="inlineStr">
        <is>
          <t>Unvested and Outstanding, Beginning of Year</t>
        </is>
      </c>
      <c r="B25" s="7" t="n">
        <v>62.62</v>
      </c>
      <c r="C25" s="7" t="n">
        <v>46.97</v>
      </c>
    </row>
    <row r="26">
      <c r="A26" s="4" t="inlineStr">
        <is>
          <t>Granted</t>
        </is>
      </c>
      <c r="B26" s="12" t="n">
        <v>21.08</v>
      </c>
      <c r="C26" s="12" t="n">
        <v>35.61</v>
      </c>
      <c r="D26" s="7" t="n">
        <v>68.8</v>
      </c>
    </row>
    <row r="27">
      <c r="A27" s="4" t="inlineStr">
        <is>
          <t>Vested and Released</t>
        </is>
      </c>
      <c r="B27" s="12" t="n">
        <v>77.08</v>
      </c>
      <c r="C27" s="12" t="n">
        <v>27.9</v>
      </c>
    </row>
    <row r="28">
      <c r="A28" s="4" t="inlineStr">
        <is>
          <t>Units, in Lieu of Dividends</t>
        </is>
      </c>
      <c r="B28" s="12" t="n">
        <v>34.62</v>
      </c>
      <c r="C28" s="12" t="n">
        <v>62.92</v>
      </c>
    </row>
    <row r="29">
      <c r="A29" s="4" t="inlineStr">
        <is>
          <t>Forfeited</t>
        </is>
      </c>
      <c r="B29" s="12" t="n">
        <v>32.4</v>
      </c>
      <c r="C29" s="12" t="n">
        <v>64.41</v>
      </c>
    </row>
    <row r="30">
      <c r="A30" s="4" t="inlineStr">
        <is>
          <t>Unvested and Outstanding, End of Year</t>
        </is>
      </c>
      <c r="B30" s="7" t="n">
        <v>34.43</v>
      </c>
      <c r="C30" s="7" t="n">
        <v>62.62</v>
      </c>
      <c r="D30" s="7" t="n">
        <v>46.9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Performance Share Units) (Parenthetical)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ayments of cash-settled</t>
        </is>
      </c>
      <c r="B4" s="6" t="n">
        <v>0</v>
      </c>
      <c r="C4" s="6" t="n">
        <v>0</v>
      </c>
      <c r="D4" s="6" t="n">
        <v>3000000</v>
      </c>
    </row>
    <row r="5">
      <c r="A5" s="4" t="inlineStr">
        <is>
          <t>Performance Share Units [Member]</t>
        </is>
      </c>
    </row>
    <row r="6">
      <c r="A6" s="3" t="inlineStr">
        <is>
          <t>Share-based Compensation Arrangement by Share-based Payment Award [Line Items]</t>
        </is>
      </c>
    </row>
    <row r="7">
      <c r="A7" s="4" t="inlineStr">
        <is>
          <t>Payments of cash-settled</t>
        </is>
      </c>
      <c r="B7" s="6" t="n">
        <v>6000000</v>
      </c>
      <c r="C7" s="6" t="n">
        <v>64000000</v>
      </c>
      <c r="D7" s="6" t="n">
        <v>26000000</v>
      </c>
    </row>
    <row r="8">
      <c r="A8" s="4" t="inlineStr">
        <is>
          <t>Performance Share Units [Member] | United States Of America Dollars [Member]</t>
        </is>
      </c>
    </row>
    <row r="9">
      <c r="A9" s="3" t="inlineStr">
        <is>
          <t>Share-based Compensation Arrangement by Share-based Payment Award [Line Items]</t>
        </is>
      </c>
    </row>
    <row r="10">
      <c r="A10" s="4" t="inlineStr">
        <is>
          <t>Weighted average grant date fair value per share as of date of modification</t>
        </is>
      </c>
      <c r="B10" s="7" t="n">
        <v>14.85</v>
      </c>
    </row>
    <row r="11">
      <c r="A11" s="4" t="inlineStr">
        <is>
          <t>Granted</t>
        </is>
      </c>
      <c r="B11" s="12" t="n">
        <v>13.66</v>
      </c>
      <c r="C11" s="7" t="n">
        <v>30.19</v>
      </c>
      <c r="D11" s="7" t="n">
        <v>54.82</v>
      </c>
    </row>
    <row r="12">
      <c r="A12" s="4" t="inlineStr">
        <is>
          <t>Performance Share Units [Member] | Canadian Dollar [Member]</t>
        </is>
      </c>
    </row>
    <row r="13">
      <c r="A13" s="3" t="inlineStr">
        <is>
          <t>Share-based Compensation Arrangement by Share-based Payment Award [Line Items]</t>
        </is>
      </c>
    </row>
    <row r="14">
      <c r="A14" s="4" t="inlineStr">
        <is>
          <t>Weighted average grant date fair value per share as of date of modification</t>
        </is>
      </c>
      <c r="B14" s="12" t="n">
        <v>18.83</v>
      </c>
    </row>
    <row r="15">
      <c r="A15" s="4" t="inlineStr">
        <is>
          <t>Granted</t>
        </is>
      </c>
      <c r="B15" s="7" t="n">
        <v>21.08</v>
      </c>
      <c r="C15" s="7" t="n">
        <v>35.61</v>
      </c>
      <c r="D15" s="7" t="n">
        <v>6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12 Months Ended</t>
        </is>
      </c>
    </row>
    <row r="2">
      <c r="B2" s="2" t="inlineStr">
        <is>
          <t>Dec. 31, 2020</t>
        </is>
      </c>
    </row>
    <row r="3">
      <c r="A3" s="3" t="inlineStr">
        <is>
          <t>Foreign Currency [Abstract]</t>
        </is>
      </c>
    </row>
    <row r="4">
      <c r="A4" s="4" t="inlineStr">
        <is>
          <t>Foreign Exchange (Gain) Loss, Net</t>
        </is>
      </c>
      <c r="B4" s="4" t="inlineStr">
        <is>
          <t>5 .
Foreign Exchange (Gain) Loss, Net
For the years ended December 31
2020
2019
2018
Unrealized Foreign Exchange (Gain) Loss on:
Translation of U.S. dollar financing debt issued from Canada
$
51
$
(207
)
$
358
Translation of U.S. dollar risk management contracts issued from Canada
(13
)
(12
)
24
Translation of intercompany notes
(27
)
196
(149
)
11
(23
)
233
Foreign Exchange on Settlements of:
U.S. dollar financing debt issued from Canada
1
(25
)
3
U.S. dollar risk management contracts issued from Canada
1
(3
)
(10
)
Intercompany notes
5
(71
)
(49
)
Other Monetary Revaluations
(1
)
3
(9
)
$
17
$
(119
)
$
16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Schedule of Outstanding Deferred Share Units) (Details) - Deferred Share Units [Member] - Canadian Dollar [Member]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ested and Outstanding, Beginning of Year</t>
        </is>
      </c>
      <c r="B4" s="5" t="n">
        <v>217</v>
      </c>
      <c r="C4" s="5" t="n">
        <v>191</v>
      </c>
    </row>
    <row r="5">
      <c r="A5" s="4" t="inlineStr">
        <is>
          <t>Granted</t>
        </is>
      </c>
      <c r="B5" s="5" t="n">
        <v>51</v>
      </c>
      <c r="C5" s="5" t="n">
        <v>13</v>
      </c>
    </row>
    <row r="6">
      <c r="A6" s="4" t="inlineStr">
        <is>
          <t>Converted from HPR awards</t>
        </is>
      </c>
      <c r="B6" s="5" t="n">
        <v>0</v>
      </c>
      <c r="C6" s="5" t="n">
        <v>11</v>
      </c>
    </row>
    <row r="7">
      <c r="A7" s="4" t="inlineStr">
        <is>
          <t>Units, in Lieu of Dividends</t>
        </is>
      </c>
      <c r="B7" s="5" t="n">
        <v>15</v>
      </c>
      <c r="C7" s="5" t="n">
        <v>3</v>
      </c>
    </row>
    <row r="8">
      <c r="A8" s="4" t="inlineStr">
        <is>
          <t>Redeemed</t>
        </is>
      </c>
      <c r="B8" s="5" t="n">
        <v>-72</v>
      </c>
      <c r="C8" s="5" t="n">
        <v>-1</v>
      </c>
    </row>
    <row r="9">
      <c r="A9" s="4" t="inlineStr">
        <is>
          <t>Vested and Outstanding, End of Year</t>
        </is>
      </c>
      <c r="B9" s="5" t="n">
        <v>211</v>
      </c>
      <c r="C9" s="5" t="n">
        <v>21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Restricted Share Units) (Details) - Restricted Share Units [Member] - $ / shares shares in Thousands</t>
        </is>
      </c>
      <c r="B1" s="2" t="inlineStr">
        <is>
          <t>12 Months Ended</t>
        </is>
      </c>
    </row>
    <row r="2">
      <c r="B2" s="2" t="inlineStr">
        <is>
          <t>Dec. 31, 2020</t>
        </is>
      </c>
      <c r="C2" s="2" t="inlineStr">
        <is>
          <t>Dec. 31, 2019</t>
        </is>
      </c>
      <c r="D2" s="2" t="inlineStr">
        <is>
          <t>Dec. 31, 2018</t>
        </is>
      </c>
    </row>
    <row r="3">
      <c r="A3" s="4" t="inlineStr">
        <is>
          <t>United States Of America Dollars [Member]</t>
        </is>
      </c>
    </row>
    <row r="4">
      <c r="A4" s="3" t="inlineStr">
        <is>
          <t>Share-based Compensation Arrangement by Share-based Payment Award [Line Items]</t>
        </is>
      </c>
    </row>
    <row r="5">
      <c r="A5" s="4" t="inlineStr">
        <is>
          <t>Unvested and Outstanding, Beginning of Year</t>
        </is>
      </c>
      <c r="B5" s="5" t="n">
        <v>2270</v>
      </c>
      <c r="C5" s="5" t="n">
        <v>2118</v>
      </c>
    </row>
    <row r="6">
      <c r="A6" s="4" t="inlineStr">
        <is>
          <t>Granted</t>
        </is>
      </c>
      <c r="B6" s="5" t="n">
        <v>4165</v>
      </c>
      <c r="C6" s="5" t="n">
        <v>1456</v>
      </c>
    </row>
    <row r="7">
      <c r="A7" s="4" t="inlineStr">
        <is>
          <t>Units, in Lieu of Dividends</t>
        </is>
      </c>
      <c r="B7" s="5" t="n">
        <v>384</v>
      </c>
      <c r="C7" s="5" t="n">
        <v>33</v>
      </c>
    </row>
    <row r="8">
      <c r="A8" s="4" t="inlineStr">
        <is>
          <t>Vested and Released</t>
        </is>
      </c>
      <c r="B8" s="5" t="n">
        <v>-449</v>
      </c>
      <c r="C8" s="5" t="n">
        <v>-1165</v>
      </c>
    </row>
    <row r="9">
      <c r="A9" s="4" t="inlineStr">
        <is>
          <t>Forfeited</t>
        </is>
      </c>
      <c r="B9" s="5" t="n">
        <v>-884</v>
      </c>
      <c r="C9" s="5" t="n">
        <v>-172</v>
      </c>
    </row>
    <row r="10">
      <c r="A10" s="4" t="inlineStr">
        <is>
          <t>Unvested and Outstanding, End of Year</t>
        </is>
      </c>
      <c r="B10" s="5" t="n">
        <v>5486</v>
      </c>
      <c r="C10" s="5" t="n">
        <v>2270</v>
      </c>
      <c r="D10" s="5" t="n">
        <v>2118</v>
      </c>
    </row>
    <row r="11">
      <c r="A11" s="4" t="inlineStr">
        <is>
          <t>Unvested and Outstanding, Beginning of Year</t>
        </is>
      </c>
      <c r="B11" s="7" t="n">
        <v>43.44</v>
      </c>
      <c r="C11" s="7" t="n">
        <v>36.53</v>
      </c>
    </row>
    <row r="12">
      <c r="A12" s="4" t="inlineStr">
        <is>
          <t>Granted</t>
        </is>
      </c>
      <c r="B12" s="12" t="n">
        <v>12.72</v>
      </c>
      <c r="C12" s="12" t="n">
        <v>35.1</v>
      </c>
      <c r="D12" s="7" t="n">
        <v>54.98</v>
      </c>
    </row>
    <row r="13">
      <c r="A13" s="4" t="inlineStr">
        <is>
          <t>Units, in Lieu of Dividends</t>
        </is>
      </c>
      <c r="B13" s="12" t="n">
        <v>21.48</v>
      </c>
      <c r="C13" s="12" t="n">
        <v>43.88</v>
      </c>
    </row>
    <row r="14">
      <c r="A14" s="4" t="inlineStr">
        <is>
          <t>Vested and Released</t>
        </is>
      </c>
      <c r="B14" s="12" t="n">
        <v>54.68</v>
      </c>
      <c r="C14" s="12" t="n">
        <v>20.38</v>
      </c>
    </row>
    <row r="15">
      <c r="A15" s="4" t="inlineStr">
        <is>
          <t>Forfeited</t>
        </is>
      </c>
      <c r="B15" s="12" t="n">
        <v>21.11</v>
      </c>
      <c r="C15" s="12" t="n">
        <v>43.97</v>
      </c>
    </row>
    <row r="16">
      <c r="A16" s="4" t="inlineStr">
        <is>
          <t>Unvested and Outstanding, End of Year</t>
        </is>
      </c>
      <c r="B16" s="7" t="n">
        <v>21.26</v>
      </c>
      <c r="C16" s="7" t="n">
        <v>43.44</v>
      </c>
      <c r="D16" s="7" t="n">
        <v>36.53</v>
      </c>
    </row>
    <row r="17">
      <c r="A17" s="4" t="inlineStr">
        <is>
          <t>Canadian Dollar [Member]</t>
        </is>
      </c>
    </row>
    <row r="18">
      <c r="A18" s="3" t="inlineStr">
        <is>
          <t>Share-based Compensation Arrangement by Share-based Payment Award [Line Items]</t>
        </is>
      </c>
    </row>
    <row r="19">
      <c r="A19" s="4" t="inlineStr">
        <is>
          <t>Unvested and Outstanding, Beginning of Year</t>
        </is>
      </c>
      <c r="B19" s="5" t="n">
        <v>1669</v>
      </c>
      <c r="C19" s="5" t="n">
        <v>2175</v>
      </c>
    </row>
    <row r="20">
      <c r="A20" s="4" t="inlineStr">
        <is>
          <t>Granted</t>
        </is>
      </c>
      <c r="B20" s="5" t="n">
        <v>2029</v>
      </c>
      <c r="C20" s="5" t="n">
        <v>768</v>
      </c>
    </row>
    <row r="21">
      <c r="A21" s="4" t="inlineStr">
        <is>
          <t>Units, in Lieu of Dividends</t>
        </is>
      </c>
      <c r="B21" s="5" t="n">
        <v>206</v>
      </c>
      <c r="C21" s="5" t="n">
        <v>25</v>
      </c>
    </row>
    <row r="22">
      <c r="A22" s="4" t="inlineStr">
        <is>
          <t>Vested and Released</t>
        </is>
      </c>
      <c r="B22" s="5" t="n">
        <v>-433</v>
      </c>
      <c r="C22" s="5" t="n">
        <v>-1203</v>
      </c>
    </row>
    <row r="23">
      <c r="A23" s="4" t="inlineStr">
        <is>
          <t>Forfeited</t>
        </is>
      </c>
      <c r="B23" s="5" t="n">
        <v>-559</v>
      </c>
      <c r="C23" s="5" t="n">
        <v>-96</v>
      </c>
    </row>
    <row r="24">
      <c r="A24" s="4" t="inlineStr">
        <is>
          <t>Unvested and Outstanding, End of Year</t>
        </is>
      </c>
      <c r="B24" s="5" t="n">
        <v>2912</v>
      </c>
      <c r="C24" s="5" t="n">
        <v>1669</v>
      </c>
      <c r="D24" s="5" t="n">
        <v>2175</v>
      </c>
    </row>
    <row r="25">
      <c r="A25" s="4" t="inlineStr">
        <is>
          <t>Unvested and Outstanding, Beginning of Year</t>
        </is>
      </c>
      <c r="B25" s="7" t="n">
        <v>61.35</v>
      </c>
      <c r="C25" s="7" t="n">
        <v>47.84</v>
      </c>
    </row>
    <row r="26">
      <c r="A26" s="4" t="inlineStr">
        <is>
          <t>Granted</t>
        </is>
      </c>
      <c r="B26" s="12" t="n">
        <v>17.06</v>
      </c>
      <c r="C26" s="12" t="n">
        <v>47.47</v>
      </c>
      <c r="D26" s="7" t="n">
        <v>68.90000000000001</v>
      </c>
    </row>
    <row r="27">
      <c r="A27" s="4" t="inlineStr">
        <is>
          <t>Units, in Lieu of Dividends</t>
        </is>
      </c>
      <c r="B27" s="12" t="n">
        <v>32.01</v>
      </c>
      <c r="C27" s="12" t="n">
        <v>61.45</v>
      </c>
    </row>
    <row r="28">
      <c r="A28" s="4" t="inlineStr">
        <is>
          <t>Vested and Released</t>
        </is>
      </c>
      <c r="B28" s="12" t="n">
        <v>76.81999999999999</v>
      </c>
      <c r="C28" s="12" t="n">
        <v>27.82</v>
      </c>
    </row>
    <row r="29">
      <c r="A29" s="4" t="inlineStr">
        <is>
          <t>Forfeited</t>
        </is>
      </c>
      <c r="B29" s="5" t="n">
        <v>32</v>
      </c>
      <c r="C29" s="12" t="n">
        <v>64.06999999999999</v>
      </c>
    </row>
    <row r="30">
      <c r="A30" s="4" t="inlineStr">
        <is>
          <t>Unvested and Outstanding, End of Year</t>
        </is>
      </c>
      <c r="B30" s="7" t="n">
        <v>31.76</v>
      </c>
      <c r="C30" s="7" t="n">
        <v>61.35</v>
      </c>
      <c r="D30" s="7" t="n">
        <v>47.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Restricted Share Units) (Parenthetical)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ayments of cash-settled</t>
        </is>
      </c>
      <c r="B4" s="6" t="n">
        <v>0</v>
      </c>
      <c r="C4" s="6" t="n">
        <v>0</v>
      </c>
      <c r="D4" s="6" t="n">
        <v>3000000</v>
      </c>
    </row>
    <row r="5">
      <c r="A5" s="4" t="inlineStr">
        <is>
          <t>Restricted Share Units [Member]</t>
        </is>
      </c>
    </row>
    <row r="6">
      <c r="A6" s="3" t="inlineStr">
        <is>
          <t>Share-based Compensation Arrangement by Share-based Payment Award [Line Items]</t>
        </is>
      </c>
    </row>
    <row r="7">
      <c r="A7" s="4" t="inlineStr">
        <is>
          <t>Payments of cash-settled</t>
        </is>
      </c>
      <c r="B7" s="6" t="n">
        <v>10000000</v>
      </c>
      <c r="C7" s="6" t="n">
        <v>85000000</v>
      </c>
      <c r="D7" s="6" t="n">
        <v>52000000</v>
      </c>
    </row>
    <row r="8">
      <c r="A8" s="4" t="inlineStr">
        <is>
          <t>Restricted Share Units [Member] | United States Of America Dollars [Member]</t>
        </is>
      </c>
    </row>
    <row r="9">
      <c r="A9" s="3" t="inlineStr">
        <is>
          <t>Share-based Compensation Arrangement by Share-based Payment Award [Line Items]</t>
        </is>
      </c>
    </row>
    <row r="10">
      <c r="A10" s="4" t="inlineStr">
        <is>
          <t>Weighted average grant date fair value per share as of date of modification</t>
        </is>
      </c>
      <c r="B10" s="7" t="n">
        <v>14.85</v>
      </c>
    </row>
    <row r="11">
      <c r="A11" s="4" t="inlineStr">
        <is>
          <t>Granted</t>
        </is>
      </c>
      <c r="B11" s="12" t="n">
        <v>12.72</v>
      </c>
      <c r="C11" s="7" t="n">
        <v>35.1</v>
      </c>
      <c r="D11" s="7" t="n">
        <v>54.98</v>
      </c>
    </row>
    <row r="12">
      <c r="A12" s="4" t="inlineStr">
        <is>
          <t>Restricted Share Units [Member] | Canadian Dollar [Member]</t>
        </is>
      </c>
    </row>
    <row r="13">
      <c r="A13" s="3" t="inlineStr">
        <is>
          <t>Share-based Compensation Arrangement by Share-based Payment Award [Line Items]</t>
        </is>
      </c>
    </row>
    <row r="14">
      <c r="A14" s="4" t="inlineStr">
        <is>
          <t>Weighted average grant date fair value per share as of date of modification</t>
        </is>
      </c>
      <c r="B14" s="12" t="n">
        <v>18.83</v>
      </c>
    </row>
    <row r="15">
      <c r="A15" s="4" t="inlineStr">
        <is>
          <t>Granted</t>
        </is>
      </c>
      <c r="B15" s="7" t="n">
        <v>17.06</v>
      </c>
      <c r="C15" s="7" t="n">
        <v>47.47</v>
      </c>
      <c r="D15" s="7" t="n">
        <v>68.900000000000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verage Remaining Life Expectancy of Inactive Employees in Defined Benefit Plan, In Years</t>
        </is>
      </c>
      <c r="B4" s="4" t="inlineStr">
        <is>
          <t>13 years</t>
        </is>
      </c>
    </row>
    <row r="5">
      <c r="A5" s="4" t="inlineStr">
        <is>
          <t>Accumulated Benefit Obligation</t>
        </is>
      </c>
      <c r="B5" s="6" t="n">
        <v>299000000</v>
      </c>
      <c r="C5" s="6" t="n">
        <v>295000000</v>
      </c>
    </row>
    <row r="6">
      <c r="A6" s="4" t="inlineStr">
        <is>
          <t>Defined Benefit Plan, Estimated Future Employer Contributions in Next Fiscal Year</t>
        </is>
      </c>
      <c r="B6" s="6" t="n">
        <v>0</v>
      </c>
    </row>
    <row r="7">
      <c r="A7" s="4" t="inlineStr">
        <is>
          <t>Long-Term Rate of Return on Plan Assets</t>
        </is>
      </c>
      <c r="B7" s="4" t="inlineStr">
        <is>
          <t>3.00%</t>
        </is>
      </c>
    </row>
    <row r="8">
      <c r="A8" s="4" t="inlineStr">
        <is>
          <t>U.S. and Foreign Equity [Member]</t>
        </is>
      </c>
    </row>
    <row r="9">
      <c r="A9" s="3" t="inlineStr">
        <is>
          <t>Defined Benefit Plan Disclosure [Line Items]</t>
        </is>
      </c>
    </row>
    <row r="10">
      <c r="A10" s="4" t="inlineStr">
        <is>
          <t>Defined Benefit Plan, Actual Plan Asset Allocations</t>
        </is>
      </c>
      <c r="B10" s="4" t="inlineStr">
        <is>
          <t>31.00%</t>
        </is>
      </c>
      <c r="C10" s="4" t="inlineStr">
        <is>
          <t>32.00%</t>
        </is>
      </c>
    </row>
    <row r="11">
      <c r="A11" s="4" t="inlineStr">
        <is>
          <t>Bonds [Member]</t>
        </is>
      </c>
    </row>
    <row r="12">
      <c r="A12" s="3" t="inlineStr">
        <is>
          <t>Defined Benefit Plan Disclosure [Line Items]</t>
        </is>
      </c>
    </row>
    <row r="13">
      <c r="A13" s="4" t="inlineStr">
        <is>
          <t>Defined Benefit Plan, Actual Plan Asset Allocations</t>
        </is>
      </c>
      <c r="B13" s="4" t="inlineStr">
        <is>
          <t>69.00%</t>
        </is>
      </c>
      <c r="C13" s="4" t="inlineStr">
        <is>
          <t>68.00%</t>
        </is>
      </c>
    </row>
    <row r="14">
      <c r="A14" s="4" t="inlineStr">
        <is>
          <t>Operating Expense [Member]</t>
        </is>
      </c>
    </row>
    <row r="15">
      <c r="A15" s="3" t="inlineStr">
        <is>
          <t>Defined Benefit Plan Disclosure [Line Items]</t>
        </is>
      </c>
    </row>
    <row r="16">
      <c r="A16" s="4" t="inlineStr">
        <is>
          <t>Pension and Other Postretirement Benefit Expense</t>
        </is>
      </c>
      <c r="B16" s="6" t="n">
        <v>27000000</v>
      </c>
      <c r="C16" s="6" t="n">
        <v>31000000</v>
      </c>
      <c r="D16" s="6" t="n">
        <v>23000000</v>
      </c>
    </row>
    <row r="17">
      <c r="A17" s="4" t="inlineStr">
        <is>
          <t>Administrative Expense [Member]</t>
        </is>
      </c>
    </row>
    <row r="18">
      <c r="A18" s="3" t="inlineStr">
        <is>
          <t>Defined Benefit Plan Disclosure [Line Items]</t>
        </is>
      </c>
    </row>
    <row r="19">
      <c r="A19" s="4" t="inlineStr">
        <is>
          <t>Pension and Other Postretirement Benefit Expense</t>
        </is>
      </c>
      <c r="B19" s="5" t="n">
        <v>6000000</v>
      </c>
      <c r="C19" s="5" t="n">
        <v>9000000</v>
      </c>
      <c r="D19" s="5" t="n">
        <v>9000000</v>
      </c>
    </row>
    <row r="20">
      <c r="A20" s="4" t="inlineStr">
        <is>
          <t>Other Nonoperating Income (Expense) [Member]</t>
        </is>
      </c>
    </row>
    <row r="21">
      <c r="A21" s="3" t="inlineStr">
        <is>
          <t>Defined Benefit Plan Disclosure [Line Items]</t>
        </is>
      </c>
    </row>
    <row r="22">
      <c r="A22" s="4" t="inlineStr">
        <is>
          <t>Pension and Other Postretirement Benefit Expense</t>
        </is>
      </c>
      <c r="B22" s="6" t="n">
        <v>0</v>
      </c>
      <c r="C22" s="5" t="n">
        <v>7000000</v>
      </c>
      <c r="D22" s="5" t="n">
        <v>0</v>
      </c>
    </row>
    <row r="23">
      <c r="A23" s="4" t="inlineStr">
        <is>
          <t>Pension Benefits [Member]</t>
        </is>
      </c>
    </row>
    <row r="24">
      <c r="A24" s="3" t="inlineStr">
        <is>
          <t>Defined Benefit Plan Disclosure [Line Items]</t>
        </is>
      </c>
    </row>
    <row r="25">
      <c r="A25" s="4" t="inlineStr">
        <is>
          <t>Average Remaining Service Period Of Active Participates In Plan In Years</t>
        </is>
      </c>
      <c r="B25" s="4" t="inlineStr">
        <is>
          <t>6 years</t>
        </is>
      </c>
    </row>
    <row r="26">
      <c r="A26" s="4" t="inlineStr">
        <is>
          <t>Pension and Other Postretirement Benefit Expense</t>
        </is>
      </c>
      <c r="B26" s="6" t="n">
        <v>31000000</v>
      </c>
      <c r="C26" s="6" t="n">
        <v>31000000</v>
      </c>
      <c r="D26" s="6" t="n">
        <v>25000000</v>
      </c>
    </row>
    <row r="27">
      <c r="A27" s="4" t="inlineStr">
        <is>
          <t>Long-Term Rate of Return on Plan Assets</t>
        </is>
      </c>
      <c r="B27" s="4" t="inlineStr">
        <is>
          <t>3.75%</t>
        </is>
      </c>
      <c r="C27" s="4" t="inlineStr">
        <is>
          <t>4.00%</t>
        </is>
      </c>
      <c r="D27" s="4" t="inlineStr">
        <is>
          <t>4.25%</t>
        </is>
      </c>
    </row>
    <row r="28">
      <c r="A28" s="4" t="inlineStr">
        <is>
          <t>Actual Return on Plan Assets</t>
        </is>
      </c>
      <c r="B28" s="6" t="n">
        <v>17000000</v>
      </c>
      <c r="C28" s="6" t="n">
        <v>23000000</v>
      </c>
    </row>
    <row r="29">
      <c r="A29" s="4" t="inlineStr">
        <is>
          <t>OPEB [Member]</t>
        </is>
      </c>
    </row>
    <row r="30">
      <c r="A30" s="3" t="inlineStr">
        <is>
          <t>Defined Benefit Plan Disclosure [Line Items]</t>
        </is>
      </c>
    </row>
    <row r="31">
      <c r="A31" s="4" t="inlineStr">
        <is>
          <t>Average Remaining Service Period Of Active Participates In Plan In Years</t>
        </is>
      </c>
      <c r="B31" s="4" t="inlineStr">
        <is>
          <t>8 years</t>
        </is>
      </c>
    </row>
    <row r="32">
      <c r="A32" s="4" t="inlineStr">
        <is>
          <t>Pension and Other Postretirement Benefit Expense</t>
        </is>
      </c>
      <c r="B32" s="6" t="n">
        <v>2000000</v>
      </c>
      <c r="C32" s="6" t="n">
        <v>16000000</v>
      </c>
      <c r="D32" s="6" t="n">
        <v>7000000</v>
      </c>
    </row>
    <row r="33">
      <c r="A33" s="4" t="inlineStr">
        <is>
          <t>Long-Term Rate of Return on Plan Assets</t>
        </is>
      </c>
      <c r="B33" s="4" t="inlineStr">
        <is>
          <t>0.00%</t>
        </is>
      </c>
      <c r="C33" s="4" t="inlineStr">
        <is>
          <t>0.00%</t>
        </is>
      </c>
      <c r="D33" s="4" t="inlineStr">
        <is>
          <t>0.00%</t>
        </is>
      </c>
    </row>
    <row r="34">
      <c r="A34" s="4" t="inlineStr">
        <is>
          <t>Actual Return on Plan Assets</t>
        </is>
      </c>
      <c r="B34" s="6" t="n">
        <v>0</v>
      </c>
      <c r="C34"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Changes In Benefit Obligation And Fair Value Of Plan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 of Plan Assets, Beginning of Year</t>
        </is>
      </c>
      <c r="B4" s="6" t="n">
        <v>200</v>
      </c>
    </row>
    <row r="5">
      <c r="A5" s="4" t="inlineStr">
        <is>
          <t>Fair Value of Plan Assets, End of Year</t>
        </is>
      </c>
      <c r="B5" s="5" t="n">
        <v>193</v>
      </c>
      <c r="C5" s="6" t="n">
        <v>200</v>
      </c>
    </row>
    <row r="6">
      <c r="A6" s="4" t="inlineStr">
        <is>
          <t>Non-Current Liabilities</t>
        </is>
      </c>
      <c r="B6" s="5" t="n">
        <v>-129</v>
      </c>
      <c r="C6" s="5" t="n">
        <v>-119</v>
      </c>
    </row>
    <row r="7">
      <c r="A7" s="4" t="inlineStr">
        <is>
          <t>Defined Benefits [Member]</t>
        </is>
      </c>
    </row>
    <row r="8">
      <c r="A8" s="3" t="inlineStr">
        <is>
          <t>Defined Benefit Plan Disclosure [Line Items]</t>
        </is>
      </c>
    </row>
    <row r="9">
      <c r="A9" s="4" t="inlineStr">
        <is>
          <t>Projected Benefit Obligation, Beginning of Year</t>
        </is>
      </c>
      <c r="B9" s="5" t="n">
        <v>209</v>
      </c>
      <c r="C9" s="5" t="n">
        <v>196</v>
      </c>
    </row>
    <row r="10">
      <c r="A10" s="4" t="inlineStr">
        <is>
          <t>Service Cost</t>
        </is>
      </c>
      <c r="B10" s="5" t="n">
        <v>1</v>
      </c>
      <c r="C10" s="5" t="n">
        <v>1</v>
      </c>
      <c r="D10" s="6" t="n">
        <v>1</v>
      </c>
    </row>
    <row r="11">
      <c r="A11" s="4" t="inlineStr">
        <is>
          <t>Interest Cost</t>
        </is>
      </c>
      <c r="B11" s="5" t="n">
        <v>6</v>
      </c>
      <c r="C11" s="5" t="n">
        <v>7</v>
      </c>
      <c r="D11" s="5" t="n">
        <v>7</v>
      </c>
    </row>
    <row r="12">
      <c r="A12" s="4" t="inlineStr">
        <is>
          <t>Actuarial (Gains) Losses</t>
        </is>
      </c>
      <c r="B12" s="5" t="n">
        <v>16</v>
      </c>
      <c r="C12" s="5" t="n">
        <v>10</v>
      </c>
    </row>
    <row r="13">
      <c r="A13" s="4" t="inlineStr">
        <is>
          <t>Exchange Differences</t>
        </is>
      </c>
      <c r="B13" s="5" t="n">
        <v>4</v>
      </c>
      <c r="C13" s="5" t="n">
        <v>9</v>
      </c>
    </row>
    <row r="14">
      <c r="A14" s="4" t="inlineStr">
        <is>
          <t>Employee Contributions</t>
        </is>
      </c>
      <c r="B14" s="5" t="n">
        <v>0</v>
      </c>
      <c r="C14" s="5" t="n">
        <v>0</v>
      </c>
    </row>
    <row r="15">
      <c r="A15" s="4" t="inlineStr">
        <is>
          <t>Benefits Paid</t>
        </is>
      </c>
      <c r="B15" s="5" t="n">
        <v>-17</v>
      </c>
      <c r="C15" s="5" t="n">
        <v>-14</v>
      </c>
    </row>
    <row r="16">
      <c r="A16" s="4" t="inlineStr">
        <is>
          <t>Plan Acquisition</t>
        </is>
      </c>
      <c r="B16" s="5" t="n">
        <v>0</v>
      </c>
      <c r="C16" s="5" t="n">
        <v>0</v>
      </c>
    </row>
    <row r="17">
      <c r="A17" s="4" t="inlineStr">
        <is>
          <t>Plan Amendment</t>
        </is>
      </c>
      <c r="B17" s="5" t="n">
        <v>0</v>
      </c>
      <c r="C17" s="5" t="n">
        <v>0</v>
      </c>
    </row>
    <row r="18">
      <c r="A18" s="4" t="inlineStr">
        <is>
          <t>Settlement</t>
        </is>
      </c>
      <c r="B18" s="5" t="n">
        <v>-8</v>
      </c>
      <c r="C18" s="5" t="n">
        <v>0</v>
      </c>
    </row>
    <row r="19">
      <c r="A19" s="4" t="inlineStr">
        <is>
          <t>Curtailment</t>
        </is>
      </c>
      <c r="B19" s="5" t="n">
        <v>0</v>
      </c>
      <c r="C19" s="5" t="n">
        <v>0</v>
      </c>
    </row>
    <row r="20">
      <c r="A20" s="4" t="inlineStr">
        <is>
          <t>Projected Benefit Obligation, End of Year</t>
        </is>
      </c>
      <c r="B20" s="5" t="n">
        <v>211</v>
      </c>
      <c r="C20" s="5" t="n">
        <v>209</v>
      </c>
      <c r="D20" s="5" t="n">
        <v>196</v>
      </c>
    </row>
    <row r="21">
      <c r="A21" s="4" t="inlineStr">
        <is>
          <t>Fair Value of Plan Assets, Beginning of Year</t>
        </is>
      </c>
      <c r="B21" s="5" t="n">
        <v>200</v>
      </c>
      <c r="C21" s="5" t="n">
        <v>182</v>
      </c>
    </row>
    <row r="22">
      <c r="A22" s="4" t="inlineStr">
        <is>
          <t>Actual Return on Plan Assets</t>
        </is>
      </c>
      <c r="B22" s="5" t="n">
        <v>17</v>
      </c>
      <c r="C22" s="5" t="n">
        <v>23</v>
      </c>
    </row>
    <row r="23">
      <c r="A23" s="4" t="inlineStr">
        <is>
          <t>Exchange Differences</t>
        </is>
      </c>
      <c r="B23" s="5" t="n">
        <v>3</v>
      </c>
      <c r="C23" s="5" t="n">
        <v>9</v>
      </c>
    </row>
    <row r="24">
      <c r="A24" s="4" t="inlineStr">
        <is>
          <t>Employee Contributions</t>
        </is>
      </c>
      <c r="B24" s="5" t="n">
        <v>0</v>
      </c>
      <c r="C24" s="5" t="n">
        <v>0</v>
      </c>
    </row>
    <row r="25">
      <c r="A25" s="4" t="inlineStr">
        <is>
          <t>Employer Contributions</t>
        </is>
      </c>
      <c r="B25" s="5" t="n">
        <v>0</v>
      </c>
      <c r="C25" s="5" t="n">
        <v>0</v>
      </c>
    </row>
    <row r="26">
      <c r="A26" s="4" t="inlineStr">
        <is>
          <t>Benefits Paid</t>
        </is>
      </c>
      <c r="B26" s="5" t="n">
        <v>-17</v>
      </c>
      <c r="C26" s="5" t="n">
        <v>-14</v>
      </c>
    </row>
    <row r="27">
      <c r="A27" s="4" t="inlineStr">
        <is>
          <t>Transfers to Defined Contribution Plan</t>
        </is>
      </c>
      <c r="B27" s="5" t="n">
        <v>-2</v>
      </c>
      <c r="C27" s="5" t="n">
        <v>0</v>
      </c>
    </row>
    <row r="28">
      <c r="A28" s="4" t="inlineStr">
        <is>
          <t>Settlement</t>
        </is>
      </c>
      <c r="B28" s="5" t="n">
        <v>-8</v>
      </c>
      <c r="C28" s="5" t="n">
        <v>0</v>
      </c>
    </row>
    <row r="29">
      <c r="A29" s="4" t="inlineStr">
        <is>
          <t>Fair Value of Plan Assets, End of Year</t>
        </is>
      </c>
      <c r="B29" s="5" t="n">
        <v>193</v>
      </c>
      <c r="C29" s="5" t="n">
        <v>200</v>
      </c>
      <c r="D29" s="5" t="n">
        <v>182</v>
      </c>
    </row>
    <row r="30">
      <c r="A30" s="4" t="inlineStr">
        <is>
          <t>Funded Status of Plan Assets, End of Year</t>
        </is>
      </c>
      <c r="B30" s="5" t="n">
        <v>-18</v>
      </c>
      <c r="C30" s="5" t="n">
        <v>-9</v>
      </c>
    </row>
    <row r="31">
      <c r="A31" s="4" t="inlineStr">
        <is>
          <t>Other Assets</t>
        </is>
      </c>
      <c r="B31" s="5" t="n">
        <v>11</v>
      </c>
      <c r="C31" s="5" t="n">
        <v>12</v>
      </c>
    </row>
    <row r="32">
      <c r="A32" s="4" t="inlineStr">
        <is>
          <t>Current Liabilities</t>
        </is>
      </c>
      <c r="B32" s="5" t="n">
        <v>0</v>
      </c>
      <c r="C32" s="5" t="n">
        <v>0</v>
      </c>
    </row>
    <row r="33">
      <c r="A33" s="4" t="inlineStr">
        <is>
          <t>Non-Current Liabilities</t>
        </is>
      </c>
      <c r="B33" s="5" t="n">
        <v>-29</v>
      </c>
      <c r="C33" s="5" t="n">
        <v>-21</v>
      </c>
    </row>
    <row r="34">
      <c r="A34" s="4" t="inlineStr">
        <is>
          <t>Total</t>
        </is>
      </c>
      <c r="B34" s="5" t="n">
        <v>-18</v>
      </c>
      <c r="C34" s="5" t="n">
        <v>-9</v>
      </c>
    </row>
    <row r="35">
      <c r="A35" s="4" t="inlineStr">
        <is>
          <t>Net Actuarial (Gains) Losses</t>
        </is>
      </c>
      <c r="B35" s="5" t="n">
        <v>26</v>
      </c>
      <c r="C35" s="5" t="n">
        <v>21</v>
      </c>
    </row>
    <row r="36">
      <c r="A36" s="4" t="inlineStr">
        <is>
          <t>Net Prior Service Costs</t>
        </is>
      </c>
      <c r="B36" s="5" t="n">
        <v>-7</v>
      </c>
      <c r="C36" s="5" t="n">
        <v>-5</v>
      </c>
    </row>
    <row r="37">
      <c r="A37" s="4" t="inlineStr">
        <is>
          <t>Total Recognized in Accumulated Other Comprehensive Income, Before Tax</t>
        </is>
      </c>
      <c r="B37" s="5" t="n">
        <v>19</v>
      </c>
      <c r="C37" s="5" t="n">
        <v>16</v>
      </c>
    </row>
    <row r="38">
      <c r="A38" s="4" t="inlineStr">
        <is>
          <t>OPEB [Member]</t>
        </is>
      </c>
    </row>
    <row r="39">
      <c r="A39" s="3" t="inlineStr">
        <is>
          <t>Defined Benefit Plan Disclosure [Line Items]</t>
        </is>
      </c>
    </row>
    <row r="40">
      <c r="A40" s="4" t="inlineStr">
        <is>
          <t>Projected Benefit Obligation, Beginning of Year</t>
        </is>
      </c>
      <c r="B40" s="5" t="n">
        <v>87</v>
      </c>
      <c r="C40" s="5" t="n">
        <v>73</v>
      </c>
    </row>
    <row r="41">
      <c r="A41" s="4" t="inlineStr">
        <is>
          <t>Service Cost</t>
        </is>
      </c>
      <c r="B41" s="5" t="n">
        <v>4</v>
      </c>
      <c r="C41" s="5" t="n">
        <v>10</v>
      </c>
      <c r="D41" s="5" t="n">
        <v>7</v>
      </c>
    </row>
    <row r="42">
      <c r="A42" s="4" t="inlineStr">
        <is>
          <t>Interest Cost</t>
        </is>
      </c>
      <c r="B42" s="5" t="n">
        <v>2</v>
      </c>
      <c r="C42" s="5" t="n">
        <v>4</v>
      </c>
      <c r="D42" s="5" t="n">
        <v>3</v>
      </c>
    </row>
    <row r="43">
      <c r="A43" s="4" t="inlineStr">
        <is>
          <t>Actuarial (Gains) Losses</t>
        </is>
      </c>
      <c r="B43" s="5" t="n">
        <v>4</v>
      </c>
      <c r="C43" s="5" t="n">
        <v>-52</v>
      </c>
    </row>
    <row r="44">
      <c r="A44" s="4" t="inlineStr">
        <is>
          <t>Exchange Differences</t>
        </is>
      </c>
      <c r="B44" s="5" t="n">
        <v>1</v>
      </c>
      <c r="C44" s="5" t="n">
        <v>1</v>
      </c>
    </row>
    <row r="45">
      <c r="A45" s="4" t="inlineStr">
        <is>
          <t>Employee Contributions</t>
        </is>
      </c>
      <c r="B45" s="5" t="n">
        <v>1</v>
      </c>
      <c r="C45" s="5" t="n">
        <v>1</v>
      </c>
    </row>
    <row r="46">
      <c r="A46" s="4" t="inlineStr">
        <is>
          <t>Benefits Paid</t>
        </is>
      </c>
      <c r="B46" s="5" t="n">
        <v>-9</v>
      </c>
      <c r="C46" s="5" t="n">
        <v>-9</v>
      </c>
    </row>
    <row r="47">
      <c r="A47" s="4" t="inlineStr">
        <is>
          <t>Plan Acquisition</t>
        </is>
      </c>
      <c r="B47" s="5" t="n">
        <v>0</v>
      </c>
      <c r="C47" s="5" t="n">
        <v>24</v>
      </c>
    </row>
    <row r="48">
      <c r="A48" s="4" t="inlineStr">
        <is>
          <t>Plan Amendment</t>
        </is>
      </c>
      <c r="B48" s="5" t="n">
        <v>0</v>
      </c>
      <c r="C48" s="5" t="n">
        <v>31</v>
      </c>
    </row>
    <row r="49">
      <c r="A49" s="4" t="inlineStr">
        <is>
          <t>Settlement</t>
        </is>
      </c>
      <c r="B49" s="5" t="n">
        <v>0</v>
      </c>
      <c r="C49" s="5" t="n">
        <v>0</v>
      </c>
    </row>
    <row r="50">
      <c r="A50" s="4" t="inlineStr">
        <is>
          <t>Curtailment</t>
        </is>
      </c>
      <c r="B50" s="5" t="n">
        <v>-1</v>
      </c>
      <c r="C50" s="5" t="n">
        <v>4</v>
      </c>
    </row>
    <row r="51">
      <c r="A51" s="4" t="inlineStr">
        <is>
          <t>Projected Benefit Obligation, End of Year</t>
        </is>
      </c>
      <c r="B51" s="5" t="n">
        <v>89</v>
      </c>
      <c r="C51" s="5" t="n">
        <v>87</v>
      </c>
      <c r="D51" s="5" t="n">
        <v>73</v>
      </c>
    </row>
    <row r="52">
      <c r="A52" s="4" t="inlineStr">
        <is>
          <t>Fair Value of Plan Assets, Beginning of Year</t>
        </is>
      </c>
      <c r="B52" s="5" t="n">
        <v>0</v>
      </c>
      <c r="C52" s="5" t="n">
        <v>0</v>
      </c>
    </row>
    <row r="53">
      <c r="A53" s="4" t="inlineStr">
        <is>
          <t>Actual Return on Plan Assets</t>
        </is>
      </c>
      <c r="B53" s="5" t="n">
        <v>0</v>
      </c>
      <c r="C53" s="5" t="n">
        <v>0</v>
      </c>
    </row>
    <row r="54">
      <c r="A54" s="4" t="inlineStr">
        <is>
          <t>Exchange Differences</t>
        </is>
      </c>
      <c r="B54" s="5" t="n">
        <v>0</v>
      </c>
      <c r="C54" s="5" t="n">
        <v>0</v>
      </c>
    </row>
    <row r="55">
      <c r="A55" s="4" t="inlineStr">
        <is>
          <t>Employee Contributions</t>
        </is>
      </c>
      <c r="B55" s="5" t="n">
        <v>1</v>
      </c>
      <c r="C55" s="5" t="n">
        <v>1</v>
      </c>
    </row>
    <row r="56">
      <c r="A56" s="4" t="inlineStr">
        <is>
          <t>Employer Contributions</t>
        </is>
      </c>
      <c r="B56" s="5" t="n">
        <v>8</v>
      </c>
      <c r="C56" s="5" t="n">
        <v>8</v>
      </c>
    </row>
    <row r="57">
      <c r="A57" s="4" t="inlineStr">
        <is>
          <t>Benefits Paid</t>
        </is>
      </c>
      <c r="B57" s="5" t="n">
        <v>-9</v>
      </c>
      <c r="C57" s="5" t="n">
        <v>-9</v>
      </c>
    </row>
    <row r="58">
      <c r="A58" s="4" t="inlineStr">
        <is>
          <t>Transfers to Defined Contribution Plan</t>
        </is>
      </c>
      <c r="B58" s="5" t="n">
        <v>0</v>
      </c>
      <c r="C58" s="5" t="n">
        <v>0</v>
      </c>
    </row>
    <row r="59">
      <c r="A59" s="4" t="inlineStr">
        <is>
          <t>Settlement</t>
        </is>
      </c>
      <c r="B59" s="5" t="n">
        <v>0</v>
      </c>
      <c r="C59" s="5" t="n">
        <v>0</v>
      </c>
    </row>
    <row r="60">
      <c r="A60" s="4" t="inlineStr">
        <is>
          <t>Fair Value of Plan Assets, End of Year</t>
        </is>
      </c>
      <c r="B60" s="5" t="n">
        <v>0</v>
      </c>
      <c r="C60" s="5" t="n">
        <v>0</v>
      </c>
      <c r="D60" s="6" t="n">
        <v>0</v>
      </c>
    </row>
    <row r="61">
      <c r="A61" s="4" t="inlineStr">
        <is>
          <t>Funded Status of Plan Assets, End of Year</t>
        </is>
      </c>
      <c r="B61" s="5" t="n">
        <v>-89</v>
      </c>
      <c r="C61" s="5" t="n">
        <v>-87</v>
      </c>
    </row>
    <row r="62">
      <c r="A62" s="4" t="inlineStr">
        <is>
          <t>Other Assets</t>
        </is>
      </c>
      <c r="B62" s="5" t="n">
        <v>0</v>
      </c>
      <c r="C62" s="5" t="n">
        <v>0</v>
      </c>
    </row>
    <row r="63">
      <c r="A63" s="4" t="inlineStr">
        <is>
          <t>Current Liabilities</t>
        </is>
      </c>
      <c r="B63" s="5" t="n">
        <v>-10</v>
      </c>
      <c r="C63" s="5" t="n">
        <v>-9</v>
      </c>
    </row>
    <row r="64">
      <c r="A64" s="4" t="inlineStr">
        <is>
          <t>Non-Current Liabilities</t>
        </is>
      </c>
      <c r="B64" s="5" t="n">
        <v>-79</v>
      </c>
      <c r="C64" s="5" t="n">
        <v>-78</v>
      </c>
    </row>
    <row r="65">
      <c r="A65" s="4" t="inlineStr">
        <is>
          <t>Total</t>
        </is>
      </c>
      <c r="B65" s="5" t="n">
        <v>-89</v>
      </c>
      <c r="C65" s="5" t="n">
        <v>-87</v>
      </c>
    </row>
    <row r="66">
      <c r="A66" s="4" t="inlineStr">
        <is>
          <t>Net Actuarial (Gains) Losses</t>
        </is>
      </c>
      <c r="B66" s="5" t="n">
        <v>-83</v>
      </c>
      <c r="C66" s="5" t="n">
        <v>-97</v>
      </c>
    </row>
    <row r="67">
      <c r="A67" s="4" t="inlineStr">
        <is>
          <t>Net Prior Service Costs</t>
        </is>
      </c>
      <c r="B67" s="5" t="n">
        <v>19</v>
      </c>
      <c r="C67" s="5" t="n">
        <v>26</v>
      </c>
    </row>
    <row r="68">
      <c r="A68" s="4" t="inlineStr">
        <is>
          <t>Total Recognized in Accumulated Other Comprehensive Income, Before Tax</t>
        </is>
      </c>
      <c r="B68" s="6" t="n">
        <v>-64</v>
      </c>
      <c r="C68" s="6" t="n">
        <v>-7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Accumulated Benefit Obligation And Projected Benefit Obligation In Excess Of The Plan Assets Fair Value) (Details) - USD ($) $ in Millions</t>
        </is>
      </c>
      <c r="B1" s="2" t="inlineStr">
        <is>
          <t>Dec. 31, 2020</t>
        </is>
      </c>
      <c r="C1" s="2" t="inlineStr">
        <is>
          <t>Dec. 31, 2019</t>
        </is>
      </c>
    </row>
    <row r="2">
      <c r="A2" s="4" t="inlineStr">
        <is>
          <t>Defined Benefits [Member]</t>
        </is>
      </c>
    </row>
    <row r="3">
      <c r="A3" s="3" t="inlineStr">
        <is>
          <t>Defined Benefit Plan Disclosure [Line Items]</t>
        </is>
      </c>
    </row>
    <row r="4">
      <c r="A4" s="4" t="inlineStr">
        <is>
          <t>Projected Benefit Obligation</t>
        </is>
      </c>
      <c r="B4" s="6" t="n">
        <v>-69</v>
      </c>
      <c r="C4" s="6" t="n">
        <v>-72</v>
      </c>
    </row>
    <row r="5">
      <c r="A5" s="4" t="inlineStr">
        <is>
          <t>Accumulated Benefit Obligation</t>
        </is>
      </c>
      <c r="B5" s="5" t="n">
        <v>-69</v>
      </c>
      <c r="C5" s="5" t="n">
        <v>-72</v>
      </c>
    </row>
    <row r="6">
      <c r="A6" s="4" t="inlineStr">
        <is>
          <t>Fair Value of Plan Assets</t>
        </is>
      </c>
      <c r="B6" s="5" t="n">
        <v>40</v>
      </c>
      <c r="C6" s="5" t="n">
        <v>51</v>
      </c>
    </row>
    <row r="7">
      <c r="A7" s="4" t="inlineStr">
        <is>
          <t>OPEB [Member]</t>
        </is>
      </c>
    </row>
    <row r="8">
      <c r="A8" s="3" t="inlineStr">
        <is>
          <t>Defined Benefit Plan Disclosure [Line Items]</t>
        </is>
      </c>
    </row>
    <row r="9">
      <c r="A9" s="4" t="inlineStr">
        <is>
          <t>Projected Benefit Obligation</t>
        </is>
      </c>
      <c r="B9" s="5" t="n">
        <v>-89</v>
      </c>
      <c r="C9" s="5" t="n">
        <v>-87</v>
      </c>
    </row>
    <row r="10">
      <c r="A10" s="4" t="inlineStr">
        <is>
          <t>Accumulated Benefit Obligation</t>
        </is>
      </c>
      <c r="B10" s="5" t="n">
        <v>-89</v>
      </c>
      <c r="C10" s="5" t="n">
        <v>-87</v>
      </c>
    </row>
    <row r="11">
      <c r="A11" s="4" t="inlineStr">
        <is>
          <t>Fair Value of Plan Assets</t>
        </is>
      </c>
      <c r="B11" s="6" t="n">
        <v>0</v>
      </c>
      <c r="C11"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Weighted Average Assumptions Used) (Details)</t>
        </is>
      </c>
      <c r="B1" s="2" t="inlineStr">
        <is>
          <t>Dec. 31, 2020</t>
        </is>
      </c>
      <c r="C1" s="2" t="inlineStr">
        <is>
          <t>Dec. 31, 2019</t>
        </is>
      </c>
    </row>
    <row r="2">
      <c r="A2" s="4" t="inlineStr">
        <is>
          <t>Defined Benefits [Member]</t>
        </is>
      </c>
    </row>
    <row r="3">
      <c r="A3" s="3" t="inlineStr">
        <is>
          <t>Defined Benefit Plan Disclosure [Line Items]</t>
        </is>
      </c>
    </row>
    <row r="4">
      <c r="A4" s="4" t="inlineStr">
        <is>
          <t>Discount Rate</t>
        </is>
      </c>
      <c r="B4" s="4" t="inlineStr">
        <is>
          <t>2.25%</t>
        </is>
      </c>
      <c r="C4" s="4" t="inlineStr">
        <is>
          <t>3.00%</t>
        </is>
      </c>
    </row>
    <row r="5">
      <c r="A5" s="4" t="inlineStr">
        <is>
          <t>Rates of Increase in Compensation Levels</t>
        </is>
      </c>
      <c r="B5" s="4" t="inlineStr">
        <is>
          <t>3.11%</t>
        </is>
      </c>
      <c r="C5" s="4" t="inlineStr">
        <is>
          <t>3.09%</t>
        </is>
      </c>
    </row>
    <row r="6">
      <c r="A6" s="4" t="inlineStr">
        <is>
          <t>OPEB [Member]</t>
        </is>
      </c>
    </row>
    <row r="7">
      <c r="A7" s="3" t="inlineStr">
        <is>
          <t>Defined Benefit Plan Disclosure [Line Items]</t>
        </is>
      </c>
    </row>
    <row r="8">
      <c r="A8" s="4" t="inlineStr">
        <is>
          <t>Discount Rate</t>
        </is>
      </c>
      <c r="B8" s="4" t="inlineStr">
        <is>
          <t>2.09%</t>
        </is>
      </c>
      <c r="C8" s="4" t="inlineStr">
        <is>
          <t>2.95%</t>
        </is>
      </c>
    </row>
    <row r="9">
      <c r="A9" s="4" t="inlineStr">
        <is>
          <t>Rates of Increase in Compensation Levels</t>
        </is>
      </c>
      <c r="B9" s="4" t="inlineStr">
        <is>
          <t>6.28%</t>
        </is>
      </c>
      <c r="C9" s="4" t="inlineStr">
        <is>
          <t>6.27%</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Total Benefit Plan Expense Recognized) (Details)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Net Defined Periodic Benefit Cost</t>
        </is>
      </c>
      <c r="B5" s="6" t="n">
        <v>3</v>
      </c>
      <c r="C5" s="6" t="n">
        <v>2</v>
      </c>
      <c r="D5" s="6" t="n">
        <v>1</v>
      </c>
    </row>
    <row r="6">
      <c r="A6" s="4" t="inlineStr">
        <is>
          <t>Defined Contribution Plan Expense</t>
        </is>
      </c>
      <c r="B6" s="5" t="n">
        <v>28</v>
      </c>
      <c r="C6" s="5" t="n">
        <v>29</v>
      </c>
      <c r="D6" s="5" t="n">
        <v>24</v>
      </c>
    </row>
    <row r="7">
      <c r="A7" s="4" t="inlineStr">
        <is>
          <t>Total Benefit Plans Expense</t>
        </is>
      </c>
      <c r="B7" s="5" t="n">
        <v>31</v>
      </c>
      <c r="C7" s="5" t="n">
        <v>31</v>
      </c>
      <c r="D7" s="5" t="n">
        <v>25</v>
      </c>
    </row>
    <row r="8">
      <c r="A8" s="4" t="inlineStr">
        <is>
          <t>OPEB [Member]</t>
        </is>
      </c>
    </row>
    <row r="9">
      <c r="A9" s="3" t="inlineStr">
        <is>
          <t>Defined Benefit Plan Disclosure [Line Items]</t>
        </is>
      </c>
    </row>
    <row r="10">
      <c r="A10" s="4" t="inlineStr">
        <is>
          <t>Net Defined Periodic Benefit Cost</t>
        </is>
      </c>
      <c r="B10" s="5" t="n">
        <v>2</v>
      </c>
      <c r="C10" s="5" t="n">
        <v>16</v>
      </c>
      <c r="D10" s="5" t="n">
        <v>7</v>
      </c>
    </row>
    <row r="11">
      <c r="A11" s="4" t="inlineStr">
        <is>
          <t>Defined Contribution Plan Expense</t>
        </is>
      </c>
      <c r="B11" s="5" t="n">
        <v>0</v>
      </c>
      <c r="C11" s="5" t="n">
        <v>0</v>
      </c>
      <c r="D11" s="5" t="n">
        <v>0</v>
      </c>
    </row>
    <row r="12">
      <c r="A12" s="4" t="inlineStr">
        <is>
          <t>Total Benefit Plans Expense</t>
        </is>
      </c>
      <c r="B12" s="6" t="n">
        <v>2</v>
      </c>
      <c r="C12" s="6" t="n">
        <v>16</v>
      </c>
      <c r="D12" s="6" t="n">
        <v>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Defined Periodic Pension And OPEB Expense) (Details) - USD ($) $ in Millions</t>
        </is>
      </c>
      <c r="B1" s="2" t="inlineStr">
        <is>
          <t>12 Months Ended</t>
        </is>
      </c>
    </row>
    <row r="2">
      <c r="B2" s="2" t="inlineStr">
        <is>
          <t>Dec. 31, 2020</t>
        </is>
      </c>
      <c r="C2" s="2" t="inlineStr">
        <is>
          <t>Dec. 31, 2019</t>
        </is>
      </c>
      <c r="D2" s="2" t="inlineStr">
        <is>
          <t>Dec. 31, 2018</t>
        </is>
      </c>
    </row>
    <row r="3">
      <c r="A3" s="4" t="inlineStr">
        <is>
          <t>Defined Benefits [Member]</t>
        </is>
      </c>
    </row>
    <row r="4">
      <c r="A4" s="3" t="inlineStr">
        <is>
          <t>Defined Benefit Plan Disclosure [Line Items]</t>
        </is>
      </c>
    </row>
    <row r="5">
      <c r="A5" s="4" t="inlineStr">
        <is>
          <t>Service Cost</t>
        </is>
      </c>
      <c r="B5" s="6" t="n">
        <v>1</v>
      </c>
      <c r="C5" s="6" t="n">
        <v>1</v>
      </c>
      <c r="D5" s="6" t="n">
        <v>1</v>
      </c>
    </row>
    <row r="6">
      <c r="A6" s="4" t="inlineStr">
        <is>
          <t>Interest Cost</t>
        </is>
      </c>
      <c r="B6" s="5" t="n">
        <v>6</v>
      </c>
      <c r="C6" s="5" t="n">
        <v>7</v>
      </c>
      <c r="D6" s="5" t="n">
        <v>7</v>
      </c>
    </row>
    <row r="7">
      <c r="A7" s="4" t="inlineStr">
        <is>
          <t>Expected Return on Plan Assets</t>
        </is>
      </c>
      <c r="B7" s="5" t="n">
        <v>-7</v>
      </c>
      <c r="C7" s="5" t="n">
        <v>-7</v>
      </c>
      <c r="D7" s="5" t="n">
        <v>-8</v>
      </c>
    </row>
    <row r="8">
      <c r="A8" s="4" t="inlineStr">
        <is>
          <t>Amortization of net actuarial (gains) and losses</t>
        </is>
      </c>
      <c r="B8" s="5" t="n">
        <v>1</v>
      </c>
      <c r="C8" s="5" t="n">
        <v>1</v>
      </c>
      <c r="D8" s="5" t="n">
        <v>1</v>
      </c>
    </row>
    <row r="9">
      <c r="A9" s="4" t="inlineStr">
        <is>
          <t>Amortization of net prior service costs</t>
        </is>
      </c>
      <c r="B9" s="5" t="n">
        <v>0</v>
      </c>
      <c r="C9" s="5" t="n">
        <v>0</v>
      </c>
      <c r="D9" s="5" t="n">
        <v>0</v>
      </c>
    </row>
    <row r="10">
      <c r="A10" s="4" t="inlineStr">
        <is>
          <t>Curtailment from net prior service costs</t>
        </is>
      </c>
      <c r="B10" s="5" t="n">
        <v>0</v>
      </c>
      <c r="C10" s="5" t="n">
        <v>0</v>
      </c>
      <c r="D10" s="5" t="n">
        <v>0</v>
      </c>
    </row>
    <row r="11">
      <c r="A11" s="4" t="inlineStr">
        <is>
          <t>Settlement from net prior service costs</t>
        </is>
      </c>
      <c r="B11" s="5" t="n">
        <v>2</v>
      </c>
      <c r="C11" s="5" t="n">
        <v>0</v>
      </c>
      <c r="D11" s="5" t="n">
        <v>0</v>
      </c>
    </row>
    <row r="12">
      <c r="A12" s="4" t="inlineStr">
        <is>
          <t>Curtailment</t>
        </is>
      </c>
      <c r="B12" s="5" t="n">
        <v>0</v>
      </c>
      <c r="C12" s="5" t="n">
        <v>0</v>
      </c>
      <c r="D12" s="5" t="n">
        <v>0</v>
      </c>
    </row>
    <row r="13">
      <c r="A13" s="4" t="inlineStr">
        <is>
          <t>Total Net Defined Periodic Benefit Cost</t>
        </is>
      </c>
      <c r="B13" s="5" t="n">
        <v>3</v>
      </c>
      <c r="C13" s="5" t="n">
        <v>2</v>
      </c>
      <c r="D13" s="5" t="n">
        <v>1</v>
      </c>
    </row>
    <row r="14">
      <c r="A14" s="4" t="inlineStr">
        <is>
          <t>OPEB [Member]</t>
        </is>
      </c>
    </row>
    <row r="15">
      <c r="A15" s="3" t="inlineStr">
        <is>
          <t>Defined Benefit Plan Disclosure [Line Items]</t>
        </is>
      </c>
    </row>
    <row r="16">
      <c r="A16" s="4" t="inlineStr">
        <is>
          <t>Service Cost</t>
        </is>
      </c>
      <c r="B16" s="5" t="n">
        <v>4</v>
      </c>
      <c r="C16" s="5" t="n">
        <v>10</v>
      </c>
      <c r="D16" s="5" t="n">
        <v>7</v>
      </c>
    </row>
    <row r="17">
      <c r="A17" s="4" t="inlineStr">
        <is>
          <t>Interest Cost</t>
        </is>
      </c>
      <c r="B17" s="5" t="n">
        <v>2</v>
      </c>
      <c r="C17" s="5" t="n">
        <v>4</v>
      </c>
      <c r="D17" s="5" t="n">
        <v>3</v>
      </c>
    </row>
    <row r="18">
      <c r="A18" s="4" t="inlineStr">
        <is>
          <t>Expected Return on Plan Assets</t>
        </is>
      </c>
      <c r="B18" s="5" t="n">
        <v>0</v>
      </c>
      <c r="C18" s="5" t="n">
        <v>0</v>
      </c>
      <c r="D18" s="5" t="n">
        <v>0</v>
      </c>
    </row>
    <row r="19">
      <c r="A19" s="4" t="inlineStr">
        <is>
          <t>Amortization of net actuarial (gains) and losses</t>
        </is>
      </c>
      <c r="B19" s="5" t="n">
        <v>-10</v>
      </c>
      <c r="C19" s="5" t="n">
        <v>-3</v>
      </c>
      <c r="D19" s="5" t="n">
        <v>-2</v>
      </c>
    </row>
    <row r="20">
      <c r="A20" s="4" t="inlineStr">
        <is>
          <t>Amortization of net prior service costs</t>
        </is>
      </c>
      <c r="B20" s="5" t="n">
        <v>2</v>
      </c>
      <c r="C20" s="5" t="n">
        <v>1</v>
      </c>
      <c r="D20" s="5" t="n">
        <v>-1</v>
      </c>
    </row>
    <row r="21">
      <c r="A21" s="4" t="inlineStr">
        <is>
          <t>Curtailment from net prior service costs</t>
        </is>
      </c>
      <c r="B21" s="5" t="n">
        <v>5</v>
      </c>
      <c r="C21" s="5" t="n">
        <v>0</v>
      </c>
      <c r="D21" s="5" t="n">
        <v>0</v>
      </c>
    </row>
    <row r="22">
      <c r="A22" s="4" t="inlineStr">
        <is>
          <t>Settlement from net prior service costs</t>
        </is>
      </c>
      <c r="B22" s="5" t="n">
        <v>0</v>
      </c>
      <c r="C22" s="5" t="n">
        <v>0</v>
      </c>
      <c r="D22" s="5" t="n">
        <v>0</v>
      </c>
    </row>
    <row r="23">
      <c r="A23" s="4" t="inlineStr">
        <is>
          <t>Curtailment</t>
        </is>
      </c>
      <c r="B23" s="5" t="n">
        <v>-1</v>
      </c>
      <c r="C23" s="5" t="n">
        <v>4</v>
      </c>
      <c r="D23" s="5" t="n">
        <v>0</v>
      </c>
    </row>
    <row r="24">
      <c r="A24" s="4" t="inlineStr">
        <is>
          <t>Total Net Defined Periodic Benefit Cost</t>
        </is>
      </c>
      <c r="B24" s="6" t="n">
        <v>2</v>
      </c>
      <c r="C24" s="6" t="n">
        <v>16</v>
      </c>
      <c r="D24" s="6" t="n">
        <v>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Recognized Amounts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rtization of Net Actuarial Gains and (Losses)</t>
        </is>
      </c>
      <c r="B4" s="6" t="n">
        <v>9</v>
      </c>
      <c r="C4" s="6" t="n">
        <v>2</v>
      </c>
      <c r="D4" s="6" t="n">
        <v>1</v>
      </c>
    </row>
    <row r="5">
      <c r="A5" s="4" t="inlineStr">
        <is>
          <t>Total Amounts Recognized in Other Comprehensive (Income) Loss, After Tax</t>
        </is>
      </c>
      <c r="B5" s="5" t="n">
        <v>8</v>
      </c>
      <c r="C5" s="5" t="n">
        <v>-20</v>
      </c>
      <c r="D5" s="5" t="n">
        <v>-9</v>
      </c>
    </row>
    <row r="6">
      <c r="A6" s="4" t="inlineStr">
        <is>
          <t>Defined Benefits [Member]</t>
        </is>
      </c>
    </row>
    <row r="7">
      <c r="A7" s="3" t="inlineStr">
        <is>
          <t>Defined Benefit Plan Disclosure [Line Items]</t>
        </is>
      </c>
    </row>
    <row r="8">
      <c r="A8" s="4" t="inlineStr">
        <is>
          <t>Net Actuarial (Gains) Losses</t>
        </is>
      </c>
      <c r="B8" s="5" t="n">
        <v>6</v>
      </c>
      <c r="C8" s="5" t="n">
        <v>-6</v>
      </c>
      <c r="D8" s="5" t="n">
        <v>1</v>
      </c>
    </row>
    <row r="9">
      <c r="A9" s="4" t="inlineStr">
        <is>
          <t>Net Prior Service Costs from Plan Amendment</t>
        </is>
      </c>
      <c r="B9" s="5" t="n">
        <v>0</v>
      </c>
      <c r="C9" s="5" t="n">
        <v>0</v>
      </c>
      <c r="D9" s="5" t="n">
        <v>0</v>
      </c>
    </row>
    <row r="10">
      <c r="A10" s="4" t="inlineStr">
        <is>
          <t>Amortization of Net Actuarial Gains and (Losses)</t>
        </is>
      </c>
      <c r="B10" s="5" t="n">
        <v>-1</v>
      </c>
      <c r="C10" s="5" t="n">
        <v>-1</v>
      </c>
      <c r="D10" s="5" t="n">
        <v>-1</v>
      </c>
    </row>
    <row r="11">
      <c r="A11" s="4" t="inlineStr">
        <is>
          <t>Amortization of Net Prior Service Costs</t>
        </is>
      </c>
      <c r="B11" s="5" t="n">
        <v>0</v>
      </c>
      <c r="C11" s="5" t="n">
        <v>0</v>
      </c>
      <c r="D11" s="5" t="n">
        <v>0</v>
      </c>
    </row>
    <row r="12">
      <c r="A12" s="4" t="inlineStr">
        <is>
          <t>Curtailment of Net Prior Service Costs</t>
        </is>
      </c>
      <c r="B12" s="5" t="n">
        <v>0</v>
      </c>
      <c r="C12" s="5" t="n">
        <v>0</v>
      </c>
      <c r="D12" s="5" t="n">
        <v>0</v>
      </c>
    </row>
    <row r="13">
      <c r="A13" s="4" t="inlineStr">
        <is>
          <t>Settlement from Net Prior Service Costs</t>
        </is>
      </c>
      <c r="B13" s="5" t="n">
        <v>-2</v>
      </c>
      <c r="C13" s="5" t="n">
        <v>0</v>
      </c>
      <c r="D13" s="5" t="n">
        <v>0</v>
      </c>
    </row>
    <row r="14">
      <c r="A14" s="4" t="inlineStr">
        <is>
          <t>Total Amounts Recognized in Other Comprehensive (Income) Loss, Before Tax</t>
        </is>
      </c>
      <c r="B14" s="5" t="n">
        <v>3</v>
      </c>
      <c r="C14" s="5" t="n">
        <v>-7</v>
      </c>
      <c r="D14" s="5" t="n">
        <v>0</v>
      </c>
    </row>
    <row r="15">
      <c r="A15" s="4" t="inlineStr">
        <is>
          <t>Total Amounts Recognized in Other Comprehensive (Income) Loss, After Tax</t>
        </is>
      </c>
      <c r="B15" s="5" t="n">
        <v>3</v>
      </c>
      <c r="C15" s="5" t="n">
        <v>-5</v>
      </c>
      <c r="D15" s="5" t="n">
        <v>0</v>
      </c>
    </row>
    <row r="16">
      <c r="A16" s="4" t="inlineStr">
        <is>
          <t>OPEB [Member]</t>
        </is>
      </c>
    </row>
    <row r="17">
      <c r="A17" s="3" t="inlineStr">
        <is>
          <t>Defined Benefit Plan Disclosure [Line Items]</t>
        </is>
      </c>
    </row>
    <row r="18">
      <c r="A18" s="4" t="inlineStr">
        <is>
          <t>Net Actuarial (Gains) Losses</t>
        </is>
      </c>
      <c r="B18" s="5" t="n">
        <v>4</v>
      </c>
      <c r="C18" s="5" t="n">
        <v>-52</v>
      </c>
      <c r="D18" s="5" t="n">
        <v>-15</v>
      </c>
    </row>
    <row r="19">
      <c r="A19" s="4" t="inlineStr">
        <is>
          <t>Net Prior Service Costs from Plan Amendment</t>
        </is>
      </c>
      <c r="B19" s="5" t="n">
        <v>0</v>
      </c>
      <c r="C19" s="5" t="n">
        <v>31</v>
      </c>
      <c r="D19" s="5" t="n">
        <v>0</v>
      </c>
    </row>
    <row r="20">
      <c r="A20" s="4" t="inlineStr">
        <is>
          <t>Amortization of Net Actuarial Gains and (Losses)</t>
        </is>
      </c>
      <c r="B20" s="5" t="n">
        <v>10</v>
      </c>
      <c r="C20" s="5" t="n">
        <v>3</v>
      </c>
      <c r="D20" s="5" t="n">
        <v>2</v>
      </c>
    </row>
    <row r="21">
      <c r="A21" s="4" t="inlineStr">
        <is>
          <t>Amortization of Net Prior Service Costs</t>
        </is>
      </c>
      <c r="B21" s="5" t="n">
        <v>-2</v>
      </c>
      <c r="C21" s="5" t="n">
        <v>-1</v>
      </c>
      <c r="D21" s="5" t="n">
        <v>1</v>
      </c>
    </row>
    <row r="22">
      <c r="A22" s="4" t="inlineStr">
        <is>
          <t>Curtailment of Net Prior Service Costs</t>
        </is>
      </c>
      <c r="B22" s="5" t="n">
        <v>-5</v>
      </c>
      <c r="C22" s="5" t="n">
        <v>0</v>
      </c>
      <c r="D22" s="5" t="n">
        <v>0</v>
      </c>
    </row>
    <row r="23">
      <c r="A23" s="4" t="inlineStr">
        <is>
          <t>Settlement from Net Prior Service Costs</t>
        </is>
      </c>
      <c r="B23" s="5" t="n">
        <v>0</v>
      </c>
      <c r="C23" s="5" t="n">
        <v>0</v>
      </c>
      <c r="D23" s="5" t="n">
        <v>0</v>
      </c>
    </row>
    <row r="24">
      <c r="A24" s="4" t="inlineStr">
        <is>
          <t>Total Amounts Recognized in Other Comprehensive (Income) Loss, Before Tax</t>
        </is>
      </c>
      <c r="B24" s="5" t="n">
        <v>7</v>
      </c>
      <c r="C24" s="5" t="n">
        <v>-19</v>
      </c>
      <c r="D24" s="5" t="n">
        <v>-12</v>
      </c>
    </row>
    <row r="25">
      <c r="A25" s="4" t="inlineStr">
        <is>
          <t>Total Amounts Recognized in Other Comprehensive (Income) Loss, After Tax</t>
        </is>
      </c>
      <c r="B25" s="6" t="n">
        <v>5</v>
      </c>
      <c r="C25" s="6" t="n">
        <v>-15</v>
      </c>
      <c r="D25" s="6" t="n">
        <v>-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6 .
Income Taxes The provision for income taxes is as follows:
For the years ended December 31
2020
2019
2018
Current Tax
United States
$
(12
)
$
3
$
4
Canada
(2
)
(16
)
(62
)
Other Countries
-
-
3
Total Current Tax Expense (Recovery)
(14
)
(13
)
(55
)
Deferred Tax
United States
(187
)
147
195
Canada
568
(53
)
(46
)
Total Deferred Tax Expense (Recovery)
381
94
149
Income Tax Expense (Recovery)
$
367
$
81
$
94
During the year ended December 31, 2020, the current income tax recovery was primarily due to certain current year losses being carried back to prior years to recover taxes paid in prior years. During the years ended December 31, 2019 and 2018, the current income tax recovery was primarily due to the resolution of certain tax items relating to prior taxation years. On June 28, 2019, Alberta Bill 3, the Job Creation Tax Cut (Alberta Corporate Tax Amendment) Act, was signed into law resulting in a phased in reduction of the Alberta corporate tax rate from 12 percent to eight percent over a period of four years. During the year ended December 31, 2019, the deferred tax expense of $94 million includes an adjustment of $55 million resulting from the re-measurement of the Company’s deferred tax position due to the Alberta corporate tax rate reduction. On June 29, 2020, Alberta announced the previously phased in rate reduction will be accelerated with the Alberta rate reducing to eight percent effective July 1, 2020. This new legislation was enacted in December 2020 and the impact resulting from this announcement is not material for the Company’s tax position. The following table reconciles income taxes calculated at the applicable statutory rate with the actual income taxes:
For the years ended December 31
2020
2019
2018
Net Earnings (Loss) Before Income Tax
$
(5,730
)
$
315
$
1,163
United States Federal Statutory Rate (1)
21.0
%
21.0
%
21.0
%
Expected Income Tax Expense (Recovery)
(1,203
)
66
244
Effect on Taxes Resulting From:
State tax difference
(147
)
18
7
Income tax related to foreign operations
(2
)
(7
)
(43
)
Effect of legislative changes
2
55
-
Non-taxable capital (gains) losses
3
(11
)
22
Realized capital loss resulting from U.S. Domestication
(1,238
)
-
-
Partnership tax allocations in excess of funding
-
(20
)
(68
)
Amounts in respect of prior periods
5
(23
)
(54
)
Change in valuation allowance
2,900
(7
)
8
Other
47
10
(22
)
$
367
$
81
$
94
Effective Tax Rate
(6.4
%)
25.7
%
8.1
%
(1)
Following the U.S. Domestication as described in Note 1, the applicable statutory rate became the U.S. federal income tax rate of 21 percent. For comparability, the 2019 and 2018 rate reconciliations have been recalculated using the U.S. federal tax rate of 21 percent. Deferred income tax assets are routinely assessed for realizability. During the year ended December 31, 2020, the Company determined, after weighing both positive and negative evidence, that a valuation allowance should be recorded to reduce the associated deferred tax assets in the United States and in Canada. As at December 31, 2020, the Company is in a cumulative three-year loss position in both the U.S. and Canada. The cumulative three-year losses and increased uncertainty in the timing as to when the realization of deferred tax assets will occur, is significant negative evidence to overcome, and consequently, it is more likely than not that the deferred tax assets will not be realizable. If it is determined that the deferred tax assets are realizable in the future, a reduction in the valuation allowance will be recorded. As part of the U.S. Domestication, in the first quarter of 2020 Ovintiv recognized a capital loss and recorded a deferred income tax benefit in the amount of $1.2 billion for Canadian income tax purposes due to the decline in the Company’s share value compared to the historical tax basis of its properties that were transferred as part of the Reorganization. Ovintiv assessed the realizability of these capital losses against capital gains and concluded that it is more likely than not that the deferred tax asset will not be realizable. Therefore, Ovintiv has recorded a corresponding valuation allowance against the deferred tax asset. If it is determined the capital loss can be utilized at a future date, a reduction in the valuation allowance will be recorded. The effective tax rate of (6.4) percent for the year ended December 31, 2020 is lower than the U.S. federal statutory tax rate of 21 percent primarily due to valuation allowances recorded relating to current year losses arising from ceiling test impairments and an increase in the valuation allowance of $568 million in Canada related to prior years’ deferred tax assets. See Note 10 for further discussion related to the ceiling test impairments. For the year ended December 31, 2019, the effective tax rate of 25.7 percent was higher than the U.S. federal statutory tax rate of 21 percent primarily due to state taxes and the re-measurement of the Company’s deferred tax position resulting from the Alberta corporate tax rate reduction discussed above, partially offset by partnership tax allocations in excess of funding in Canada as well as the resolution of certain tax items relating to prior taxation years. For the year ended December 31, 2018, the effective tax rate was 8.1 percent, which was lower than the U.S. federal statutory tax rate of 21 percent primarily due to the impact of foreign jurisdictional tax rates relative to the U.S. statutory tax rate applied to jurisdictional earnings, partnership tax allocations in excess of funding in Canada and the successful resolution of certain tax items relating to prior taxation years. The net deferred income tax asset (liability) consists of:
As at December 31
2020
2019
Deferred Income Tax Assets
Property, plant and equipment
$
107
$
168
Risk management
48
8
Compensation plans
49
46
Interest and other deferred deductions
27
32
Unrealized foreign exchange losses
-
-
Non-capital and net capital losses carried forward (1)
2,917
1,703
Foreign tax credits
165
198
Other
8
14
Less: valuation allowance
(3,273
)
(215
)
Deferred Income Tax Liabilities
Property, plant and equipment
(24
)
(1,554
)
Risk management
-
(4
)
Unrealized foreign exchange gains
(21
)
(2
)
Other
(23
)
(10
)
Net Deferred Income Tax Asset (Liability)
$
(20
)
$
384
(1)
The U.S. Domestication as described in Note 1, did not impact the availability of the U.S. and Canadian losses carried forward to future years. As at December 31, 2020, Ovintiv has recorded a valuation allowance against federal and state losses, U.S. foreign tax credits and U.S. charitable donations in the amount of $1,310 million (2019 - $215 million) and Canadian non-capital losses, net capital losses and other tax pools in the amount of $1,963 million (2019 - nil The net deferred income tax asset (liability) for the following jurisdictions is reflected in the Consolidated Balance Sheet as follows:
As at December 31
2020
2019
Deferred Income Tax Assets
United States
$
-
$
2
Canada
-
599
-
601
Deferred Income Tax Liabilities
United States
-
(189
)
Canada
(20
)
(28
)
(20
)
(217
)
Net Deferred Income Tax Asset (Liability)
$
(20
)
$
384
Tax basis, loss carryforwards, charitable donations and tax credits available are as follows:
As at December 31
2020
Expiration Date
United States
Tax basis
$
7,744
Indefinite
Non-capital losses (Federal)
4,801
2021-2038 (1)
Foreign tax credits
159
2021 - 2024
Charitable donations
1
2021 - 2024
Canada
Tax pools
$
1,535
Indefinite
Net capital losses
5,777
Indefinite
Non-capital losses
1,934
2027 - 2040
Charitable donations
3
2022
(1)
Includes non-capital losses of $853 million which have an indefinite expiration date. As at December 31, 2020, approximately nil (2019 - $16 million) of Ovintiv’s unremitted earnings from its foreign subsidiaries were considered to be permanently reinvested and, accordingly, Ovintiv has not recognized a deferred income tax liability in respect of such earnings. If such earnings were to be remitted, Ovintiv may be subject to income taxes and foreign withholding taxes. However, determination of any potential amount of unrecognized deferred income tax liabilities is not practicable. The balance for the comparative period as at December 31, 2019 represents unremitted earnings prior to the U.S. Domestication. The following table presents changes in the balance of Ovintiv’s unrecognized tax benefits excluding interest:
For the years ended December 31
2020
2019
Balance, Beginning of Year
$
(222
)
$
(248
)
Additions for tax positions taken in the current year
(4
)
-
Additions for tax positions of prior years
(1
)
(1
)
Reductions for tax positions of prior years
-
4
Lapse of statute of limitations
-
34
Settlements
-
-
Foreign currency translation
(5
)
(11
)
Balance, End of Year
$
(232
)
$
(222
) The unrecognized tax benefit is reflected in the Consolidated Balance Sheet as follows:
As at December 31
2020
2019
Other Liabilities and Provisions (See Note 16)
$
(158
)
$
(159
)
Deferred Income Tax Asset (1)
(74
)
(63
)
Balance, End of Year
$
(232
)
$
(222
)
(1)
As at December 31, 2020, the unrealized tax benefit was offset against the valuation allowance recognized in Canada. If recognized, all of Ovintiv’s unrecognized tax benefits as at December 31, 2020 would affect Ovintiv’s effective income tax rate. The nature of the unrecognized tax benefits is highly uncertain. As at December 31, 2020, Ovintiv does not anticipate that the amount of unrecognized tax benefits will significantly change during the next 12 months. Ovintiv recognizes interest accrued in respect of unrecognized tax benefits in interest expense. During 2020, Ovintiv recognized an expense of nil (2019 - nil; 2018 - recovery of $11 million) in interest expense. As at December 31, 2020, Ovintiv had a liability of $5 million (2019 - $5 million) for interest accrued in respect of unrecognized tax benefits. Included below is a summary of the tax years, by jurisdiction, that remain statutorily open for examination by the taxing authorities.
Jurisdiction
Taxation Year
United States - Federal
2017 - 2020
United States - State
2016 - 2020
Canada - Federal
2013 - 2020
Canada - Provincial
2013 - 2020
Other
2020
Ovintiv and its subsidiaries file income tax returns primarily in the United States and Canada. Issues in dispute for audited years and audits for subsequent years are ongoing and in various stages of comple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Weighted Average Assumptions Used In Determining Net Periodic Pension And Other Post-Retirement Benefit Cost)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Long-Term Rate of Return on Plan Assets</t>
        </is>
      </c>
      <c r="B4" s="4" t="inlineStr">
        <is>
          <t>3.00%</t>
        </is>
      </c>
    </row>
    <row r="5">
      <c r="A5" s="4" t="inlineStr">
        <is>
          <t>Defined Benefits [Member]</t>
        </is>
      </c>
    </row>
    <row r="6">
      <c r="A6" s="3" t="inlineStr">
        <is>
          <t>Defined Benefit Plan Disclosure [Line Items]</t>
        </is>
      </c>
    </row>
    <row r="7">
      <c r="A7" s="4" t="inlineStr">
        <is>
          <t>Discount Rate</t>
        </is>
      </c>
      <c r="B7" s="4" t="inlineStr">
        <is>
          <t>3.00%</t>
        </is>
      </c>
      <c r="C7" s="4" t="inlineStr">
        <is>
          <t>3.50%</t>
        </is>
      </c>
      <c r="D7" s="4" t="inlineStr">
        <is>
          <t>3.25%</t>
        </is>
      </c>
    </row>
    <row r="8">
      <c r="A8" s="4" t="inlineStr">
        <is>
          <t>Long-Term Rate of Return on Plan Assets</t>
        </is>
      </c>
      <c r="B8" s="4" t="inlineStr">
        <is>
          <t>3.75%</t>
        </is>
      </c>
      <c r="C8" s="4" t="inlineStr">
        <is>
          <t>4.00%</t>
        </is>
      </c>
      <c r="D8" s="4" t="inlineStr">
        <is>
          <t>4.25%</t>
        </is>
      </c>
    </row>
    <row r="9">
      <c r="A9" s="4" t="inlineStr">
        <is>
          <t>Rates of Increase in Compensation Levels</t>
        </is>
      </c>
      <c r="B9" s="4" t="inlineStr">
        <is>
          <t>3.12%</t>
        </is>
      </c>
      <c r="C9" s="4" t="inlineStr">
        <is>
          <t>3.12%</t>
        </is>
      </c>
      <c r="D9" s="4" t="inlineStr">
        <is>
          <t>3.49%</t>
        </is>
      </c>
    </row>
    <row r="10">
      <c r="A10" s="4" t="inlineStr">
        <is>
          <t>OPEB [Member]</t>
        </is>
      </c>
    </row>
    <row r="11">
      <c r="A11" s="3" t="inlineStr">
        <is>
          <t>Defined Benefit Plan Disclosure [Line Items]</t>
        </is>
      </c>
    </row>
    <row r="12">
      <c r="A12" s="4" t="inlineStr">
        <is>
          <t>Discount Rate</t>
        </is>
      </c>
      <c r="B12" s="4" t="inlineStr">
        <is>
          <t>2.90%</t>
        </is>
      </c>
      <c r="C12" s="4" t="inlineStr">
        <is>
          <t>4.16%</t>
        </is>
      </c>
      <c r="D12" s="4" t="inlineStr">
        <is>
          <t>3.46%</t>
        </is>
      </c>
    </row>
    <row r="13">
      <c r="A13" s="4" t="inlineStr">
        <is>
          <t>Long-Term Rate of Return on Plan Assets</t>
        </is>
      </c>
      <c r="B13" s="4" t="inlineStr">
        <is>
          <t>0.00%</t>
        </is>
      </c>
      <c r="C13" s="4" t="inlineStr">
        <is>
          <t>0.00%</t>
        </is>
      </c>
      <c r="D13" s="4" t="inlineStr">
        <is>
          <t>0.00%</t>
        </is>
      </c>
    </row>
    <row r="14">
      <c r="A14" s="4" t="inlineStr">
        <is>
          <t>Rates of Increase in Compensation Levels</t>
        </is>
      </c>
      <c r="B14" s="4" t="inlineStr">
        <is>
          <t>5.92%</t>
        </is>
      </c>
      <c r="C14" s="4" t="inlineStr">
        <is>
          <t>6.53%</t>
        </is>
      </c>
      <c r="D14" s="4" t="inlineStr">
        <is>
          <t>6.36%</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Assumed Health Care Cost Trend Rates) (Detail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Health Care Cost Trend Rate for Next Year</t>
        </is>
      </c>
      <c r="B4" s="4" t="inlineStr">
        <is>
          <t>6.42%</t>
        </is>
      </c>
      <c r="C4" s="4" t="inlineStr">
        <is>
          <t>6.61%</t>
        </is>
      </c>
      <c r="D4" s="4" t="inlineStr">
        <is>
          <t>6.99%</t>
        </is>
      </c>
    </row>
    <row r="5">
      <c r="A5" s="4" t="inlineStr">
        <is>
          <t>Rate to Which the Cost Trend Rate is Assumed to Decline (Ultimate Trend Rate)</t>
        </is>
      </c>
      <c r="B5" s="4" t="inlineStr">
        <is>
          <t>5.00%</t>
        </is>
      </c>
      <c r="C5" s="4" t="inlineStr">
        <is>
          <t>5.00%</t>
        </is>
      </c>
      <c r="D5" s="4" t="inlineStr">
        <is>
          <t>5.00%</t>
        </is>
      </c>
    </row>
    <row r="6">
      <c r="A6" s="4" t="inlineStr">
        <is>
          <t>Year that the Rate Reaches the Ultimate Trend Rate</t>
        </is>
      </c>
      <c r="B6" s="4" t="inlineStr">
        <is>
          <t>2026</t>
        </is>
      </c>
      <c r="C6" s="4" t="inlineStr">
        <is>
          <t>2026</t>
        </is>
      </c>
      <c r="D6" s="4" t="inlineStr">
        <is>
          <t>2026</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Employment Benefits (Estimate Of Benefit Payments For The Next 10 Years) (Details) $ in Millions</t>
        </is>
      </c>
      <c r="B1" s="2" t="inlineStr">
        <is>
          <t>Dec. 31, 2020USD ($)</t>
        </is>
      </c>
    </row>
    <row r="2">
      <c r="A2" s="4" t="inlineStr">
        <is>
          <t>Pension Benefits [Member]</t>
        </is>
      </c>
    </row>
    <row r="3">
      <c r="A3" s="3" t="inlineStr">
        <is>
          <t>Defined Benefit Plan Disclosure [Line Items]</t>
        </is>
      </c>
    </row>
    <row r="4">
      <c r="A4" s="4" t="inlineStr">
        <is>
          <t>2021</t>
        </is>
      </c>
      <c r="B4" s="6" t="n">
        <v>13</v>
      </c>
    </row>
    <row r="5">
      <c r="A5" s="4" t="inlineStr">
        <is>
          <t>2022</t>
        </is>
      </c>
      <c r="B5" s="5" t="n">
        <v>13</v>
      </c>
    </row>
    <row r="6">
      <c r="A6" s="4" t="inlineStr">
        <is>
          <t>2023</t>
        </is>
      </c>
      <c r="B6" s="5" t="n">
        <v>13</v>
      </c>
    </row>
    <row r="7">
      <c r="A7" s="4" t="inlineStr">
        <is>
          <t>2024</t>
        </is>
      </c>
      <c r="B7" s="5" t="n">
        <v>13</v>
      </c>
    </row>
    <row r="8">
      <c r="A8" s="4" t="inlineStr">
        <is>
          <t>2025</t>
        </is>
      </c>
      <c r="B8" s="5" t="n">
        <v>13</v>
      </c>
    </row>
    <row r="9">
      <c r="A9" s="4" t="inlineStr">
        <is>
          <t>2026 - 2030</t>
        </is>
      </c>
      <c r="B9" s="5" t="n">
        <v>57</v>
      </c>
    </row>
    <row r="10">
      <c r="A10" s="4" t="inlineStr">
        <is>
          <t>OPEB [Member]</t>
        </is>
      </c>
    </row>
    <row r="11">
      <c r="A11" s="3" t="inlineStr">
        <is>
          <t>Defined Benefit Plan Disclosure [Line Items]</t>
        </is>
      </c>
    </row>
    <row r="12">
      <c r="A12" s="4" t="inlineStr">
        <is>
          <t>2021</t>
        </is>
      </c>
      <c r="B12" s="5" t="n">
        <v>10</v>
      </c>
    </row>
    <row r="13">
      <c r="A13" s="4" t="inlineStr">
        <is>
          <t>2022</t>
        </is>
      </c>
      <c r="B13" s="5" t="n">
        <v>9</v>
      </c>
    </row>
    <row r="14">
      <c r="A14" s="4" t="inlineStr">
        <is>
          <t>2023</t>
        </is>
      </c>
      <c r="B14" s="5" t="n">
        <v>8</v>
      </c>
    </row>
    <row r="15">
      <c r="A15" s="4" t="inlineStr">
        <is>
          <t>2024</t>
        </is>
      </c>
      <c r="B15" s="5" t="n">
        <v>8</v>
      </c>
    </row>
    <row r="16">
      <c r="A16" s="4" t="inlineStr">
        <is>
          <t>2025</t>
        </is>
      </c>
      <c r="B16" s="5" t="n">
        <v>7</v>
      </c>
    </row>
    <row r="17">
      <c r="A17" s="4" t="inlineStr">
        <is>
          <t>2026 - 2030</t>
        </is>
      </c>
      <c r="B17" s="6" t="n">
        <v>2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Plan Assets By Investment Asset Category And Fair Value Input Level) (Details) - USD ($) $ in Millions</t>
        </is>
      </c>
      <c r="B1" s="2" t="inlineStr">
        <is>
          <t>Dec. 31, 2020</t>
        </is>
      </c>
      <c r="C1" s="2" t="inlineStr">
        <is>
          <t>Dec. 31, 2019</t>
        </is>
      </c>
    </row>
    <row r="2">
      <c r="A2" s="3" t="inlineStr">
        <is>
          <t>Defined Benefit Plan Disclosure [Line Items]</t>
        </is>
      </c>
    </row>
    <row r="3">
      <c r="A3" s="4" t="inlineStr">
        <is>
          <t>Fair Value of Plan Assets, End of Year</t>
        </is>
      </c>
      <c r="B3" s="6" t="n">
        <v>193</v>
      </c>
      <c r="C3" s="6" t="n">
        <v>200</v>
      </c>
    </row>
    <row r="4">
      <c r="A4" s="4" t="inlineStr">
        <is>
          <t>Cash and Cash Equivalents [Member]</t>
        </is>
      </c>
    </row>
    <row r="5">
      <c r="A5" s="3" t="inlineStr">
        <is>
          <t>Defined Benefit Plan Disclosure [Line Items]</t>
        </is>
      </c>
    </row>
    <row r="6">
      <c r="A6" s="4" t="inlineStr">
        <is>
          <t>Fair Value of Plan Assets, End of Year</t>
        </is>
      </c>
      <c r="B6" s="5" t="n">
        <v>26</v>
      </c>
      <c r="C6" s="5" t="n">
        <v>26</v>
      </c>
    </row>
    <row r="7">
      <c r="A7" s="4" t="inlineStr">
        <is>
          <t>Fixed Income - Canadian Bond Funds [Member]</t>
        </is>
      </c>
    </row>
    <row r="8">
      <c r="A8" s="3" t="inlineStr">
        <is>
          <t>Defined Benefit Plan Disclosure [Line Items]</t>
        </is>
      </c>
    </row>
    <row r="9">
      <c r="A9" s="4" t="inlineStr">
        <is>
          <t>Fair Value of Plan Assets, End of Year</t>
        </is>
      </c>
      <c r="B9" s="5" t="n">
        <v>107</v>
      </c>
      <c r="C9" s="5" t="n">
        <v>105</v>
      </c>
    </row>
    <row r="10">
      <c r="A10" s="4" t="inlineStr">
        <is>
          <t>Foreign Equity [Member]</t>
        </is>
      </c>
    </row>
    <row r="11">
      <c r="A11" s="3" t="inlineStr">
        <is>
          <t>Defined Benefit Plan Disclosure [Line Items]</t>
        </is>
      </c>
    </row>
    <row r="12">
      <c r="A12" s="4" t="inlineStr">
        <is>
          <t>Fair Value of Plan Assets, End of Year</t>
        </is>
      </c>
      <c r="B12" s="5" t="n">
        <v>60</v>
      </c>
      <c r="C12" s="5" t="n">
        <v>69</v>
      </c>
    </row>
    <row r="13">
      <c r="A13" s="4" t="inlineStr">
        <is>
          <t>Level 1 [Member]</t>
        </is>
      </c>
    </row>
    <row r="14">
      <c r="A14" s="3" t="inlineStr">
        <is>
          <t>Defined Benefit Plan Disclosure [Line Items]</t>
        </is>
      </c>
    </row>
    <row r="15">
      <c r="A15" s="4" t="inlineStr">
        <is>
          <t>Fair Value of Plan Assets, End of Year</t>
        </is>
      </c>
      <c r="B15" s="5" t="n">
        <v>25</v>
      </c>
      <c r="C15" s="5" t="n">
        <v>26</v>
      </c>
    </row>
    <row r="16">
      <c r="A16" s="4" t="inlineStr">
        <is>
          <t>Level 1 [Member] | Cash and Cash Equivalents [Member]</t>
        </is>
      </c>
    </row>
    <row r="17">
      <c r="A17" s="3" t="inlineStr">
        <is>
          <t>Defined Benefit Plan Disclosure [Line Items]</t>
        </is>
      </c>
    </row>
    <row r="18">
      <c r="A18" s="4" t="inlineStr">
        <is>
          <t>Fair Value of Plan Assets, End of Year</t>
        </is>
      </c>
      <c r="B18" s="5" t="n">
        <v>25</v>
      </c>
      <c r="C18" s="5" t="n">
        <v>26</v>
      </c>
    </row>
    <row r="19">
      <c r="A19" s="4" t="inlineStr">
        <is>
          <t>Level 1 [Member] | Fixed Income - Canadian Bond Funds [Member]</t>
        </is>
      </c>
    </row>
    <row r="20">
      <c r="A20" s="3" t="inlineStr">
        <is>
          <t>Defined Benefit Plan Disclosure [Line Items]</t>
        </is>
      </c>
    </row>
    <row r="21">
      <c r="A21" s="4" t="inlineStr">
        <is>
          <t>Fair Value of Plan Assets, End of Year</t>
        </is>
      </c>
      <c r="B21" s="5" t="n">
        <v>0</v>
      </c>
      <c r="C21" s="5" t="n">
        <v>0</v>
      </c>
    </row>
    <row r="22">
      <c r="A22" s="4" t="inlineStr">
        <is>
          <t>Level 1 [Member] | Foreign Equity [Member]</t>
        </is>
      </c>
    </row>
    <row r="23">
      <c r="A23" s="3" t="inlineStr">
        <is>
          <t>Defined Benefit Plan Disclosure [Line Items]</t>
        </is>
      </c>
    </row>
    <row r="24">
      <c r="A24" s="4" t="inlineStr">
        <is>
          <t>Fair Value of Plan Assets, End of Year</t>
        </is>
      </c>
      <c r="B24" s="5" t="n">
        <v>0</v>
      </c>
      <c r="C24" s="5" t="n">
        <v>0</v>
      </c>
    </row>
    <row r="25">
      <c r="A25" s="4" t="inlineStr">
        <is>
          <t>Level 2 [Member]</t>
        </is>
      </c>
    </row>
    <row r="26">
      <c r="A26" s="3" t="inlineStr">
        <is>
          <t>Defined Benefit Plan Disclosure [Line Items]</t>
        </is>
      </c>
    </row>
    <row r="27">
      <c r="A27" s="4" t="inlineStr">
        <is>
          <t>Fair Value of Plan Assets, End of Year</t>
        </is>
      </c>
      <c r="B27" s="5" t="n">
        <v>168</v>
      </c>
      <c r="C27" s="5" t="n">
        <v>174</v>
      </c>
    </row>
    <row r="28">
      <c r="A28" s="4" t="inlineStr">
        <is>
          <t>Level 2 [Member] | Cash and Cash Equivalents [Member]</t>
        </is>
      </c>
    </row>
    <row r="29">
      <c r="A29" s="3" t="inlineStr">
        <is>
          <t>Defined Benefit Plan Disclosure [Line Items]</t>
        </is>
      </c>
    </row>
    <row r="30">
      <c r="A30" s="4" t="inlineStr">
        <is>
          <t>Fair Value of Plan Assets, End of Year</t>
        </is>
      </c>
      <c r="B30" s="5" t="n">
        <v>1</v>
      </c>
      <c r="C30" s="5" t="n">
        <v>0</v>
      </c>
    </row>
    <row r="31">
      <c r="A31" s="4" t="inlineStr">
        <is>
          <t>Level 2 [Member] | Fixed Income - Canadian Bond Funds [Member]</t>
        </is>
      </c>
    </row>
    <row r="32">
      <c r="A32" s="3" t="inlineStr">
        <is>
          <t>Defined Benefit Plan Disclosure [Line Items]</t>
        </is>
      </c>
    </row>
    <row r="33">
      <c r="A33" s="4" t="inlineStr">
        <is>
          <t>Fair Value of Plan Assets, End of Year</t>
        </is>
      </c>
      <c r="B33" s="5" t="n">
        <v>107</v>
      </c>
      <c r="C33" s="5" t="n">
        <v>105</v>
      </c>
    </row>
    <row r="34">
      <c r="A34" s="4" t="inlineStr">
        <is>
          <t>Level 2 [Member] | Foreign Equity [Member]</t>
        </is>
      </c>
    </row>
    <row r="35">
      <c r="A35" s="3" t="inlineStr">
        <is>
          <t>Defined Benefit Plan Disclosure [Line Items]</t>
        </is>
      </c>
    </row>
    <row r="36">
      <c r="A36" s="4" t="inlineStr">
        <is>
          <t>Fair Value of Plan Assets, End of Year</t>
        </is>
      </c>
      <c r="B36" s="5" t="n">
        <v>60</v>
      </c>
      <c r="C36" s="5" t="n">
        <v>69</v>
      </c>
    </row>
    <row r="37">
      <c r="A37" s="4" t="inlineStr">
        <is>
          <t>Level 3 [Member]</t>
        </is>
      </c>
    </row>
    <row r="38">
      <c r="A38" s="3" t="inlineStr">
        <is>
          <t>Defined Benefit Plan Disclosure [Line Items]</t>
        </is>
      </c>
    </row>
    <row r="39">
      <c r="A39" s="4" t="inlineStr">
        <is>
          <t>Fair Value of Plan Assets, End of Year</t>
        </is>
      </c>
      <c r="B39" s="5" t="n">
        <v>0</v>
      </c>
      <c r="C39" s="5" t="n">
        <v>0</v>
      </c>
    </row>
    <row r="40">
      <c r="A40" s="4" t="inlineStr">
        <is>
          <t>Level 3 [Member] | Cash and Cash Equivalents [Member]</t>
        </is>
      </c>
    </row>
    <row r="41">
      <c r="A41" s="3" t="inlineStr">
        <is>
          <t>Defined Benefit Plan Disclosure [Line Items]</t>
        </is>
      </c>
    </row>
    <row r="42">
      <c r="A42" s="4" t="inlineStr">
        <is>
          <t>Fair Value of Plan Assets, End of Year</t>
        </is>
      </c>
      <c r="B42" s="5" t="n">
        <v>0</v>
      </c>
      <c r="C42" s="5" t="n">
        <v>0</v>
      </c>
    </row>
    <row r="43">
      <c r="A43" s="4" t="inlineStr">
        <is>
          <t>Level 3 [Member] | Fixed Income - Canadian Bond Funds [Member]</t>
        </is>
      </c>
    </row>
    <row r="44">
      <c r="A44" s="3" t="inlineStr">
        <is>
          <t>Defined Benefit Plan Disclosure [Line Items]</t>
        </is>
      </c>
    </row>
    <row r="45">
      <c r="A45" s="4" t="inlineStr">
        <is>
          <t>Fair Value of Plan Assets, End of Year</t>
        </is>
      </c>
      <c r="B45" s="5" t="n">
        <v>0</v>
      </c>
      <c r="C45" s="5" t="n">
        <v>0</v>
      </c>
    </row>
    <row r="46">
      <c r="A46" s="4" t="inlineStr">
        <is>
          <t>Level 3 [Member] | Foreign Equity [Member]</t>
        </is>
      </c>
    </row>
    <row r="47">
      <c r="A47" s="3" t="inlineStr">
        <is>
          <t>Defined Benefit Plan Disclosure [Line Items]</t>
        </is>
      </c>
    </row>
    <row r="48">
      <c r="A48" s="4" t="inlineStr">
        <is>
          <t>Fair Value of Plan Assets, End of Year</t>
        </is>
      </c>
      <c r="B48" s="6" t="n">
        <v>0</v>
      </c>
      <c r="C48"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Risk Management Assets, Net, Current</t>
        </is>
      </c>
      <c r="B3" s="6" t="n">
        <v>37</v>
      </c>
      <c r="C3" s="6" t="n">
        <v>148</v>
      </c>
    </row>
    <row r="4">
      <c r="A4" s="4" t="inlineStr">
        <is>
          <t>Risk Management Assets, Net, Long-term</t>
        </is>
      </c>
      <c r="B4" s="5" t="n">
        <v>4</v>
      </c>
      <c r="C4" s="5" t="n">
        <v>2</v>
      </c>
    </row>
    <row r="5">
      <c r="A5" s="4" t="inlineStr">
        <is>
          <t>Risk Management Liabilities, Net, Current</t>
        </is>
      </c>
      <c r="B5" s="5" t="n">
        <v>130</v>
      </c>
      <c r="C5" s="5" t="n">
        <v>114</v>
      </c>
    </row>
    <row r="6">
      <c r="A6" s="4" t="inlineStr">
        <is>
          <t>Risk Management Liabilities, Net, Long-term</t>
        </is>
      </c>
      <c r="B6" s="5" t="n">
        <v>125</v>
      </c>
      <c r="C6" s="5" t="n">
        <v>68</v>
      </c>
    </row>
    <row r="7">
      <c r="A7" s="4" t="inlineStr">
        <is>
          <t>Guarantor Obligations, Current Carrying Value</t>
        </is>
      </c>
      <c r="B7" s="5" t="n">
        <v>8</v>
      </c>
      <c r="C7" s="5" t="n">
        <v>9</v>
      </c>
    </row>
    <row r="8">
      <c r="A8" s="4" t="inlineStr">
        <is>
          <t>Other Liabilities and Provisions [Member]</t>
        </is>
      </c>
    </row>
    <row r="9">
      <c r="A9" s="3" t="inlineStr">
        <is>
          <t>Fair Value, Assets and Liabilities Measured on Recurring and Nonrecurring Basis [Line Items]</t>
        </is>
      </c>
    </row>
    <row r="10">
      <c r="A10" s="4" t="inlineStr">
        <is>
          <t>Guarantor Obligations, Current Carrying Value</t>
        </is>
      </c>
      <c r="B10" s="5" t="n">
        <v>7</v>
      </c>
      <c r="C10" s="5" t="n">
        <v>7</v>
      </c>
    </row>
    <row r="11">
      <c r="A11" s="4" t="inlineStr">
        <is>
          <t>Other Liabilities and Provisions [Member] | Carrying Amount [Member]</t>
        </is>
      </c>
    </row>
    <row r="12">
      <c r="A12" s="3" t="inlineStr">
        <is>
          <t>Fair Value, Assets and Liabilities Measured on Recurring and Nonrecurring Basis [Line Items]</t>
        </is>
      </c>
    </row>
    <row r="13">
      <c r="A13" s="4" t="inlineStr">
        <is>
          <t>Guarantor Obligations, Current Carrying Value</t>
        </is>
      </c>
      <c r="B13" s="5" t="n">
        <v>7</v>
      </c>
      <c r="C13" s="5" t="n">
        <v>7</v>
      </c>
    </row>
    <row r="14">
      <c r="A14" s="4" t="inlineStr">
        <is>
          <t>Other Liabilities and Provisions [Member] | Level 1 [Member]</t>
        </is>
      </c>
    </row>
    <row r="15">
      <c r="A15" s="3" t="inlineStr">
        <is>
          <t>Fair Value, Assets and Liabilities Measured on Recurring and Nonrecurring Basis [Line Items]</t>
        </is>
      </c>
    </row>
    <row r="16">
      <c r="A16" s="4" t="inlineStr">
        <is>
          <t>Guarantor Obligations, Current Carrying Value</t>
        </is>
      </c>
      <c r="B16" s="5" t="n">
        <v>0</v>
      </c>
      <c r="C16" s="5" t="n">
        <v>0</v>
      </c>
    </row>
    <row r="17">
      <c r="A17" s="4" t="inlineStr">
        <is>
          <t>Other Liabilities and Provisions [Member] | Level 2 [Member]</t>
        </is>
      </c>
    </row>
    <row r="18">
      <c r="A18" s="3" t="inlineStr">
        <is>
          <t>Fair Value, Assets and Liabilities Measured on Recurring and Nonrecurring Basis [Line Items]</t>
        </is>
      </c>
    </row>
    <row r="19">
      <c r="A19" s="4" t="inlineStr">
        <is>
          <t>Guarantor Obligations, Current Carrying Value</t>
        </is>
      </c>
      <c r="B19" s="5" t="n">
        <v>7</v>
      </c>
      <c r="C19" s="5" t="n">
        <v>7</v>
      </c>
    </row>
    <row r="20">
      <c r="A20" s="4" t="inlineStr">
        <is>
          <t>Other Liabilities and Provisions [Member] | Level 3 [Member]</t>
        </is>
      </c>
    </row>
    <row r="21">
      <c r="A21" s="3" t="inlineStr">
        <is>
          <t>Fair Value, Assets and Liabilities Measured on Recurring and Nonrecurring Basis [Line Items]</t>
        </is>
      </c>
    </row>
    <row r="22">
      <c r="A22" s="4" t="inlineStr">
        <is>
          <t>Guarantor Obligations, Current Carrying Value</t>
        </is>
      </c>
      <c r="B22" s="5" t="n">
        <v>0</v>
      </c>
      <c r="C22" s="5" t="n">
        <v>0</v>
      </c>
    </row>
    <row r="23">
      <c r="A23" s="4" t="inlineStr">
        <is>
          <t>Accounts Payable and Accrued Liabilities [Member]</t>
        </is>
      </c>
    </row>
    <row r="24">
      <c r="A24" s="3" t="inlineStr">
        <is>
          <t>Fair Value, Assets and Liabilities Measured on Recurring and Nonrecurring Basis [Line Items]</t>
        </is>
      </c>
    </row>
    <row r="25">
      <c r="A25" s="4" t="inlineStr">
        <is>
          <t>Guarantor Obligations, Current Carrying Value</t>
        </is>
      </c>
      <c r="B25" s="5" t="n">
        <v>1</v>
      </c>
      <c r="C25" s="5" t="n">
        <v>2</v>
      </c>
    </row>
    <row r="26">
      <c r="A26" s="4" t="inlineStr">
        <is>
          <t>Accounts Payable and Accrued Liabilities [Member] | Carrying Amount [Member]</t>
        </is>
      </c>
    </row>
    <row r="27">
      <c r="A27" s="3" t="inlineStr">
        <is>
          <t>Fair Value, Assets and Liabilities Measured on Recurring and Nonrecurring Basis [Line Items]</t>
        </is>
      </c>
    </row>
    <row r="28">
      <c r="A28" s="4" t="inlineStr">
        <is>
          <t>Guarantor Obligations, Current Carrying Value</t>
        </is>
      </c>
      <c r="B28" s="5" t="n">
        <v>1</v>
      </c>
      <c r="C28" s="5" t="n">
        <v>2</v>
      </c>
    </row>
    <row r="29">
      <c r="A29" s="4" t="inlineStr">
        <is>
          <t>Accounts Payable and Accrued Liabilities [Member] | Level 1 [Member]</t>
        </is>
      </c>
    </row>
    <row r="30">
      <c r="A30" s="3" t="inlineStr">
        <is>
          <t>Fair Value, Assets and Liabilities Measured on Recurring and Nonrecurring Basis [Line Items]</t>
        </is>
      </c>
    </row>
    <row r="31">
      <c r="A31" s="4" t="inlineStr">
        <is>
          <t>Guarantor Obligations, Current Carrying Value</t>
        </is>
      </c>
      <c r="B31" s="5" t="n">
        <v>0</v>
      </c>
      <c r="C31" s="5" t="n">
        <v>0</v>
      </c>
    </row>
    <row r="32">
      <c r="A32" s="4" t="inlineStr">
        <is>
          <t>Accounts Payable and Accrued Liabilities [Member] | Level 2 [Member]</t>
        </is>
      </c>
    </row>
    <row r="33">
      <c r="A33" s="3" t="inlineStr">
        <is>
          <t>Fair Value, Assets and Liabilities Measured on Recurring and Nonrecurring Basis [Line Items]</t>
        </is>
      </c>
    </row>
    <row r="34">
      <c r="A34" s="4" t="inlineStr">
        <is>
          <t>Guarantor Obligations, Current Carrying Value</t>
        </is>
      </c>
      <c r="B34" s="5" t="n">
        <v>1</v>
      </c>
      <c r="C34" s="5" t="n">
        <v>2</v>
      </c>
    </row>
    <row r="35">
      <c r="A35" s="4" t="inlineStr">
        <is>
          <t>Accounts Payable and Accrued Liabilities [Member] | Level 3 [Member]</t>
        </is>
      </c>
    </row>
    <row r="36">
      <c r="A36" s="3" t="inlineStr">
        <is>
          <t>Fair Value, Assets and Liabilities Measured on Recurring and Nonrecurring Basis [Line Items]</t>
        </is>
      </c>
    </row>
    <row r="37">
      <c r="A37" s="4" t="inlineStr">
        <is>
          <t>Guarantor Obligations, Current Carrying Value</t>
        </is>
      </c>
      <c r="B37" s="5" t="n">
        <v>0</v>
      </c>
      <c r="C37" s="5" t="n">
        <v>0</v>
      </c>
    </row>
    <row r="38">
      <c r="A38" s="4" t="inlineStr">
        <is>
          <t>Commodity Derivatives [Member] | Other Current Assets [Member]</t>
        </is>
      </c>
    </row>
    <row r="39">
      <c r="A39" s="3" t="inlineStr">
        <is>
          <t>Fair Value, Assets and Liabilities Measured on Recurring and Nonrecurring Basis [Line Items]</t>
        </is>
      </c>
    </row>
    <row r="40">
      <c r="A40" s="4" t="inlineStr">
        <is>
          <t>Risk Management Assets, Gross assets</t>
        </is>
      </c>
      <c r="B40" s="5" t="n">
        <v>70</v>
      </c>
      <c r="C40" s="5" t="n">
        <v>202</v>
      </c>
    </row>
    <row r="41">
      <c r="A41" s="4" t="inlineStr">
        <is>
          <t>Risk Management Assets, Gross Liabilities</t>
        </is>
      </c>
      <c r="B41" s="5" t="n">
        <v>-59</v>
      </c>
      <c r="C41" s="5" t="n">
        <v>-67</v>
      </c>
    </row>
    <row r="42">
      <c r="A42" s="4" t="inlineStr">
        <is>
          <t>Risk Management Assets, Net, Current</t>
        </is>
      </c>
      <c r="B42" s="5" t="n">
        <v>11</v>
      </c>
      <c r="C42" s="5" t="n">
        <v>135</v>
      </c>
    </row>
    <row r="43">
      <c r="A43" s="4" t="inlineStr">
        <is>
          <t>Commodity Derivatives [Member] | Other Current Assets [Member] | Level 1 [Member]</t>
        </is>
      </c>
    </row>
    <row r="44">
      <c r="A44" s="3" t="inlineStr">
        <is>
          <t>Fair Value, Assets and Liabilities Measured on Recurring and Nonrecurring Basis [Line Items]</t>
        </is>
      </c>
    </row>
    <row r="45">
      <c r="A45" s="4" t="inlineStr">
        <is>
          <t>Risk Management Assets, Gross assets</t>
        </is>
      </c>
      <c r="B45" s="5" t="n">
        <v>0</v>
      </c>
      <c r="C45" s="5" t="n">
        <v>0</v>
      </c>
    </row>
    <row r="46">
      <c r="A46" s="4" t="inlineStr">
        <is>
          <t>Commodity Derivatives [Member] | Other Current Assets [Member] | Level 2 [Member]</t>
        </is>
      </c>
    </row>
    <row r="47">
      <c r="A47" s="3" t="inlineStr">
        <is>
          <t>Fair Value, Assets and Liabilities Measured on Recurring and Nonrecurring Basis [Line Items]</t>
        </is>
      </c>
    </row>
    <row r="48">
      <c r="A48" s="4" t="inlineStr">
        <is>
          <t>Risk Management Assets, Gross assets</t>
        </is>
      </c>
      <c r="B48" s="5" t="n">
        <v>70</v>
      </c>
      <c r="C48" s="5" t="n">
        <v>202</v>
      </c>
    </row>
    <row r="49">
      <c r="A49" s="4" t="inlineStr">
        <is>
          <t>Commodity Derivatives [Member] | Other Current Assets [Member] | Level 3 [Member]</t>
        </is>
      </c>
    </row>
    <row r="50">
      <c r="A50" s="3" t="inlineStr">
        <is>
          <t>Fair Value, Assets and Liabilities Measured on Recurring and Nonrecurring Basis [Line Items]</t>
        </is>
      </c>
    </row>
    <row r="51">
      <c r="A51" s="4" t="inlineStr">
        <is>
          <t>Risk Management Assets, Gross assets</t>
        </is>
      </c>
      <c r="B51" s="5" t="n">
        <v>0</v>
      </c>
      <c r="C51" s="5" t="n">
        <v>0</v>
      </c>
    </row>
    <row r="52">
      <c r="A52" s="4" t="inlineStr">
        <is>
          <t>Commodity Derivatives [Member] | Other Noncurrent Assets [Member]</t>
        </is>
      </c>
    </row>
    <row r="53">
      <c r="A53" s="3" t="inlineStr">
        <is>
          <t>Fair Value, Assets and Liabilities Measured on Recurring and Nonrecurring Basis [Line Items]</t>
        </is>
      </c>
    </row>
    <row r="54">
      <c r="A54" s="4" t="inlineStr">
        <is>
          <t>Risk Management Assets, Gross assets</t>
        </is>
      </c>
      <c r="B54" s="5" t="n">
        <v>7</v>
      </c>
      <c r="C54" s="5" t="n">
        <v>6</v>
      </c>
    </row>
    <row r="55">
      <c r="A55" s="4" t="inlineStr">
        <is>
          <t>Risk Management Assets, Gross Liabilities</t>
        </is>
      </c>
      <c r="B55" s="5" t="n">
        <v>-3</v>
      </c>
      <c r="C55" s="5" t="n">
        <v>-4</v>
      </c>
    </row>
    <row r="56">
      <c r="A56" s="4" t="inlineStr">
        <is>
          <t>Risk Management Assets, Net, Long-term</t>
        </is>
      </c>
      <c r="B56" s="5" t="n">
        <v>4</v>
      </c>
      <c r="C56" s="5" t="n">
        <v>2</v>
      </c>
    </row>
    <row r="57">
      <c r="A57" s="4" t="inlineStr">
        <is>
          <t>Commodity Derivatives [Member] | Other Noncurrent Assets [Member] | Level 1 [Member]</t>
        </is>
      </c>
    </row>
    <row r="58">
      <c r="A58" s="3" t="inlineStr">
        <is>
          <t>Fair Value, Assets and Liabilities Measured on Recurring and Nonrecurring Basis [Line Items]</t>
        </is>
      </c>
    </row>
    <row r="59">
      <c r="A59" s="4" t="inlineStr">
        <is>
          <t>Risk Management Assets, Gross assets</t>
        </is>
      </c>
      <c r="B59" s="5" t="n">
        <v>0</v>
      </c>
      <c r="C59" s="5" t="n">
        <v>0</v>
      </c>
    </row>
    <row r="60">
      <c r="A60" s="4" t="inlineStr">
        <is>
          <t>Commodity Derivatives [Member] | Other Noncurrent Assets [Member] | Level 2 [Member]</t>
        </is>
      </c>
    </row>
    <row r="61">
      <c r="A61" s="3" t="inlineStr">
        <is>
          <t>Fair Value, Assets and Liabilities Measured on Recurring and Nonrecurring Basis [Line Items]</t>
        </is>
      </c>
    </row>
    <row r="62">
      <c r="A62" s="4" t="inlineStr">
        <is>
          <t>Risk Management Assets, Gross assets</t>
        </is>
      </c>
      <c r="B62" s="5" t="n">
        <v>7</v>
      </c>
      <c r="C62" s="5" t="n">
        <v>6</v>
      </c>
    </row>
    <row r="63">
      <c r="A63" s="4" t="inlineStr">
        <is>
          <t>Commodity Derivatives [Member] | Other Noncurrent Assets [Member] | Level 3 [Member]</t>
        </is>
      </c>
    </row>
    <row r="64">
      <c r="A64" s="3" t="inlineStr">
        <is>
          <t>Fair Value, Assets and Liabilities Measured on Recurring and Nonrecurring Basis [Line Items]</t>
        </is>
      </c>
    </row>
    <row r="65">
      <c r="A65" s="4" t="inlineStr">
        <is>
          <t>Risk Management Assets, Gross assets</t>
        </is>
      </c>
      <c r="B65" s="5" t="n">
        <v>0</v>
      </c>
      <c r="C65" s="5" t="n">
        <v>0</v>
      </c>
    </row>
    <row r="66">
      <c r="A66" s="4" t="inlineStr">
        <is>
          <t>Commodity Derivatives [Member] | Other Current Liabilities [Member]</t>
        </is>
      </c>
    </row>
    <row r="67">
      <c r="A67" s="3" t="inlineStr">
        <is>
          <t>Fair Value, Assets and Liabilities Measured on Recurring and Nonrecurring Basis [Line Items]</t>
        </is>
      </c>
    </row>
    <row r="68">
      <c r="A68" s="4" t="inlineStr">
        <is>
          <t>Risk Management Liabilities, Gross liabilities</t>
        </is>
      </c>
      <c r="B68" s="5" t="n">
        <v>189</v>
      </c>
      <c r="C68" s="5" t="n">
        <v>181</v>
      </c>
    </row>
    <row r="69">
      <c r="A69" s="4" t="inlineStr">
        <is>
          <t>Risk Management Liabilities, Gross Assets</t>
        </is>
      </c>
      <c r="B69" s="5" t="n">
        <v>-59</v>
      </c>
      <c r="C69" s="5" t="n">
        <v>-67</v>
      </c>
    </row>
    <row r="70">
      <c r="A70" s="4" t="inlineStr">
        <is>
          <t>Risk Management Liabilities, Net, Current</t>
        </is>
      </c>
      <c r="B70" s="5" t="n">
        <v>130</v>
      </c>
      <c r="C70" s="5" t="n">
        <v>114</v>
      </c>
    </row>
    <row r="71">
      <c r="A71" s="4" t="inlineStr">
        <is>
          <t>Commodity Derivatives [Member] | Other Current Liabilities [Member] | Level 1 [Member]</t>
        </is>
      </c>
    </row>
    <row r="72">
      <c r="A72" s="3" t="inlineStr">
        <is>
          <t>Fair Value, Assets and Liabilities Measured on Recurring and Nonrecurring Basis [Line Items]</t>
        </is>
      </c>
    </row>
    <row r="73">
      <c r="A73" s="4" t="inlineStr">
        <is>
          <t>Risk Management Liabilities, Gross liabilities</t>
        </is>
      </c>
      <c r="B73" s="5" t="n">
        <v>1</v>
      </c>
      <c r="C73" s="5" t="n">
        <v>1</v>
      </c>
    </row>
    <row r="74">
      <c r="A74" s="4" t="inlineStr">
        <is>
          <t>Commodity Derivatives [Member] | Other Current Liabilities [Member] | Level 2 [Member]</t>
        </is>
      </c>
    </row>
    <row r="75">
      <c r="A75" s="3" t="inlineStr">
        <is>
          <t>Fair Value, Assets and Liabilities Measured on Recurring and Nonrecurring Basis [Line Items]</t>
        </is>
      </c>
    </row>
    <row r="76">
      <c r="A76" s="4" t="inlineStr">
        <is>
          <t>Risk Management Liabilities, Gross liabilities</t>
        </is>
      </c>
      <c r="B76" s="5" t="n">
        <v>114</v>
      </c>
      <c r="C76" s="5" t="n">
        <v>139</v>
      </c>
    </row>
    <row r="77">
      <c r="A77" s="4" t="inlineStr">
        <is>
          <t>Commodity Derivatives [Member] | Other Current Liabilities [Member] | Level 3 [Member]</t>
        </is>
      </c>
    </row>
    <row r="78">
      <c r="A78" s="3" t="inlineStr">
        <is>
          <t>Fair Value, Assets and Liabilities Measured on Recurring and Nonrecurring Basis [Line Items]</t>
        </is>
      </c>
    </row>
    <row r="79">
      <c r="A79" s="4" t="inlineStr">
        <is>
          <t>Risk Management Liabilities, Gross liabilities</t>
        </is>
      </c>
      <c r="B79" s="5" t="n">
        <v>74</v>
      </c>
      <c r="C79" s="5" t="n">
        <v>41</v>
      </c>
    </row>
    <row r="80">
      <c r="A80" s="4" t="inlineStr">
        <is>
          <t>Commodity Derivatives [Member] | Other Liabilities and Provisions [Member]</t>
        </is>
      </c>
    </row>
    <row r="81">
      <c r="A81" s="3" t="inlineStr">
        <is>
          <t>Fair Value, Assets and Liabilities Measured on Recurring and Nonrecurring Basis [Line Items]</t>
        </is>
      </c>
    </row>
    <row r="82">
      <c r="A82" s="4" t="inlineStr">
        <is>
          <t>Risk Management Liabilities, Gross liabilities</t>
        </is>
      </c>
      <c r="B82" s="5" t="n">
        <v>128</v>
      </c>
      <c r="C82" s="5" t="n">
        <v>72</v>
      </c>
    </row>
    <row r="83">
      <c r="A83" s="4" t="inlineStr">
        <is>
          <t>Risk Management Liabilities, Gross Assets</t>
        </is>
      </c>
      <c r="B83" s="5" t="n">
        <v>-3</v>
      </c>
      <c r="C83" s="5" t="n">
        <v>-4</v>
      </c>
    </row>
    <row r="84">
      <c r="A84" s="4" t="inlineStr">
        <is>
          <t>Risk Management Liabilities, Net, Long-term</t>
        </is>
      </c>
      <c r="B84" s="5" t="n">
        <v>125</v>
      </c>
      <c r="C84" s="5" t="n">
        <v>68</v>
      </c>
    </row>
    <row r="85">
      <c r="A85" s="4" t="inlineStr">
        <is>
          <t>Commodity Derivatives [Member] | Other Liabilities and Provisions [Member] | Level 1 [Member]</t>
        </is>
      </c>
    </row>
    <row r="86">
      <c r="A86" s="3" t="inlineStr">
        <is>
          <t>Fair Value, Assets and Liabilities Measured on Recurring and Nonrecurring Basis [Line Items]</t>
        </is>
      </c>
    </row>
    <row r="87">
      <c r="A87" s="4" t="inlineStr">
        <is>
          <t>Risk Management Liabilities, Gross liabilities</t>
        </is>
      </c>
      <c r="B87" s="5" t="n">
        <v>0</v>
      </c>
      <c r="C87" s="5" t="n">
        <v>0</v>
      </c>
    </row>
    <row r="88">
      <c r="A88" s="4" t="inlineStr">
        <is>
          <t>Commodity Derivatives [Member] | Other Liabilities and Provisions [Member] | Level 2 [Member]</t>
        </is>
      </c>
    </row>
    <row r="89">
      <c r="A89" s="3" t="inlineStr">
        <is>
          <t>Fair Value, Assets and Liabilities Measured on Recurring and Nonrecurring Basis [Line Items]</t>
        </is>
      </c>
    </row>
    <row r="90">
      <c r="A90" s="4" t="inlineStr">
        <is>
          <t>Risk Management Liabilities, Gross liabilities</t>
        </is>
      </c>
      <c r="B90" s="5" t="n">
        <v>128</v>
      </c>
      <c r="C90" s="5" t="n">
        <v>61</v>
      </c>
    </row>
    <row r="91">
      <c r="A91" s="4" t="inlineStr">
        <is>
          <t>Commodity Derivatives [Member] | Other Liabilities and Provisions [Member] | Level 3 [Member]</t>
        </is>
      </c>
    </row>
    <row r="92">
      <c r="A92" s="3" t="inlineStr">
        <is>
          <t>Fair Value, Assets and Liabilities Measured on Recurring and Nonrecurring Basis [Line Items]</t>
        </is>
      </c>
    </row>
    <row r="93">
      <c r="A93" s="4" t="inlineStr">
        <is>
          <t>Risk Management Liabilities, Gross liabilities</t>
        </is>
      </c>
      <c r="B93" s="5" t="n">
        <v>0</v>
      </c>
      <c r="C93" s="5" t="n">
        <v>11</v>
      </c>
    </row>
    <row r="94">
      <c r="A94" s="4" t="inlineStr">
        <is>
          <t>Foreign Currency Derivatives [Member] | Other Current Assets [Member]</t>
        </is>
      </c>
    </row>
    <row r="95">
      <c r="A95" s="3" t="inlineStr">
        <is>
          <t>Fair Value, Assets and Liabilities Measured on Recurring and Nonrecurring Basis [Line Items]</t>
        </is>
      </c>
    </row>
    <row r="96">
      <c r="A96" s="4" t="inlineStr">
        <is>
          <t>Risk Management Assets, Gross assets</t>
        </is>
      </c>
      <c r="B96" s="5" t="n">
        <v>26</v>
      </c>
      <c r="C96" s="5" t="n">
        <v>13</v>
      </c>
    </row>
    <row r="97">
      <c r="A97" s="4" t="inlineStr">
        <is>
          <t>Risk Management Assets, Gross Liabilities</t>
        </is>
      </c>
      <c r="B97" s="5" t="n">
        <v>0</v>
      </c>
      <c r="C97" s="5" t="n">
        <v>0</v>
      </c>
    </row>
    <row r="98">
      <c r="A98" s="4" t="inlineStr">
        <is>
          <t>Risk Management Assets, Net, Current</t>
        </is>
      </c>
      <c r="B98" s="5" t="n">
        <v>26</v>
      </c>
      <c r="C98" s="5" t="n">
        <v>13</v>
      </c>
    </row>
    <row r="99">
      <c r="A99" s="4" t="inlineStr">
        <is>
          <t>Foreign Currency Derivatives [Member] | Other Current Assets [Member] | Level 1 [Member]</t>
        </is>
      </c>
    </row>
    <row r="100">
      <c r="A100" s="3" t="inlineStr">
        <is>
          <t>Fair Value, Assets and Liabilities Measured on Recurring and Nonrecurring Basis [Line Items]</t>
        </is>
      </c>
    </row>
    <row r="101">
      <c r="A101" s="4" t="inlineStr">
        <is>
          <t>Risk Management Assets, Gross assets</t>
        </is>
      </c>
      <c r="B101" s="5" t="n">
        <v>0</v>
      </c>
      <c r="C101" s="5" t="n">
        <v>0</v>
      </c>
    </row>
    <row r="102">
      <c r="A102" s="4" t="inlineStr">
        <is>
          <t>Foreign Currency Derivatives [Member] | Other Current Assets [Member] | Level 2 [Member]</t>
        </is>
      </c>
    </row>
    <row r="103">
      <c r="A103" s="3" t="inlineStr">
        <is>
          <t>Fair Value, Assets and Liabilities Measured on Recurring and Nonrecurring Basis [Line Items]</t>
        </is>
      </c>
    </row>
    <row r="104">
      <c r="A104" s="4" t="inlineStr">
        <is>
          <t>Risk Management Assets, Gross assets</t>
        </is>
      </c>
      <c r="B104" s="5" t="n">
        <v>26</v>
      </c>
      <c r="C104" s="5" t="n">
        <v>13</v>
      </c>
    </row>
    <row r="105">
      <c r="A105" s="4" t="inlineStr">
        <is>
          <t>Foreign Currency Derivatives [Member] | Other Current Assets [Member] | Level 3 [Member]</t>
        </is>
      </c>
    </row>
    <row r="106">
      <c r="A106" s="3" t="inlineStr">
        <is>
          <t>Fair Value, Assets and Liabilities Measured on Recurring and Nonrecurring Basis [Line Items]</t>
        </is>
      </c>
    </row>
    <row r="107">
      <c r="A107" s="4" t="inlineStr">
        <is>
          <t>Risk Management Assets, Gross assets</t>
        </is>
      </c>
      <c r="B107" s="6" t="n">
        <v>0</v>
      </c>
      <c r="C107"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Changes In Level 3 Fair Value Measurements)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Abstract]</t>
        </is>
      </c>
    </row>
    <row r="4">
      <c r="A4" s="4" t="inlineStr">
        <is>
          <t>Balance, Beginning Balance</t>
        </is>
      </c>
      <c r="B4" s="6" t="n">
        <v>-52</v>
      </c>
      <c r="C4" s="6" t="n">
        <v>139</v>
      </c>
    </row>
    <row r="5">
      <c r="A5" s="4" t="inlineStr">
        <is>
          <t>Total Gains (Losses)</t>
        </is>
      </c>
      <c r="B5" s="5" t="n">
        <v>131</v>
      </c>
      <c r="C5" s="5" t="n">
        <v>-123</v>
      </c>
    </row>
    <row r="6">
      <c r="A6" s="4" t="inlineStr">
        <is>
          <t>Purchases, sales and issuances</t>
        </is>
      </c>
      <c r="B6" s="5" t="n">
        <v>0</v>
      </c>
      <c r="C6" s="5" t="n">
        <v>0</v>
      </c>
    </row>
    <row r="7">
      <c r="A7" s="4" t="inlineStr">
        <is>
          <t>Settlements</t>
        </is>
      </c>
      <c r="B7" s="5" t="n">
        <v>-153</v>
      </c>
      <c r="C7" s="5" t="n">
        <v>-68</v>
      </c>
    </row>
    <row r="8">
      <c r="A8" s="4" t="inlineStr">
        <is>
          <t>Transfers Out of Level 3</t>
        </is>
      </c>
      <c r="B8" s="5" t="n">
        <v>0</v>
      </c>
      <c r="C8" s="5" t="n">
        <v>0</v>
      </c>
    </row>
    <row r="9">
      <c r="A9" s="4" t="inlineStr">
        <is>
          <t>Balance, Ending Balance</t>
        </is>
      </c>
      <c r="B9" s="5" t="n">
        <v>-74</v>
      </c>
      <c r="C9" s="5" t="n">
        <v>-52</v>
      </c>
    </row>
    <row r="10">
      <c r="A10" s="4" t="inlineStr">
        <is>
          <t>Change in Unrealized Gains (Losses) During the Year Included in Net Earnings (Loss)</t>
        </is>
      </c>
      <c r="B10" s="6" t="n">
        <v>-22</v>
      </c>
      <c r="C10" s="6" t="n">
        <v>-19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Quantitative Information About Unobservable Inputs Used In Level 3) (Details) - Wti Options - Option Model</t>
        </is>
      </c>
      <c r="B1" s="2" t="inlineStr">
        <is>
          <t>12 Months Ended</t>
        </is>
      </c>
    </row>
    <row r="2">
      <c r="B2" s="2" t="inlineStr">
        <is>
          <t>Dec. 31, 2020</t>
        </is>
      </c>
    </row>
    <row r="3">
      <c r="A3" s="4" t="inlineStr">
        <is>
          <t>Minimum [Member]</t>
        </is>
      </c>
    </row>
    <row r="4">
      <c r="A4" s="3" t="inlineStr">
        <is>
          <t>Fair Value Measurements, Recurring and Nonrecurring, Valuation Techniques [Line Items]</t>
        </is>
      </c>
    </row>
    <row r="5">
      <c r="A5" s="4" t="inlineStr">
        <is>
          <t>Fair Value Inputs Commodity Price Volatility</t>
        </is>
      </c>
      <c r="B5" s="4" t="inlineStr">
        <is>
          <t>34.00%</t>
        </is>
      </c>
    </row>
    <row r="6">
      <c r="A6" s="4" t="inlineStr">
        <is>
          <t>Weighted Average [Member]</t>
        </is>
      </c>
    </row>
    <row r="7">
      <c r="A7" s="3" t="inlineStr">
        <is>
          <t>Fair Value Measurements, Recurring and Nonrecurring, Valuation Techniques [Line Items]</t>
        </is>
      </c>
    </row>
    <row r="8">
      <c r="A8" s="4" t="inlineStr">
        <is>
          <t>Fair Value Inputs Commodity Price Volatility</t>
        </is>
      </c>
      <c r="B8" s="4" t="inlineStr">
        <is>
          <t>41.00%</t>
        </is>
      </c>
    </row>
    <row r="9">
      <c r="A9" s="4" t="inlineStr">
        <is>
          <t>Maximum [Member]</t>
        </is>
      </c>
    </row>
    <row r="10">
      <c r="A10" s="3" t="inlineStr">
        <is>
          <t>Fair Value Measurements, Recurring and Nonrecurring, Valuation Techniques [Line Items]</t>
        </is>
      </c>
    </row>
    <row r="11">
      <c r="A11" s="4" t="inlineStr">
        <is>
          <t>Fair Value Inputs Commodity Price Volatility</t>
        </is>
      </c>
      <c r="B11" s="4" t="inlineStr">
        <is>
          <t>73.0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0</t>
        </is>
      </c>
      <c r="C2" s="2" t="inlineStr">
        <is>
          <t>Dec. 31, 2019</t>
        </is>
      </c>
    </row>
    <row r="3">
      <c r="A3" s="4" t="inlineStr">
        <is>
          <t>Ten Percent Change in Implied Volatility [Member]</t>
        </is>
      </c>
    </row>
    <row r="4">
      <c r="A4" s="3" t="inlineStr">
        <is>
          <t>Fair Value Measurements, Recurring and Nonrecurring, Valuation Techniques [Line Items]</t>
        </is>
      </c>
    </row>
    <row r="5">
      <c r="A5" s="4" t="inlineStr">
        <is>
          <t>Increase (Decrease) in Risk Management Assets and Liabilities</t>
        </is>
      </c>
      <c r="B5" s="6" t="n">
        <v>6</v>
      </c>
      <c r="C5" s="6" t="n">
        <v>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Financial Instruments and Risk Management (Narrative) (Details)</t>
        </is>
      </c>
      <c r="B1" s="2" t="inlineStr">
        <is>
          <t>12 Months Ended</t>
        </is>
      </c>
    </row>
    <row r="2">
      <c r="B2" s="2" t="inlineStr">
        <is>
          <t>Dec. 31, 2020USD ($)contract$ / $</t>
        </is>
      </c>
      <c r="C2" s="2" t="inlineStr">
        <is>
          <t>Dec. 31, 2019USD ($)</t>
        </is>
      </c>
      <c r="D2" s="2" t="inlineStr">
        <is>
          <t>Dec. 31, 2018USD ($)</t>
        </is>
      </c>
    </row>
    <row r="3">
      <c r="A3" s="3" t="inlineStr">
        <is>
          <t>Derivative [Line Items]</t>
        </is>
      </c>
    </row>
    <row r="4">
      <c r="A4" s="4" t="inlineStr">
        <is>
          <t>Foreign currency swap, contract amount outstanding</t>
        </is>
      </c>
      <c r="B4" s="6" t="n">
        <v>350000000</v>
      </c>
    </row>
    <row r="5">
      <c r="A5" s="4" t="inlineStr">
        <is>
          <t>Derivative, average forward exchange rate | $ / $</t>
        </is>
      </c>
      <c r="B5" s="10" t="n">
        <v>0.7289</v>
      </c>
    </row>
    <row r="6">
      <c r="A6" s="4" t="inlineStr">
        <is>
          <t>Realized Gain (Loss) on Derivatives</t>
        </is>
      </c>
      <c r="B6" s="6" t="n">
        <v>710000000</v>
      </c>
      <c r="C6" s="6" t="n">
        <v>372000000</v>
      </c>
      <c r="D6" s="6" t="n">
        <v>-94000000</v>
      </c>
    </row>
    <row r="7">
      <c r="A7" s="4" t="inlineStr">
        <is>
          <t>Unrealized Gain (Loss) on Derivatives</t>
        </is>
      </c>
      <c r="B7" s="5" t="n">
        <v>-191000000</v>
      </c>
      <c r="C7" s="6" t="n">
        <v>-696000000</v>
      </c>
      <c r="D7" s="5" t="n">
        <v>468000000</v>
      </c>
    </row>
    <row r="8">
      <c r="A8" s="4" t="inlineStr">
        <is>
          <t>Credit risk, financial instrument, maximum exposure, based on gross fair value basis</t>
        </is>
      </c>
      <c r="B8" s="5" t="n">
        <v>103000000</v>
      </c>
    </row>
    <row r="9">
      <c r="A9" s="4" t="inlineStr">
        <is>
          <t>Credit risk, financial instrument, maximum exposure, based on net fair value basis</t>
        </is>
      </c>
      <c r="B9" s="6" t="n">
        <v>41000000</v>
      </c>
    </row>
    <row r="10">
      <c r="A10" s="4" t="inlineStr">
        <is>
          <t>Number of credit risk derivatives held | contract</t>
        </is>
      </c>
      <c r="B10" s="5" t="n">
        <v>0</v>
      </c>
    </row>
    <row r="11">
      <c r="A11" s="4" t="inlineStr">
        <is>
          <t>Collateral balances</t>
        </is>
      </c>
      <c r="B11" s="6" t="n">
        <v>0</v>
      </c>
    </row>
    <row r="12">
      <c r="A12" s="4" t="inlineStr">
        <is>
          <t>Concentration risk, percentage</t>
        </is>
      </c>
      <c r="B12" s="4" t="inlineStr">
        <is>
          <t>89.00%</t>
        </is>
      </c>
      <c r="C12" s="4" t="inlineStr">
        <is>
          <t>95.00%</t>
        </is>
      </c>
    </row>
    <row r="13">
      <c r="A13" s="4" t="inlineStr">
        <is>
          <t>Guarantor Obligations, Current Carrying Value</t>
        </is>
      </c>
      <c r="B13" s="6" t="n">
        <v>8000000</v>
      </c>
      <c r="C13" s="6" t="n">
        <v>9000000</v>
      </c>
    </row>
    <row r="14">
      <c r="A14" s="4" t="inlineStr">
        <is>
          <t>Guarantor Obligations, Maximum Exposure, Undiscounted</t>
        </is>
      </c>
      <c r="B14" s="6" t="n">
        <v>82000000</v>
      </c>
    </row>
    <row r="15">
      <c r="A15" s="4" t="inlineStr">
        <is>
          <t>Maximum [Member]</t>
        </is>
      </c>
    </row>
    <row r="16">
      <c r="A16" s="3" t="inlineStr">
        <is>
          <t>Derivative [Line Items]</t>
        </is>
      </c>
    </row>
    <row r="17">
      <c r="A17" s="4" t="inlineStr">
        <is>
          <t>Guarantor Obligations, Term</t>
        </is>
      </c>
      <c r="B17" s="4" t="inlineStr">
        <is>
          <t>four years</t>
        </is>
      </c>
    </row>
    <row r="18">
      <c r="A18" s="4" t="inlineStr">
        <is>
          <t>Revenue [Member]</t>
        </is>
      </c>
    </row>
    <row r="19">
      <c r="A19" s="3" t="inlineStr">
        <is>
          <t>Derivative [Line Items]</t>
        </is>
      </c>
    </row>
    <row r="20">
      <c r="A20" s="4" t="inlineStr">
        <is>
          <t>Realized Gain (Loss) on Derivatives</t>
        </is>
      </c>
      <c r="B20" s="6" t="n">
        <v>711000000</v>
      </c>
      <c r="C20" s="5" t="n">
        <v>369000000</v>
      </c>
      <c r="D20" s="5" t="n">
        <v>-104000000</v>
      </c>
    </row>
    <row r="21">
      <c r="A21" s="4" t="inlineStr">
        <is>
          <t>Unrealized Gain (Loss) on Derivatives</t>
        </is>
      </c>
      <c r="B21" s="5" t="n">
        <v>-204000000</v>
      </c>
      <c r="C21" s="5" t="n">
        <v>-730000000</v>
      </c>
      <c r="D21" s="5" t="n">
        <v>519000000</v>
      </c>
    </row>
    <row r="22">
      <c r="A22" s="4" t="inlineStr">
        <is>
          <t>Other Derivative Contracts [Member] | Revenue [Member]</t>
        </is>
      </c>
    </row>
    <row r="23">
      <c r="A23" s="3" t="inlineStr">
        <is>
          <t>Derivative [Line Items]</t>
        </is>
      </c>
    </row>
    <row r="24">
      <c r="A24" s="4" t="inlineStr">
        <is>
          <t>Realized Gain (Loss) on Derivatives</t>
        </is>
      </c>
      <c r="B24" s="5" t="n">
        <v>2000000</v>
      </c>
      <c r="C24" s="5" t="n">
        <v>6000000</v>
      </c>
      <c r="D24" s="5" t="n">
        <v>7000000</v>
      </c>
    </row>
    <row r="25">
      <c r="A25" s="4" t="inlineStr">
        <is>
          <t>Unrealized Gain (Loss) on Derivatives</t>
        </is>
      </c>
      <c r="B25" s="6" t="n">
        <v>-1000000</v>
      </c>
      <c r="C25" s="6" t="n">
        <v>-1000000</v>
      </c>
      <c r="D25" s="6" t="n">
        <v>-2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44" customWidth="1" min="2" max="2"/>
  </cols>
  <sheetData>
    <row r="1">
      <c r="A1" s="1" t="inlineStr">
        <is>
          <t>Financial Instruments and Risk Management (Risk Management Positions) (Details) $ in Millions</t>
        </is>
      </c>
      <c r="B1" s="2" t="inlineStr">
        <is>
          <t>12 Months Ended</t>
        </is>
      </c>
    </row>
    <row r="2">
      <c r="B2" s="2" t="inlineStr">
        <is>
          <t>Dec. 31, 2020USD ($)$ / bbl$ / McfMMcfMBbls</t>
        </is>
      </c>
    </row>
    <row r="3">
      <c r="A3" s="3" t="inlineStr">
        <is>
          <t>Derivative [Line Items]</t>
        </is>
      </c>
    </row>
    <row r="4">
      <c r="A4" s="4" t="inlineStr">
        <is>
          <t>Price Risk Derivatives, at Fair Value, Net</t>
        </is>
      </c>
      <c r="B4" s="6" t="n">
        <v>3</v>
      </c>
    </row>
    <row r="5">
      <c r="A5" s="4" t="inlineStr">
        <is>
          <t>Other Derivative Contracts, Net</t>
        </is>
      </c>
      <c r="B5" s="5" t="n">
        <v>-8</v>
      </c>
    </row>
    <row r="6">
      <c r="A6" s="4" t="inlineStr">
        <is>
          <t>Foreign Currency Swaps, at Fair value, Net</t>
        </is>
      </c>
      <c r="B6" s="5" t="n">
        <v>26</v>
      </c>
    </row>
    <row r="7">
      <c r="A7" s="4" t="inlineStr">
        <is>
          <t>Total Fair Value Position</t>
        </is>
      </c>
      <c r="B7" s="6" t="n">
        <v>-222</v>
      </c>
    </row>
    <row r="8">
      <c r="A8" s="4" t="inlineStr">
        <is>
          <t>Currency Swap [Member]</t>
        </is>
      </c>
    </row>
    <row r="9">
      <c r="A9" s="3" t="inlineStr">
        <is>
          <t>Derivative [Line Items]</t>
        </is>
      </c>
    </row>
    <row r="10">
      <c r="A10" s="4" t="inlineStr">
        <is>
          <t>Term</t>
        </is>
      </c>
      <c r="B10" s="4" t="inlineStr">
        <is>
          <t>Dec. 31,
		2021</t>
        </is>
      </c>
    </row>
    <row r="11">
      <c r="A11" s="4" t="inlineStr">
        <is>
          <t>Oil [Member] | WTI Fixed Price, Maturing Next Twelve Months [Member]</t>
        </is>
      </c>
    </row>
    <row r="12">
      <c r="A12" s="3" t="inlineStr">
        <is>
          <t>Derivative [Line Items]</t>
        </is>
      </c>
    </row>
    <row r="13">
      <c r="A13" s="4" t="inlineStr">
        <is>
          <t>Derivative, Nonmonetary Notional Amount, Volumes/day | MBbls</t>
        </is>
      </c>
      <c r="B13" s="8" t="n">
        <v>24.9</v>
      </c>
    </row>
    <row r="14">
      <c r="A14" s="4" t="inlineStr">
        <is>
          <t>Average Price, Fixed Price Contracts | $ / bbl</t>
        </is>
      </c>
      <c r="B14" s="12" t="n">
        <v>43.61</v>
      </c>
    </row>
    <row r="15">
      <c r="A15" s="4" t="inlineStr">
        <is>
          <t>Price Risk Derivatives, at Fair Value, Net</t>
        </is>
      </c>
      <c r="B15" s="6" t="n">
        <v>-42</v>
      </c>
    </row>
    <row r="16">
      <c r="A16" s="4" t="inlineStr">
        <is>
          <t>Term</t>
        </is>
      </c>
      <c r="B16" s="4" t="inlineStr">
        <is>
          <t>Dec. 31,
		2021</t>
        </is>
      </c>
    </row>
    <row r="17">
      <c r="A17" s="4" t="inlineStr">
        <is>
          <t>Oil [Member] | WTI Three-Way Options, Maturing Next Twelve Months [Member]</t>
        </is>
      </c>
    </row>
    <row r="18">
      <c r="A18" s="3" t="inlineStr">
        <is>
          <t>Derivative [Line Items]</t>
        </is>
      </c>
    </row>
    <row r="19">
      <c r="A19" s="4" t="inlineStr">
        <is>
          <t>Derivative, Nonmonetary Notional Amount, Volumes/day | MBbls</t>
        </is>
      </c>
      <c r="B19" s="8" t="n">
        <v>57.4</v>
      </c>
    </row>
    <row r="20">
      <c r="A20" s="4" t="inlineStr">
        <is>
          <t>Price Risk Derivatives, at Fair Value, Net</t>
        </is>
      </c>
      <c r="B20" s="6" t="n">
        <v>-48</v>
      </c>
    </row>
    <row r="21">
      <c r="A21" s="4" t="inlineStr">
        <is>
          <t>Term</t>
        </is>
      </c>
      <c r="B21" s="4" t="inlineStr">
        <is>
          <t>Dec. 31,
		2021</t>
        </is>
      </c>
    </row>
    <row r="22">
      <c r="A22" s="4" t="inlineStr">
        <is>
          <t>Oil [Member] | WTI Three-Way Options, Maturing Next Twelve Months [Member] | Sold [Member] | Call Option [Member]</t>
        </is>
      </c>
    </row>
    <row r="23">
      <c r="A23" s="3" t="inlineStr">
        <is>
          <t>Derivative [Line Items]</t>
        </is>
      </c>
    </row>
    <row r="24">
      <c r="A24" s="4" t="inlineStr">
        <is>
          <t>Average Price, Options/Collars | $ / bbl</t>
        </is>
      </c>
      <c r="B24" s="12" t="n">
        <v>50.26</v>
      </c>
    </row>
    <row r="25">
      <c r="A25" s="4" t="inlineStr">
        <is>
          <t>Oil [Member] | WTI Three-Way Options, Maturing Next Twelve Months [Member] | Sold [Member] | Put Option [Member]</t>
        </is>
      </c>
    </row>
    <row r="26">
      <c r="A26" s="3" t="inlineStr">
        <is>
          <t>Derivative [Line Items]</t>
        </is>
      </c>
    </row>
    <row r="27">
      <c r="A27" s="4" t="inlineStr">
        <is>
          <t>Average Price, Options/Collars | $ / bbl</t>
        </is>
      </c>
      <c r="B27" s="12" t="n">
        <v>31.2</v>
      </c>
    </row>
    <row r="28">
      <c r="A28" s="4" t="inlineStr">
        <is>
          <t>Oil [Member] | WTI Three-Way Options, Maturing Next Twelve Months [Member] | Bought [Member] | Put Option [Member]</t>
        </is>
      </c>
    </row>
    <row r="29">
      <c r="A29" s="3" t="inlineStr">
        <is>
          <t>Derivative [Line Items]</t>
        </is>
      </c>
    </row>
    <row r="30">
      <c r="A30" s="4" t="inlineStr">
        <is>
          <t>Average Price, Options/Collars | $ / bbl</t>
        </is>
      </c>
      <c r="B30" s="12" t="n">
        <v>39.95</v>
      </c>
    </row>
    <row r="31">
      <c r="A31" s="4" t="inlineStr">
        <is>
          <t>Oil [Member] | West Texas Intermediate Costless Collars Maturing Next Twelve Months [Member]</t>
        </is>
      </c>
    </row>
    <row r="32">
      <c r="A32" s="3" t="inlineStr">
        <is>
          <t>Derivative [Line Items]</t>
        </is>
      </c>
    </row>
    <row r="33">
      <c r="A33" s="4" t="inlineStr">
        <is>
          <t>Derivative, Nonmonetary Notional Amount, Volumes/day | MBbls</t>
        </is>
      </c>
      <c r="B33" s="5" t="n">
        <v>15</v>
      </c>
    </row>
    <row r="34">
      <c r="A34" s="4" t="inlineStr">
        <is>
          <t>Price Risk Derivatives, at Fair Value, Net</t>
        </is>
      </c>
      <c r="B34" s="6" t="n">
        <v>-26</v>
      </c>
    </row>
    <row r="35">
      <c r="A35" s="4" t="inlineStr">
        <is>
          <t>Term</t>
        </is>
      </c>
      <c r="B35" s="4" t="inlineStr">
        <is>
          <t>Dec. 31,
		2021</t>
        </is>
      </c>
    </row>
    <row r="36">
      <c r="A36" s="4" t="inlineStr">
        <is>
          <t>Oil [Member] | West Texas Intermediate Costless Collars Maturing Next Twelve Months [Member] | Sold [Member] | Call Option [Member]</t>
        </is>
      </c>
    </row>
    <row r="37">
      <c r="A37" s="3" t="inlineStr">
        <is>
          <t>Derivative [Line Items]</t>
        </is>
      </c>
    </row>
    <row r="38">
      <c r="A38" s="4" t="inlineStr">
        <is>
          <t>Average Price, Options/Collars | $ / bbl</t>
        </is>
      </c>
      <c r="B38" s="12" t="n">
        <v>45.84</v>
      </c>
    </row>
    <row r="39">
      <c r="A39" s="4" t="inlineStr">
        <is>
          <t>Oil [Member] | West Texas Intermediate Costless Collars Maturing Next Twelve Months [Member] | Bought [Member] | Put Option [Member]</t>
        </is>
      </c>
    </row>
    <row r="40">
      <c r="A40" s="3" t="inlineStr">
        <is>
          <t>Derivative [Line Items]</t>
        </is>
      </c>
    </row>
    <row r="41">
      <c r="A41" s="4" t="inlineStr">
        <is>
          <t>Average Price, Options/Collars | $ / bbl</t>
        </is>
      </c>
      <c r="B41" s="5" t="n">
        <v>35</v>
      </c>
    </row>
    <row r="42">
      <c r="A42" s="4" t="inlineStr">
        <is>
          <t>Oil [Member] | Basis Contracts, Maturing Next Twelve Months [Member]</t>
        </is>
      </c>
    </row>
    <row r="43">
      <c r="A43" s="3" t="inlineStr">
        <is>
          <t>Derivative [Line Items]</t>
        </is>
      </c>
    </row>
    <row r="44">
      <c r="A44" s="4" t="inlineStr">
        <is>
          <t>Price Risk Derivatives, at Fair Value, Net</t>
        </is>
      </c>
      <c r="B44" s="6" t="n">
        <v>-1</v>
      </c>
    </row>
    <row r="45">
      <c r="A45" s="4" t="inlineStr">
        <is>
          <t>Term</t>
        </is>
      </c>
      <c r="B45" s="4" t="inlineStr">
        <is>
          <t>Dec. 31,
		2021</t>
        </is>
      </c>
    </row>
    <row r="46">
      <c r="A46" s="4" t="inlineStr">
        <is>
          <t>Natural Gas Liquids [Member] | Propane Fixed Price, Maturing Next Twelve Months [Member]</t>
        </is>
      </c>
    </row>
    <row r="47">
      <c r="A47" s="3" t="inlineStr">
        <is>
          <t>Derivative [Line Items]</t>
        </is>
      </c>
    </row>
    <row r="48">
      <c r="A48" s="4" t="inlineStr">
        <is>
          <t>Derivative, Nonmonetary Notional Amount, Volumes/day | MBbls</t>
        </is>
      </c>
      <c r="B48" s="5" t="n">
        <v>8</v>
      </c>
    </row>
    <row r="49">
      <c r="A49" s="4" t="inlineStr">
        <is>
          <t>Average Price, Fixed Price Contracts | $ / bbl</t>
        </is>
      </c>
      <c r="B49" s="12" t="n">
        <v>24.69</v>
      </c>
    </row>
    <row r="50">
      <c r="A50" s="4" t="inlineStr">
        <is>
          <t>Price Risk Derivatives, at Fair Value, Net</t>
        </is>
      </c>
      <c r="B50" s="6" t="n">
        <v>-4</v>
      </c>
    </row>
    <row r="51">
      <c r="A51" s="4" t="inlineStr">
        <is>
          <t>Term</t>
        </is>
      </c>
      <c r="B51" s="4" t="inlineStr">
        <is>
          <t>Dec. 31,
		2021</t>
        </is>
      </c>
    </row>
    <row r="52">
      <c r="A52" s="4" t="inlineStr">
        <is>
          <t>Natural Gas Liquids [Member] | Butane Fixed Price, Maturing Next Twelve Months [Member]</t>
        </is>
      </c>
    </row>
    <row r="53">
      <c r="A53" s="3" t="inlineStr">
        <is>
          <t>Derivative [Line Items]</t>
        </is>
      </c>
    </row>
    <row r="54">
      <c r="A54" s="4" t="inlineStr">
        <is>
          <t>Derivative, Nonmonetary Notional Amount, Volumes/day | MBbls</t>
        </is>
      </c>
      <c r="B54" s="5" t="n">
        <v>5</v>
      </c>
    </row>
    <row r="55">
      <c r="A55" s="4" t="inlineStr">
        <is>
          <t>Average Price, Fixed Price Contracts | $ / bbl</t>
        </is>
      </c>
      <c r="B55" s="12" t="n">
        <v>24.83</v>
      </c>
    </row>
    <row r="56">
      <c r="A56" s="4" t="inlineStr">
        <is>
          <t>Price Risk Derivatives, at Fair Value, Net</t>
        </is>
      </c>
      <c r="B56" s="6" t="n">
        <v>-8</v>
      </c>
    </row>
    <row r="57">
      <c r="A57" s="4" t="inlineStr">
        <is>
          <t>Term</t>
        </is>
      </c>
      <c r="B57" s="4" t="inlineStr">
        <is>
          <t>Dec. 31,
		2021</t>
        </is>
      </c>
    </row>
    <row r="58">
      <c r="A58" s="4" t="inlineStr">
        <is>
          <t>Oil and NGLs [Member]</t>
        </is>
      </c>
    </row>
    <row r="59">
      <c r="A59" s="3" t="inlineStr">
        <is>
          <t>Derivative [Line Items]</t>
        </is>
      </c>
    </row>
    <row r="60">
      <c r="A60" s="4" t="inlineStr">
        <is>
          <t>Price Risk Derivatives, at Fair Value, Net</t>
        </is>
      </c>
      <c r="B60" s="6" t="n">
        <v>-129</v>
      </c>
    </row>
    <row r="61">
      <c r="A61" s="4" t="inlineStr">
        <is>
          <t>Natural Gas [Member] | Fair Value Position Excluding Unexpired Options [Member]</t>
        </is>
      </c>
    </row>
    <row r="62">
      <c r="A62" s="3" t="inlineStr">
        <is>
          <t>Derivative [Line Items]</t>
        </is>
      </c>
    </row>
    <row r="63">
      <c r="A63" s="4" t="inlineStr">
        <is>
          <t>Price Risk Derivatives, at Fair Value, Net</t>
        </is>
      </c>
      <c r="B63" s="5" t="n">
        <v>-111</v>
      </c>
    </row>
    <row r="64">
      <c r="A64" s="4" t="inlineStr">
        <is>
          <t>Natural Gas [Member] | Basis Contracts, Maturing Next Twelve Months [Member]</t>
        </is>
      </c>
    </row>
    <row r="65">
      <c r="A65" s="3" t="inlineStr">
        <is>
          <t>Derivative [Line Items]</t>
        </is>
      </c>
    </row>
    <row r="66">
      <c r="A66" s="4" t="inlineStr">
        <is>
          <t>Price Risk Derivatives, at Fair Value, Net</t>
        </is>
      </c>
      <c r="B66" s="6" t="n">
        <v>-36</v>
      </c>
    </row>
    <row r="67">
      <c r="A67" s="4" t="inlineStr">
        <is>
          <t>Term</t>
        </is>
      </c>
      <c r="B67" s="4" t="inlineStr">
        <is>
          <t>Dec. 31,
		2021</t>
        </is>
      </c>
    </row>
    <row r="68">
      <c r="A68" s="4" t="inlineStr">
        <is>
          <t>Natural Gas [Member] | NYMEX Fixed Price, Maturing Next Twelve Months [Member]</t>
        </is>
      </c>
    </row>
    <row r="69">
      <c r="A69" s="3" t="inlineStr">
        <is>
          <t>Derivative [Line Items]</t>
        </is>
      </c>
    </row>
    <row r="70">
      <c r="A70" s="4" t="inlineStr">
        <is>
          <t>Derivative, Nonmonetary Notional Amount, Volumes/day | MMcf</t>
        </is>
      </c>
      <c r="B70" s="5" t="n">
        <v>83</v>
      </c>
    </row>
    <row r="71">
      <c r="A71" s="4" t="inlineStr">
        <is>
          <t>Average Price, Fixed Price Contracts | $ / Mcf</t>
        </is>
      </c>
      <c r="B71" s="12" t="n">
        <v>2.51</v>
      </c>
    </row>
    <row r="72">
      <c r="A72" s="4" t="inlineStr">
        <is>
          <t>Price Risk Derivatives, at Fair Value, Net</t>
        </is>
      </c>
      <c r="B72" s="6" t="n">
        <v>-6</v>
      </c>
    </row>
    <row r="73">
      <c r="A73" s="4" t="inlineStr">
        <is>
          <t>Term</t>
        </is>
      </c>
      <c r="B73" s="4" t="inlineStr">
        <is>
          <t>Dec. 31,
		2021</t>
        </is>
      </c>
    </row>
    <row r="74">
      <c r="A74" s="4" t="inlineStr">
        <is>
          <t>Natural Gas [Member] | NYMEX Fixed Price Swaptions [Member]</t>
        </is>
      </c>
    </row>
    <row r="75">
      <c r="A75" s="3" t="inlineStr">
        <is>
          <t>Derivative [Line Items]</t>
        </is>
      </c>
    </row>
    <row r="76">
      <c r="A76" s="4" t="inlineStr">
        <is>
          <t>Derivative, Nonmonetary Notional Amount, Volumes/day | MMcf</t>
        </is>
      </c>
      <c r="B76" s="5" t="n">
        <v>165</v>
      </c>
    </row>
    <row r="77">
      <c r="A77" s="4" t="inlineStr">
        <is>
          <t>Average Price, Fixed Price Contracts | $ / Mcf</t>
        </is>
      </c>
      <c r="B77" s="12" t="n">
        <v>2.51</v>
      </c>
    </row>
    <row r="78">
      <c r="A78" s="4" t="inlineStr">
        <is>
          <t>Price Risk Derivatives, at Fair Value, Net</t>
        </is>
      </c>
      <c r="B78" s="6" t="n">
        <v>-18</v>
      </c>
    </row>
    <row r="79">
      <c r="A79" s="4" t="inlineStr">
        <is>
          <t>Term</t>
        </is>
      </c>
      <c r="B79" s="4" t="inlineStr">
        <is>
          <t>Dec. 31,
		2022</t>
        </is>
      </c>
    </row>
    <row r="80">
      <c r="A80" s="4" t="inlineStr">
        <is>
          <t>Natural Gas [Member] | NYMEX Three-Way Options, Maturing Next Twelve Months [Member]</t>
        </is>
      </c>
    </row>
    <row r="81">
      <c r="A81" s="3" t="inlineStr">
        <is>
          <t>Derivative [Line Items]</t>
        </is>
      </c>
    </row>
    <row r="82">
      <c r="A82" s="4" t="inlineStr">
        <is>
          <t>Derivative, Nonmonetary Notional Amount, Volumes/day | MMcf</t>
        </is>
      </c>
      <c r="B82" s="5" t="n">
        <v>917</v>
      </c>
    </row>
    <row r="83">
      <c r="A83" s="4" t="inlineStr">
        <is>
          <t>Price Risk Derivatives, at Fair Value, Net</t>
        </is>
      </c>
      <c r="B83" s="6" t="n">
        <v>49</v>
      </c>
    </row>
    <row r="84">
      <c r="A84" s="4" t="inlineStr">
        <is>
          <t>Term</t>
        </is>
      </c>
      <c r="B84" s="4" t="inlineStr">
        <is>
          <t>Dec. 31,
		2021</t>
        </is>
      </c>
    </row>
    <row r="85">
      <c r="A85" s="4" t="inlineStr">
        <is>
          <t>Natural Gas [Member] | NYMEX Three-Way Options, Maturing Next Twelve Months [Member] | Sold [Member] | Call Option [Member]</t>
        </is>
      </c>
    </row>
    <row r="86">
      <c r="A86" s="3" t="inlineStr">
        <is>
          <t>Derivative [Line Items]</t>
        </is>
      </c>
    </row>
    <row r="87">
      <c r="A87" s="4" t="inlineStr">
        <is>
          <t>Average Price, Options/Collars | $ / Mcf</t>
        </is>
      </c>
      <c r="B87" s="12" t="n">
        <v>3.41</v>
      </c>
    </row>
    <row r="88">
      <c r="A88" s="4" t="inlineStr">
        <is>
          <t>Natural Gas [Member] | NYMEX Three-Way Options, Maturing Next Twelve Months [Member] | Sold [Member] | Put Option [Member]</t>
        </is>
      </c>
    </row>
    <row r="89">
      <c r="A89" s="3" t="inlineStr">
        <is>
          <t>Derivative [Line Items]</t>
        </is>
      </c>
    </row>
    <row r="90">
      <c r="A90" s="4" t="inlineStr">
        <is>
          <t>Average Price, Options/Collars | $ / Mcf</t>
        </is>
      </c>
      <c r="B90" s="12" t="n">
        <v>2.5</v>
      </c>
    </row>
    <row r="91">
      <c r="A91" s="4" t="inlineStr">
        <is>
          <t>Natural Gas [Member] | NYMEX Three-Way Options, Maturing Next Twelve Months [Member] | Bought [Member] | Put Option [Member]</t>
        </is>
      </c>
    </row>
    <row r="92">
      <c r="A92" s="3" t="inlineStr">
        <is>
          <t>Derivative [Line Items]</t>
        </is>
      </c>
    </row>
    <row r="93">
      <c r="A93" s="4" t="inlineStr">
        <is>
          <t>Average Price, Options/Collars | $ / Mcf</t>
        </is>
      </c>
      <c r="B93" s="12" t="n">
        <v>2.88</v>
      </c>
    </row>
    <row r="94">
      <c r="A94" s="4" t="inlineStr">
        <is>
          <t>Natural Gas [Member] | NYMEX Call Options, Maturing After Two Years [Member] | Sold [Member]</t>
        </is>
      </c>
    </row>
    <row r="95">
      <c r="A95" s="3" t="inlineStr">
        <is>
          <t>Derivative [Line Items]</t>
        </is>
      </c>
    </row>
    <row r="96">
      <c r="A96" s="4" t="inlineStr">
        <is>
          <t>Derivative, Nonmonetary Notional Amount, Volumes/day | MMcf</t>
        </is>
      </c>
      <c r="B96" s="5" t="n">
        <v>330</v>
      </c>
    </row>
    <row r="97">
      <c r="A97" s="4" t="inlineStr">
        <is>
          <t>Average Price, Fixed Price Contracts | $ / Mcf</t>
        </is>
      </c>
      <c r="B97" s="12" t="n">
        <v>2.38</v>
      </c>
    </row>
    <row r="98">
      <c r="A98" s="4" t="inlineStr">
        <is>
          <t>Price Risk Derivatives, at Fair Value, Net</t>
        </is>
      </c>
      <c r="B98" s="6" t="n">
        <v>-51</v>
      </c>
    </row>
    <row r="99">
      <c r="A99" s="4" t="inlineStr">
        <is>
          <t>Term</t>
        </is>
      </c>
      <c r="B99" s="4" t="inlineStr">
        <is>
          <t>Dec. 31,
		2022</t>
        </is>
      </c>
    </row>
    <row r="100">
      <c r="A100" s="4" t="inlineStr">
        <is>
          <t>Average Price, Options/Collars | $ / Mcf</t>
        </is>
      </c>
      <c r="B100" s="12" t="n">
        <v>2.38</v>
      </c>
    </row>
    <row r="101">
      <c r="A101" s="4" t="inlineStr">
        <is>
          <t>Natural Gas [Member] | Basis Contracts, Maturing In Two Years [Member]</t>
        </is>
      </c>
    </row>
    <row r="102">
      <c r="A102" s="3" t="inlineStr">
        <is>
          <t>Derivative [Line Items]</t>
        </is>
      </c>
    </row>
    <row r="103">
      <c r="A103" s="4" t="inlineStr">
        <is>
          <t>Price Risk Derivatives, at Fair Value, Net</t>
        </is>
      </c>
      <c r="B103" s="6" t="n">
        <v>-23</v>
      </c>
    </row>
    <row r="104">
      <c r="A104" s="4" t="inlineStr">
        <is>
          <t>Term</t>
        </is>
      </c>
      <c r="B104" s="4" t="inlineStr">
        <is>
          <t>Dec. 31,
		2022</t>
        </is>
      </c>
    </row>
    <row r="105">
      <c r="A105" s="4" t="inlineStr">
        <is>
          <t>Natural Gas [Member] | Basis Contracts, Maturing After Three Years [Member]</t>
        </is>
      </c>
    </row>
    <row r="106">
      <c r="A106" s="3" t="inlineStr">
        <is>
          <t>Derivative [Line Items]</t>
        </is>
      </c>
    </row>
    <row r="107">
      <c r="A107" s="4" t="inlineStr">
        <is>
          <t>Price Risk Derivatives, at Fair Value, Net</t>
        </is>
      </c>
      <c r="B107" s="6" t="n">
        <v>-29</v>
      </c>
    </row>
    <row r="108">
      <c r="A108" s="4" t="inlineStr">
        <is>
          <t>Natural Gas [Member] | Other Derivative Contracts [Member]</t>
        </is>
      </c>
    </row>
    <row r="109">
      <c r="A109" s="3" t="inlineStr">
        <is>
          <t>Derivative [Line Items]</t>
        </is>
      </c>
    </row>
    <row r="110">
      <c r="A110" s="4" t="inlineStr">
        <is>
          <t>Price Risk Derivatives, at Fair Value, Net</t>
        </is>
      </c>
      <c r="B110" s="6" t="n">
        <v>3</v>
      </c>
    </row>
    <row r="111">
      <c r="A111" s="4" t="inlineStr">
        <is>
          <t>Minimum [Member] | Natural Gas [Member] | Basis Contracts, Maturing After Three Years [Member]</t>
        </is>
      </c>
    </row>
    <row r="112">
      <c r="A112" s="3" t="inlineStr">
        <is>
          <t>Derivative [Line Items]</t>
        </is>
      </c>
    </row>
    <row r="113">
      <c r="A113" s="4" t="inlineStr">
        <is>
          <t>Term</t>
        </is>
      </c>
      <c r="B113" s="4" t="inlineStr">
        <is>
          <t>Jan. 1,
		2023</t>
        </is>
      </c>
    </row>
    <row r="114">
      <c r="A114" s="4" t="inlineStr">
        <is>
          <t>Maximum [Member] | Natural Gas [Member] | Basis Contracts, Maturing After Three Years [Member]</t>
        </is>
      </c>
    </row>
    <row r="115">
      <c r="A115" s="3" t="inlineStr">
        <is>
          <t>Derivative [Line Items]</t>
        </is>
      </c>
    </row>
    <row r="116">
      <c r="A116" s="4" t="inlineStr">
        <is>
          <t>Term</t>
        </is>
      </c>
      <c r="B116" s="4" t="inlineStr">
        <is>
          <t>Dec.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Accrued Revenues</t>
        </is>
      </c>
      <c r="B1" s="2" t="inlineStr">
        <is>
          <t>12 Months Ended</t>
        </is>
      </c>
    </row>
    <row r="2">
      <c r="B2" s="2" t="inlineStr">
        <is>
          <t>Dec. 31, 2020</t>
        </is>
      </c>
    </row>
    <row r="3">
      <c r="A3" s="3" t="inlineStr">
        <is>
          <t>Receivables [Abstract]</t>
        </is>
      </c>
    </row>
    <row r="4">
      <c r="A4" s="4" t="inlineStr">
        <is>
          <t>Accounts Receivable and Accrued Revenues</t>
        </is>
      </c>
      <c r="B4" s="4" t="inlineStr">
        <is>
          <t>7 .
Accounts Receivable and Accrued Revenues
As at December 31
2020
2019
Trade Receivables and Accrued Revenues
Oil, NGLs and natural gas
$
465
$
765
Midstream and marketing
357
353
Derivative financial instruments
23
7
Corporate and other
26
24
Total Trade Receivables and Accrued Revenues
871
1,149
Prepaids
23
48
Deposits and Other
38
41
932
1,238
Expected Credit Loss Allowance
(4
)
(3
)
$
928
$
1,235
Ovintiv’s trade receivables and accrued revenues primarily consist of production sales of oil, NGLs and natural gas, product optimization from marketing and recoveries from joint working interest partners. The Company’s receivables are short dated with payments generally due within 30 to 60 days, with no financing element. Trade receivables and accrued revenues are subject to credit risk which is the risk of loss from the potential of a counterparty failing to meet its obligation in accordance with agreed terms. Ovintiv’s credit exposure related to product sales and derivative financial instruments are mitigated through the use of credit policies approved by the Board of Directors which govern credit practices that limit transactions according to counterparties’ credit quality, and regular monitoring and review of counterparties’ credit worthiness. The Company may also request collateral support, including standby letters of credit, from customers that purchase production. Receivables due from joint working interest partners include numerous counterparties ranging from large public companies to small private companies within the oil and gas industry. In the event of non-payment, Ovintiv may be able to mitigate losses through requiring prepayment of future costs and netting outstanding receivables against associated revenue payables to the interest owner. The Company monitors ongoing credit exposure through active review of counterparty balances against contract terms and due dates, timely dispute resolution, payment confirmation, consideration of the customers’ financial condition and general industry market conditions. Ovintiv’s estimated credit loss allowance is estimated using historical loss information, current industry conditions and payment practices, as well as reasonable and supportable forecasts of future economic conditions. Credit risk is assessed based on days outstanding and utilizes both internal credit assessments and publicly available credit information. As a result, the allowance reflects anticipated effects caused by recent market deterioration. As at December 31, 2020, the current period expected credit loss allowance was $4 million. See Note 25 for more information on credit risk expos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arnings Impact of Realized and Unrealized Gains (Losses) On Risk Management Position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alized Gain (Loss) on Derivatives</t>
        </is>
      </c>
      <c r="B4" s="6" t="n">
        <v>710</v>
      </c>
      <c r="C4" s="6" t="n">
        <v>372</v>
      </c>
      <c r="D4" s="6" t="n">
        <v>-94</v>
      </c>
    </row>
    <row r="5">
      <c r="A5" s="4" t="inlineStr">
        <is>
          <t>Unrealized Gain (Loss) on Derivatives</t>
        </is>
      </c>
      <c r="B5" s="5" t="n">
        <v>-191</v>
      </c>
      <c r="C5" s="5" t="n">
        <v>-696</v>
      </c>
      <c r="D5" s="5" t="n">
        <v>468</v>
      </c>
    </row>
    <row r="6">
      <c r="A6" s="4" t="inlineStr">
        <is>
          <t>Realized and Unrealized Gain (Loss) on Risk Management</t>
        </is>
      </c>
      <c r="B6" s="5" t="n">
        <v>519</v>
      </c>
      <c r="C6" s="5" t="n">
        <v>-324</v>
      </c>
      <c r="D6" s="5" t="n">
        <v>374</v>
      </c>
    </row>
    <row r="7">
      <c r="A7" s="4" t="inlineStr">
        <is>
          <t>Revenue [Member]</t>
        </is>
      </c>
    </row>
    <row r="8">
      <c r="A8" s="3" t="inlineStr">
        <is>
          <t>Derivative Instruments, Gain (Loss) [Line Items]</t>
        </is>
      </c>
    </row>
    <row r="9">
      <c r="A9" s="4" t="inlineStr">
        <is>
          <t>Realized Gain (Loss) on Derivatives</t>
        </is>
      </c>
      <c r="B9" s="5" t="n">
        <v>711</v>
      </c>
      <c r="C9" s="5" t="n">
        <v>369</v>
      </c>
      <c r="D9" s="5" t="n">
        <v>-104</v>
      </c>
    </row>
    <row r="10">
      <c r="A10" s="4" t="inlineStr">
        <is>
          <t>Unrealized Gain (Loss) on Derivatives</t>
        </is>
      </c>
      <c r="B10" s="5" t="n">
        <v>-204</v>
      </c>
      <c r="C10" s="5" t="n">
        <v>-730</v>
      </c>
      <c r="D10" s="5" t="n">
        <v>519</v>
      </c>
    </row>
    <row r="11">
      <c r="A11" s="4" t="inlineStr">
        <is>
          <t>Realized and Unrealized Gain (Loss) on Risk Management</t>
        </is>
      </c>
      <c r="B11" s="5" t="n">
        <v>507</v>
      </c>
      <c r="C11" s="5" t="n">
        <v>-361</v>
      </c>
      <c r="D11" s="5" t="n">
        <v>415</v>
      </c>
    </row>
    <row r="12">
      <c r="A12" s="4" t="inlineStr">
        <is>
          <t>Foreign Currency Gain (Loss) [Member]</t>
        </is>
      </c>
    </row>
    <row r="13">
      <c r="A13" s="3" t="inlineStr">
        <is>
          <t>Derivative Instruments, Gain (Loss) [Line Items]</t>
        </is>
      </c>
    </row>
    <row r="14">
      <c r="A14" s="4" t="inlineStr">
        <is>
          <t>Realized Gain (Loss) on Derivatives</t>
        </is>
      </c>
      <c r="B14" s="5" t="n">
        <v>-1</v>
      </c>
      <c r="C14" s="5" t="n">
        <v>3</v>
      </c>
      <c r="D14" s="5" t="n">
        <v>10</v>
      </c>
    </row>
    <row r="15">
      <c r="A15" s="4" t="inlineStr">
        <is>
          <t>Unrealized Gain (Loss) on Derivatives</t>
        </is>
      </c>
      <c r="B15" s="5" t="n">
        <v>13</v>
      </c>
      <c r="C15" s="5" t="n">
        <v>34</v>
      </c>
      <c r="D15" s="5" t="n">
        <v>-51</v>
      </c>
    </row>
    <row r="16">
      <c r="A16" s="4" t="inlineStr">
        <is>
          <t>Realized and Unrealized Gain (Loss) on Risk Management</t>
        </is>
      </c>
      <c r="B16" s="6" t="n">
        <v>12</v>
      </c>
      <c r="C16" s="6" t="n">
        <v>37</v>
      </c>
      <c r="D16" s="6" t="n">
        <v>-4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Reconciliation of Unrealized Risk Management Position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air Value of Contracts, Beginning of Year</t>
        </is>
      </c>
      <c r="B4" s="6" t="n">
        <v>-41</v>
      </c>
    </row>
    <row r="5">
      <c r="A5" s="4" t="inlineStr">
        <is>
          <t>Settlement of Other Derivative Contracts</t>
        </is>
      </c>
      <c r="B5" s="5" t="n">
        <v>2</v>
      </c>
    </row>
    <row r="6">
      <c r="A6" s="4" t="inlineStr">
        <is>
          <t>Amortization of Option Premiums During the Year</t>
        </is>
      </c>
      <c r="B6" s="5" t="n">
        <v>8</v>
      </c>
    </row>
    <row r="7">
      <c r="A7" s="4" t="inlineStr">
        <is>
          <t>Fair Value of Contracts Realized During the Year</t>
        </is>
      </c>
      <c r="B7" s="5" t="n">
        <v>-710</v>
      </c>
      <c r="C7" s="6" t="n">
        <v>-372</v>
      </c>
      <c r="D7" s="6" t="n">
        <v>94</v>
      </c>
    </row>
    <row r="8">
      <c r="A8" s="4" t="inlineStr">
        <is>
          <t>Fair Value of Contracts Outstanding</t>
        </is>
      </c>
      <c r="B8" s="5" t="n">
        <v>-222</v>
      </c>
    </row>
    <row r="9">
      <c r="A9" s="4" t="inlineStr">
        <is>
          <t>Unrealized Gain (Loss) on Derivatives</t>
        </is>
      </c>
      <c r="B9" s="5" t="n">
        <v>-191</v>
      </c>
      <c r="C9" s="5" t="n">
        <v>-696</v>
      </c>
      <c r="D9" s="5" t="n">
        <v>468</v>
      </c>
    </row>
    <row r="10">
      <c r="A10" s="4" t="inlineStr">
        <is>
          <t>Commodity Contract [Member]</t>
        </is>
      </c>
    </row>
    <row r="11">
      <c r="A11" s="3" t="inlineStr">
        <is>
          <t>Derivative [Line Items]</t>
        </is>
      </c>
    </row>
    <row r="12">
      <c r="A12" s="4" t="inlineStr">
        <is>
          <t>Increase (Decrease) in Derivative Assets and Liabilities</t>
        </is>
      </c>
      <c r="B12" s="6" t="n">
        <v>519</v>
      </c>
      <c r="C12" s="6" t="n">
        <v>-324</v>
      </c>
      <c r="D12" s="6" t="n">
        <v>37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Unrealized Risk Management Positions) (Details) - USD ($) $ in Millions</t>
        </is>
      </c>
      <c r="B1" s="2" t="inlineStr">
        <is>
          <t>Dec. 31, 2020</t>
        </is>
      </c>
      <c r="C1" s="2" t="inlineStr">
        <is>
          <t>Dec. 31, 2019</t>
        </is>
      </c>
    </row>
    <row r="2">
      <c r="A2" s="3" t="inlineStr">
        <is>
          <t>Derivatives, Fair Value [Line Items]</t>
        </is>
      </c>
    </row>
    <row r="3">
      <c r="A3" s="4" t="inlineStr">
        <is>
          <t>Risk Management, Current asset</t>
        </is>
      </c>
      <c r="B3" s="6" t="n">
        <v>37</v>
      </c>
      <c r="C3" s="6" t="n">
        <v>148</v>
      </c>
    </row>
    <row r="4">
      <c r="A4" s="4" t="inlineStr">
        <is>
          <t>Risk Management, Long-term asset</t>
        </is>
      </c>
      <c r="B4" s="5" t="n">
        <v>4</v>
      </c>
      <c r="C4" s="5" t="n">
        <v>2</v>
      </c>
    </row>
    <row r="5">
      <c r="A5" s="4" t="inlineStr">
        <is>
          <t>Risk Management, Total asset</t>
        </is>
      </c>
      <c r="B5" s="5" t="n">
        <v>41</v>
      </c>
      <c r="C5" s="5" t="n">
        <v>150</v>
      </c>
    </row>
    <row r="6">
      <c r="A6" s="4" t="inlineStr">
        <is>
          <t>Risk Management, Current liability</t>
        </is>
      </c>
      <c r="B6" s="5" t="n">
        <v>130</v>
      </c>
      <c r="C6" s="5" t="n">
        <v>114</v>
      </c>
    </row>
    <row r="7">
      <c r="A7" s="4" t="inlineStr">
        <is>
          <t>Risk Management, Long-term liability</t>
        </is>
      </c>
      <c r="B7" s="5" t="n">
        <v>125</v>
      </c>
      <c r="C7" s="5" t="n">
        <v>68</v>
      </c>
    </row>
    <row r="8">
      <c r="A8" s="4" t="inlineStr">
        <is>
          <t>Risk Management, Total liability</t>
        </is>
      </c>
      <c r="B8" s="5" t="n">
        <v>255</v>
      </c>
      <c r="C8" s="5" t="n">
        <v>182</v>
      </c>
    </row>
    <row r="9">
      <c r="A9" s="4" t="inlineStr">
        <is>
          <t>Guarantor Obligations, Current Carrying Value</t>
        </is>
      </c>
      <c r="B9" s="5" t="n">
        <v>8</v>
      </c>
      <c r="C9" s="5" t="n">
        <v>9</v>
      </c>
    </row>
    <row r="10">
      <c r="A10" s="4" t="inlineStr">
        <is>
          <t>Risk Management and Other Derivative Guarantee, at Fair Value, Net</t>
        </is>
      </c>
      <c r="B10" s="5" t="n">
        <v>-222</v>
      </c>
      <c r="C10" s="5" t="n">
        <v>-41</v>
      </c>
    </row>
    <row r="11">
      <c r="A11" s="4" t="inlineStr">
        <is>
          <t>Accounts Payable and Accrued Liabilities [Member]</t>
        </is>
      </c>
    </row>
    <row r="12">
      <c r="A12" s="3" t="inlineStr">
        <is>
          <t>Derivatives, Fair Value [Line Items]</t>
        </is>
      </c>
    </row>
    <row r="13">
      <c r="A13" s="4" t="inlineStr">
        <is>
          <t>Guarantor Obligations, Current Carrying Value</t>
        </is>
      </c>
      <c r="B13" s="5" t="n">
        <v>1</v>
      </c>
      <c r="C13" s="5" t="n">
        <v>2</v>
      </c>
    </row>
    <row r="14">
      <c r="A14" s="4" t="inlineStr">
        <is>
          <t>Other Liabilities and Provisions [Member]</t>
        </is>
      </c>
    </row>
    <row r="15">
      <c r="A15" s="3" t="inlineStr">
        <is>
          <t>Derivatives, Fair Value [Line Items]</t>
        </is>
      </c>
    </row>
    <row r="16">
      <c r="A16" s="4" t="inlineStr">
        <is>
          <t>Guarantor Obligations, Current Carrying Value</t>
        </is>
      </c>
      <c r="B16" s="6" t="n">
        <v>7</v>
      </c>
      <c r="C16" s="6" t="n">
        <v>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Net Change in Non-Cash Working Capital)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 and accrued revenues</t>
        </is>
      </c>
      <c r="B4" s="6" t="n">
        <v>146</v>
      </c>
      <c r="C4" s="6" t="n">
        <v>109</v>
      </c>
      <c r="D4" s="6" t="n">
        <v>-150</v>
      </c>
    </row>
    <row r="5">
      <c r="A5" s="4" t="inlineStr">
        <is>
          <t>Accounts payable and accrued liabilities</t>
        </is>
      </c>
      <c r="B5" s="5" t="n">
        <v>-26</v>
      </c>
      <c r="C5" s="5" t="n">
        <v>-44</v>
      </c>
      <c r="D5" s="5" t="n">
        <v>141</v>
      </c>
    </row>
    <row r="6">
      <c r="A6" s="4" t="inlineStr">
        <is>
          <t>Current portion of operating lease liabilities</t>
        </is>
      </c>
      <c r="B6" s="5" t="n">
        <v>-11</v>
      </c>
      <c r="C6" s="5" t="n">
        <v>49</v>
      </c>
      <c r="D6" s="5" t="n">
        <v>0</v>
      </c>
    </row>
    <row r="7">
      <c r="A7" s="4" t="inlineStr">
        <is>
          <t>Income tax receivable and payable</t>
        </is>
      </c>
      <c r="B7" s="5" t="n">
        <v>30</v>
      </c>
      <c r="C7" s="5" t="n">
        <v>-27</v>
      </c>
      <c r="D7" s="5" t="n">
        <v>254</v>
      </c>
    </row>
    <row r="8">
      <c r="A8" s="4" t="inlineStr">
        <is>
          <t>Net change in non-cash working capital</t>
        </is>
      </c>
      <c r="B8" s="6" t="n">
        <v>139</v>
      </c>
      <c r="C8" s="6" t="n">
        <v>87</v>
      </c>
      <c r="D8" s="6" t="n">
        <v>24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Non-Cash Activity) (Details) - USD ($) $ in Millions</t>
        </is>
      </c>
      <c r="B1" s="2" t="inlineStr">
        <is>
          <t>12 Months Ended</t>
        </is>
      </c>
    </row>
    <row r="2">
      <c r="B2" s="2" t="inlineStr">
        <is>
          <t>Dec. 31, 2020</t>
        </is>
      </c>
      <c r="C2" s="2" t="inlineStr">
        <is>
          <t>Dec. 31, 2019</t>
        </is>
      </c>
      <c r="D2" s="2" t="inlineStr">
        <is>
          <t>Dec. 31, 2018</t>
        </is>
      </c>
    </row>
    <row r="3">
      <c r="A3" s="3" t="inlineStr">
        <is>
          <t>Cash Flow, Noncash Investing and Financing Activities Disclosure [Abstract]</t>
        </is>
      </c>
    </row>
    <row r="4">
      <c r="A4" s="4" t="inlineStr">
        <is>
          <t>Asset retirement obligation incurred</t>
        </is>
      </c>
      <c r="B4" s="6" t="n">
        <v>7</v>
      </c>
      <c r="C4" s="6" t="n">
        <v>15</v>
      </c>
      <c r="D4" s="6" t="n">
        <v>17</v>
      </c>
    </row>
    <row r="5">
      <c r="A5" s="4" t="inlineStr">
        <is>
          <t>Asset retirement obligation change in estimated future cash outflows</t>
        </is>
      </c>
      <c r="B5" s="5" t="n">
        <v>-49</v>
      </c>
      <c r="C5" s="5" t="n">
        <v>47</v>
      </c>
      <c r="D5" s="5" t="n">
        <v>-20</v>
      </c>
    </row>
    <row r="6">
      <c r="A6" s="4" t="inlineStr">
        <is>
          <t>Property, plant and equipment accruals</t>
        </is>
      </c>
      <c r="B6" s="5" t="n">
        <v>-175</v>
      </c>
      <c r="C6" s="5" t="n">
        <v>-78</v>
      </c>
      <c r="D6" s="5" t="n">
        <v>-16</v>
      </c>
    </row>
    <row r="7">
      <c r="A7" s="4" t="inlineStr">
        <is>
          <t>Capitalized long-term incentives</t>
        </is>
      </c>
      <c r="B7" s="5" t="n">
        <v>-16</v>
      </c>
      <c r="C7" s="5" t="n">
        <v>-27</v>
      </c>
      <c r="D7" s="5" t="n">
        <v>-47</v>
      </c>
    </row>
    <row r="8">
      <c r="A8" s="4" t="inlineStr">
        <is>
          <t>Property additions/dispositions</t>
        </is>
      </c>
      <c r="B8" s="5" t="n">
        <v>229</v>
      </c>
      <c r="C8" s="5" t="n">
        <v>159</v>
      </c>
      <c r="D8" s="5" t="n">
        <v>210</v>
      </c>
    </row>
    <row r="9">
      <c r="A9" s="4" t="inlineStr">
        <is>
          <t>New ROU operating lease assets and liabilities</t>
        </is>
      </c>
      <c r="B9" s="5" t="n">
        <v>-10</v>
      </c>
      <c r="C9" s="5" t="n">
        <v>-20</v>
      </c>
      <c r="D9" s="5" t="n">
        <v>0</v>
      </c>
    </row>
    <row r="10">
      <c r="A10" s="4" t="inlineStr">
        <is>
          <t>Shares of common stock issued under dividend reinvestment plan</t>
        </is>
      </c>
      <c r="B10" s="5" t="n">
        <v>0</v>
      </c>
      <c r="C10" s="5" t="n">
        <v>0</v>
      </c>
      <c r="D10" s="8" t="n">
        <v>0.6</v>
      </c>
    </row>
    <row r="11">
      <c r="A11" s="4" t="inlineStr">
        <is>
          <t>Newfield Exploration Company [Member]</t>
        </is>
      </c>
    </row>
    <row r="12">
      <c r="A12" s="3" t="inlineStr">
        <is>
          <t>Cash Flow, Noncash Investing and Financing Activities Disclosure [Abstract]</t>
        </is>
      </c>
    </row>
    <row r="13">
      <c r="A13" s="4" t="inlineStr">
        <is>
          <t>Common shares issued in conjunction with the Newfield business combination (See Note 8)</t>
        </is>
      </c>
      <c r="B13" s="6" t="n">
        <v>0</v>
      </c>
      <c r="C13" s="6" t="n">
        <v>-3478</v>
      </c>
      <c r="D13" s="6"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Noncash Or Part Noncash Acquisitions [Line Items]</t>
        </is>
      </c>
    </row>
    <row r="4">
      <c r="A4" s="4" t="inlineStr">
        <is>
          <t>Property additions/dispositions</t>
        </is>
      </c>
      <c r="B4" s="6" t="n">
        <v>229</v>
      </c>
      <c r="C4" s="6" t="n">
        <v>159</v>
      </c>
      <c r="D4" s="6" t="n">
        <v>210</v>
      </c>
    </row>
    <row r="5">
      <c r="A5" s="4" t="inlineStr">
        <is>
          <t>Duvernay shale [Member]</t>
        </is>
      </c>
    </row>
    <row r="6">
      <c r="A6" s="3" t="inlineStr">
        <is>
          <t>Noncash Or Part Noncash Acquisitions [Line Items]</t>
        </is>
      </c>
    </row>
    <row r="7">
      <c r="A7" s="4" t="inlineStr">
        <is>
          <t>Property additions/dispositions</t>
        </is>
      </c>
      <c r="B7" s="6" t="n">
        <v>20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upplementary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t>
        </is>
      </c>
      <c r="B4" s="6" t="n">
        <v>385</v>
      </c>
      <c r="C4" s="6" t="n">
        <v>415</v>
      </c>
      <c r="D4" s="6" t="n">
        <v>367</v>
      </c>
    </row>
    <row r="5">
      <c r="A5" s="4" t="inlineStr">
        <is>
          <t>Income Taxes (Recovered), net of Amounts Paid</t>
        </is>
      </c>
      <c r="B5" s="6" t="n">
        <v>-52</v>
      </c>
      <c r="C5" s="6" t="n">
        <v>-22</v>
      </c>
      <c r="D5" s="6" t="n">
        <v>-24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Line Items]</t>
        </is>
      </c>
    </row>
    <row r="3">
      <c r="A3" s="4" t="inlineStr">
        <is>
          <t>2021</t>
        </is>
      </c>
      <c r="B3" s="6" t="n">
        <v>778</v>
      </c>
    </row>
    <row r="4">
      <c r="A4" s="4" t="inlineStr">
        <is>
          <t>2022</t>
        </is>
      </c>
      <c r="B4" s="5" t="n">
        <v>757</v>
      </c>
    </row>
    <row r="5">
      <c r="A5" s="4" t="inlineStr">
        <is>
          <t>2023</t>
        </is>
      </c>
      <c r="B5" s="5" t="n">
        <v>715</v>
      </c>
    </row>
    <row r="6">
      <c r="A6" s="4" t="inlineStr">
        <is>
          <t>2024</t>
        </is>
      </c>
      <c r="B6" s="5" t="n">
        <v>513</v>
      </c>
    </row>
    <row r="7">
      <c r="A7" s="4" t="inlineStr">
        <is>
          <t>2025</t>
        </is>
      </c>
      <c r="B7" s="5" t="n">
        <v>449</v>
      </c>
    </row>
    <row r="8">
      <c r="A8" s="4" t="inlineStr">
        <is>
          <t>Thereafter</t>
        </is>
      </c>
      <c r="B8" s="5" t="n">
        <v>2181</v>
      </c>
    </row>
    <row r="9">
      <c r="A9" s="4" t="inlineStr">
        <is>
          <t>Total</t>
        </is>
      </c>
      <c r="B9" s="5" t="n">
        <v>5393</v>
      </c>
    </row>
    <row r="10">
      <c r="A10" s="4" t="inlineStr">
        <is>
          <t>Transportation and Processing Commitments [Member]</t>
        </is>
      </c>
    </row>
    <row r="11">
      <c r="A11" s="3" t="inlineStr">
        <is>
          <t>Commitments [Line Items]</t>
        </is>
      </c>
    </row>
    <row r="12">
      <c r="A12" s="4" t="inlineStr">
        <is>
          <t>2021</t>
        </is>
      </c>
      <c r="B12" s="5" t="n">
        <v>729</v>
      </c>
    </row>
    <row r="13">
      <c r="A13" s="4" t="inlineStr">
        <is>
          <t>2022</t>
        </is>
      </c>
      <c r="B13" s="5" t="n">
        <v>747</v>
      </c>
    </row>
    <row r="14">
      <c r="A14" s="4" t="inlineStr">
        <is>
          <t>2023</t>
        </is>
      </c>
      <c r="B14" s="5" t="n">
        <v>709</v>
      </c>
    </row>
    <row r="15">
      <c r="A15" s="4" t="inlineStr">
        <is>
          <t>2024</t>
        </is>
      </c>
      <c r="B15" s="5" t="n">
        <v>507</v>
      </c>
    </row>
    <row r="16">
      <c r="A16" s="4" t="inlineStr">
        <is>
          <t>2025</t>
        </is>
      </c>
      <c r="B16" s="5" t="n">
        <v>444</v>
      </c>
    </row>
    <row r="17">
      <c r="A17" s="4" t="inlineStr">
        <is>
          <t>Thereafter</t>
        </is>
      </c>
      <c r="B17" s="5" t="n">
        <v>2179</v>
      </c>
    </row>
    <row r="18">
      <c r="A18" s="4" t="inlineStr">
        <is>
          <t>Total</t>
        </is>
      </c>
      <c r="B18" s="5" t="n">
        <v>5315</v>
      </c>
    </row>
    <row r="19">
      <c r="A19" s="4" t="inlineStr">
        <is>
          <t>Drilling and Field Services Commitments [Member]</t>
        </is>
      </c>
    </row>
    <row r="20">
      <c r="A20" s="3" t="inlineStr">
        <is>
          <t>Commitments [Line Items]</t>
        </is>
      </c>
    </row>
    <row r="21">
      <c r="A21" s="4" t="inlineStr">
        <is>
          <t>2021</t>
        </is>
      </c>
      <c r="B21" s="5" t="n">
        <v>36</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0</v>
      </c>
    </row>
    <row r="27">
      <c r="A27" s="4" t="inlineStr">
        <is>
          <t>Total</t>
        </is>
      </c>
      <c r="B27" s="5" t="n">
        <v>36</v>
      </c>
    </row>
    <row r="28">
      <c r="A28" s="4" t="inlineStr">
        <is>
          <t>Building Leases [Member]</t>
        </is>
      </c>
    </row>
    <row r="29">
      <c r="A29" s="3" t="inlineStr">
        <is>
          <t>Commitments [Line Items]</t>
        </is>
      </c>
    </row>
    <row r="30">
      <c r="A30" s="4" t="inlineStr">
        <is>
          <t>2021</t>
        </is>
      </c>
      <c r="B30" s="5" t="n">
        <v>13</v>
      </c>
    </row>
    <row r="31">
      <c r="A31" s="4" t="inlineStr">
        <is>
          <t>2022</t>
        </is>
      </c>
      <c r="B31" s="5" t="n">
        <v>10</v>
      </c>
    </row>
    <row r="32">
      <c r="A32" s="4" t="inlineStr">
        <is>
          <t>2023</t>
        </is>
      </c>
      <c r="B32" s="5" t="n">
        <v>6</v>
      </c>
    </row>
    <row r="33">
      <c r="A33" s="4" t="inlineStr">
        <is>
          <t>2024</t>
        </is>
      </c>
      <c r="B33" s="5" t="n">
        <v>6</v>
      </c>
    </row>
    <row r="34">
      <c r="A34" s="4" t="inlineStr">
        <is>
          <t>2025</t>
        </is>
      </c>
      <c r="B34" s="5" t="n">
        <v>5</v>
      </c>
    </row>
    <row r="35">
      <c r="A35" s="4" t="inlineStr">
        <is>
          <t>Thereafter</t>
        </is>
      </c>
      <c r="B35" s="5" t="n">
        <v>2</v>
      </c>
    </row>
    <row r="36">
      <c r="A36" s="4" t="inlineStr">
        <is>
          <t>Total</t>
        </is>
      </c>
      <c r="B36" s="6" t="n">
        <v>4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upplementary Oil and Gas Information (Twelve Month Average Trailing Prices) (Details)</t>
        </is>
      </c>
      <c r="B1" s="2" t="inlineStr">
        <is>
          <t>12 Months Ended</t>
        </is>
      </c>
    </row>
    <row r="2">
      <c r="B2" s="2" t="inlineStr">
        <is>
          <t>Dec. 31, 2020$ / bbl$ / bbl$ / MMBTU$ / MMBTU</t>
        </is>
      </c>
      <c r="C2" s="2" t="inlineStr">
        <is>
          <t>Dec. 31, 2019$ / bbl$ / bbl$ / MMBTU$ / MMBTU</t>
        </is>
      </c>
      <c r="D2" s="2" t="inlineStr">
        <is>
          <t>Dec. 31, 2018$ / bbl$ / bbl$ / MMBTU$ / MMBTU</t>
        </is>
      </c>
    </row>
    <row r="3">
      <c r="A3" s="4" t="inlineStr">
        <is>
          <t>Oil and NGLs [Member] | WTI [Member]</t>
        </is>
      </c>
    </row>
    <row r="4">
      <c r="A4" s="3" t="inlineStr">
        <is>
          <t>Average Sales Price and Production Costs Per Unit of Production [Line Items]</t>
        </is>
      </c>
    </row>
    <row r="5">
      <c r="A5" s="4" t="inlineStr">
        <is>
          <t>Reference Price | $ / bbl</t>
        </is>
      </c>
      <c r="B5" s="12" t="n">
        <v>39.62</v>
      </c>
      <c r="C5" s="12" t="n">
        <v>55.93</v>
      </c>
      <c r="D5" s="12" t="n">
        <v>65.56</v>
      </c>
    </row>
    <row r="6">
      <c r="A6" s="4" t="inlineStr">
        <is>
          <t>Oil and NGLs [Member] | Edmonton Condensate [Member]</t>
        </is>
      </c>
    </row>
    <row r="7">
      <c r="A7" s="3" t="inlineStr">
        <is>
          <t>Average Sales Price and Production Costs Per Unit of Production [Line Items]</t>
        </is>
      </c>
    </row>
    <row r="8">
      <c r="A8" s="4" t="inlineStr">
        <is>
          <t>Reference Price | $ / bbl</t>
        </is>
      </c>
      <c r="B8" s="12" t="n">
        <v>49.77</v>
      </c>
      <c r="C8" s="12" t="n">
        <v>68.8</v>
      </c>
      <c r="D8" s="12" t="n">
        <v>79.59</v>
      </c>
    </row>
    <row r="9">
      <c r="A9" s="4" t="inlineStr">
        <is>
          <t>Natural Gas [Member] | Henry Hub [Member]</t>
        </is>
      </c>
    </row>
    <row r="10">
      <c r="A10" s="3" t="inlineStr">
        <is>
          <t>Average Sales Price and Production Costs Per Unit of Production [Line Items]</t>
        </is>
      </c>
    </row>
    <row r="11">
      <c r="A11" s="4" t="inlineStr">
        <is>
          <t>Reference Price | $ / MMBTU</t>
        </is>
      </c>
      <c r="B11" s="12" t="n">
        <v>1.98</v>
      </c>
      <c r="C11" s="12" t="n">
        <v>2.58</v>
      </c>
      <c r="D11" s="12" t="n">
        <v>3.1</v>
      </c>
    </row>
    <row r="12">
      <c r="A12" s="4" t="inlineStr">
        <is>
          <t>Natural Gas [Member] | AECO [Member]</t>
        </is>
      </c>
    </row>
    <row r="13">
      <c r="A13" s="3" t="inlineStr">
        <is>
          <t>Average Sales Price and Production Costs Per Unit of Production [Line Items]</t>
        </is>
      </c>
    </row>
    <row r="14">
      <c r="A14" s="4" t="inlineStr">
        <is>
          <t>Reference Price | $ / MMBTU</t>
        </is>
      </c>
      <c r="B14" s="12" t="n">
        <v>2.13</v>
      </c>
      <c r="C14" s="12" t="n">
        <v>1.76</v>
      </c>
      <c r="D14" s="12" t="n">
        <v>1.4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s>
  <sheetData>
    <row r="1">
      <c r="A1" s="1" t="inlineStr">
        <is>
          <t>Supplementary Oil and Gas Information (Net Proved Reserves) (Details)</t>
        </is>
      </c>
      <c r="B1" s="2" t="inlineStr">
        <is>
          <t>12 Months Ended</t>
        </is>
      </c>
    </row>
    <row r="2">
      <c r="B2" s="2" t="inlineStr">
        <is>
          <t>Dec. 31, 2020MMBblsBcf</t>
        </is>
      </c>
      <c r="C2" s="2" t="inlineStr">
        <is>
          <t>Dec. 31, 2019MMBblsBcf</t>
        </is>
      </c>
      <c r="D2" s="2" t="inlineStr">
        <is>
          <t>Dec. 31, 2018MMBblsBcf</t>
        </is>
      </c>
    </row>
    <row r="3">
      <c r="A3" s="3" t="inlineStr">
        <is>
          <t>Reserve Quantities [Line Items]</t>
        </is>
      </c>
    </row>
    <row r="4">
      <c r="A4" s="4" t="inlineStr">
        <is>
          <t>Beginning of year</t>
        </is>
      </c>
      <c r="B4" s="8" t="n">
        <v>2188.8</v>
      </c>
      <c r="C4" s="8" t="n">
        <v>1215.7</v>
      </c>
      <c r="D4" s="8" t="n">
        <v>794.9</v>
      </c>
    </row>
    <row r="5">
      <c r="A5" s="4" t="inlineStr">
        <is>
          <t>Revisions and improved recovery</t>
        </is>
      </c>
      <c r="B5" s="8" t="n">
        <v>-364.9</v>
      </c>
      <c r="C5" s="8" t="n">
        <v>-158.7</v>
      </c>
      <c r="D5" s="8" t="n">
        <v>64.09999999999999</v>
      </c>
    </row>
    <row r="6">
      <c r="A6" s="4" t="inlineStr">
        <is>
          <t>Extensions and discoveries</t>
        </is>
      </c>
      <c r="B6" s="8" t="n">
        <v>377.5</v>
      </c>
      <c r="C6" s="8" t="n">
        <v>605.3</v>
      </c>
      <c r="D6" s="8" t="n">
        <v>476.2</v>
      </c>
    </row>
    <row r="7">
      <c r="A7" s="4" t="inlineStr">
        <is>
          <t>Purchase of reserves in place</t>
        </is>
      </c>
      <c r="B7" s="8" t="n">
        <v>54.3</v>
      </c>
      <c r="C7" s="8" t="n">
        <v>796.6</v>
      </c>
      <c r="D7" s="8" t="n">
        <v>35.5</v>
      </c>
    </row>
    <row r="8">
      <c r="A8" s="4" t="inlineStr">
        <is>
          <t>Sale of reserves in place</t>
        </is>
      </c>
      <c r="B8" s="8" t="n">
        <v>-64.09999999999999</v>
      </c>
      <c r="C8" s="8" t="n">
        <v>-64.09999999999999</v>
      </c>
      <c r="D8" s="8" t="n">
        <v>-23.1</v>
      </c>
    </row>
    <row r="9">
      <c r="A9" s="4" t="inlineStr">
        <is>
          <t>Production</t>
        </is>
      </c>
      <c r="B9" s="5" t="n">
        <v>-199</v>
      </c>
      <c r="C9" s="8" t="n">
        <v>-206.2</v>
      </c>
      <c r="D9" s="8" t="n">
        <v>-131.9</v>
      </c>
    </row>
    <row r="10">
      <c r="A10" s="4" t="inlineStr">
        <is>
          <t>End of year</t>
        </is>
      </c>
      <c r="B10" s="8" t="n">
        <v>1992.5</v>
      </c>
      <c r="C10" s="8" t="n">
        <v>2188.8</v>
      </c>
      <c r="D10" s="8" t="n">
        <v>1215.7</v>
      </c>
    </row>
    <row r="11">
      <c r="A11" s="4" t="inlineStr">
        <is>
          <t>Developed</t>
        </is>
      </c>
      <c r="B11" s="8" t="n">
        <v>1111.3</v>
      </c>
      <c r="C11" s="8" t="n">
        <v>1041.1</v>
      </c>
      <c r="D11" s="8" t="n">
        <v>604.7</v>
      </c>
    </row>
    <row r="12">
      <c r="A12" s="4" t="inlineStr">
        <is>
          <t>Undeveloped</t>
        </is>
      </c>
      <c r="B12" s="8" t="n">
        <v>881.1</v>
      </c>
      <c r="C12" s="8" t="n">
        <v>1147.7</v>
      </c>
      <c r="D12" s="5" t="n">
        <v>611</v>
      </c>
    </row>
    <row r="13">
      <c r="A13" s="4" t="inlineStr">
        <is>
          <t>Oil [Member]</t>
        </is>
      </c>
    </row>
    <row r="14">
      <c r="A14" s="3" t="inlineStr">
        <is>
          <t>Reserve Quantities [Line Items]</t>
        </is>
      </c>
    </row>
    <row r="15">
      <c r="A15" s="4" t="inlineStr">
        <is>
          <t>Beginning of year</t>
        </is>
      </c>
      <c r="B15" s="8" t="n">
        <v>723.7</v>
      </c>
      <c r="C15" s="8" t="n">
        <v>351.8</v>
      </c>
      <c r="D15" s="8" t="n">
        <v>192.5</v>
      </c>
    </row>
    <row r="16">
      <c r="A16" s="4" t="inlineStr">
        <is>
          <t>Revisions and improved recovery</t>
        </is>
      </c>
      <c r="B16" s="5" t="n">
        <v>-222</v>
      </c>
      <c r="C16" s="8" t="n">
        <v>-55.6</v>
      </c>
      <c r="D16" s="8" t="n">
        <v>19.7</v>
      </c>
    </row>
    <row r="17">
      <c r="A17" s="4" t="inlineStr">
        <is>
          <t>Extensions and discoveries</t>
        </is>
      </c>
      <c r="B17" s="8" t="n">
        <v>144.4</v>
      </c>
      <c r="C17" s="8" t="n">
        <v>230.6</v>
      </c>
      <c r="D17" s="8" t="n">
        <v>162.4</v>
      </c>
    </row>
    <row r="18">
      <c r="A18" s="4" t="inlineStr">
        <is>
          <t>Purchase of reserves in place</t>
        </is>
      </c>
      <c r="B18" s="8" t="n">
        <v>10.9</v>
      </c>
      <c r="C18" s="5" t="n">
        <v>262</v>
      </c>
      <c r="D18" s="8" t="n">
        <v>21.3</v>
      </c>
    </row>
    <row r="19">
      <c r="A19" s="4" t="inlineStr">
        <is>
          <t>Sale of reserves in place</t>
        </is>
      </c>
      <c r="B19" s="8" t="n">
        <v>-9.300000000000001</v>
      </c>
      <c r="C19" s="8" t="n">
        <v>-5.1</v>
      </c>
      <c r="D19" s="8" t="n">
        <v>-11.4</v>
      </c>
    </row>
    <row r="20">
      <c r="A20" s="4" t="inlineStr">
        <is>
          <t>Production</t>
        </is>
      </c>
      <c r="B20" s="8" t="n">
        <v>-55.4</v>
      </c>
      <c r="C20" s="5" t="n">
        <v>-60</v>
      </c>
      <c r="D20" s="8" t="n">
        <v>-32.8</v>
      </c>
    </row>
    <row r="21">
      <c r="A21" s="4" t="inlineStr">
        <is>
          <t>End of year</t>
        </is>
      </c>
      <c r="B21" s="8" t="n">
        <v>592.3</v>
      </c>
      <c r="C21" s="8" t="n">
        <v>723.7</v>
      </c>
      <c r="D21" s="8" t="n">
        <v>351.8</v>
      </c>
    </row>
    <row r="22">
      <c r="A22" s="4" t="inlineStr">
        <is>
          <t>Developed</t>
        </is>
      </c>
      <c r="B22" s="8" t="n">
        <v>280.9</v>
      </c>
      <c r="C22" s="8" t="n">
        <v>292.2</v>
      </c>
      <c r="D22" s="8" t="n">
        <v>150.9</v>
      </c>
    </row>
    <row r="23">
      <c r="A23" s="4" t="inlineStr">
        <is>
          <t>Undeveloped</t>
        </is>
      </c>
      <c r="B23" s="8" t="n">
        <v>311.4</v>
      </c>
      <c r="C23" s="8" t="n">
        <v>431.5</v>
      </c>
      <c r="D23" s="8" t="n">
        <v>200.9</v>
      </c>
    </row>
    <row r="24">
      <c r="A24" s="4" t="inlineStr">
        <is>
          <t>Natural Gas Liquids [Member]</t>
        </is>
      </c>
    </row>
    <row r="25">
      <c r="A25" s="3" t="inlineStr">
        <is>
          <t>Reserve Quantities [Line Items]</t>
        </is>
      </c>
    </row>
    <row r="26">
      <c r="A26" s="4" t="inlineStr">
        <is>
          <t>Beginning of year</t>
        </is>
      </c>
      <c r="B26" s="8" t="n">
        <v>588.5</v>
      </c>
      <c r="C26" s="8" t="n">
        <v>280.8</v>
      </c>
      <c r="D26" s="8" t="n">
        <v>182.5</v>
      </c>
    </row>
    <row r="27">
      <c r="A27" s="4" t="inlineStr">
        <is>
          <t>Revisions and improved recovery</t>
        </is>
      </c>
      <c r="B27" s="8" t="n">
        <v>-62.2</v>
      </c>
      <c r="C27" s="8" t="n">
        <v>-17.1</v>
      </c>
      <c r="D27" s="8" t="n">
        <v>-3.2</v>
      </c>
    </row>
    <row r="28">
      <c r="A28" s="4" t="inlineStr">
        <is>
          <t>Extensions and discoveries</t>
        </is>
      </c>
      <c r="B28" s="8" t="n">
        <v>105.8</v>
      </c>
      <c r="C28" s="8" t="n">
        <v>158.4</v>
      </c>
      <c r="D28" s="8" t="n">
        <v>127.4</v>
      </c>
    </row>
    <row r="29">
      <c r="A29" s="4" t="inlineStr">
        <is>
          <t>Purchase of reserves in place</t>
        </is>
      </c>
      <c r="B29" s="5" t="n">
        <v>20</v>
      </c>
      <c r="C29" s="8" t="n">
        <v>217.2</v>
      </c>
      <c r="D29" s="8" t="n">
        <v>7.7</v>
      </c>
    </row>
    <row r="30">
      <c r="A30" s="4" t="inlineStr">
        <is>
          <t>Sale of reserves in place</t>
        </is>
      </c>
      <c r="B30" s="8" t="n">
        <v>-21.4</v>
      </c>
      <c r="C30" s="8" t="n">
        <v>-0.5</v>
      </c>
      <c r="D30" s="8" t="n">
        <v>-5.1</v>
      </c>
    </row>
    <row r="31">
      <c r="A31" s="4" t="inlineStr">
        <is>
          <t>Production</t>
        </is>
      </c>
      <c r="B31" s="8" t="n">
        <v>-50.3</v>
      </c>
      <c r="C31" s="8" t="n">
        <v>-50.2</v>
      </c>
      <c r="D31" s="8" t="n">
        <v>-28.5</v>
      </c>
    </row>
    <row r="32">
      <c r="A32" s="4" t="inlineStr">
        <is>
          <t>End of year</t>
        </is>
      </c>
      <c r="B32" s="8" t="n">
        <v>580.5</v>
      </c>
      <c r="C32" s="8" t="n">
        <v>588.5</v>
      </c>
      <c r="D32" s="8" t="n">
        <v>280.8</v>
      </c>
    </row>
    <row r="33">
      <c r="A33" s="4" t="inlineStr">
        <is>
          <t>Developed</t>
        </is>
      </c>
      <c r="B33" s="8" t="n">
        <v>319.3</v>
      </c>
      <c r="C33" s="8" t="n">
        <v>279.8</v>
      </c>
      <c r="D33" s="8" t="n">
        <v>120.2</v>
      </c>
    </row>
    <row r="34">
      <c r="A34" s="4" t="inlineStr">
        <is>
          <t>Undeveloped</t>
        </is>
      </c>
      <c r="B34" s="8" t="n">
        <v>261.2</v>
      </c>
      <c r="C34" s="8" t="n">
        <v>308.8</v>
      </c>
      <c r="D34" s="8" t="n">
        <v>160.6</v>
      </c>
    </row>
    <row r="35">
      <c r="A35" s="4" t="inlineStr">
        <is>
          <t>Natural Gas [Member]</t>
        </is>
      </c>
    </row>
    <row r="36">
      <c r="A36" s="3" t="inlineStr">
        <is>
          <t>Reserve Quantities [Line Items]</t>
        </is>
      </c>
    </row>
    <row r="37">
      <c r="A37" s="4" t="inlineStr">
        <is>
          <t>Beginning of year | Bcf</t>
        </is>
      </c>
      <c r="B37" s="5" t="n">
        <v>5259</v>
      </c>
      <c r="C37" s="5" t="n">
        <v>3499</v>
      </c>
      <c r="D37" s="5" t="n">
        <v>2519</v>
      </c>
    </row>
    <row r="38">
      <c r="A38" s="4" t="inlineStr">
        <is>
          <t>Revisions and improved recovery | Bcf</t>
        </is>
      </c>
      <c r="B38" s="5" t="n">
        <v>-484</v>
      </c>
      <c r="C38" s="5" t="n">
        <v>-515</v>
      </c>
      <c r="D38" s="5" t="n">
        <v>285</v>
      </c>
    </row>
    <row r="39">
      <c r="A39" s="4" t="inlineStr">
        <is>
          <t>Extensions and discoveries | Bcf</t>
        </is>
      </c>
      <c r="B39" s="5" t="n">
        <v>764</v>
      </c>
      <c r="C39" s="5" t="n">
        <v>1298</v>
      </c>
      <c r="D39" s="5" t="n">
        <v>1118</v>
      </c>
    </row>
    <row r="40">
      <c r="A40" s="4" t="inlineStr">
        <is>
          <t>Purchase of reserves in place | Bcf</t>
        </is>
      </c>
      <c r="B40" s="5" t="n">
        <v>140</v>
      </c>
      <c r="C40" s="5" t="n">
        <v>1904</v>
      </c>
      <c r="D40" s="5" t="n">
        <v>39</v>
      </c>
    </row>
    <row r="41">
      <c r="A41" s="4" t="inlineStr">
        <is>
          <t>Sale of reserves in place | Bcf</t>
        </is>
      </c>
      <c r="B41" s="5" t="n">
        <v>-201</v>
      </c>
      <c r="C41" s="5" t="n">
        <v>-351</v>
      </c>
      <c r="D41" s="5" t="n">
        <v>-40</v>
      </c>
    </row>
    <row r="42">
      <c r="A42" s="4" t="inlineStr">
        <is>
          <t>Production | Bcf</t>
        </is>
      </c>
      <c r="B42" s="5" t="n">
        <v>-560</v>
      </c>
      <c r="C42" s="5" t="n">
        <v>-576</v>
      </c>
      <c r="D42" s="5" t="n">
        <v>-423</v>
      </c>
    </row>
    <row r="43">
      <c r="A43" s="4" t="inlineStr">
        <is>
          <t>End of year | Bcf</t>
        </is>
      </c>
      <c r="B43" s="5" t="n">
        <v>4918</v>
      </c>
      <c r="C43" s="5" t="n">
        <v>5259</v>
      </c>
      <c r="D43" s="5" t="n">
        <v>3499</v>
      </c>
    </row>
    <row r="44">
      <c r="A44" s="4" t="inlineStr">
        <is>
          <t>Developed | Bcf</t>
        </is>
      </c>
      <c r="B44" s="5" t="n">
        <v>3067</v>
      </c>
      <c r="C44" s="5" t="n">
        <v>2815</v>
      </c>
      <c r="D44" s="5" t="n">
        <v>2002</v>
      </c>
    </row>
    <row r="45">
      <c r="A45" s="4" t="inlineStr">
        <is>
          <t>Undeveloped | Bcf</t>
        </is>
      </c>
      <c r="B45" s="5" t="n">
        <v>1851</v>
      </c>
      <c r="C45" s="5" t="n">
        <v>2444</v>
      </c>
      <c r="D45" s="5" t="n">
        <v>1497</v>
      </c>
    </row>
    <row r="46">
      <c r="A46" s="4" t="inlineStr">
        <is>
          <t>United States [Member] | Oil [Member]</t>
        </is>
      </c>
    </row>
    <row r="47">
      <c r="A47" s="3" t="inlineStr">
        <is>
          <t>Reserve Quantities [Line Items]</t>
        </is>
      </c>
    </row>
    <row r="48">
      <c r="A48" s="4" t="inlineStr">
        <is>
          <t>Beginning of year</t>
        </is>
      </c>
      <c r="B48" s="8" t="n">
        <v>722.4</v>
      </c>
      <c r="C48" s="8" t="n">
        <v>351.5</v>
      </c>
      <c r="D48" s="8" t="n">
        <v>192.3</v>
      </c>
    </row>
    <row r="49">
      <c r="A49" s="4" t="inlineStr">
        <is>
          <t>Revisions and improved recovery</t>
        </is>
      </c>
      <c r="B49" s="8" t="n">
        <v>-221.5</v>
      </c>
      <c r="C49" s="8" t="n">
        <v>-56.4</v>
      </c>
      <c r="D49" s="8" t="n">
        <v>19.5</v>
      </c>
    </row>
    <row r="50">
      <c r="A50" s="4" t="inlineStr">
        <is>
          <t>Extensions and discoveries</t>
        </is>
      </c>
      <c r="B50" s="8" t="n">
        <v>144.3</v>
      </c>
      <c r="C50" s="8" t="n">
        <v>230.2</v>
      </c>
      <c r="D50" s="8" t="n">
        <v>162.4</v>
      </c>
    </row>
    <row r="51">
      <c r="A51" s="4" t="inlineStr">
        <is>
          <t>Purchase of reserves in place</t>
        </is>
      </c>
      <c r="B51" s="8" t="n">
        <v>9.9</v>
      </c>
      <c r="C51" s="5" t="n">
        <v>262</v>
      </c>
      <c r="D51" s="8" t="n">
        <v>21.3</v>
      </c>
    </row>
    <row r="52">
      <c r="A52" s="4" t="inlineStr">
        <is>
          <t>Sale of reserves in place</t>
        </is>
      </c>
      <c r="B52" s="8" t="n">
        <v>-9.300000000000001</v>
      </c>
      <c r="C52" s="8" t="n">
        <v>-5.1</v>
      </c>
      <c r="D52" s="8" t="n">
        <v>-11.4</v>
      </c>
    </row>
    <row r="53">
      <c r="A53" s="4" t="inlineStr">
        <is>
          <t>Production</t>
        </is>
      </c>
      <c r="B53" s="8" t="n">
        <v>-55.2</v>
      </c>
      <c r="C53" s="8" t="n">
        <v>-59.8</v>
      </c>
      <c r="D53" s="8" t="n">
        <v>-32.7</v>
      </c>
    </row>
    <row r="54">
      <c r="A54" s="4" t="inlineStr">
        <is>
          <t>End of year</t>
        </is>
      </c>
      <c r="B54" s="8" t="n">
        <v>590.5</v>
      </c>
      <c r="C54" s="8" t="n">
        <v>722.4</v>
      </c>
      <c r="D54" s="8" t="n">
        <v>351.5</v>
      </c>
    </row>
    <row r="55">
      <c r="A55" s="4" t="inlineStr">
        <is>
          <t>Developed</t>
        </is>
      </c>
      <c r="B55" s="8" t="n">
        <v>279.1</v>
      </c>
      <c r="C55" s="5" t="n">
        <v>291</v>
      </c>
      <c r="D55" s="8" t="n">
        <v>150.6</v>
      </c>
    </row>
    <row r="56">
      <c r="A56" s="4" t="inlineStr">
        <is>
          <t>Undeveloped</t>
        </is>
      </c>
      <c r="B56" s="8" t="n">
        <v>311.4</v>
      </c>
      <c r="C56" s="8" t="n">
        <v>431.4</v>
      </c>
      <c r="D56" s="8" t="n">
        <v>200.9</v>
      </c>
    </row>
    <row r="57">
      <c r="A57" s="4" t="inlineStr">
        <is>
          <t>United States [Member] | Natural Gas Liquids [Member]</t>
        </is>
      </c>
    </row>
    <row r="58">
      <c r="A58" s="3" t="inlineStr">
        <is>
          <t>Reserve Quantities [Line Items]</t>
        </is>
      </c>
    </row>
    <row r="59">
      <c r="A59" s="4" t="inlineStr">
        <is>
          <t>Beginning of year</t>
        </is>
      </c>
      <c r="B59" s="8" t="n">
        <v>409.4</v>
      </c>
      <c r="C59" s="8" t="n">
        <v>122.3</v>
      </c>
      <c r="D59" s="8" t="n">
        <v>67.5</v>
      </c>
    </row>
    <row r="60">
      <c r="A60" s="4" t="inlineStr">
        <is>
          <t>Revisions and improved recovery</t>
        </is>
      </c>
      <c r="B60" s="8" t="n">
        <v>-29.1</v>
      </c>
      <c r="C60" s="8" t="n">
        <v>3.1</v>
      </c>
      <c r="D60" s="8" t="n">
        <v>14.2</v>
      </c>
    </row>
    <row r="61">
      <c r="A61" s="4" t="inlineStr">
        <is>
          <t>Extensions and discoveries</t>
        </is>
      </c>
      <c r="B61" s="8" t="n">
        <v>78.09999999999999</v>
      </c>
      <c r="C61" s="5" t="n">
        <v>96</v>
      </c>
      <c r="D61" s="8" t="n">
        <v>48.6</v>
      </c>
    </row>
    <row r="62">
      <c r="A62" s="4" t="inlineStr">
        <is>
          <t>Purchase of reserves in place</t>
        </is>
      </c>
      <c r="B62" s="8" t="n">
        <v>8.4</v>
      </c>
      <c r="C62" s="8" t="n">
        <v>217.2</v>
      </c>
      <c r="D62" s="8" t="n">
        <v>7.7</v>
      </c>
    </row>
    <row r="63">
      <c r="A63" s="4" t="inlineStr">
        <is>
          <t>Sale of reserves in place</t>
        </is>
      </c>
      <c r="B63" s="8" t="n">
        <v>-7.9</v>
      </c>
      <c r="C63" s="8" t="n">
        <v>-0.5</v>
      </c>
      <c r="D63" s="8" t="n">
        <v>-5.1</v>
      </c>
    </row>
    <row r="64">
      <c r="A64" s="4" t="inlineStr">
        <is>
          <t>Production</t>
        </is>
      </c>
      <c r="B64" s="8" t="n">
        <v>-29.8</v>
      </c>
      <c r="C64" s="8" t="n">
        <v>-28.6</v>
      </c>
      <c r="D64" s="8" t="n">
        <v>-10.6</v>
      </c>
    </row>
    <row r="65">
      <c r="A65" s="4" t="inlineStr">
        <is>
          <t>End of year</t>
        </is>
      </c>
      <c r="B65" s="8" t="n">
        <v>429.1</v>
      </c>
      <c r="C65" s="8" t="n">
        <v>409.4</v>
      </c>
      <c r="D65" s="8" t="n">
        <v>122.3</v>
      </c>
    </row>
    <row r="66">
      <c r="A66" s="4" t="inlineStr">
        <is>
          <t>Developed</t>
        </is>
      </c>
      <c r="B66" s="8" t="n">
        <v>242.3</v>
      </c>
      <c r="C66" s="8" t="n">
        <v>211.3</v>
      </c>
      <c r="D66" s="8" t="n">
        <v>59.4</v>
      </c>
    </row>
    <row r="67">
      <c r="A67" s="4" t="inlineStr">
        <is>
          <t>Undeveloped</t>
        </is>
      </c>
      <c r="B67" s="8" t="n">
        <v>186.7</v>
      </c>
      <c r="C67" s="8" t="n">
        <v>198.1</v>
      </c>
      <c r="D67" s="8" t="n">
        <v>62.8</v>
      </c>
    </row>
    <row r="68">
      <c r="A68" s="4" t="inlineStr">
        <is>
          <t>United States [Member] | Natural Gas [Member]</t>
        </is>
      </c>
    </row>
    <row r="69">
      <c r="A69" s="3" t="inlineStr">
        <is>
          <t>Reserve Quantities [Line Items]</t>
        </is>
      </c>
    </row>
    <row r="70">
      <c r="A70" s="4" t="inlineStr">
        <is>
          <t>Beginning of year | Bcf</t>
        </is>
      </c>
      <c r="B70" s="5" t="n">
        <v>2441</v>
      </c>
      <c r="C70" s="5" t="n">
        <v>598</v>
      </c>
      <c r="D70" s="5" t="n">
        <v>384</v>
      </c>
    </row>
    <row r="71">
      <c r="A71" s="4" t="inlineStr">
        <is>
          <t>Revisions and improved recovery | Bcf</t>
        </is>
      </c>
      <c r="B71" s="5" t="n">
        <v>-323</v>
      </c>
      <c r="C71" s="5" t="n">
        <v>-31</v>
      </c>
      <c r="D71" s="5" t="n">
        <v>37</v>
      </c>
    </row>
    <row r="72">
      <c r="A72" s="4" t="inlineStr">
        <is>
          <t>Extensions and discoveries | Bcf</t>
        </is>
      </c>
      <c r="B72" s="5" t="n">
        <v>392</v>
      </c>
      <c r="C72" s="5" t="n">
        <v>521</v>
      </c>
      <c r="D72" s="5" t="n">
        <v>233</v>
      </c>
    </row>
    <row r="73">
      <c r="A73" s="4" t="inlineStr">
        <is>
          <t>Purchase of reserves in place | Bcf</t>
        </is>
      </c>
      <c r="B73" s="5" t="n">
        <v>47</v>
      </c>
      <c r="C73" s="5" t="n">
        <v>1904</v>
      </c>
      <c r="D73" s="5" t="n">
        <v>39</v>
      </c>
    </row>
    <row r="74">
      <c r="A74" s="4" t="inlineStr">
        <is>
          <t>Sale of reserves in place | Bcf</t>
        </is>
      </c>
      <c r="B74" s="5" t="n">
        <v>-95</v>
      </c>
      <c r="C74" s="5" t="n">
        <v>-351</v>
      </c>
      <c r="D74" s="5" t="n">
        <v>-40</v>
      </c>
    </row>
    <row r="75">
      <c r="A75" s="4" t="inlineStr">
        <is>
          <t>Production | Bcf</t>
        </is>
      </c>
      <c r="B75" s="5" t="n">
        <v>-194</v>
      </c>
      <c r="C75" s="5" t="n">
        <v>-200</v>
      </c>
      <c r="D75" s="5" t="n">
        <v>-55</v>
      </c>
    </row>
    <row r="76">
      <c r="A76" s="4" t="inlineStr">
        <is>
          <t>End of year | Bcf</t>
        </is>
      </c>
      <c r="B76" s="5" t="n">
        <v>2268</v>
      </c>
      <c r="C76" s="5" t="n">
        <v>2441</v>
      </c>
      <c r="D76" s="5" t="n">
        <v>598</v>
      </c>
    </row>
    <row r="77">
      <c r="A77" s="4" t="inlineStr">
        <is>
          <t>Developed | Bcf</t>
        </is>
      </c>
      <c r="B77" s="5" t="n">
        <v>1327</v>
      </c>
      <c r="C77" s="5" t="n">
        <v>1375</v>
      </c>
      <c r="D77" s="5" t="n">
        <v>295</v>
      </c>
    </row>
    <row r="78">
      <c r="A78" s="4" t="inlineStr">
        <is>
          <t>Undeveloped | Bcf</t>
        </is>
      </c>
      <c r="B78" s="5" t="n">
        <v>941</v>
      </c>
      <c r="C78" s="5" t="n">
        <v>1066</v>
      </c>
      <c r="D78" s="5" t="n">
        <v>302</v>
      </c>
    </row>
    <row r="79">
      <c r="A79" s="4" t="inlineStr">
        <is>
          <t>Canada [Member] | Oil [Member]</t>
        </is>
      </c>
    </row>
    <row r="80">
      <c r="A80" s="3" t="inlineStr">
        <is>
          <t>Reserve Quantities [Line Items]</t>
        </is>
      </c>
    </row>
    <row r="81">
      <c r="A81" s="4" t="inlineStr">
        <is>
          <t>Beginning of year</t>
        </is>
      </c>
      <c r="B81" s="8" t="n">
        <v>1.3</v>
      </c>
      <c r="C81" s="8" t="n">
        <v>0.2</v>
      </c>
      <c r="D81" s="8" t="n">
        <v>0.2</v>
      </c>
    </row>
    <row r="82">
      <c r="A82" s="4" t="inlineStr">
        <is>
          <t>Revisions and improved recovery</t>
        </is>
      </c>
      <c r="B82" s="8" t="n">
        <v>-0.5</v>
      </c>
      <c r="C82" s="8" t="n">
        <v>0.8</v>
      </c>
      <c r="D82" s="8" t="n">
        <v>0.2</v>
      </c>
    </row>
    <row r="83">
      <c r="A83" s="4" t="inlineStr">
        <is>
          <t>Extensions and discoveries</t>
        </is>
      </c>
      <c r="B83" s="8" t="n">
        <v>0.1</v>
      </c>
      <c r="C83" s="8" t="n">
        <v>0.4</v>
      </c>
      <c r="D83" s="5" t="n">
        <v>0</v>
      </c>
    </row>
    <row r="84">
      <c r="A84" s="4" t="inlineStr">
        <is>
          <t>Purchase of reserves in place</t>
        </is>
      </c>
      <c r="B84" s="5" t="n">
        <v>1</v>
      </c>
      <c r="C84" s="5" t="n">
        <v>0</v>
      </c>
      <c r="D84" s="5" t="n">
        <v>0</v>
      </c>
    </row>
    <row r="85">
      <c r="A85" s="4" t="inlineStr">
        <is>
          <t>Sale of reserves in place</t>
        </is>
      </c>
      <c r="B85" s="5" t="n">
        <v>0</v>
      </c>
      <c r="C85" s="5" t="n">
        <v>0</v>
      </c>
      <c r="D85" s="5" t="n">
        <v>0</v>
      </c>
    </row>
    <row r="86">
      <c r="A86" s="4" t="inlineStr">
        <is>
          <t>Production</t>
        </is>
      </c>
      <c r="B86" s="8" t="n">
        <v>-0.2</v>
      </c>
      <c r="C86" s="8" t="n">
        <v>-0.2</v>
      </c>
      <c r="D86" s="8" t="n">
        <v>-0.1</v>
      </c>
    </row>
    <row r="87">
      <c r="A87" s="4" t="inlineStr">
        <is>
          <t>End of year</t>
        </is>
      </c>
      <c r="B87" s="8" t="n">
        <v>1.7</v>
      </c>
      <c r="C87" s="8" t="n">
        <v>1.3</v>
      </c>
      <c r="D87" s="8" t="n">
        <v>0.2</v>
      </c>
    </row>
    <row r="88">
      <c r="A88" s="4" t="inlineStr">
        <is>
          <t>Developed</t>
        </is>
      </c>
      <c r="B88" s="8" t="n">
        <v>1.7</v>
      </c>
      <c r="C88" s="8" t="n">
        <v>1.2</v>
      </c>
      <c r="D88" s="8" t="n">
        <v>0.2</v>
      </c>
    </row>
    <row r="89">
      <c r="A89" s="4" t="inlineStr">
        <is>
          <t>Undeveloped</t>
        </is>
      </c>
      <c r="B89" s="5" t="n">
        <v>0</v>
      </c>
      <c r="C89" s="8" t="n">
        <v>0.1</v>
      </c>
      <c r="D89" s="5" t="n">
        <v>0</v>
      </c>
    </row>
    <row r="90">
      <c r="A90" s="4" t="inlineStr">
        <is>
          <t>Canada [Member] | Natural Gas Liquids [Member]</t>
        </is>
      </c>
    </row>
    <row r="91">
      <c r="A91" s="3" t="inlineStr">
        <is>
          <t>Reserve Quantities [Line Items]</t>
        </is>
      </c>
    </row>
    <row r="92">
      <c r="A92" s="4" t="inlineStr">
        <is>
          <t>Beginning of year</t>
        </is>
      </c>
      <c r="B92" s="8" t="n">
        <v>179.1</v>
      </c>
      <c r="C92" s="8" t="n">
        <v>158.5</v>
      </c>
      <c r="D92" s="5" t="n">
        <v>115</v>
      </c>
    </row>
    <row r="93">
      <c r="A93" s="4" t="inlineStr">
        <is>
          <t>Revisions and improved recovery</t>
        </is>
      </c>
      <c r="B93" s="8" t="n">
        <v>-33.1</v>
      </c>
      <c r="C93" s="8" t="n">
        <v>-20.2</v>
      </c>
      <c r="D93" s="8" t="n">
        <v>-17.4</v>
      </c>
    </row>
    <row r="94">
      <c r="A94" s="4" t="inlineStr">
        <is>
          <t>Extensions and discoveries</t>
        </is>
      </c>
      <c r="B94" s="8" t="n">
        <v>27.7</v>
      </c>
      <c r="C94" s="8" t="n">
        <v>62.4</v>
      </c>
      <c r="D94" s="8" t="n">
        <v>78.90000000000001</v>
      </c>
    </row>
    <row r="95">
      <c r="A95" s="4" t="inlineStr">
        <is>
          <t>Purchase of reserves in place</t>
        </is>
      </c>
      <c r="B95" s="8" t="n">
        <v>11.6</v>
      </c>
      <c r="C95" s="5" t="n">
        <v>0</v>
      </c>
      <c r="D95" s="5" t="n">
        <v>0</v>
      </c>
    </row>
    <row r="96">
      <c r="A96" s="4" t="inlineStr">
        <is>
          <t>Sale of reserves in place</t>
        </is>
      </c>
      <c r="B96" s="8" t="n">
        <v>-13.4</v>
      </c>
      <c r="C96" s="5" t="n">
        <v>0</v>
      </c>
      <c r="D96" s="5" t="n">
        <v>0</v>
      </c>
    </row>
    <row r="97">
      <c r="A97" s="4" t="inlineStr">
        <is>
          <t>Production</t>
        </is>
      </c>
      <c r="B97" s="8" t="n">
        <v>-20.5</v>
      </c>
      <c r="C97" s="8" t="n">
        <v>-21.6</v>
      </c>
      <c r="D97" s="5" t="n">
        <v>-18</v>
      </c>
    </row>
    <row r="98">
      <c r="A98" s="4" t="inlineStr">
        <is>
          <t>End of year</t>
        </is>
      </c>
      <c r="B98" s="8" t="n">
        <v>151.4</v>
      </c>
      <c r="C98" s="8" t="n">
        <v>179.1</v>
      </c>
      <c r="D98" s="8" t="n">
        <v>158.5</v>
      </c>
    </row>
    <row r="99">
      <c r="A99" s="4" t="inlineStr">
        <is>
          <t>Developed</t>
        </is>
      </c>
      <c r="B99" s="8" t="n">
        <v>76.90000000000001</v>
      </c>
      <c r="C99" s="8" t="n">
        <v>68.40000000000001</v>
      </c>
      <c r="D99" s="8" t="n">
        <v>60.8</v>
      </c>
    </row>
    <row r="100">
      <c r="A100" s="4" t="inlineStr">
        <is>
          <t>Undeveloped</t>
        </is>
      </c>
      <c r="B100" s="8" t="n">
        <v>74.5</v>
      </c>
      <c r="C100" s="8" t="n">
        <v>110.7</v>
      </c>
      <c r="D100" s="8" t="n">
        <v>97.8</v>
      </c>
    </row>
    <row r="101">
      <c r="A101" s="4" t="inlineStr">
        <is>
          <t>Canada [Member] | Natural Gas [Member]</t>
        </is>
      </c>
    </row>
    <row r="102">
      <c r="A102" s="3" t="inlineStr">
        <is>
          <t>Reserve Quantities [Line Items]</t>
        </is>
      </c>
    </row>
    <row r="103">
      <c r="A103" s="4" t="inlineStr">
        <is>
          <t>Beginning of year | Bcf</t>
        </is>
      </c>
      <c r="B103" s="5" t="n">
        <v>2818</v>
      </c>
      <c r="C103" s="5" t="n">
        <v>2901</v>
      </c>
      <c r="D103" s="5" t="n">
        <v>2135</v>
      </c>
    </row>
    <row r="104">
      <c r="A104" s="4" t="inlineStr">
        <is>
          <t>Revisions and improved recovery | Bcf</t>
        </is>
      </c>
      <c r="B104" s="5" t="n">
        <v>-161</v>
      </c>
      <c r="C104" s="5" t="n">
        <v>-484</v>
      </c>
      <c r="D104" s="5" t="n">
        <v>249</v>
      </c>
    </row>
    <row r="105">
      <c r="A105" s="4" t="inlineStr">
        <is>
          <t>Extensions and discoveries | Bcf</t>
        </is>
      </c>
      <c r="B105" s="5" t="n">
        <v>372</v>
      </c>
      <c r="C105" s="5" t="n">
        <v>777</v>
      </c>
      <c r="D105" s="5" t="n">
        <v>885</v>
      </c>
    </row>
    <row r="106">
      <c r="A106" s="4" t="inlineStr">
        <is>
          <t>Purchase of reserves in place | Bcf</t>
        </is>
      </c>
      <c r="B106" s="5" t="n">
        <v>94</v>
      </c>
      <c r="C106" s="5" t="n">
        <v>0</v>
      </c>
      <c r="D106" s="5" t="n">
        <v>0</v>
      </c>
    </row>
    <row r="107">
      <c r="A107" s="4" t="inlineStr">
        <is>
          <t>Sale of reserves in place | Bcf</t>
        </is>
      </c>
      <c r="B107" s="5" t="n">
        <v>-106</v>
      </c>
      <c r="C107" s="5" t="n">
        <v>0</v>
      </c>
      <c r="D107" s="5" t="n">
        <v>0</v>
      </c>
    </row>
    <row r="108">
      <c r="A108" s="4" t="inlineStr">
        <is>
          <t>Production | Bcf</t>
        </is>
      </c>
      <c r="B108" s="5" t="n">
        <v>-366</v>
      </c>
      <c r="C108" s="5" t="n">
        <v>-376</v>
      </c>
      <c r="D108" s="5" t="n">
        <v>-368</v>
      </c>
    </row>
    <row r="109">
      <c r="A109" s="4" t="inlineStr">
        <is>
          <t>End of year | Bcf</t>
        </is>
      </c>
      <c r="B109" s="5" t="n">
        <v>2650</v>
      </c>
      <c r="C109" s="5" t="n">
        <v>2818</v>
      </c>
      <c r="D109" s="5" t="n">
        <v>2901</v>
      </c>
    </row>
    <row r="110">
      <c r="A110" s="4" t="inlineStr">
        <is>
          <t>Developed | Bcf</t>
        </is>
      </c>
      <c r="B110" s="5" t="n">
        <v>1740</v>
      </c>
      <c r="C110" s="5" t="n">
        <v>1439</v>
      </c>
      <c r="D110" s="5" t="n">
        <v>1707</v>
      </c>
    </row>
    <row r="111">
      <c r="A111" s="4" t="inlineStr">
        <is>
          <t>Undeveloped | Bcf</t>
        </is>
      </c>
      <c r="B111" s="5" t="n">
        <v>910</v>
      </c>
      <c r="C111" s="5" t="n">
        <v>1378</v>
      </c>
      <c r="D111" s="5" t="n">
        <v>119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8 .
Business Combination Newfield Exploration Company Acquisition On February 13, 2019, the business combination with Newfield Exploration Company, a Delaware corporation (“Newfield”) was completed pursuant to an Agreement and Plan of Merger with Newfield (the “Merger”). As a result of the Merger, Newfield stockholders received 2.6719 Encana common shares, on a pre-Share Consolidation basis, for each share of Newfield common stock that was issued and outstanding immediately prior to the effective date of the Merger. The Company issued approximately 543.4 million Encana common shares, on a pre-Share Consolidation basis, representing a value of $3.5 billion and paid approximately $5 million in cash in respect of Newfield’s cash-settled incentive awards. Following the acquisition, Newfield’s senior notes totaling $2.45 billion were outstanding. For the year ended December 31, 2019, transaction costs of approximately $33 million were included in other (gains) losses, net. Newfield’s operations focused on the exploration and development of oil and gas properties located in Anadarko and Arkoma in Oklahoma, Bakken in North Dakota and Uinta in Utah, as well as offshore oil assets located in China. The results of Newfield’s operations have been included in the Company’s Consolidated Financial Statements as of February 14, 2019. Purchase Price Allocation 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5
Liabilities Assumed:
Accounts payable and accrued liabilities (3) (4)
(795
)
Long-term debt
(2,603
)
Operating lease liabilities
(76
)
Other long-term liabilities (3)
(65
)
Asset retirement obligation
(184
)
Deferred income taxes (3)
(322
)
Total Purchase Price
$
3,483
(1)
The fair value was based on the NYSE closing price of the pre-Share Consolidation Encana common shares of $6.40 on February 13, 2019.
(2)
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
(3)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
(4)
In conjunction with the acquisition, various legal claims and actions arising in the normal course of Newfield’s operations were assumed by Ovintiv.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and agreed to settle arbitration claims in the amount of $22.5 million arising from Sapura’s purchase of Newfield’s Malaysian business in February 2014. The settlement amount including legal fees was included in the purchase price allocation as part of the current liabilities assumed at the acquisition date. Although the outcome of any remaining legal claims and actions assumed following the acquisition of Newfield cannot be predicted with certainty, the Company does not expect these matters to have a material adverse effect on Ovintiv’s financial position, cash flows or results of operations. The income approach valuation technique was used for the fair value of assets acquired and liabilities assumed. The carrying amounts of cash and cash equivalents, accounts receivable and accrued revenues, restricted cash, other current assets, and accounts payable and accrued liabilities approximate their fair values due to their nature and/or the short-term maturity of the instruments. The fair values of long-term debt, ROU assets and operating lease liabilities were categorized within Level 2 of the fair value hierarchy and were determined using quoted prices and rates from an available pricing source. The fair values of the proved and unproved properties, other property, plant and equipment, other assets, other long-term liabilities and asset retirement obligation were categorized within Level 3 and were determined using relevant market assumptions, including discount rates, future commodity prices and costs, timing of development activities, projections of oil and gas reserves, and estimates for abandonment and reclamation. Goodwill arose from the Newfield acquisition primarily from the requirement to recognize deferred taxes on the difference between the fair value of the assets acquired and liabilities assumed and the respective carry-over tax basis. Goodwill is not amortized and is not deductible for tax purposes. Unaudited Pro Forma Financial Information The following unaudited pro forma financial information combines the historical financial results of the Company with Newfield and has been prepared as though the acquisition had occurred on January 1, 2019. The pro forma information is not intended to reflect the actual results of operations that would have occurred if the business combination had been completed at the date indicated. In addition, the pro forma information is not intended to be a projection of the Company’s results of operations for any future period. Additionally, pro forma earnings were adjusted to exclude transaction-related costs incurred of approximately $71 million and severance payments made to employees which totaled $138 million for the year ended December 31, 2019. The pro forma financial information does not include any cost savings or other synergies from the Merger or any estimated costs that have been incurred to integrate the assets. Ovintiv’s consolidated results for the year ended December 31, 2020 include the results from Newfield.
For the year ended December 31 (US$ millions, except per share amounts)
2019
Revenues
$
7,005
Net Earnings (Loss)
$
376
Net Earnings (Loss) per Share
Basic &amp; Diluted
$
1.4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Supplementary Oil and Gas Information (Narrative) (Details) $ in Millions</t>
        </is>
      </c>
      <c r="B1" s="2" t="inlineStr">
        <is>
          <t>12 Months Ended</t>
        </is>
      </c>
    </row>
    <row r="2">
      <c r="B2" s="2" t="inlineStr">
        <is>
          <t>Dec. 31, 2020USD ($)MMBbls</t>
        </is>
      </c>
      <c r="C2" s="2" t="inlineStr">
        <is>
          <t>Dec. 31, 2019USD ($)MMBbls</t>
        </is>
      </c>
      <c r="D2" s="2" t="inlineStr">
        <is>
          <t>Dec. 31, 2018MMBbls</t>
        </is>
      </c>
    </row>
    <row r="3">
      <c r="A3" s="3" t="inlineStr">
        <is>
          <t>Reserve Quantities [Line Items]</t>
        </is>
      </c>
    </row>
    <row r="4">
      <c r="A4" s="4" t="inlineStr">
        <is>
          <t>Proved Developed and Undeveloped Reserves, Net, Period Increase (Decrease)</t>
        </is>
      </c>
      <c r="B4" s="8" t="n">
        <v>-196.3</v>
      </c>
      <c r="C4" s="8" t="n">
        <v>973.1</v>
      </c>
      <c r="D4" s="8" t="n">
        <v>420.8</v>
      </c>
    </row>
    <row r="5">
      <c r="A5" s="4" t="inlineStr">
        <is>
          <t>Proved Developed and Undeveloped Reserves, Production</t>
        </is>
      </c>
      <c r="B5" s="5" t="n">
        <v>199</v>
      </c>
      <c r="C5" s="8" t="n">
        <v>206.2</v>
      </c>
      <c r="D5" s="8" t="n">
        <v>131.9</v>
      </c>
    </row>
    <row r="6">
      <c r="A6" s="4" t="inlineStr">
        <is>
          <t>Revisions of previous estimates</t>
        </is>
      </c>
      <c r="B6" s="8" t="n">
        <v>-364.9</v>
      </c>
      <c r="C6" s="8" t="n">
        <v>-158.7</v>
      </c>
      <c r="D6" s="8" t="n">
        <v>64.09999999999999</v>
      </c>
    </row>
    <row r="7">
      <c r="A7" s="4" t="inlineStr">
        <is>
          <t>Extensions and discoveries</t>
        </is>
      </c>
      <c r="B7" s="8" t="n">
        <v>377.5</v>
      </c>
      <c r="C7" s="8" t="n">
        <v>605.3</v>
      </c>
      <c r="D7" s="8" t="n">
        <v>476.2</v>
      </c>
    </row>
    <row r="8">
      <c r="A8" s="4" t="inlineStr">
        <is>
          <t>Purchase of reserves in place</t>
        </is>
      </c>
      <c r="B8" s="8" t="n">
        <v>54.3</v>
      </c>
      <c r="C8" s="8" t="n">
        <v>796.6</v>
      </c>
      <c r="D8" s="8" t="n">
        <v>35.5</v>
      </c>
    </row>
    <row r="9">
      <c r="A9" s="4" t="inlineStr">
        <is>
          <t>Sale of reserves in place</t>
        </is>
      </c>
      <c r="B9" s="8" t="n">
        <v>64.09999999999999</v>
      </c>
      <c r="C9" s="8" t="n">
        <v>64.09999999999999</v>
      </c>
      <c r="D9" s="8" t="n">
        <v>23.1</v>
      </c>
    </row>
    <row r="10">
      <c r="A10" s="4" t="inlineStr">
        <is>
          <t>Capitalized Costs of Unproved Properties Excluded from Amortization, Cumulative | $</t>
        </is>
      </c>
      <c r="B10" s="6" t="n">
        <v>2962</v>
      </c>
      <c r="C10" s="6" t="n">
        <v>3714</v>
      </c>
    </row>
    <row r="11">
      <c r="A11" s="4" t="inlineStr">
        <is>
          <t>Permian, Anadarko, Bakken and Uinta Assets [Member]</t>
        </is>
      </c>
    </row>
    <row r="12">
      <c r="A12" s="3" t="inlineStr">
        <is>
          <t>Reserve Quantities [Line Items]</t>
        </is>
      </c>
    </row>
    <row r="13">
      <c r="A13" s="4" t="inlineStr">
        <is>
          <t>Capitalized Costs of Unproved Properties Excluded from Amortization, Cumulative | $</t>
        </is>
      </c>
      <c r="B13" s="6" t="n">
        <v>2800</v>
      </c>
    </row>
    <row r="14">
      <c r="A14" s="4" t="inlineStr">
        <is>
          <t>Permian, Anadarko, Bakken and Uinta Assets [Member] | Minimum [Member]</t>
        </is>
      </c>
    </row>
    <row r="15">
      <c r="A15" s="3" t="inlineStr">
        <is>
          <t>Reserve Quantities [Line Items]</t>
        </is>
      </c>
    </row>
    <row r="16">
      <c r="A16" s="4" t="inlineStr">
        <is>
          <t>Anticipated Timing of Inclusion of Costs In Amortization base, In Years</t>
        </is>
      </c>
      <c r="B16" s="4" t="inlineStr">
        <is>
          <t>4 years</t>
        </is>
      </c>
    </row>
    <row r="17">
      <c r="A17" s="4" t="inlineStr">
        <is>
          <t>Permian, Anadarko, Bakken and Uinta Assets [Member] | Maximum [Member]</t>
        </is>
      </c>
    </row>
    <row r="18">
      <c r="A18" s="3" t="inlineStr">
        <is>
          <t>Reserve Quantities [Line Items]</t>
        </is>
      </c>
    </row>
    <row r="19">
      <c r="A19" s="4" t="inlineStr">
        <is>
          <t>Anticipated Timing of Inclusion of Costs In Amortization base, In Years</t>
        </is>
      </c>
      <c r="B19" s="4" t="inlineStr">
        <is>
          <t>8 years</t>
        </is>
      </c>
    </row>
    <row r="20">
      <c r="A20" s="4" t="inlineStr">
        <is>
          <t>Performance and Development Strategy [Member]</t>
        </is>
      </c>
    </row>
    <row r="21">
      <c r="A21" s="3" t="inlineStr">
        <is>
          <t>Reserve Quantities [Line Items]</t>
        </is>
      </c>
    </row>
    <row r="22">
      <c r="A22" s="4" t="inlineStr">
        <is>
          <t>Revisions of previous estimates</t>
        </is>
      </c>
      <c r="B22" s="5" t="n">
        <v>182</v>
      </c>
    </row>
    <row r="23">
      <c r="A23" s="4" t="inlineStr">
        <is>
          <t>Infill Drilling Locations [Member]</t>
        </is>
      </c>
    </row>
    <row r="24">
      <c r="A24" s="3" t="inlineStr">
        <is>
          <t>Reserve Quantities [Line Items]</t>
        </is>
      </c>
    </row>
    <row r="25">
      <c r="A25" s="4" t="inlineStr">
        <is>
          <t>Revisions of previous estimates</t>
        </is>
      </c>
      <c r="B25" s="8" t="n">
        <v>2.4</v>
      </c>
    </row>
    <row r="26">
      <c r="A26" s="4" t="inlineStr">
        <is>
          <t>Performance Revisions [Member]</t>
        </is>
      </c>
    </row>
    <row r="27">
      <c r="A27" s="3" t="inlineStr">
        <is>
          <t>Reserve Quantities [Line Items]</t>
        </is>
      </c>
    </row>
    <row r="28">
      <c r="A28" s="4" t="inlineStr">
        <is>
          <t>Revisions of previous estimates</t>
        </is>
      </c>
      <c r="C28" s="8" t="n">
        <v>57.3</v>
      </c>
    </row>
    <row r="29">
      <c r="A29" s="4" t="inlineStr">
        <is>
          <t>Proved Developed [Member]</t>
        </is>
      </c>
    </row>
    <row r="30">
      <c r="A30" s="3" t="inlineStr">
        <is>
          <t>Reserve Quantities [Line Items]</t>
        </is>
      </c>
    </row>
    <row r="31">
      <c r="A31" s="4" t="inlineStr">
        <is>
          <t>Sale of reserves in place</t>
        </is>
      </c>
      <c r="B31" s="8" t="n">
        <v>64.09999999999999</v>
      </c>
      <c r="C31" s="8" t="n">
        <v>64.09999999999999</v>
      </c>
      <c r="D31" s="8" t="n">
        <v>23.1</v>
      </c>
    </row>
    <row r="32">
      <c r="A32" s="4" t="inlineStr">
        <is>
          <t>Change Due to Change in Approved Development Plan [Member]</t>
        </is>
      </c>
    </row>
    <row r="33">
      <c r="A33" s="3" t="inlineStr">
        <is>
          <t>Reserve Quantities [Line Items]</t>
        </is>
      </c>
    </row>
    <row r="34">
      <c r="A34" s="4" t="inlineStr">
        <is>
          <t>Revisions of previous estimates</t>
        </is>
      </c>
      <c r="B34" s="8" t="n">
        <v>-382.2</v>
      </c>
      <c r="C34" s="8" t="n">
        <v>-97.5</v>
      </c>
      <c r="D34" s="5" t="n">
        <v>-79</v>
      </c>
    </row>
    <row r="35">
      <c r="A35" s="4" t="inlineStr">
        <is>
          <t>Change Due To Changes In Prices [Member] | Oil and NGLs [Member]</t>
        </is>
      </c>
    </row>
    <row r="36">
      <c r="A36" s="3" t="inlineStr">
        <is>
          <t>Reserve Quantities [Line Items]</t>
        </is>
      </c>
    </row>
    <row r="37">
      <c r="A37" s="4" t="inlineStr">
        <is>
          <t>Revisions of previous estimates</t>
        </is>
      </c>
      <c r="B37" s="8" t="n">
        <v>-167.1</v>
      </c>
      <c r="C37" s="8" t="n">
        <v>-118.4</v>
      </c>
      <c r="D37" s="8" t="n">
        <v>9.4</v>
      </c>
    </row>
    <row r="38">
      <c r="A38" s="4" t="inlineStr">
        <is>
          <t>Forecast Changes [Member]</t>
        </is>
      </c>
    </row>
    <row r="39">
      <c r="A39" s="3" t="inlineStr">
        <is>
          <t>Reserve Quantities [Line Items]</t>
        </is>
      </c>
    </row>
    <row r="40">
      <c r="A40" s="4" t="inlineStr">
        <is>
          <t>Revisions of previous estimates</t>
        </is>
      </c>
      <c r="D40" s="8" t="n">
        <v>133.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Oil and Gas Information (Standardized Measure of Discounted Future Net Cash Flows Relating to Proved Oil and Gas Reserves-Before Discounting) (Details) - USD ($) $ in Millions</t>
        </is>
      </c>
      <c r="B1" s="2" t="inlineStr">
        <is>
          <t>Dec. 31, 2020</t>
        </is>
      </c>
      <c r="C1" s="2" t="inlineStr">
        <is>
          <t>Dec. 31, 2019</t>
        </is>
      </c>
      <c r="D1" s="2" t="inlineStr">
        <is>
          <t>Dec. 31, 2018</t>
        </is>
      </c>
      <c r="E1" s="2" t="inlineStr">
        <is>
          <t>Dec. 31, 2017</t>
        </is>
      </c>
    </row>
    <row r="2">
      <c r="A2" s="3" t="inlineStr">
        <is>
          <t>Discounted Future Net Cash Flows Relating to Proved Oil and Gas Reserves [Line Items]</t>
        </is>
      </c>
    </row>
    <row r="3">
      <c r="A3" s="4" t="inlineStr">
        <is>
          <t>Future Cash Inflows</t>
        </is>
      </c>
      <c r="B3" s="6" t="n">
        <v>33249</v>
      </c>
      <c r="C3" s="6" t="n">
        <v>56480</v>
      </c>
      <c r="D3" s="6" t="n">
        <v>38768</v>
      </c>
    </row>
    <row r="4">
      <c r="A4" s="4" t="inlineStr">
        <is>
          <t>Production costs</t>
        </is>
      </c>
      <c r="B4" s="5" t="n">
        <v>13066</v>
      </c>
      <c r="C4" s="5" t="n">
        <v>17855</v>
      </c>
      <c r="D4" s="5" t="n">
        <v>11630</v>
      </c>
    </row>
    <row r="5">
      <c r="A5" s="4" t="inlineStr">
        <is>
          <t>Development costs</t>
        </is>
      </c>
      <c r="B5" s="5" t="n">
        <v>8046</v>
      </c>
      <c r="C5" s="5" t="n">
        <v>13819</v>
      </c>
      <c r="D5" s="5" t="n">
        <v>7392</v>
      </c>
    </row>
    <row r="6">
      <c r="A6" s="4" t="inlineStr">
        <is>
          <t>Income taxes</t>
        </is>
      </c>
      <c r="B6" s="5" t="n">
        <v>74</v>
      </c>
      <c r="C6" s="5" t="n">
        <v>2262</v>
      </c>
      <c r="D6" s="5" t="n">
        <v>2259</v>
      </c>
    </row>
    <row r="7">
      <c r="A7" s="4" t="inlineStr">
        <is>
          <t>Future Net Cash Flows</t>
        </is>
      </c>
      <c r="B7" s="5" t="n">
        <v>12063</v>
      </c>
      <c r="C7" s="5" t="n">
        <v>22544</v>
      </c>
      <c r="D7" s="5" t="n">
        <v>17487</v>
      </c>
    </row>
    <row r="8">
      <c r="A8" s="4" t="inlineStr">
        <is>
          <t>Less 10% annual discount for estimated timing of cash flows</t>
        </is>
      </c>
      <c r="B8" s="5" t="n">
        <v>6141</v>
      </c>
      <c r="C8" s="5" t="n">
        <v>10928</v>
      </c>
      <c r="D8" s="5" t="n">
        <v>7883</v>
      </c>
    </row>
    <row r="9">
      <c r="A9" s="4" t="inlineStr">
        <is>
          <t>Discounted Future Net Cash Flows</t>
        </is>
      </c>
      <c r="B9" s="5" t="n">
        <v>5922</v>
      </c>
      <c r="C9" s="5" t="n">
        <v>11616</v>
      </c>
      <c r="D9" s="5" t="n">
        <v>9604</v>
      </c>
      <c r="E9" s="6" t="n">
        <v>4313</v>
      </c>
    </row>
    <row r="10">
      <c r="A10" s="4" t="inlineStr">
        <is>
          <t>United States [Member]</t>
        </is>
      </c>
    </row>
    <row r="11">
      <c r="A11" s="3" t="inlineStr">
        <is>
          <t>Discounted Future Net Cash Flows Relating to Proved Oil and Gas Reserves [Line Items]</t>
        </is>
      </c>
    </row>
    <row r="12">
      <c r="A12" s="4" t="inlineStr">
        <is>
          <t>Future Cash Inflows</t>
        </is>
      </c>
      <c r="B12" s="5" t="n">
        <v>26093</v>
      </c>
      <c r="C12" s="5" t="n">
        <v>46076</v>
      </c>
      <c r="D12" s="5" t="n">
        <v>26305</v>
      </c>
    </row>
    <row r="13">
      <c r="A13" s="4" t="inlineStr">
        <is>
          <t>Production costs</t>
        </is>
      </c>
      <c r="B13" s="5" t="n">
        <v>8864</v>
      </c>
      <c r="C13" s="5" t="n">
        <v>13064</v>
      </c>
      <c r="D13" s="5" t="n">
        <v>6399</v>
      </c>
    </row>
    <row r="14">
      <c r="A14" s="4" t="inlineStr">
        <is>
          <t>Development costs</t>
        </is>
      </c>
      <c r="B14" s="5" t="n">
        <v>6187</v>
      </c>
      <c r="C14" s="5" t="n">
        <v>10795</v>
      </c>
      <c r="D14" s="5" t="n">
        <v>4751</v>
      </c>
    </row>
    <row r="15">
      <c r="A15" s="4" t="inlineStr">
        <is>
          <t>Income taxes</t>
        </is>
      </c>
      <c r="B15" s="5" t="n">
        <v>74</v>
      </c>
      <c r="C15" s="5" t="n">
        <v>2262</v>
      </c>
      <c r="D15" s="5" t="n">
        <v>1673</v>
      </c>
    </row>
    <row r="16">
      <c r="A16" s="4" t="inlineStr">
        <is>
          <t>Future Net Cash Flows</t>
        </is>
      </c>
      <c r="B16" s="5" t="n">
        <v>10968</v>
      </c>
      <c r="C16" s="5" t="n">
        <v>19955</v>
      </c>
      <c r="D16" s="5" t="n">
        <v>13482</v>
      </c>
    </row>
    <row r="17">
      <c r="A17" s="4" t="inlineStr">
        <is>
          <t>Less 10% annual discount for estimated timing of cash flows</t>
        </is>
      </c>
      <c r="B17" s="5" t="n">
        <v>5895</v>
      </c>
      <c r="C17" s="5" t="n">
        <v>9914</v>
      </c>
      <c r="D17" s="5" t="n">
        <v>6532</v>
      </c>
    </row>
    <row r="18">
      <c r="A18" s="4" t="inlineStr">
        <is>
          <t>Discounted Future Net Cash Flows</t>
        </is>
      </c>
      <c r="B18" s="5" t="n">
        <v>5073</v>
      </c>
      <c r="C18" s="5" t="n">
        <v>10041</v>
      </c>
      <c r="D18" s="5" t="n">
        <v>6950</v>
      </c>
      <c r="E18" s="5" t="n">
        <v>2731</v>
      </c>
    </row>
    <row r="19">
      <c r="A19" s="4" t="inlineStr">
        <is>
          <t>Canada [Member]</t>
        </is>
      </c>
    </row>
    <row r="20">
      <c r="A20" s="3" t="inlineStr">
        <is>
          <t>Discounted Future Net Cash Flows Relating to Proved Oil and Gas Reserves [Line Items]</t>
        </is>
      </c>
    </row>
    <row r="21">
      <c r="A21" s="4" t="inlineStr">
        <is>
          <t>Future Cash Inflows</t>
        </is>
      </c>
      <c r="B21" s="5" t="n">
        <v>7156</v>
      </c>
      <c r="C21" s="5" t="n">
        <v>10404</v>
      </c>
      <c r="D21" s="5" t="n">
        <v>12463</v>
      </c>
    </row>
    <row r="22">
      <c r="A22" s="4" t="inlineStr">
        <is>
          <t>Production costs</t>
        </is>
      </c>
      <c r="B22" s="5" t="n">
        <v>4202</v>
      </c>
      <c r="C22" s="5" t="n">
        <v>4791</v>
      </c>
      <c r="D22" s="5" t="n">
        <v>5231</v>
      </c>
    </row>
    <row r="23">
      <c r="A23" s="4" t="inlineStr">
        <is>
          <t>Development costs</t>
        </is>
      </c>
      <c r="B23" s="5" t="n">
        <v>1859</v>
      </c>
      <c r="C23" s="5" t="n">
        <v>3024</v>
      </c>
      <c r="D23" s="5" t="n">
        <v>2641</v>
      </c>
    </row>
    <row r="24">
      <c r="A24" s="4" t="inlineStr">
        <is>
          <t>Income taxes</t>
        </is>
      </c>
      <c r="B24" s="5" t="n">
        <v>0</v>
      </c>
      <c r="C24" s="5" t="n">
        <v>0</v>
      </c>
      <c r="D24" s="5" t="n">
        <v>586</v>
      </c>
    </row>
    <row r="25">
      <c r="A25" s="4" t="inlineStr">
        <is>
          <t>Future Net Cash Flows</t>
        </is>
      </c>
      <c r="B25" s="5" t="n">
        <v>1095</v>
      </c>
      <c r="C25" s="5" t="n">
        <v>2589</v>
      </c>
      <c r="D25" s="5" t="n">
        <v>4005</v>
      </c>
    </row>
    <row r="26">
      <c r="A26" s="4" t="inlineStr">
        <is>
          <t>Less 10% annual discount for estimated timing of cash flows</t>
        </is>
      </c>
      <c r="B26" s="5" t="n">
        <v>246</v>
      </c>
      <c r="C26" s="5" t="n">
        <v>1014</v>
      </c>
      <c r="D26" s="5" t="n">
        <v>1351</v>
      </c>
    </row>
    <row r="27">
      <c r="A27" s="4" t="inlineStr">
        <is>
          <t>Discounted Future Net Cash Flows</t>
        </is>
      </c>
      <c r="B27" s="6" t="n">
        <v>849</v>
      </c>
      <c r="C27" s="6" t="n">
        <v>1575</v>
      </c>
      <c r="D27" s="6" t="n">
        <v>2654</v>
      </c>
      <c r="E27" s="6" t="n">
        <v>158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Changes in Standardized Measure of Discounted Future Net Cash Flows Relating to Proved Oil and Gas Reserves) (Details) - USD ($) $ in Millions</t>
        </is>
      </c>
      <c r="B1" s="2" t="inlineStr">
        <is>
          <t>12 Months Ended</t>
        </is>
      </c>
    </row>
    <row r="2">
      <c r="B2" s="2" t="inlineStr">
        <is>
          <t>Dec. 31, 2020</t>
        </is>
      </c>
      <c r="C2" s="2" t="inlineStr">
        <is>
          <t>Dec. 31, 2019</t>
        </is>
      </c>
      <c r="D2" s="2" t="inlineStr">
        <is>
          <t>Dec. 31, 2018</t>
        </is>
      </c>
    </row>
    <row r="3">
      <c r="A3" s="3" t="inlineStr">
        <is>
          <t>Discounted Future Net Cash Flows Relating to Proved Oil and Gas Reserves [Line Items]</t>
        </is>
      </c>
    </row>
    <row r="4">
      <c r="A4" s="4" t="inlineStr">
        <is>
          <t>Balance, Beginning of Year</t>
        </is>
      </c>
      <c r="B4" s="6" t="n">
        <v>11616</v>
      </c>
      <c r="C4" s="6" t="n">
        <v>9604</v>
      </c>
      <c r="D4" s="6" t="n">
        <v>4313</v>
      </c>
    </row>
    <row r="5">
      <c r="A5" s="4" t="inlineStr">
        <is>
          <t>Sales of oil and gas produced during the year</t>
        </is>
      </c>
      <c r="B5" s="5" t="n">
        <v>-2010</v>
      </c>
      <c r="C5" s="5" t="n">
        <v>-3547</v>
      </c>
      <c r="D5" s="5" t="n">
        <v>-2711</v>
      </c>
    </row>
    <row r="6">
      <c r="A6" s="4" t="inlineStr">
        <is>
          <t>Discoveries and extensions, net of related costs</t>
        </is>
      </c>
      <c r="B6" s="5" t="n">
        <v>1220</v>
      </c>
      <c r="C6" s="5" t="n">
        <v>3437</v>
      </c>
      <c r="D6" s="5" t="n">
        <v>4430</v>
      </c>
    </row>
    <row r="7">
      <c r="A7" s="4" t="inlineStr">
        <is>
          <t>Purchases of proved reserves in place</t>
        </is>
      </c>
      <c r="B7" s="5" t="n">
        <v>142</v>
      </c>
      <c r="C7" s="5" t="n">
        <v>5581</v>
      </c>
      <c r="D7" s="5" t="n">
        <v>468</v>
      </c>
    </row>
    <row r="8">
      <c r="A8" s="4" t="inlineStr">
        <is>
          <t>Sales and transfers of proved reserves in place</t>
        </is>
      </c>
      <c r="B8" s="5" t="n">
        <v>-352</v>
      </c>
      <c r="C8" s="5" t="n">
        <v>-931</v>
      </c>
      <c r="D8" s="5" t="n">
        <v>-202</v>
      </c>
    </row>
    <row r="9">
      <c r="A9" s="4" t="inlineStr">
        <is>
          <t>Net change in prices and production costs</t>
        </is>
      </c>
      <c r="B9" s="5" t="n">
        <v>-8682</v>
      </c>
      <c r="C9" s="5" t="n">
        <v>-3848</v>
      </c>
      <c r="D9" s="5" t="n">
        <v>2148</v>
      </c>
    </row>
    <row r="10">
      <c r="A10" s="4" t="inlineStr">
        <is>
          <t>Revisions to quantity estimates</t>
        </is>
      </c>
      <c r="B10" s="5" t="n">
        <v>-2534</v>
      </c>
      <c r="C10" s="5" t="n">
        <v>-1400</v>
      </c>
      <c r="D10" s="5" t="n">
        <v>647</v>
      </c>
    </row>
    <row r="11">
      <c r="A11" s="4" t="inlineStr">
        <is>
          <t>Accretion of discount</t>
        </is>
      </c>
      <c r="B11" s="5" t="n">
        <v>1222</v>
      </c>
      <c r="C11" s="5" t="n">
        <v>1046</v>
      </c>
      <c r="D11" s="5" t="n">
        <v>437</v>
      </c>
    </row>
    <row r="12">
      <c r="A12" s="4" t="inlineStr">
        <is>
          <t>Development costs incurred during the year</t>
        </is>
      </c>
      <c r="B12" s="5" t="n">
        <v>1876</v>
      </c>
      <c r="C12" s="5" t="n">
        <v>2660</v>
      </c>
      <c r="D12" s="5" t="n">
        <v>1980</v>
      </c>
    </row>
    <row r="13">
      <c r="A13" s="4" t="inlineStr">
        <is>
          <t>Changes in estimated future development costs</t>
        </is>
      </c>
      <c r="B13" s="5" t="n">
        <v>2835</v>
      </c>
      <c r="C13" s="5" t="n">
        <v>-1249</v>
      </c>
      <c r="D13" s="5" t="n">
        <v>-1127</v>
      </c>
    </row>
    <row r="14">
      <c r="A14" s="4" t="inlineStr">
        <is>
          <t>Other</t>
        </is>
      </c>
      <c r="B14" s="5" t="n">
        <v>-2</v>
      </c>
      <c r="C14" s="5" t="n">
        <v>1</v>
      </c>
      <c r="D14" s="5" t="n">
        <v>31</v>
      </c>
    </row>
    <row r="15">
      <c r="A15" s="4" t="inlineStr">
        <is>
          <t>Net change in income taxes</t>
        </is>
      </c>
      <c r="B15" s="5" t="n">
        <v>591</v>
      </c>
      <c r="C15" s="5" t="n">
        <v>262</v>
      </c>
      <c r="D15" s="5" t="n">
        <v>-810</v>
      </c>
    </row>
    <row r="16">
      <c r="A16" s="4" t="inlineStr">
        <is>
          <t>Balance, End of Year</t>
        </is>
      </c>
      <c r="B16" s="5" t="n">
        <v>5922</v>
      </c>
      <c r="C16" s="5" t="n">
        <v>11616</v>
      </c>
      <c r="D16" s="5" t="n">
        <v>9604</v>
      </c>
    </row>
    <row r="17">
      <c r="A17" s="4" t="inlineStr">
        <is>
          <t>United States [Member]</t>
        </is>
      </c>
    </row>
    <row r="18">
      <c r="A18" s="3" t="inlineStr">
        <is>
          <t>Discounted Future Net Cash Flows Relating to Proved Oil and Gas Reserves [Line Items]</t>
        </is>
      </c>
    </row>
    <row r="19">
      <c r="A19" s="4" t="inlineStr">
        <is>
          <t>Balance, Beginning of Year</t>
        </is>
      </c>
      <c r="B19" s="5" t="n">
        <v>10041</v>
      </c>
      <c r="C19" s="5" t="n">
        <v>6950</v>
      </c>
      <c r="D19" s="5" t="n">
        <v>2731</v>
      </c>
    </row>
    <row r="20">
      <c r="A20" s="4" t="inlineStr">
        <is>
          <t>Sales of oil and gas produced during the year</t>
        </is>
      </c>
      <c r="B20" s="5" t="n">
        <v>-1605</v>
      </c>
      <c r="C20" s="5" t="n">
        <v>-2893</v>
      </c>
      <c r="D20" s="5" t="n">
        <v>-1952</v>
      </c>
    </row>
    <row r="21">
      <c r="A21" s="4" t="inlineStr">
        <is>
          <t>Discoveries and extensions, net of related costs</t>
        </is>
      </c>
      <c r="B21" s="5" t="n">
        <v>1080</v>
      </c>
      <c r="C21" s="5" t="n">
        <v>2893</v>
      </c>
      <c r="D21" s="5" t="n">
        <v>3300</v>
      </c>
    </row>
    <row r="22">
      <c r="A22" s="4" t="inlineStr">
        <is>
          <t>Purchases of proved reserves in place</t>
        </is>
      </c>
      <c r="B22" s="5" t="n">
        <v>98</v>
      </c>
      <c r="C22" s="5" t="n">
        <v>5581</v>
      </c>
      <c r="D22" s="5" t="n">
        <v>468</v>
      </c>
    </row>
    <row r="23">
      <c r="A23" s="4" t="inlineStr">
        <is>
          <t>Sales and transfers of proved reserves in place</t>
        </is>
      </c>
      <c r="B23" s="5" t="n">
        <v>-255</v>
      </c>
      <c r="C23" s="5" t="n">
        <v>-931</v>
      </c>
      <c r="D23" s="5" t="n">
        <v>-202</v>
      </c>
    </row>
    <row r="24">
      <c r="A24" s="4" t="inlineStr">
        <is>
          <t>Net change in prices and production costs</t>
        </is>
      </c>
      <c r="B24" s="5" t="n">
        <v>-7119</v>
      </c>
      <c r="C24" s="5" t="n">
        <v>-2629</v>
      </c>
      <c r="D24" s="5" t="n">
        <v>1841</v>
      </c>
    </row>
    <row r="25">
      <c r="A25" s="4" t="inlineStr">
        <is>
          <t>Revisions to quantity estimates</t>
        </is>
      </c>
      <c r="B25" s="5" t="n">
        <v>-2346</v>
      </c>
      <c r="C25" s="5" t="n">
        <v>-850</v>
      </c>
      <c r="D25" s="5" t="n">
        <v>526</v>
      </c>
    </row>
    <row r="26">
      <c r="A26" s="4" t="inlineStr">
        <is>
          <t>Accretion of discount</t>
        </is>
      </c>
      <c r="B26" s="5" t="n">
        <v>1064</v>
      </c>
      <c r="C26" s="5" t="n">
        <v>749</v>
      </c>
      <c r="D26" s="5" t="n">
        <v>273</v>
      </c>
    </row>
    <row r="27">
      <c r="A27" s="4" t="inlineStr">
        <is>
          <t>Development costs incurred during the year</t>
        </is>
      </c>
      <c r="B27" s="5" t="n">
        <v>1341</v>
      </c>
      <c r="C27" s="5" t="n">
        <v>2115</v>
      </c>
      <c r="D27" s="5" t="n">
        <v>1315</v>
      </c>
    </row>
    <row r="28">
      <c r="A28" s="4" t="inlineStr">
        <is>
          <t>Changes in estimated future development costs</t>
        </is>
      </c>
      <c r="B28" s="5" t="n">
        <v>2183</v>
      </c>
      <c r="C28" s="5" t="n">
        <v>-885</v>
      </c>
      <c r="D28" s="5" t="n">
        <v>-824</v>
      </c>
    </row>
    <row r="29">
      <c r="A29" s="4" t="inlineStr">
        <is>
          <t>Other</t>
        </is>
      </c>
      <c r="B29" s="5" t="n">
        <v>0</v>
      </c>
      <c r="C29" s="5" t="n">
        <v>0</v>
      </c>
      <c r="D29" s="5" t="n">
        <v>16</v>
      </c>
    </row>
    <row r="30">
      <c r="A30" s="4" t="inlineStr">
        <is>
          <t>Net change in income taxes</t>
        </is>
      </c>
      <c r="B30" s="5" t="n">
        <v>591</v>
      </c>
      <c r="C30" s="5" t="n">
        <v>-59</v>
      </c>
      <c r="D30" s="5" t="n">
        <v>-542</v>
      </c>
    </row>
    <row r="31">
      <c r="A31" s="4" t="inlineStr">
        <is>
          <t>Balance, End of Year</t>
        </is>
      </c>
      <c r="B31" s="5" t="n">
        <v>5073</v>
      </c>
      <c r="C31" s="5" t="n">
        <v>10041</v>
      </c>
      <c r="D31" s="5" t="n">
        <v>6950</v>
      </c>
    </row>
    <row r="32">
      <c r="A32" s="4" t="inlineStr">
        <is>
          <t>Canada [Member]</t>
        </is>
      </c>
    </row>
    <row r="33">
      <c r="A33" s="3" t="inlineStr">
        <is>
          <t>Discounted Future Net Cash Flows Relating to Proved Oil and Gas Reserves [Line Items]</t>
        </is>
      </c>
    </row>
    <row r="34">
      <c r="A34" s="4" t="inlineStr">
        <is>
          <t>Balance, Beginning of Year</t>
        </is>
      </c>
      <c r="B34" s="5" t="n">
        <v>1575</v>
      </c>
      <c r="C34" s="5" t="n">
        <v>2654</v>
      </c>
      <c r="D34" s="5" t="n">
        <v>1582</v>
      </c>
    </row>
    <row r="35">
      <c r="A35" s="4" t="inlineStr">
        <is>
          <t>Sales of oil and gas produced during the year</t>
        </is>
      </c>
      <c r="B35" s="5" t="n">
        <v>-405</v>
      </c>
      <c r="C35" s="5" t="n">
        <v>-654</v>
      </c>
      <c r="D35" s="5" t="n">
        <v>-759</v>
      </c>
    </row>
    <row r="36">
      <c r="A36" s="4" t="inlineStr">
        <is>
          <t>Discoveries and extensions, net of related costs</t>
        </is>
      </c>
      <c r="B36" s="5" t="n">
        <v>140</v>
      </c>
      <c r="C36" s="5" t="n">
        <v>544</v>
      </c>
      <c r="D36" s="5" t="n">
        <v>1130</v>
      </c>
    </row>
    <row r="37">
      <c r="A37" s="4" t="inlineStr">
        <is>
          <t>Purchases of proved reserves in place</t>
        </is>
      </c>
      <c r="B37" s="5" t="n">
        <v>44</v>
      </c>
      <c r="C37" s="5" t="n">
        <v>0</v>
      </c>
      <c r="D37" s="5" t="n">
        <v>0</v>
      </c>
    </row>
    <row r="38">
      <c r="A38" s="4" t="inlineStr">
        <is>
          <t>Sales and transfers of proved reserves in place</t>
        </is>
      </c>
      <c r="B38" s="5" t="n">
        <v>-97</v>
      </c>
      <c r="C38" s="5" t="n">
        <v>0</v>
      </c>
      <c r="D38" s="5" t="n">
        <v>0</v>
      </c>
    </row>
    <row r="39">
      <c r="A39" s="4" t="inlineStr">
        <is>
          <t>Net change in prices and production costs</t>
        </is>
      </c>
      <c r="B39" s="5" t="n">
        <v>-1563</v>
      </c>
      <c r="C39" s="5" t="n">
        <v>-1219</v>
      </c>
      <c r="D39" s="5" t="n">
        <v>307</v>
      </c>
    </row>
    <row r="40">
      <c r="A40" s="4" t="inlineStr">
        <is>
          <t>Revisions to quantity estimates</t>
        </is>
      </c>
      <c r="B40" s="5" t="n">
        <v>-188</v>
      </c>
      <c r="C40" s="5" t="n">
        <v>-550</v>
      </c>
      <c r="D40" s="5" t="n">
        <v>121</v>
      </c>
    </row>
    <row r="41">
      <c r="A41" s="4" t="inlineStr">
        <is>
          <t>Accretion of discount</t>
        </is>
      </c>
      <c r="B41" s="5" t="n">
        <v>158</v>
      </c>
      <c r="C41" s="5" t="n">
        <v>297</v>
      </c>
      <c r="D41" s="5" t="n">
        <v>164</v>
      </c>
    </row>
    <row r="42">
      <c r="A42" s="4" t="inlineStr">
        <is>
          <t>Development costs incurred during the year</t>
        </is>
      </c>
      <c r="B42" s="5" t="n">
        <v>535</v>
      </c>
      <c r="C42" s="5" t="n">
        <v>545</v>
      </c>
      <c r="D42" s="5" t="n">
        <v>665</v>
      </c>
    </row>
    <row r="43">
      <c r="A43" s="4" t="inlineStr">
        <is>
          <t>Changes in estimated future development costs</t>
        </is>
      </c>
      <c r="B43" s="5" t="n">
        <v>652</v>
      </c>
      <c r="C43" s="5" t="n">
        <v>-364</v>
      </c>
      <c r="D43" s="5" t="n">
        <v>-303</v>
      </c>
    </row>
    <row r="44">
      <c r="A44" s="4" t="inlineStr">
        <is>
          <t>Other</t>
        </is>
      </c>
      <c r="B44" s="5" t="n">
        <v>-2</v>
      </c>
      <c r="C44" s="5" t="n">
        <v>1</v>
      </c>
      <c r="D44" s="5" t="n">
        <v>15</v>
      </c>
    </row>
    <row r="45">
      <c r="A45" s="4" t="inlineStr">
        <is>
          <t>Net change in income taxes</t>
        </is>
      </c>
      <c r="B45" s="5" t="n">
        <v>0</v>
      </c>
      <c r="C45" s="5" t="n">
        <v>321</v>
      </c>
      <c r="D45" s="5" t="n">
        <v>-268</v>
      </c>
    </row>
    <row r="46">
      <c r="A46" s="4" t="inlineStr">
        <is>
          <t>Balance, End of Year</t>
        </is>
      </c>
      <c r="B46" s="6" t="n">
        <v>849</v>
      </c>
      <c r="C46" s="6" t="n">
        <v>1575</v>
      </c>
      <c r="D46" s="6" t="n">
        <v>265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Oil and Gas Information (Results of Operations) (Details) - USD ($) $ in Millions</t>
        </is>
      </c>
      <c r="C1" s="2" t="inlineStr">
        <is>
          <t>12 Months Ended</t>
        </is>
      </c>
    </row>
    <row r="2">
      <c r="C2" s="2" t="inlineStr">
        <is>
          <t>Dec. 31, 2020</t>
        </is>
      </c>
      <c r="D2" s="2" t="inlineStr">
        <is>
          <t>Dec. 31, 2019</t>
        </is>
      </c>
      <c r="E2" s="2" t="inlineStr">
        <is>
          <t>Dec. 31, 2018</t>
        </is>
      </c>
    </row>
    <row r="3">
      <c r="A3" s="3" t="inlineStr">
        <is>
          <t>Results of Operations for Oil and Gas Producing Activities, by Geographic Area [Line Items]</t>
        </is>
      </c>
    </row>
    <row r="4">
      <c r="A4" s="4" t="inlineStr">
        <is>
          <t>Oil, NGL and Natural Gas Revenues</t>
        </is>
      </c>
      <c r="B4" s="4" t="inlineStr">
        <is>
          <t>[1]</t>
        </is>
      </c>
      <c r="C4" s="6" t="n">
        <v>4050</v>
      </c>
      <c r="D4" s="6" t="n">
        <v>5854</v>
      </c>
      <c r="E4" s="6" t="n">
        <v>4233</v>
      </c>
    </row>
    <row r="5">
      <c r="A5" s="4" t="inlineStr">
        <is>
          <t>Production, mineral and other taxes</t>
        </is>
      </c>
      <c r="C5" s="5" t="n">
        <v>173</v>
      </c>
      <c r="D5" s="5" t="n">
        <v>254</v>
      </c>
      <c r="E5" s="5" t="n">
        <v>147</v>
      </c>
    </row>
    <row r="6">
      <c r="A6" s="4" t="inlineStr">
        <is>
          <t>Transportation and processing</t>
        </is>
      </c>
      <c r="C6" s="5" t="n">
        <v>1282</v>
      </c>
      <c r="D6" s="5" t="n">
        <v>1325</v>
      </c>
      <c r="E6" s="5" t="n">
        <v>952</v>
      </c>
    </row>
    <row r="7">
      <c r="A7" s="4" t="inlineStr">
        <is>
          <t>Operating</t>
        </is>
      </c>
      <c r="C7" s="5" t="n">
        <v>585</v>
      </c>
      <c r="D7" s="5" t="n">
        <v>707</v>
      </c>
      <c r="E7" s="5" t="n">
        <v>423</v>
      </c>
    </row>
    <row r="8">
      <c r="A8" s="4" t="inlineStr">
        <is>
          <t>Depreciation, depletion and amortization</t>
        </is>
      </c>
      <c r="C8" s="5" t="n">
        <v>1805</v>
      </c>
      <c r="D8" s="5" t="n">
        <v>1976</v>
      </c>
      <c r="E8" s="5" t="n">
        <v>1221</v>
      </c>
    </row>
    <row r="9">
      <c r="A9" s="4" t="inlineStr">
        <is>
          <t>Impairments</t>
        </is>
      </c>
      <c r="C9" s="5" t="n">
        <v>5580</v>
      </c>
      <c r="D9" s="5" t="n">
        <v>0</v>
      </c>
      <c r="E9" s="5" t="n">
        <v>0</v>
      </c>
    </row>
    <row r="10">
      <c r="A10" s="4" t="inlineStr">
        <is>
          <t>Accretion of asset retirement obligation</t>
        </is>
      </c>
      <c r="C10" s="5" t="n">
        <v>29</v>
      </c>
      <c r="D10" s="5" t="n">
        <v>37</v>
      </c>
      <c r="E10" s="5" t="n">
        <v>32</v>
      </c>
    </row>
    <row r="11">
      <c r="A11" s="4" t="inlineStr">
        <is>
          <t>Operating Income (Loss)</t>
        </is>
      </c>
      <c r="C11" s="5" t="n">
        <v>-5404</v>
      </c>
      <c r="D11" s="5" t="n">
        <v>1555</v>
      </c>
      <c r="E11" s="5" t="n">
        <v>1458</v>
      </c>
    </row>
    <row r="12">
      <c r="A12" s="4" t="inlineStr">
        <is>
          <t>Income Taxes</t>
        </is>
      </c>
      <c r="C12" s="5" t="n">
        <v>-1318</v>
      </c>
      <c r="D12" s="5" t="n">
        <v>377</v>
      </c>
      <c r="E12" s="5" t="n">
        <v>335</v>
      </c>
    </row>
    <row r="13">
      <c r="A13" s="4" t="inlineStr">
        <is>
          <t>Results of Operations</t>
        </is>
      </c>
      <c r="C13" s="5" t="n">
        <v>-4086</v>
      </c>
      <c r="D13" s="5" t="n">
        <v>1178</v>
      </c>
      <c r="E13" s="5" t="n">
        <v>1123</v>
      </c>
    </row>
    <row r="14">
      <c r="A14" s="4" t="inlineStr">
        <is>
          <t>United States [Member]</t>
        </is>
      </c>
    </row>
    <row r="15">
      <c r="A15" s="3" t="inlineStr">
        <is>
          <t>Results of Operations for Oil and Gas Producing Activities, by Geographic Area [Line Items]</t>
        </is>
      </c>
    </row>
    <row r="16">
      <c r="A16" s="4" t="inlineStr">
        <is>
          <t>Oil, NGL and Natural Gas Revenues</t>
        </is>
      </c>
      <c r="B16" s="4" t="inlineStr">
        <is>
          <t>[1]</t>
        </is>
      </c>
      <c r="C16" s="5" t="n">
        <v>2701</v>
      </c>
      <c r="D16" s="5" t="n">
        <v>4163</v>
      </c>
      <c r="E16" s="5" t="n">
        <v>2512</v>
      </c>
    </row>
    <row r="17">
      <c r="A17" s="4" t="inlineStr">
        <is>
          <t>Production, mineral and other taxes</t>
        </is>
      </c>
      <c r="C17" s="5" t="n">
        <v>158</v>
      </c>
      <c r="D17" s="5" t="n">
        <v>238</v>
      </c>
      <c r="E17" s="5" t="n">
        <v>131</v>
      </c>
    </row>
    <row r="18">
      <c r="A18" s="4" t="inlineStr">
        <is>
          <t>Transportation and processing</t>
        </is>
      </c>
      <c r="C18" s="5" t="n">
        <v>453</v>
      </c>
      <c r="D18" s="5" t="n">
        <v>466</v>
      </c>
      <c r="E18" s="5" t="n">
        <v>124</v>
      </c>
    </row>
    <row r="19">
      <c r="A19" s="4" t="inlineStr">
        <is>
          <t>Operating</t>
        </is>
      </c>
      <c r="C19" s="5" t="n">
        <v>485</v>
      </c>
      <c r="D19" s="5" t="n">
        <v>566</v>
      </c>
      <c r="E19" s="5" t="n">
        <v>305</v>
      </c>
    </row>
    <row r="20">
      <c r="A20" s="4" t="inlineStr">
        <is>
          <t>Depreciation, depletion and amortization</t>
        </is>
      </c>
      <c r="C20" s="5" t="n">
        <v>1378</v>
      </c>
      <c r="D20" s="5" t="n">
        <v>1593</v>
      </c>
      <c r="E20" s="5" t="n">
        <v>860</v>
      </c>
    </row>
    <row r="21">
      <c r="A21" s="4" t="inlineStr">
        <is>
          <t>Impairments</t>
        </is>
      </c>
      <c r="C21" s="5" t="n">
        <v>5580</v>
      </c>
      <c r="D21" s="5" t="n">
        <v>0</v>
      </c>
      <c r="E21" s="5" t="n">
        <v>0</v>
      </c>
    </row>
    <row r="22">
      <c r="A22" s="4" t="inlineStr">
        <is>
          <t>Accretion of asset retirement obligation</t>
        </is>
      </c>
      <c r="C22" s="5" t="n">
        <v>13</v>
      </c>
      <c r="D22" s="5" t="n">
        <v>15</v>
      </c>
      <c r="E22" s="5" t="n">
        <v>9</v>
      </c>
    </row>
    <row r="23">
      <c r="A23" s="4" t="inlineStr">
        <is>
          <t>Operating Income (Loss)</t>
        </is>
      </c>
      <c r="C23" s="5" t="n">
        <v>-5366</v>
      </c>
      <c r="D23" s="5" t="n">
        <v>1285</v>
      </c>
      <c r="E23" s="5" t="n">
        <v>1083</v>
      </c>
    </row>
    <row r="24">
      <c r="A24" s="4" t="inlineStr">
        <is>
          <t>Income Taxes</t>
        </is>
      </c>
      <c r="C24" s="5" t="n">
        <v>-1309</v>
      </c>
      <c r="D24" s="5" t="n">
        <v>313</v>
      </c>
      <c r="E24" s="5" t="n">
        <v>234</v>
      </c>
    </row>
    <row r="25">
      <c r="A25" s="4" t="inlineStr">
        <is>
          <t>Results of Operations</t>
        </is>
      </c>
      <c r="C25" s="5" t="n">
        <v>-4057</v>
      </c>
      <c r="D25" s="5" t="n">
        <v>972</v>
      </c>
      <c r="E25" s="5" t="n">
        <v>849</v>
      </c>
    </row>
    <row r="26">
      <c r="A26" s="4" t="inlineStr">
        <is>
          <t>Canada [Member]</t>
        </is>
      </c>
    </row>
    <row r="27">
      <c r="A27" s="3" t="inlineStr">
        <is>
          <t>Results of Operations for Oil and Gas Producing Activities, by Geographic Area [Line Items]</t>
        </is>
      </c>
    </row>
    <row r="28">
      <c r="A28" s="4" t="inlineStr">
        <is>
          <t>Oil, NGL and Natural Gas Revenues</t>
        </is>
      </c>
      <c r="B28" s="4" t="inlineStr">
        <is>
          <t>[1]</t>
        </is>
      </c>
      <c r="C28" s="5" t="n">
        <v>1349</v>
      </c>
      <c r="D28" s="5" t="n">
        <v>1654</v>
      </c>
      <c r="E28" s="5" t="n">
        <v>1721</v>
      </c>
    </row>
    <row r="29">
      <c r="A29" s="4" t="inlineStr">
        <is>
          <t>Production, mineral and other taxes</t>
        </is>
      </c>
      <c r="C29" s="5" t="n">
        <v>15</v>
      </c>
      <c r="D29" s="5" t="n">
        <v>16</v>
      </c>
      <c r="E29" s="5" t="n">
        <v>16</v>
      </c>
    </row>
    <row r="30">
      <c r="A30" s="4" t="inlineStr">
        <is>
          <t>Transportation and processing</t>
        </is>
      </c>
      <c r="C30" s="5" t="n">
        <v>829</v>
      </c>
      <c r="D30" s="5" t="n">
        <v>859</v>
      </c>
      <c r="E30" s="5" t="n">
        <v>828</v>
      </c>
    </row>
    <row r="31">
      <c r="A31" s="4" t="inlineStr">
        <is>
          <t>Operating</t>
        </is>
      </c>
      <c r="C31" s="5" t="n">
        <v>100</v>
      </c>
      <c r="D31" s="5" t="n">
        <v>125</v>
      </c>
      <c r="E31" s="5" t="n">
        <v>118</v>
      </c>
    </row>
    <row r="32">
      <c r="A32" s="4" t="inlineStr">
        <is>
          <t>Depreciation, depletion and amortization</t>
        </is>
      </c>
      <c r="C32" s="5" t="n">
        <v>427</v>
      </c>
      <c r="D32" s="5" t="n">
        <v>383</v>
      </c>
      <c r="E32" s="5" t="n">
        <v>361</v>
      </c>
    </row>
    <row r="33">
      <c r="A33" s="4" t="inlineStr">
        <is>
          <t>Impairments</t>
        </is>
      </c>
      <c r="C33" s="5" t="n">
        <v>0</v>
      </c>
      <c r="D33" s="5" t="n">
        <v>0</v>
      </c>
      <c r="E33" s="5" t="n">
        <v>0</v>
      </c>
    </row>
    <row r="34">
      <c r="A34" s="4" t="inlineStr">
        <is>
          <t>Accretion of asset retirement obligation</t>
        </is>
      </c>
      <c r="C34" s="5" t="n">
        <v>16</v>
      </c>
      <c r="D34" s="5" t="n">
        <v>21</v>
      </c>
      <c r="E34" s="5" t="n">
        <v>23</v>
      </c>
    </row>
    <row r="35">
      <c r="A35" s="4" t="inlineStr">
        <is>
          <t>Operating Income (Loss)</t>
        </is>
      </c>
      <c r="C35" s="5" t="n">
        <v>-38</v>
      </c>
      <c r="D35" s="5" t="n">
        <v>250</v>
      </c>
      <c r="E35" s="5" t="n">
        <v>375</v>
      </c>
    </row>
    <row r="36">
      <c r="A36" s="4" t="inlineStr">
        <is>
          <t>Income Taxes</t>
        </is>
      </c>
      <c r="C36" s="5" t="n">
        <v>-9</v>
      </c>
      <c r="D36" s="5" t="n">
        <v>60</v>
      </c>
      <c r="E36" s="5" t="n">
        <v>101</v>
      </c>
    </row>
    <row r="37">
      <c r="A37" s="4" t="inlineStr">
        <is>
          <t>Results of Operations</t>
        </is>
      </c>
      <c r="C37" s="5" t="n">
        <v>-29</v>
      </c>
      <c r="D37" s="5" t="n">
        <v>190</v>
      </c>
      <c r="E37" s="5" t="n">
        <v>274</v>
      </c>
    </row>
    <row r="38">
      <c r="A38" s="4" t="inlineStr">
        <is>
          <t>China [Member]</t>
        </is>
      </c>
    </row>
    <row r="39">
      <c r="A39" s="3" t="inlineStr">
        <is>
          <t>Results of Operations for Oil and Gas Producing Activities, by Geographic Area [Line Items]</t>
        </is>
      </c>
    </row>
    <row r="40">
      <c r="A40" s="4" t="inlineStr">
        <is>
          <t>Oil, NGL and Natural Gas Revenues</t>
        </is>
      </c>
      <c r="B40" s="4" t="inlineStr">
        <is>
          <t>[1],[2]</t>
        </is>
      </c>
      <c r="C40" s="5" t="n">
        <v>0</v>
      </c>
      <c r="D40" s="5" t="n">
        <v>37</v>
      </c>
      <c r="E40" s="5" t="n">
        <v>0</v>
      </c>
    </row>
    <row r="41">
      <c r="A41" s="4" t="inlineStr">
        <is>
          <t>Production, mineral and other taxes</t>
        </is>
      </c>
      <c r="B41" s="4" t="inlineStr">
        <is>
          <t>[2]</t>
        </is>
      </c>
      <c r="C41" s="5" t="n">
        <v>0</v>
      </c>
      <c r="D41" s="5" t="n">
        <v>0</v>
      </c>
      <c r="E41" s="5" t="n">
        <v>0</v>
      </c>
    </row>
    <row r="42">
      <c r="A42" s="4" t="inlineStr">
        <is>
          <t>Transportation and processing</t>
        </is>
      </c>
      <c r="B42" s="4" t="inlineStr">
        <is>
          <t>[2]</t>
        </is>
      </c>
      <c r="C42" s="5" t="n">
        <v>0</v>
      </c>
      <c r="D42" s="5" t="n">
        <v>0</v>
      </c>
      <c r="E42" s="5" t="n">
        <v>0</v>
      </c>
    </row>
    <row r="43">
      <c r="A43" s="4" t="inlineStr">
        <is>
          <t>Operating</t>
        </is>
      </c>
      <c r="B43" s="4" t="inlineStr">
        <is>
          <t>[2]</t>
        </is>
      </c>
      <c r="C43" s="5" t="n">
        <v>0</v>
      </c>
      <c r="D43" s="5" t="n">
        <v>16</v>
      </c>
      <c r="E43" s="5" t="n">
        <v>0</v>
      </c>
    </row>
    <row r="44">
      <c r="A44" s="4" t="inlineStr">
        <is>
          <t>Depreciation, depletion and amortization</t>
        </is>
      </c>
      <c r="B44" s="4" t="inlineStr">
        <is>
          <t>[2]</t>
        </is>
      </c>
      <c r="C44" s="5" t="n">
        <v>0</v>
      </c>
      <c r="D44" s="5" t="n">
        <v>0</v>
      </c>
      <c r="E44" s="5" t="n">
        <v>0</v>
      </c>
    </row>
    <row r="45">
      <c r="A45" s="4" t="inlineStr">
        <is>
          <t>Impairments</t>
        </is>
      </c>
      <c r="B45" s="4" t="inlineStr">
        <is>
          <t>[2]</t>
        </is>
      </c>
      <c r="C45" s="5" t="n">
        <v>0</v>
      </c>
      <c r="D45" s="5" t="n">
        <v>0</v>
      </c>
      <c r="E45" s="5" t="n">
        <v>0</v>
      </c>
    </row>
    <row r="46">
      <c r="A46" s="4" t="inlineStr">
        <is>
          <t>Accretion of asset retirement obligation</t>
        </is>
      </c>
      <c r="B46" s="4" t="inlineStr">
        <is>
          <t>[2]</t>
        </is>
      </c>
      <c r="C46" s="5" t="n">
        <v>0</v>
      </c>
      <c r="D46" s="5" t="n">
        <v>1</v>
      </c>
      <c r="E46" s="5" t="n">
        <v>0</v>
      </c>
    </row>
    <row r="47">
      <c r="A47" s="4" t="inlineStr">
        <is>
          <t>Operating Income (Loss)</t>
        </is>
      </c>
      <c r="B47" s="4" t="inlineStr">
        <is>
          <t>[2]</t>
        </is>
      </c>
      <c r="C47" s="5" t="n">
        <v>0</v>
      </c>
      <c r="D47" s="5" t="n">
        <v>20</v>
      </c>
      <c r="E47" s="5" t="n">
        <v>0</v>
      </c>
    </row>
    <row r="48">
      <c r="A48" s="4" t="inlineStr">
        <is>
          <t>Income Taxes</t>
        </is>
      </c>
      <c r="B48" s="4" t="inlineStr">
        <is>
          <t>[2]</t>
        </is>
      </c>
      <c r="C48" s="5" t="n">
        <v>0</v>
      </c>
      <c r="D48" s="5" t="n">
        <v>4</v>
      </c>
      <c r="E48" s="5" t="n">
        <v>0</v>
      </c>
    </row>
    <row r="49">
      <c r="A49" s="4" t="inlineStr">
        <is>
          <t>Results of Operations</t>
        </is>
      </c>
      <c r="B49" s="4" t="inlineStr">
        <is>
          <t>[2]</t>
        </is>
      </c>
      <c r="C49" s="6" t="n">
        <v>0</v>
      </c>
      <c r="D49" s="6" t="n">
        <v>16</v>
      </c>
      <c r="E49" s="6" t="n">
        <v>0</v>
      </c>
    </row>
    <row r="50"/>
    <row r="51">
      <c r="A51" s="4" t="inlineStr">
        <is>
          <t>[1]</t>
        </is>
      </c>
      <c r="B51" s="4" t="inlineStr">
        <is>
          <t>Excludes gains (losses) on risk management.</t>
        </is>
      </c>
    </row>
    <row r="52">
      <c r="A52" s="4" t="inlineStr">
        <is>
          <t>[2]</t>
        </is>
      </c>
      <c r="B52" s="4" t="inlineStr">
        <is>
          <t>Effective July 31, 2019, the production sharing contract with CNOOC was terminated and the Company exited its China Operations.</t>
        </is>
      </c>
    </row>
  </sheetData>
  <mergeCells count="5">
    <mergeCell ref="A1:B2"/>
    <mergeCell ref="C1:E1"/>
    <mergeCell ref="A50:D50"/>
    <mergeCell ref="B51:D51"/>
    <mergeCell ref="B52:D5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Capitalized Costs) (Details) - USD ($) $ in Millions</t>
        </is>
      </c>
      <c r="B1" s="2" t="inlineStr">
        <is>
          <t>Dec. 31, 2020</t>
        </is>
      </c>
      <c r="C1" s="2" t="inlineStr">
        <is>
          <t>Dec. 31, 2019</t>
        </is>
      </c>
      <c r="D1" s="2" t="inlineStr">
        <is>
          <t>Dec. 31, 2018</t>
        </is>
      </c>
    </row>
    <row r="2">
      <c r="A2" s="3" t="inlineStr">
        <is>
          <t>Capitalized Costs Relating to Oil and Gas Producing Activities, by Geographic Area [Line Items]</t>
        </is>
      </c>
    </row>
    <row r="3">
      <c r="A3" s="4" t="inlineStr">
        <is>
          <t>Proved Oil and Gas Properties</t>
        </is>
      </c>
      <c r="B3" s="6" t="n">
        <v>53883</v>
      </c>
      <c r="C3" s="6" t="n">
        <v>51210</v>
      </c>
      <c r="D3" s="6" t="n">
        <v>41241</v>
      </c>
    </row>
    <row r="4">
      <c r="A4" s="4" t="inlineStr">
        <is>
          <t>Unproved Oil and Gas Properties</t>
        </is>
      </c>
      <c r="B4" s="5" t="n">
        <v>2962</v>
      </c>
      <c r="C4" s="5" t="n">
        <v>3714</v>
      </c>
      <c r="D4" s="5" t="n">
        <v>3730</v>
      </c>
    </row>
    <row r="5">
      <c r="A5" s="4" t="inlineStr">
        <is>
          <t>Total Capital Cost</t>
        </is>
      </c>
      <c r="B5" s="5" t="n">
        <v>56845</v>
      </c>
      <c r="C5" s="5" t="n">
        <v>54924</v>
      </c>
      <c r="D5" s="5" t="n">
        <v>44971</v>
      </c>
    </row>
    <row r="6">
      <c r="A6" s="4" t="inlineStr">
        <is>
          <t>Accumulated DD&amp;A</t>
        </is>
      </c>
      <c r="B6" s="5" t="n">
        <v>47637</v>
      </c>
      <c r="C6" s="5" t="n">
        <v>39999</v>
      </c>
      <c r="D6" s="5" t="n">
        <v>37416</v>
      </c>
    </row>
    <row r="7">
      <c r="A7" s="4" t="inlineStr">
        <is>
          <t>Net Capitalized Costs</t>
        </is>
      </c>
      <c r="B7" s="5" t="n">
        <v>9208</v>
      </c>
      <c r="C7" s="5" t="n">
        <v>14925</v>
      </c>
      <c r="D7" s="5" t="n">
        <v>7555</v>
      </c>
    </row>
    <row r="8">
      <c r="A8" s="4" t="inlineStr">
        <is>
          <t>United States [Member]</t>
        </is>
      </c>
    </row>
    <row r="9">
      <c r="A9" s="3" t="inlineStr">
        <is>
          <t>Capitalized Costs Relating to Oil and Gas Producing Activities, by Geographic Area [Line Items]</t>
        </is>
      </c>
    </row>
    <row r="10">
      <c r="A10" s="4" t="inlineStr">
        <is>
          <t>Proved Oil and Gas Properties</t>
        </is>
      </c>
      <c r="B10" s="5" t="n">
        <v>37875</v>
      </c>
      <c r="C10" s="5" t="n">
        <v>35870</v>
      </c>
      <c r="D10" s="5" t="n">
        <v>27189</v>
      </c>
    </row>
    <row r="11">
      <c r="A11" s="4" t="inlineStr">
        <is>
          <t>Unproved Oil and Gas Properties</t>
        </is>
      </c>
      <c r="B11" s="5" t="n">
        <v>2785</v>
      </c>
      <c r="C11" s="5" t="n">
        <v>3491</v>
      </c>
      <c r="D11" s="5" t="n">
        <v>3493</v>
      </c>
    </row>
    <row r="12">
      <c r="A12" s="4" t="inlineStr">
        <is>
          <t>Total Capital Cost</t>
        </is>
      </c>
      <c r="B12" s="5" t="n">
        <v>40660</v>
      </c>
      <c r="C12" s="5" t="n">
        <v>39361</v>
      </c>
      <c r="D12" s="5" t="n">
        <v>30682</v>
      </c>
    </row>
    <row r="13">
      <c r="A13" s="4" t="inlineStr">
        <is>
          <t>Accumulated DD&amp;A</t>
        </is>
      </c>
      <c r="B13" s="5" t="n">
        <v>32581</v>
      </c>
      <c r="C13" s="5" t="n">
        <v>25623</v>
      </c>
      <c r="D13" s="5" t="n">
        <v>24099</v>
      </c>
    </row>
    <row r="14">
      <c r="A14" s="4" t="inlineStr">
        <is>
          <t>Net Capitalized Costs</t>
        </is>
      </c>
      <c r="B14" s="5" t="n">
        <v>8079</v>
      </c>
      <c r="C14" s="5" t="n">
        <v>13738</v>
      </c>
      <c r="D14" s="5" t="n">
        <v>6583</v>
      </c>
    </row>
    <row r="15">
      <c r="A15" s="4" t="inlineStr">
        <is>
          <t>Canada [Member]</t>
        </is>
      </c>
    </row>
    <row r="16">
      <c r="A16" s="3" t="inlineStr">
        <is>
          <t>Capitalized Costs Relating to Oil and Gas Producing Activities, by Geographic Area [Line Items]</t>
        </is>
      </c>
    </row>
    <row r="17">
      <c r="A17" s="4" t="inlineStr">
        <is>
          <t>Proved Oil and Gas Properties</t>
        </is>
      </c>
      <c r="B17" s="5" t="n">
        <v>16008</v>
      </c>
      <c r="C17" s="5" t="n">
        <v>15284</v>
      </c>
      <c r="D17" s="5" t="n">
        <v>13996</v>
      </c>
    </row>
    <row r="18">
      <c r="A18" s="4" t="inlineStr">
        <is>
          <t>Unproved Oil and Gas Properties</t>
        </is>
      </c>
      <c r="B18" s="5" t="n">
        <v>177</v>
      </c>
      <c r="C18" s="5" t="n">
        <v>223</v>
      </c>
      <c r="D18" s="5" t="n">
        <v>237</v>
      </c>
    </row>
    <row r="19">
      <c r="A19" s="4" t="inlineStr">
        <is>
          <t>Total Capital Cost</t>
        </is>
      </c>
      <c r="B19" s="5" t="n">
        <v>16185</v>
      </c>
      <c r="C19" s="5" t="n">
        <v>15507</v>
      </c>
      <c r="D19" s="5" t="n">
        <v>14233</v>
      </c>
    </row>
    <row r="20">
      <c r="A20" s="4" t="inlineStr">
        <is>
          <t>Accumulated DD&amp;A</t>
        </is>
      </c>
      <c r="B20" s="5" t="n">
        <v>15056</v>
      </c>
      <c r="C20" s="5" t="n">
        <v>14320</v>
      </c>
      <c r="D20" s="5" t="n">
        <v>13261</v>
      </c>
    </row>
    <row r="21">
      <c r="A21" s="4" t="inlineStr">
        <is>
          <t>Net Capitalized Costs</t>
        </is>
      </c>
      <c r="B21" s="5" t="n">
        <v>1129</v>
      </c>
      <c r="C21" s="5" t="n">
        <v>1187</v>
      </c>
      <c r="D21" s="5" t="n">
        <v>972</v>
      </c>
    </row>
    <row r="22">
      <c r="A22" s="4" t="inlineStr">
        <is>
          <t>Other Countries [Member]</t>
        </is>
      </c>
    </row>
    <row r="23">
      <c r="A23" s="3" t="inlineStr">
        <is>
          <t>Capitalized Costs Relating to Oil and Gas Producing Activities, by Geographic Area [Line Items]</t>
        </is>
      </c>
    </row>
    <row r="24">
      <c r="A24" s="4" t="inlineStr">
        <is>
          <t>Proved Oil and Gas Properties</t>
        </is>
      </c>
      <c r="B24" s="5" t="n">
        <v>0</v>
      </c>
      <c r="C24" s="5" t="n">
        <v>56</v>
      </c>
      <c r="D24" s="5" t="n">
        <v>56</v>
      </c>
    </row>
    <row r="25">
      <c r="A25" s="4" t="inlineStr">
        <is>
          <t>Unproved Oil and Gas Properties</t>
        </is>
      </c>
      <c r="B25" s="5" t="n">
        <v>0</v>
      </c>
      <c r="C25" s="5" t="n">
        <v>0</v>
      </c>
      <c r="D25" s="5" t="n">
        <v>0</v>
      </c>
    </row>
    <row r="26">
      <c r="A26" s="4" t="inlineStr">
        <is>
          <t>Total Capital Cost</t>
        </is>
      </c>
      <c r="B26" s="5" t="n">
        <v>0</v>
      </c>
      <c r="C26" s="5" t="n">
        <v>56</v>
      </c>
      <c r="D26" s="5" t="n">
        <v>56</v>
      </c>
    </row>
    <row r="27">
      <c r="A27" s="4" t="inlineStr">
        <is>
          <t>Accumulated DD&amp;A</t>
        </is>
      </c>
      <c r="B27" s="5" t="n">
        <v>0</v>
      </c>
      <c r="C27" s="5" t="n">
        <v>56</v>
      </c>
      <c r="D27" s="5" t="n">
        <v>56</v>
      </c>
    </row>
    <row r="28">
      <c r="A28" s="4" t="inlineStr">
        <is>
          <t>Net Capitalized Costs</t>
        </is>
      </c>
      <c r="B28" s="6" t="n">
        <v>0</v>
      </c>
      <c r="C28" s="6" t="n">
        <v>0</v>
      </c>
      <c r="D28" s="6"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Oil and Gas Information (Costs Incurred) (Details) - USD ($) $ in Millions</t>
        </is>
      </c>
      <c r="C1" s="2" t="inlineStr">
        <is>
          <t>12 Months Ended</t>
        </is>
      </c>
    </row>
    <row r="2">
      <c r="C2" s="2" t="inlineStr">
        <is>
          <t>Dec. 31, 2020</t>
        </is>
      </c>
      <c r="D2" s="2" t="inlineStr">
        <is>
          <t>Dec. 31, 2019</t>
        </is>
      </c>
      <c r="E2" s="2" t="inlineStr">
        <is>
          <t>Dec. 31, 2018</t>
        </is>
      </c>
    </row>
    <row r="3">
      <c r="A3" s="3" t="inlineStr">
        <is>
          <t>Costs Incurred (Line Items)</t>
        </is>
      </c>
    </row>
    <row r="4">
      <c r="A4" s="4" t="inlineStr">
        <is>
          <t>Unproved oil and gas properties</t>
        </is>
      </c>
      <c r="B4" s="4" t="inlineStr">
        <is>
          <t>[1]</t>
        </is>
      </c>
      <c r="C4" s="6" t="n">
        <v>16</v>
      </c>
      <c r="D4" s="6" t="n">
        <v>843</v>
      </c>
      <c r="E4" s="6" t="n">
        <v>17</v>
      </c>
    </row>
    <row r="5">
      <c r="A5" s="4" t="inlineStr">
        <is>
          <t>Proved</t>
        </is>
      </c>
      <c r="B5" s="4" t="inlineStr">
        <is>
          <t>[1]</t>
        </is>
      </c>
      <c r="C5" s="5" t="n">
        <v>3</v>
      </c>
      <c r="D5" s="5" t="n">
        <v>5963</v>
      </c>
      <c r="E5" s="5" t="n">
        <v>0</v>
      </c>
    </row>
    <row r="6">
      <c r="A6" s="4" t="inlineStr">
        <is>
          <t>Total Acquisition Costs</t>
        </is>
      </c>
      <c r="B6" s="4" t="inlineStr">
        <is>
          <t>[1]</t>
        </is>
      </c>
      <c r="C6" s="5" t="n">
        <v>19</v>
      </c>
      <c r="D6" s="5" t="n">
        <v>6806</v>
      </c>
      <c r="E6" s="5" t="n">
        <v>17</v>
      </c>
    </row>
    <row r="7">
      <c r="A7" s="4" t="inlineStr">
        <is>
          <t>Exploration Costs</t>
        </is>
      </c>
      <c r="C7" s="5" t="n">
        <v>12</v>
      </c>
      <c r="D7" s="5" t="n">
        <v>5</v>
      </c>
      <c r="E7" s="5" t="n">
        <v>3</v>
      </c>
    </row>
    <row r="8">
      <c r="A8" s="4" t="inlineStr">
        <is>
          <t>Development Costs</t>
        </is>
      </c>
      <c r="C8" s="5" t="n">
        <v>1705</v>
      </c>
      <c r="D8" s="5" t="n">
        <v>2609</v>
      </c>
      <c r="E8" s="5" t="n">
        <v>1961</v>
      </c>
    </row>
    <row r="9">
      <c r="A9" s="4" t="inlineStr">
        <is>
          <t>Total Costs Incurred</t>
        </is>
      </c>
      <c r="C9" s="5" t="n">
        <v>1736</v>
      </c>
      <c r="D9" s="5" t="n">
        <v>9420</v>
      </c>
      <c r="E9" s="5" t="n">
        <v>1981</v>
      </c>
    </row>
    <row r="10">
      <c r="A10" s="4" t="inlineStr">
        <is>
          <t>United States [Member]</t>
        </is>
      </c>
    </row>
    <row r="11">
      <c r="A11" s="3" t="inlineStr">
        <is>
          <t>Costs Incurred (Line Items)</t>
        </is>
      </c>
    </row>
    <row r="12">
      <c r="A12" s="4" t="inlineStr">
        <is>
          <t>Unproved oil and gas properties</t>
        </is>
      </c>
      <c r="B12" s="4" t="inlineStr">
        <is>
          <t>[1]</t>
        </is>
      </c>
      <c r="C12" s="5" t="n">
        <v>16</v>
      </c>
      <c r="D12" s="5" t="n">
        <v>843</v>
      </c>
      <c r="E12" s="5" t="n">
        <v>0</v>
      </c>
    </row>
    <row r="13">
      <c r="A13" s="4" t="inlineStr">
        <is>
          <t>Proved</t>
        </is>
      </c>
      <c r="B13" s="4" t="inlineStr">
        <is>
          <t>[1]</t>
        </is>
      </c>
      <c r="C13" s="5" t="n">
        <v>3</v>
      </c>
      <c r="D13" s="5" t="n">
        <v>5963</v>
      </c>
      <c r="E13" s="5" t="n">
        <v>0</v>
      </c>
    </row>
    <row r="14">
      <c r="A14" s="4" t="inlineStr">
        <is>
          <t>Total Acquisition Costs</t>
        </is>
      </c>
      <c r="B14" s="4" t="inlineStr">
        <is>
          <t>[1]</t>
        </is>
      </c>
      <c r="C14" s="5" t="n">
        <v>19</v>
      </c>
      <c r="D14" s="5" t="n">
        <v>6806</v>
      </c>
      <c r="E14" s="5" t="n">
        <v>0</v>
      </c>
    </row>
    <row r="15">
      <c r="A15" s="4" t="inlineStr">
        <is>
          <t>Exploration Costs</t>
        </is>
      </c>
      <c r="C15" s="5" t="n">
        <v>12</v>
      </c>
      <c r="D15" s="5" t="n">
        <v>5</v>
      </c>
      <c r="E15" s="5" t="n">
        <v>2</v>
      </c>
    </row>
    <row r="16">
      <c r="A16" s="4" t="inlineStr">
        <is>
          <t>Development Costs</t>
        </is>
      </c>
      <c r="C16" s="5" t="n">
        <v>1352</v>
      </c>
      <c r="D16" s="5" t="n">
        <v>2129</v>
      </c>
      <c r="E16" s="5" t="n">
        <v>1330</v>
      </c>
    </row>
    <row r="17">
      <c r="A17" s="4" t="inlineStr">
        <is>
          <t>Total Costs Incurred</t>
        </is>
      </c>
      <c r="C17" s="5" t="n">
        <v>1383</v>
      </c>
      <c r="D17" s="5" t="n">
        <v>8940</v>
      </c>
      <c r="E17" s="5" t="n">
        <v>1332</v>
      </c>
    </row>
    <row r="18">
      <c r="A18" s="4" t="inlineStr">
        <is>
          <t>Canada [Member]</t>
        </is>
      </c>
    </row>
    <row r="19">
      <c r="A19" s="3" t="inlineStr">
        <is>
          <t>Costs Incurred (Line Items)</t>
        </is>
      </c>
    </row>
    <row r="20">
      <c r="A20" s="4" t="inlineStr">
        <is>
          <t>Unproved oil and gas properties</t>
        </is>
      </c>
      <c r="B20" s="4" t="inlineStr">
        <is>
          <t>[1]</t>
        </is>
      </c>
      <c r="C20" s="5" t="n">
        <v>0</v>
      </c>
      <c r="D20" s="5" t="n">
        <v>0</v>
      </c>
      <c r="E20" s="5" t="n">
        <v>17</v>
      </c>
    </row>
    <row r="21">
      <c r="A21" s="4" t="inlineStr">
        <is>
          <t>Proved</t>
        </is>
      </c>
      <c r="B21" s="4" t="inlineStr">
        <is>
          <t>[1]</t>
        </is>
      </c>
      <c r="C21" s="5" t="n">
        <v>0</v>
      </c>
      <c r="D21" s="5" t="n">
        <v>0</v>
      </c>
      <c r="E21" s="5" t="n">
        <v>0</v>
      </c>
    </row>
    <row r="22">
      <c r="A22" s="4" t="inlineStr">
        <is>
          <t>Total Acquisition Costs</t>
        </is>
      </c>
      <c r="B22" s="4" t="inlineStr">
        <is>
          <t>[1]</t>
        </is>
      </c>
      <c r="C22" s="5" t="n">
        <v>0</v>
      </c>
      <c r="D22" s="5" t="n">
        <v>0</v>
      </c>
      <c r="E22" s="5" t="n">
        <v>17</v>
      </c>
    </row>
    <row r="23">
      <c r="A23" s="4" t="inlineStr">
        <is>
          <t>Exploration Costs</t>
        </is>
      </c>
      <c r="C23" s="5" t="n">
        <v>0</v>
      </c>
      <c r="D23" s="5" t="n">
        <v>0</v>
      </c>
      <c r="E23" s="5" t="n">
        <v>1</v>
      </c>
    </row>
    <row r="24">
      <c r="A24" s="4" t="inlineStr">
        <is>
          <t>Development Costs</t>
        </is>
      </c>
      <c r="C24" s="5" t="n">
        <v>353</v>
      </c>
      <c r="D24" s="5" t="n">
        <v>480</v>
      </c>
      <c r="E24" s="5" t="n">
        <v>631</v>
      </c>
    </row>
    <row r="25">
      <c r="A25" s="4" t="inlineStr">
        <is>
          <t>Total Costs Incurred</t>
        </is>
      </c>
      <c r="C25" s="6" t="n">
        <v>353</v>
      </c>
      <c r="D25" s="6" t="n">
        <v>480</v>
      </c>
      <c r="E25" s="6" t="n">
        <v>649</v>
      </c>
    </row>
    <row r="26"/>
    <row r="27">
      <c r="A27" s="4" t="inlineStr">
        <is>
          <t>[1]</t>
        </is>
      </c>
      <c r="B27" s="4" t="inlineStr">
        <is>
          <t>Acquisition costs for the year ended December 31, 2019 were restated to include the non-cash acquisition of the proved and unproved properties of Newfield Exploration Company in conjunction with the business combination described in Note 8.</t>
        </is>
      </c>
    </row>
  </sheetData>
  <mergeCells count="4">
    <mergeCell ref="A1:B2"/>
    <mergeCell ref="C1:E1"/>
    <mergeCell ref="A26:D26"/>
    <mergeCell ref="B27:D2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Costs Not Subject to Depletion or Amortization) (Details) - USD ($) $ in Millions</t>
        </is>
      </c>
      <c r="B1" s="2" t="inlineStr">
        <is>
          <t>Dec. 31, 2020</t>
        </is>
      </c>
      <c r="C1" s="2" t="inlineStr">
        <is>
          <t>Dec. 31, 2019</t>
        </is>
      </c>
    </row>
    <row r="2">
      <c r="A2" s="3" t="inlineStr">
        <is>
          <t>Capitalized Costs of Unproved Properties Excluded from Amortization [Line Items]</t>
        </is>
      </c>
    </row>
    <row r="3">
      <c r="A3" s="4" t="inlineStr">
        <is>
          <t>Capitalized Costs of Unproved Properties Excluded from Amortization, Cumulative</t>
        </is>
      </c>
      <c r="B3" s="6" t="n">
        <v>2962</v>
      </c>
      <c r="C3" s="6" t="n">
        <v>3714</v>
      </c>
    </row>
    <row r="4">
      <c r="A4" s="4" t="inlineStr">
        <is>
          <t>United States [Member]</t>
        </is>
      </c>
    </row>
    <row r="5">
      <c r="A5" s="3" t="inlineStr">
        <is>
          <t>Capitalized Costs of Unproved Properties Excluded from Amortization [Line Items]</t>
        </is>
      </c>
    </row>
    <row r="6">
      <c r="A6" s="4" t="inlineStr">
        <is>
          <t>Capitalized Costs of Unproved Properties Excluded from Amortization, Cumulative</t>
        </is>
      </c>
      <c r="B6" s="5" t="n">
        <v>2785</v>
      </c>
      <c r="C6" s="5" t="n">
        <v>3491</v>
      </c>
    </row>
    <row r="7">
      <c r="A7" s="4" t="inlineStr">
        <is>
          <t>Canada [Member]</t>
        </is>
      </c>
    </row>
    <row r="8">
      <c r="A8" s="3" t="inlineStr">
        <is>
          <t>Capitalized Costs of Unproved Properties Excluded from Amortization [Line Items]</t>
        </is>
      </c>
    </row>
    <row r="9">
      <c r="A9" s="4" t="inlineStr">
        <is>
          <t>Capitalized Costs of Unproved Properties Excluded from Amortization, Cumulative</t>
        </is>
      </c>
      <c r="B9" s="6" t="n">
        <v>177</v>
      </c>
      <c r="C9" s="6" t="n">
        <v>22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Costs Related to Unproved Properties) (Details) - USD ($) $ in Millions</t>
        </is>
      </c>
      <c r="B1" s="2" t="inlineStr">
        <is>
          <t>Dec. 31, 2020</t>
        </is>
      </c>
      <c r="C1" s="2" t="inlineStr">
        <is>
          <t>Dec. 31, 2019</t>
        </is>
      </c>
    </row>
    <row r="2">
      <c r="A2" s="3" t="inlineStr">
        <is>
          <t>Capitalized Costs of Unproved Properties Excluded from Amortization [Line Items]</t>
        </is>
      </c>
    </row>
    <row r="3">
      <c r="A3" s="4" t="inlineStr">
        <is>
          <t>Acquisition Costs, Cumulative</t>
        </is>
      </c>
      <c r="B3" s="6" t="n">
        <v>2814</v>
      </c>
    </row>
    <row r="4">
      <c r="A4" s="4" t="inlineStr">
        <is>
          <t>Exploration Costs, Cumulative</t>
        </is>
      </c>
      <c r="B4" s="5" t="n">
        <v>148</v>
      </c>
    </row>
    <row r="5">
      <c r="A5" s="4" t="inlineStr">
        <is>
          <t>Capitalized Costs of Unproved Properties Excluded from Amortization, Cumulative, Total</t>
        </is>
      </c>
      <c r="B5" s="5" t="n">
        <v>2962</v>
      </c>
      <c r="C5" s="6" t="n">
        <v>3714</v>
      </c>
    </row>
    <row r="6">
      <c r="A6" s="4" t="inlineStr">
        <is>
          <t>Current Year [Member]</t>
        </is>
      </c>
    </row>
    <row r="7">
      <c r="A7" s="3" t="inlineStr">
        <is>
          <t>Capitalized Costs of Unproved Properties Excluded from Amortization [Line Items]</t>
        </is>
      </c>
    </row>
    <row r="8">
      <c r="A8" s="4" t="inlineStr">
        <is>
          <t>Acquisition Costs, Cumulative</t>
        </is>
      </c>
      <c r="B8" s="5" t="n">
        <v>22</v>
      </c>
    </row>
    <row r="9">
      <c r="A9" s="4" t="inlineStr">
        <is>
          <t>Exploration Costs, Cumulative</t>
        </is>
      </c>
      <c r="B9" s="5" t="n">
        <v>7</v>
      </c>
    </row>
    <row r="10">
      <c r="A10" s="4" t="inlineStr">
        <is>
          <t>Capitalized Costs of Unproved Properties Excluded from Amortization, Cumulative, Total</t>
        </is>
      </c>
      <c r="B10" s="5" t="n">
        <v>29</v>
      </c>
    </row>
    <row r="11">
      <c r="A11" s="4" t="inlineStr">
        <is>
          <t>Prior Year [Member]</t>
        </is>
      </c>
    </row>
    <row r="12">
      <c r="A12" s="3" t="inlineStr">
        <is>
          <t>Capitalized Costs of Unproved Properties Excluded from Amortization [Line Items]</t>
        </is>
      </c>
    </row>
    <row r="13">
      <c r="A13" s="4" t="inlineStr">
        <is>
          <t>Acquisition Costs, Cumulative</t>
        </is>
      </c>
      <c r="B13" s="5" t="n">
        <v>810</v>
      </c>
    </row>
    <row r="14">
      <c r="A14" s="4" t="inlineStr">
        <is>
          <t>Exploration Costs, Cumulative</t>
        </is>
      </c>
      <c r="B14" s="5" t="n">
        <v>3</v>
      </c>
    </row>
    <row r="15">
      <c r="A15" s="4" t="inlineStr">
        <is>
          <t>Capitalized Costs of Unproved Properties Excluded from Amortization, Cumulative, Total</t>
        </is>
      </c>
      <c r="B15" s="5" t="n">
        <v>813</v>
      </c>
    </row>
    <row r="16">
      <c r="A16" s="4" t="inlineStr">
        <is>
          <t>Second Prior Year [Member]</t>
        </is>
      </c>
    </row>
    <row r="17">
      <c r="A17" s="3" t="inlineStr">
        <is>
          <t>Capitalized Costs of Unproved Properties Excluded from Amortization [Line Items]</t>
        </is>
      </c>
    </row>
    <row r="18">
      <c r="A18" s="4" t="inlineStr">
        <is>
          <t>Acquisition Costs, Cumulative</t>
        </is>
      </c>
      <c r="B18" s="5" t="n">
        <v>17</v>
      </c>
    </row>
    <row r="19">
      <c r="A19" s="4" t="inlineStr">
        <is>
          <t>Exploration Costs, Cumulative</t>
        </is>
      </c>
      <c r="B19" s="5" t="n">
        <v>18</v>
      </c>
    </row>
    <row r="20">
      <c r="A20" s="4" t="inlineStr">
        <is>
          <t>Capitalized Costs of Unproved Properties Excluded from Amortization, Cumulative, Total</t>
        </is>
      </c>
      <c r="B20" s="5" t="n">
        <v>35</v>
      </c>
    </row>
    <row r="21">
      <c r="A21" s="4" t="inlineStr">
        <is>
          <t>Third Prior Year and Previous [Member]</t>
        </is>
      </c>
    </row>
    <row r="22">
      <c r="A22" s="3" t="inlineStr">
        <is>
          <t>Capitalized Costs of Unproved Properties Excluded from Amortization [Line Items]</t>
        </is>
      </c>
    </row>
    <row r="23">
      <c r="A23" s="4" t="inlineStr">
        <is>
          <t>Acquisition Costs, Cumulative</t>
        </is>
      </c>
      <c r="B23" s="5" t="n">
        <v>1965</v>
      </c>
    </row>
    <row r="24">
      <c r="A24" s="4" t="inlineStr">
        <is>
          <t>Exploration Costs, Cumulative</t>
        </is>
      </c>
      <c r="B24" s="5" t="n">
        <v>120</v>
      </c>
    </row>
    <row r="25">
      <c r="A25" s="4" t="inlineStr">
        <is>
          <t>Capitalized Costs of Unproved Properties Excluded from Amortization, Cumulative, Total</t>
        </is>
      </c>
      <c r="B25" s="6" t="n">
        <v>208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pplemental Quarterly Financial Information (Supplementary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lected Quarterly Financial Information [Abstract]</t>
        </is>
      </c>
    </row>
    <row r="4">
      <c r="A4" s="4" t="inlineStr">
        <is>
          <t>Revenues</t>
        </is>
      </c>
      <c r="B4" s="6" t="n">
        <v>1528</v>
      </c>
      <c r="C4" s="6" t="n">
        <v>1190</v>
      </c>
      <c r="D4" s="6" t="n">
        <v>726</v>
      </c>
      <c r="E4" s="6" t="n">
        <v>2643</v>
      </c>
      <c r="F4" s="6" t="n">
        <v>1565</v>
      </c>
      <c r="G4" s="6" t="n">
        <v>1871</v>
      </c>
      <c r="H4" s="6" t="n">
        <v>2055</v>
      </c>
      <c r="I4" s="6" t="n">
        <v>1235</v>
      </c>
      <c r="J4" s="6" t="n">
        <v>6087</v>
      </c>
      <c r="L4" s="6" t="n">
        <v>6726</v>
      </c>
      <c r="N4" s="6" t="n">
        <v>5939</v>
      </c>
    </row>
    <row r="5">
      <c r="A5" s="4" t="inlineStr">
        <is>
          <t>Impairments</t>
        </is>
      </c>
      <c r="B5" s="5" t="n">
        <v>717</v>
      </c>
      <c r="C5" s="5" t="n">
        <v>1336</v>
      </c>
      <c r="D5" s="5" t="n">
        <v>3250</v>
      </c>
      <c r="E5" s="5" t="n">
        <v>277</v>
      </c>
      <c r="F5" s="5" t="n">
        <v>0</v>
      </c>
      <c r="G5" s="5" t="n">
        <v>0</v>
      </c>
      <c r="H5" s="5" t="n">
        <v>0</v>
      </c>
      <c r="I5" s="5" t="n">
        <v>0</v>
      </c>
      <c r="J5" s="5" t="n">
        <v>5580</v>
      </c>
      <c r="L5" s="5" t="n">
        <v>0</v>
      </c>
      <c r="N5" s="5" t="n">
        <v>0</v>
      </c>
    </row>
    <row r="6">
      <c r="A6" s="4" t="inlineStr">
        <is>
          <t>Operating Income (Loss)</t>
        </is>
      </c>
      <c r="B6" s="5" t="n">
        <v>-591</v>
      </c>
      <c r="C6" s="5" t="n">
        <v>-1506</v>
      </c>
      <c r="D6" s="5" t="n">
        <v>-4059</v>
      </c>
      <c r="E6" s="5" t="n">
        <v>759</v>
      </c>
      <c r="F6" s="5" t="n">
        <v>-28</v>
      </c>
      <c r="G6" s="5" t="n">
        <v>315</v>
      </c>
      <c r="H6" s="5" t="n">
        <v>538</v>
      </c>
      <c r="I6" s="5" t="n">
        <v>-227</v>
      </c>
      <c r="J6" s="5" t="n">
        <v>-5397</v>
      </c>
      <c r="L6" s="5" t="n">
        <v>598</v>
      </c>
      <c r="N6" s="5" t="n">
        <v>1694</v>
      </c>
    </row>
    <row r="7">
      <c r="A7" s="4" t="inlineStr">
        <is>
          <t>Net Earnings (Loss) Before Income Tax</t>
        </is>
      </c>
      <c r="B7" s="5" t="n">
        <v>-642</v>
      </c>
      <c r="C7" s="5" t="n">
        <v>-1560</v>
      </c>
      <c r="D7" s="5" t="n">
        <v>-4089</v>
      </c>
      <c r="E7" s="5" t="n">
        <v>561</v>
      </c>
      <c r="F7" s="5" t="n">
        <v>-68</v>
      </c>
      <c r="G7" s="5" t="n">
        <v>192</v>
      </c>
      <c r="H7" s="5" t="n">
        <v>497</v>
      </c>
      <c r="I7" s="5" t="n">
        <v>-306</v>
      </c>
      <c r="J7" s="5" t="n">
        <v>-5730</v>
      </c>
      <c r="L7" s="5" t="n">
        <v>315</v>
      </c>
      <c r="N7" s="5" t="n">
        <v>1163</v>
      </c>
    </row>
    <row r="8">
      <c r="A8" s="4" t="inlineStr">
        <is>
          <t>Income Tax Expense (Recovery)</t>
        </is>
      </c>
      <c r="B8" s="5" t="n">
        <v>-28</v>
      </c>
      <c r="C8" s="5" t="n">
        <v>-39</v>
      </c>
      <c r="D8" s="5" t="n">
        <v>294</v>
      </c>
      <c r="E8" s="5" t="n">
        <v>140</v>
      </c>
      <c r="F8" s="5" t="n">
        <v>-62</v>
      </c>
      <c r="G8" s="5" t="n">
        <v>43</v>
      </c>
      <c r="H8" s="5" t="n">
        <v>161</v>
      </c>
      <c r="I8" s="5" t="n">
        <v>-61</v>
      </c>
      <c r="J8" s="5" t="n">
        <v>367</v>
      </c>
      <c r="L8" s="5" t="n">
        <v>81</v>
      </c>
      <c r="N8" s="5" t="n">
        <v>94</v>
      </c>
    </row>
    <row r="9">
      <c r="A9" s="4" t="inlineStr">
        <is>
          <t>Net Earnings (Loss)</t>
        </is>
      </c>
      <c r="B9" s="6" t="n">
        <v>-614</v>
      </c>
      <c r="C9" s="6" t="n">
        <v>-1521</v>
      </c>
      <c r="D9" s="6" t="n">
        <v>-4383</v>
      </c>
      <c r="E9" s="6" t="n">
        <v>421</v>
      </c>
      <c r="F9" s="6" t="n">
        <v>-6</v>
      </c>
      <c r="G9" s="6" t="n">
        <v>149</v>
      </c>
      <c r="H9" s="6" t="n">
        <v>336</v>
      </c>
      <c r="I9" s="6" t="n">
        <v>-245</v>
      </c>
      <c r="J9" s="6" t="n">
        <v>-6097</v>
      </c>
      <c r="L9" s="6" t="n">
        <v>234</v>
      </c>
      <c r="N9" s="6" t="n">
        <v>1069</v>
      </c>
    </row>
    <row r="10">
      <c r="A10" s="4" t="inlineStr">
        <is>
          <t>Net Earnings (Loss) per Share of Common Stock - Basic</t>
        </is>
      </c>
      <c r="B10" s="7" t="n">
        <v>-2.36</v>
      </c>
      <c r="C10" s="7" t="n">
        <v>-5.85</v>
      </c>
      <c r="D10" s="7" t="n">
        <v>-16.87</v>
      </c>
      <c r="E10" s="7" t="n">
        <v>1.62</v>
      </c>
      <c r="J10" s="7" t="n">
        <v>-23.47</v>
      </c>
      <c r="L10" s="7" t="n">
        <v>0.9</v>
      </c>
      <c r="N10" s="7" t="n">
        <v>5.57</v>
      </c>
    </row>
    <row r="11">
      <c r="A11" s="4" t="inlineStr">
        <is>
          <t>Net Earnings (Loss) per Share of Common Stock - Diluted</t>
        </is>
      </c>
      <c r="B11" s="7" t="n">
        <v>-2.36</v>
      </c>
      <c r="C11" s="7" t="n">
        <v>-5.85</v>
      </c>
      <c r="D11" s="7" t="n">
        <v>-16.87</v>
      </c>
      <c r="E11" s="7" t="n">
        <v>1.62</v>
      </c>
      <c r="J11" s="7" t="n">
        <v>-23.47</v>
      </c>
      <c r="K11" s="4" t="inlineStr">
        <is>
          <t>[1],[2]</t>
        </is>
      </c>
      <c r="L11" s="7" t="n">
        <v>0.9</v>
      </c>
      <c r="M11" s="4" t="inlineStr">
        <is>
          <t>[1],[2]</t>
        </is>
      </c>
      <c r="N11" s="7" t="n">
        <v>5.57</v>
      </c>
      <c r="O11" s="4" t="inlineStr">
        <is>
          <t>[1],[2]</t>
        </is>
      </c>
    </row>
    <row r="12">
      <c r="A12" s="4" t="inlineStr">
        <is>
          <t>Net Earnings (Loss) per Common Share - Basic &amp; Diluted</t>
        </is>
      </c>
      <c r="F12" s="7" t="n">
        <v>-0.02</v>
      </c>
      <c r="G12" s="7" t="n">
        <v>0.5600000000000001</v>
      </c>
      <c r="H12" s="7" t="n">
        <v>1.22</v>
      </c>
      <c r="I12" s="6" t="n">
        <v>-1</v>
      </c>
    </row>
    <row r="13"/>
    <row r="14">
      <c r="A14" s="4" t="inlineStr">
        <is>
          <t>[1]</t>
        </is>
      </c>
      <c r="B14" s="4" t="inlineStr">
        <is>
          <t>As at December 31, 2020, all of Ovintiv’s equity-settled awards were determined to be antidilutive and therefore are excluded from the calculation of fully diluted net earnings (loss) per share of common stock. See Note 22 for further information.</t>
        </is>
      </c>
    </row>
    <row r="15">
      <c r="A15" s="4" t="inlineStr">
        <is>
          <t>[2]</t>
        </is>
      </c>
      <c r="B15" s="4" t="inlineStr">
        <is>
          <t>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See Note 22 for further information.</t>
        </is>
      </c>
    </row>
  </sheetData>
  <mergeCells count="9">
    <mergeCell ref="A1:A2"/>
    <mergeCell ref="B1:I1"/>
    <mergeCell ref="J1:O1"/>
    <mergeCell ref="J2:K2"/>
    <mergeCell ref="L2:M2"/>
    <mergeCell ref="N2:O2"/>
    <mergeCell ref="A13:O13"/>
    <mergeCell ref="B14:O14"/>
    <mergeCell ref="B15:O1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 xml:space="preserve">9 .
Acquisitions and Divestitures
For the years ended December 31
2020
2019
2018
Acquisitions
USA Operations
$
19
$
65
$
-
Canadian Operations
-
-
17
Total Acquisitions
19
65
17
Divestitures
USA Operations
(78
)
(196
)
(438
)
Canadian Operations
(11
)
(1
)
(55
)
Total Divestitures
(89
)
(197
)
(493
)
Net Acquisitions &amp; (Divestitures)
$
(70
)
$
(132
)
$
(476
) ACQUISITIONS Acquisitions in 2020 in the USA Operations primarily included property purchases with oil and liquids rich potential. Acquisitions in 2019 in the USA Operations primarily included seismic purchases, water rights and property purchases with oil and liquids rich potential. Acquisitions in 2018 in the Canadian Operations primarily included property purchases with oil and liquids rich potential. DIVESTITURES In 2020, amounts received from the sale of assets were $89 million (2019 - $197 million; 2018 - $493 million). Amounts received from the Company’s divestiture transactions have been deducted from the respective U.S. and Canadian full cost pools. USA Operations In 2020, divestitures in the USA Operations primarily included the sale of certain properties that did not complement Ovintiv’s existing portfolio of assets. In 201 9 , divestitures in the USA Operations primarily included the sale of the Arkoma natural gas assets located in Oklahoma . In 2018, divestitures in the USA Operations primarily included the sale of the San Juan assets located in northwestern New Mexico. Canadian Operations In 2020, divestitures in the Canadian Operations primarily included the sale of certain properties that did not complement Ovintiv’s existing portfolio of assets. In 2018, divestitures in the Canadian Operations primarily included the sale of certain Pipestone assets located in Alber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10 .
Property, Plant and Equipment, Net
As at December 31
2020
2019
Cost
Accumulated DD&amp;A
Net
Cost
Accumulated DD&amp;A
Net
USA Operations
Proved properties
$
37,875
$
(32,581
)
$
5,294
$
35,870
$
(25,623
)
$
10,247
Unproved properties
2,785
-
2,785
3,491
-
3,491
Other
24
-
24
19
-
19
40,684
(32,581
)
8,103
39,380
(25,623
)
13,757
Canadian Operations
Proved properties
16,008
(15,056
)
952
15,284
(14,320
)
964
Unproved properties
177
-
177
223
-
223
Other
13
-
13
18
-
18
16,198
(15,056
)
1,142
15,525
(14,320
)
1,205
Market Optimization
9
(7
)
2
9
(7
)
2
Corporate &amp; Other
865
(662
)
203
914
(687
)
227
$
57,756
$
(48,306
)
$
9,450
$
55,828
$
(40,637
)
$
15,191
USA and Canadian Operations’ property, plant and equipment include internal costs directly related to exploration, development and construction activities of $157 million, which have been capitalized during the year ended December 31, 2020 (2019 - $228 million). For the year ended December 31, 2020, Ovintiv recognized before-tax non-cash ceiling test impairments of $5,580 million in the USA Operations (2019 - nil; 2018 - nil). The non-cash ceiling test impairments are included with accumulated DD&amp;A in the table above and primarily resulted from the decline in the 12-month average trailing prices, which reduced proved reserves. The 12-month average trailing prices used in the ceiling test calculations reflect benchmark prices adjusted for basis differentials to determine local reference prices, transportation costs and tariffs, heat content and quality. The benchmark prices are disclosed in Note 28. Finance Lease Arrangements The Company has two lease arrangements that are accounted for as finance leases, which include an office building and an offshore production platform. As at December 31, 2020, the total carrying value of assets under finance lease was $32 million (2019 - $37 million), net of accumulated amortization of $692 million (2019 - $677 million). Long-term liabilities for the finance lease arrangements are included in other liabilities and provisions in the Consolidated Balance Sheet and are disclosed in Note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1 1 .
Other Assets
As at December 31
2020
2019
Operating Lease ROU Assets (See Note 14)
$
991
$
1,047
Long-Term Investments
30
28
Long-Term Receivables
64
81
Deferred Charges
8
6
Other
50
51
$
1,143
$
1,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 of Earnings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Product and service revenues</t>
        </is>
      </c>
      <c r="C4" s="6" t="n">
        <v>5509</v>
      </c>
      <c r="D4" s="6" t="n">
        <v>7013</v>
      </c>
      <c r="E4" s="6" t="n">
        <v>5457</v>
      </c>
    </row>
    <row r="5">
      <c r="A5" s="4" t="inlineStr">
        <is>
          <t>Gains (losses) on risk management, net</t>
        </is>
      </c>
      <c r="C5" s="5" t="n">
        <v>507</v>
      </c>
      <c r="D5" s="5" t="n">
        <v>-361</v>
      </c>
      <c r="E5" s="5" t="n">
        <v>415</v>
      </c>
    </row>
    <row r="6">
      <c r="A6" s="4" t="inlineStr">
        <is>
          <t>Sublease revenues</t>
        </is>
      </c>
      <c r="C6" s="5" t="n">
        <v>71</v>
      </c>
      <c r="D6" s="5" t="n">
        <v>74</v>
      </c>
      <c r="E6" s="5" t="n">
        <v>67</v>
      </c>
    </row>
    <row r="7">
      <c r="A7" s="4" t="inlineStr">
        <is>
          <t>Total Revenues</t>
        </is>
      </c>
      <c r="C7" s="5" t="n">
        <v>6087</v>
      </c>
      <c r="D7" s="5" t="n">
        <v>6726</v>
      </c>
      <c r="E7" s="5" t="n">
        <v>5939</v>
      </c>
    </row>
    <row r="8">
      <c r="A8" s="3" t="inlineStr">
        <is>
          <t>Operating Expenses</t>
        </is>
      </c>
    </row>
    <row r="9">
      <c r="A9" s="4" t="inlineStr">
        <is>
          <t>Production, mineral and other taxes</t>
        </is>
      </c>
      <c r="C9" s="5" t="n">
        <v>173</v>
      </c>
      <c r="D9" s="5" t="n">
        <v>254</v>
      </c>
      <c r="E9" s="5" t="n">
        <v>147</v>
      </c>
    </row>
    <row r="10">
      <c r="A10" s="4" t="inlineStr">
        <is>
          <t>Transportation and processing</t>
        </is>
      </c>
      <c r="C10" s="5" t="n">
        <v>1502</v>
      </c>
      <c r="D10" s="5" t="n">
        <v>1558</v>
      </c>
      <c r="E10" s="5" t="n">
        <v>1083</v>
      </c>
    </row>
    <row r="11">
      <c r="A11" s="4" t="inlineStr">
        <is>
          <t>Operating</t>
        </is>
      </c>
      <c r="C11" s="5" t="n">
        <v>605</v>
      </c>
      <c r="D11" s="5" t="n">
        <v>732</v>
      </c>
      <c r="E11" s="5" t="n">
        <v>454</v>
      </c>
    </row>
    <row r="12">
      <c r="A12" s="4" t="inlineStr">
        <is>
          <t>Purchased product</t>
        </is>
      </c>
      <c r="C12" s="5" t="n">
        <v>1366</v>
      </c>
      <c r="D12" s="5" t="n">
        <v>1043</v>
      </c>
      <c r="E12" s="5" t="n">
        <v>1100</v>
      </c>
    </row>
    <row r="13">
      <c r="A13" s="4" t="inlineStr">
        <is>
          <t>Depreciation, depletion and amortization</t>
        </is>
      </c>
      <c r="C13" s="5" t="n">
        <v>1834</v>
      </c>
      <c r="D13" s="5" t="n">
        <v>2015</v>
      </c>
      <c r="E13" s="5" t="n">
        <v>1272</v>
      </c>
    </row>
    <row r="14">
      <c r="A14" s="4" t="inlineStr">
        <is>
          <t>Impairments</t>
        </is>
      </c>
      <c r="C14" s="5" t="n">
        <v>5580</v>
      </c>
      <c r="D14" s="5" t="n">
        <v>0</v>
      </c>
      <c r="E14" s="5" t="n">
        <v>0</v>
      </c>
    </row>
    <row r="15">
      <c r="A15" s="4" t="inlineStr">
        <is>
          <t>Accretion of asset retirement obligation</t>
        </is>
      </c>
      <c r="C15" s="5" t="n">
        <v>29</v>
      </c>
      <c r="D15" s="5" t="n">
        <v>37</v>
      </c>
      <c r="E15" s="5" t="n">
        <v>32</v>
      </c>
    </row>
    <row r="16">
      <c r="A16" s="4" t="inlineStr">
        <is>
          <t>Administrative</t>
        </is>
      </c>
      <c r="C16" s="5" t="n">
        <v>395</v>
      </c>
      <c r="D16" s="5" t="n">
        <v>489</v>
      </c>
      <c r="E16" s="5" t="n">
        <v>157</v>
      </c>
    </row>
    <row r="17">
      <c r="A17" s="4" t="inlineStr">
        <is>
          <t>Total Operating Expenses</t>
        </is>
      </c>
      <c r="C17" s="5" t="n">
        <v>11484</v>
      </c>
      <c r="D17" s="5" t="n">
        <v>6128</v>
      </c>
      <c r="E17" s="5" t="n">
        <v>4245</v>
      </c>
    </row>
    <row r="18">
      <c r="A18" s="4" t="inlineStr">
        <is>
          <t>Operating Income (Loss)</t>
        </is>
      </c>
      <c r="C18" s="5" t="n">
        <v>-5397</v>
      </c>
      <c r="D18" s="5" t="n">
        <v>598</v>
      </c>
      <c r="E18" s="5" t="n">
        <v>1694</v>
      </c>
    </row>
    <row r="19">
      <c r="A19" s="3" t="inlineStr">
        <is>
          <t>Other (Income) Expenses</t>
        </is>
      </c>
    </row>
    <row r="20">
      <c r="A20" s="4" t="inlineStr">
        <is>
          <t>Interest</t>
        </is>
      </c>
      <c r="C20" s="5" t="n">
        <v>371</v>
      </c>
      <c r="D20" s="5" t="n">
        <v>382</v>
      </c>
      <c r="E20" s="5" t="n">
        <v>351</v>
      </c>
    </row>
    <row r="21">
      <c r="A21" s="4" t="inlineStr">
        <is>
          <t>Foreign exchange (gain) loss, net</t>
        </is>
      </c>
      <c r="C21" s="5" t="n">
        <v>17</v>
      </c>
      <c r="D21" s="5" t="n">
        <v>-119</v>
      </c>
      <c r="E21" s="5" t="n">
        <v>168</v>
      </c>
    </row>
    <row r="22">
      <c r="A22" s="4" t="inlineStr">
        <is>
          <t>(Gain) loss on divestitures, net</t>
        </is>
      </c>
      <c r="C22" s="5" t="n">
        <v>0</v>
      </c>
      <c r="D22" s="5" t="n">
        <v>-3</v>
      </c>
      <c r="E22" s="5" t="n">
        <v>-5</v>
      </c>
    </row>
    <row r="23">
      <c r="A23" s="4" t="inlineStr">
        <is>
          <t>Other (gains) losses, net</t>
        </is>
      </c>
      <c r="C23" s="5" t="n">
        <v>-55</v>
      </c>
      <c r="D23" s="5" t="n">
        <v>23</v>
      </c>
      <c r="E23" s="5" t="n">
        <v>17</v>
      </c>
    </row>
    <row r="24">
      <c r="A24" s="4" t="inlineStr">
        <is>
          <t>Total Other (Income) Expenses</t>
        </is>
      </c>
      <c r="C24" s="5" t="n">
        <v>333</v>
      </c>
      <c r="D24" s="5" t="n">
        <v>283</v>
      </c>
      <c r="E24" s="5" t="n">
        <v>531</v>
      </c>
    </row>
    <row r="25">
      <c r="A25" s="4" t="inlineStr">
        <is>
          <t>Net Earnings (Loss) Before Income Tax</t>
        </is>
      </c>
      <c r="C25" s="5" t="n">
        <v>-5730</v>
      </c>
      <c r="D25" s="5" t="n">
        <v>315</v>
      </c>
      <c r="E25" s="5" t="n">
        <v>1163</v>
      </c>
    </row>
    <row r="26">
      <c r="A26" s="4" t="inlineStr">
        <is>
          <t>Income tax expense (recovery)</t>
        </is>
      </c>
      <c r="C26" s="5" t="n">
        <v>367</v>
      </c>
      <c r="D26" s="5" t="n">
        <v>81</v>
      </c>
      <c r="E26" s="5" t="n">
        <v>94</v>
      </c>
    </row>
    <row r="27">
      <c r="A27" s="4" t="inlineStr">
        <is>
          <t>Net Earnings (Loss)</t>
        </is>
      </c>
      <c r="C27" s="6" t="n">
        <v>-6097</v>
      </c>
      <c r="D27" s="6" t="n">
        <v>234</v>
      </c>
      <c r="E27" s="6" t="n">
        <v>1069</v>
      </c>
    </row>
    <row r="28">
      <c r="A28" s="3" t="inlineStr">
        <is>
          <t>Net Earnings (Loss) per Share of Common Stock</t>
        </is>
      </c>
    </row>
    <row r="29">
      <c r="A29" s="4" t="inlineStr">
        <is>
          <t>Basic</t>
        </is>
      </c>
      <c r="C29" s="7" t="n">
        <v>-23.47</v>
      </c>
      <c r="D29" s="7" t="n">
        <v>0.9</v>
      </c>
      <c r="E29" s="7" t="n">
        <v>5.57</v>
      </c>
    </row>
    <row r="30">
      <c r="A30" s="4" t="inlineStr">
        <is>
          <t>Diluted</t>
        </is>
      </c>
      <c r="B30" s="4" t="inlineStr">
        <is>
          <t>[1],[2]</t>
        </is>
      </c>
      <c r="C30" s="7" t="n">
        <v>-23.47</v>
      </c>
      <c r="D30" s="7" t="n">
        <v>0.9</v>
      </c>
      <c r="E30" s="7" t="n">
        <v>5.57</v>
      </c>
    </row>
    <row r="31">
      <c r="A31" s="3" t="inlineStr">
        <is>
          <t>Weighted Average Shares of Common Stock Outstanding (millions)</t>
        </is>
      </c>
    </row>
    <row r="32">
      <c r="A32" s="4" t="inlineStr">
        <is>
          <t>Basic</t>
        </is>
      </c>
      <c r="C32" s="8" t="n">
        <v>259.8</v>
      </c>
      <c r="D32" s="8" t="n">
        <v>261.2</v>
      </c>
      <c r="E32" s="5" t="n">
        <v>192</v>
      </c>
    </row>
    <row r="33">
      <c r="A33" s="4" t="inlineStr">
        <is>
          <t>Diluted</t>
        </is>
      </c>
      <c r="C33" s="8" t="n">
        <v>259.8</v>
      </c>
      <c r="D33" s="8" t="n">
        <v>261.2</v>
      </c>
      <c r="E33" s="5" t="n">
        <v>192</v>
      </c>
    </row>
    <row r="34"/>
    <row r="35">
      <c r="A35" s="4" t="inlineStr">
        <is>
          <t>[1]</t>
        </is>
      </c>
      <c r="B35" s="4" t="inlineStr">
        <is>
          <t>As at December 31, 2020, all of Ovintiv’s equity-settled awards were determined to be antidilutive and therefore are excluded from the calculation of fully diluted net earnings (loss) per share of common stock. See Note 22 for further information.</t>
        </is>
      </c>
    </row>
    <row r="36">
      <c r="A36" s="4" t="inlineStr">
        <is>
          <t>[2]</t>
        </is>
      </c>
      <c r="B36" s="4" t="inlineStr">
        <is>
          <t>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See Note 22 for further information.</t>
        </is>
      </c>
    </row>
  </sheetData>
  <mergeCells count="5">
    <mergeCell ref="A1:B2"/>
    <mergeCell ref="C1:E1"/>
    <mergeCell ref="A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1 2 .
Goodwill
As at December 31
2020
2019
United States
Balance, beginning of year
$
1,938
$
1,913
Additions during the year (See Note 8)
-
25
Balance, end of year
1,938
1,938
Canada
Balance, beginning of year
673
640
Foreign currency translation adjustment
14
33
Balance, end of year
687
673
Total Goodwill
$
2,625
$
2,611
During 2020, the Company had no additions or dispositions relating to goodwill. The change in the Canada goodwill balance reflects movement due to foreign currency translation. During 2019, the Company recognized goodwill of $25 million in conjunction with the Newfield acquisition in the United States as described in Note 8. Goodwill was assessed for impairment as at December 31, 2020 and December 31, 2019. The fair values of the United States and Canada reporting units were determined to be greater than the respective carrying values of the reporting units. Accordingly, no goodwill impairments were recognized. The Company has not recognized any historical cumulative goodwill impair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1 3 .
Accounts Payable and Accrued Liabilities
As at December 31
2020
2019
Trade Payables
$
306
$
355
Capital Accruals
166
351
Royalty and Production Accruals
463
598
Market Optimization Accruals
196
220
Outstanding Disbursements
87
78
Other Accruals
215
236
Interest Payable
125
83
Current Portion of Long-Term Incentive Costs (See Note 22)
25
40
Current Portion of Finance Lease Obligations (See Note 14)
82
89
Current Portion of Asset Retirement Obligation (See Note 17)
39
189
$
1,704
$
2,239
Payables and accruals are non-interest bearing. Interest payable represents amounts accrued related to Ovintiv’s unsecured notes as disclosed in Note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4 .
Leases Operating leases include drilling rigs, compressors, marine vessels, camps, office and buildings, certain land easements and various equipment utilized in the development and production of oil, NGLs and natural gas. Finance leases include an office building and an offshore production platform. Subleases relate to office and building leases. The tables below summarize Ovintiv’s operating and finance lease costs and include ROU assets and lease liabilities, amounts recognized in net earnings during the period and other lease information.
As at December 31 (US$ millions, unless otherwise specified)
2020
2019
Consolidated Balance Sheet (1)
Operating Lease ROU Assets, in Other Assets
$
991
$
1,047
Finance Lease ROU Assets, in Other Property Plant and Equipment
32
37
Operating Lease Liabilities:
Current
68
78
Long-term
938
977
Finance Lease Liabilities:
Current, in accounts payable and accrued liabilities
82
89
Long-term, in other liabilities and provisions
39
121
Weighted Average Discount Rate
Operating leases
5.44%
5.41%
Finance leases
6.00%
5.97%
Weighted Average Remaining Lease Term
Operating leases
15.9 years
16.3 years
Finance leases
3.0 years
3.2 years
(1)
Total ROU assets and liabilities are recorded at the gross contractual amount. A portion of the future lease payments will be recovered from other working interest owners based on their proportionate share when incurred.
For the years ended December 31
2020
2019
Lease Costs (1)
Operating Lease Costs, Excluding Short-Term Leases
$
152
$
181
Finance Lease Costs:
Amortization of ROU assets
5
4
Interest on lease liabilities
9
13
Total Finance Lease Costs
14
17
Short-Term Lease Costs
339
340
Variable Lease Costs
11
13
Sublease Income:
Operating lease income
53
56
Variable lease income
18
18
Other Information (2)
Cash Paid for Amounts Included in the Measurement of Lease Liabilities:
Operating cash outflows from operating leases
215
217
Investing cash outflows from operating leases
269
296
Operating cash outflows from finance leases
9
13
Financing cash outflows from finance leases
89
84
Supplemental Non-Cash Information:
New ROU operating lease assets and liabilities
10
20
(1)
Lease costs include amounts capitalized into property, plant and equipment in the Consolidated Balance Sheet and lease expense recognized in the Consolidated Statement of Earnings.
(2)
Rights to extend or terminate a lease are included in the lease term when there is reasonable certainty the right will be exercised. Lease contracts include rights to extend leases after the initial term, ranging from month-to-month to less than 10 years Operating lease expense is reflected in the Consolidated Statement of Earnings as follows:
For the years ended December 31
2020
2019
Operating Lease Expense
Transportation and processing
$
2
$
3
Operating
106
107
Administrative
114
116
Total Operating Lease Expense
$
222
$
226
The following table outlines the Company’s future lease payments and lease liabilities related to the Company’s operating and finance leases as at December 31, 2020:
2021
2022
2023
2024
2025
Thereafter
Total
Operating Leases (1)
Expected Future Lease Payments
$
121
$
107
$
91
$
89
$
88
$
1,036
$
1,532
Less: Discounting
526
Present Value of Future Operating Lease Payments
$
1,006
Sublease Income (undiscounted)
$
(44
)
$
(40
)
$
(39
)
$
(39
)
$
(39
)
$
(511
)
$
(712
)
Finance Leases
Expected Future Lease Payments
$
87
$
8
$
8
$
8
$
9
$
13
$
133
Less: Discounting
12
Present Value of Future Finance Lease Payments
$
121
Sublease Income (undiscounted) (2)
$
(8
)
$
(8
)
$
(7
)
$
(7
)
$
(7
)
$
(10
)
$
(47
)
(1)
Lease payments are presented based on the gross contractual amount. A portion of the future lease payments will be recovered from other working interest owners based on their proportionate share when incurred.
(2)
Classified as operating lease. There are no commitments for leases with terms greater than one year that have not yet commenced at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 5 .
Long-Term Debt
As at December 31
Note
2020
2019
U.S. Dollar Denominated Debt
Revolving credit and term loan borrowings
A
$
950
$
698
U.S. Unsecured Notes:
B
3.90% due November 15, 2021
518
600
5.75% due January 30, 2022
600
750
5.625% due July 1, 2024
1,000
1,000
5.375% due January 1, 2026
688
700
8.125% due September 15, 2030
300
300
7.20% due November 1, 2031
350
350
7.375% due November 1, 2031
500
500
6.50% due August 15, 2034
750
750
6.625% due August 15, 2037
462
462
6.50% due February 1, 2038
488
505
5.15% due November 15, 2041
203
244
Total Principal
F
6,809
6,859
Increase in Value of Debt Acquired
C
111
149
Unamortized Debt Discounts and Issuance Costs
D
(35
)
(34
)
Total Long-Term Debt
$
6,885
$
6,974
Current Portion
E
$
518
$
-
Long-Term Portion
6,367
6,974
$
6,885
$
6,974
A)
REVOLVING CREDIT AND TERM LOAN BORROWINGS At December 31, 2020, Ovintiv had in place committed revolving U.S. dollar denominated bank credit facilities totaling $4.0 billion which included $2.5 billion on a revolving bank credit facility for Ovintiv Inc. and $1.5 billion on a revolving bank credit facility for a Canadian subsidiary. The facilities are extendible from time to time, but not more than once per year July 2024 At December 31, 2020, the Company had $352 million of commercial paper outstanding under its U.S. CP program maturing at various dates with a weighted average interest rate of approximately 1.04 percent. The Company also had $598 million drawn on its revolving credit facilities at December 31, 2020. The U.S. CP program is supported by Ovintiv Inc.’s $2.5 billion revolving credit facility, which is unsecured and bears interest at either the lenders’ U.S. base rate or LIBOR, plus applicable margins. The Canadian subsidiary facility bears interest at the lenders’ rates for Canadian prime, U.S. base rate, Bankers’ Acceptances or LIBOR, plus applicable margins. Ovintiv is subject to a financial covenant in its credit facility agreements whereby financing debt to adjusted capitalization cannot exceed 60 percent. Financing debt primarily includes total long-term debt and finance lease obligations. Adjusted capitalization is calculated as the sum of total financing debt, shareholders’ equity and a $7.7 billion equity adjustment for cumulative historical ceiling test impairments recorded in conjunction with the Company’s January 1, 2012 adoption of U.S. GAAP. As at December 31, 2020, the Company is in compliance with all financial covenants. Standby fees paid in 2020 relating to revolving credit and term loan agreements were approximately $8 million (2019 - $11 million; 2018 - $15 million) and were included in interest expense on the Consolidated Statement of Earnings.
B)
UNSECURED NOTES Shelf Prospectuses In the first quarter of 2020, Ovintiv filed a U.S. shelf registration statement and a Canadian shelf prospectus, under which the Company may issue from time to time, debt securities, common stock, preferred stock, warrants, units, share purchase contracts and share purchase units in the U.S. and/or Canada. At December 31, 2020, $6.0 billion was accessible under the Canadian shelf prospectus. The ability to issue securities under the U.S. shelf registration statement or Canadian shelf prospectus is dependent upon market conditions and security law requirements. U.S. Unsecured Notes Unsecured notes include medium-term notes and senior notes that are issued from time to time under trust indentures and have equal priority with respect to the payment of both principal and interest. During the year ended December 31, 2020, Ovintiv repurchased approximately $302 million in principal amount of its senior notes in the open market, which included approximately $82 million in principal amount of its 3.9 percent senior notes due in November 2021, approximately $150 million in principal amount of its 5.75 percent senior notes due in January 2022, approximately $12 million in principal amount of its 5.375 percent senior notes due in January 2026, approximately $17 million in principal amount of its 6.5 percent senior notes due in February 2038 and approximately $41 million in principal amount of its 5.15 percent senior notes due in November 2041. For the year ended December 31, 2020, the aggregate cash payment related to note repurchases was $272 million, plus accrued interest, and a net gain of approximately $30 million was recognized in other (gains) losses, net on the Consolidated Statement of Earnings.
C)
INCREASE IN VALUE OF DEBT ACQUIRED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has a weighted average remaining life of approximately five years .
D)
UNAMORTIZED DEBT DISCOUNTS AND ISSUANCE COSTS Long-term debt premiums and discounts are capitalized within long-term debt and are being amortized using the effective interest method. During 2020, $4 million (2019 - nil) in issuance costs were capitalized related to the renewal of the Company’s credit facilities. Issuance costs are amortized over the term of the related debt.
E)
CURRENT PORTION OF LONG-TERM DEBT As at December 31, 2020, the current portion of long-term debt was $518 million (2019 - nil).
F)
MANDATORY DEBT PAYMENTS
Principal
Interest
As at December 31
Amount
Amount
2021
$
518
$
374
2022
600
336
2023
-
319
2024
1,950
310
2025
-
245
Thereafter
3,741
1,883
Total
$
6,809
$
3,467
The revolving credit facilities are fully revolving for a period of up to five years. Based on the maturity dates of the credit facilities at December 31, 2020, the payments are included in 2024. As at December 31, 2020, total long-term debt had a carrying value of $6,885 million and a fair value of $7,379 million (2019 - carrying value of $6,974 million and a fair value of $7,657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Provisions</t>
        </is>
      </c>
      <c r="B1" s="2" t="inlineStr">
        <is>
          <t>12 Months Ended</t>
        </is>
      </c>
    </row>
    <row r="2">
      <c r="B2" s="2" t="inlineStr">
        <is>
          <t>Dec. 31, 2020</t>
        </is>
      </c>
    </row>
    <row r="3">
      <c r="A3" s="3" t="inlineStr">
        <is>
          <t>Other Liabilities Disclosure [Abstract]</t>
        </is>
      </c>
    </row>
    <row r="4">
      <c r="A4" s="4" t="inlineStr">
        <is>
          <t>Other Liabilities and Provisions</t>
        </is>
      </c>
      <c r="B4" s="4" t="inlineStr">
        <is>
          <t>1 6 .
Other Liabilities and Provisions
As at December 31
2020
2019
Finance Lease Obligations (See Note 14)
$
39
$
121
Unrecognized Tax Benefits (See Note 6)
158
159
Pensions and Other Post-Employment Benefits (See Note 23)
129
119
Long-Term Incentive Costs (See Note 22)
9
38
Other Derivative Contracts (See Notes 24, 25)
7
7
Other
16
20
$
358
$
4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1 7 .
Asset Retirement Obligation
As at December 31
2020
2019
Asset Retirement Obligation, Beginning of Year
$
614
$
455
Liabilities Incurred
7
15
Liabilities Acquired (See Note 8)
-
184
Liabilities Settled and Divested
(160
)
(141
)
Change in Estimated Future Cash Outflows
(49
)
47
Accretion Expense
29
37
Foreign Currency Translation
(1
)
17
Asset Retirement Obligation, End of Year
$
440
$
614
Current Portion (See Note 13)
$
39
$
189
Long-Term Portion
401
425
$
440
$
6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12 Months Ended</t>
        </is>
      </c>
    </row>
    <row r="2">
      <c r="B2" s="2" t="inlineStr">
        <is>
          <t>Dec. 31, 2020</t>
        </is>
      </c>
    </row>
    <row r="3">
      <c r="A3" s="3" t="inlineStr">
        <is>
          <t>Class Of Stock Disclosures [Abstract]</t>
        </is>
      </c>
    </row>
    <row r="4">
      <c r="A4" s="4" t="inlineStr">
        <is>
          <t>Share Capital</t>
        </is>
      </c>
      <c r="B4" s="4" t="inlineStr">
        <is>
          <t xml:space="preserve">1 8 .
Share Capital AUTHORIZED Subsequent to the Reorganization as described in Note 1 and as at December 31, 2020, Ovintiv is authorized to issue 750 million shares of common stock, par value $0.01 per share, and 25 million shares of preferred stock, par value $0.01 per share. No shares of preferred stock are outstanding. ISSUED AND OUTSTANDING
As at December 31
2020
2019
2018
Number (millions)
Amount
Number (millions)
Amount
Number (millions)
Amount
Shares of Common Stock Outstanding, Beginning of Year
259.8
$
7,061
190.5
$
4,656
194.6
$
4,757
Shares of Common Stock Purchased
-
-
(39.4
)
(1,073
)
(4.1
)
(102
)
Shares of Common Stock Issued
-
-
108.7
3,478
-
-
Shares of Common Stock Issued Under Dividend Reinvestment Plan
-
-
-
-
-
1
Reclassification of Share Capital due to the Reorganization (See Note 1)
-
(7,058
)
-
-
-
-
Shares of Common Stock Outstanding, End of Year
259.8
$
3
259.8
$
7,061
190.5
$
4,656
In conjunction with the Reorganization, the amount recognized in share capital in excess of Ovintiv’s established par value of $0.01 per share was reclassified to paid in surplus. Accordingly, approximately $7,058 million was reclassified. On February 13, 2019, the Company completed the acquisition of all the issued and outstanding shares of common stock of Newfield whereby Encana issued approximately 543.4 million common shares, on a pre-Share Consolidation basis, to Newfield shareholders (approximately 108.7 million post-Share Consolidation shares), representing a pre-Share Consolidation exchange ratio of 2.6719 Encana common shares for each share of Newfield common stock held. See Note 8 for further information on the business combination. SUBSTANTIAL ISSUER BID On June 10, 2019, the Company announced its intention to purchase, for cancellation, up to $213 million of its common shares through a substantial issuer bid (“SIB”) which commenced on July 8, 2019. On August 29, 2019, the Company purchased the equivalent of approximately 9.5 million post-Share Consolidation shares at a converted price of $22.50 per share, for an aggregate purchase price of approximately $213 million, of which $257 million was charged to share capital and $44 million was credited to paid in surplus. The purchase was made in accordance with the terms and conditions of the SIB, with consideration allocated to share capital equivalent to the average carrying amount of the shares, with the excess of the carrying amount over the purchase consideration credited to paid in surplus. NORMAL COURSE ISSUER BID On February 27, 2019, the Company announced that the TSX accepted the Company’s notice of intention to purchase, for cancellation, the equivalent of up to approximately 29.9 million post-Share Consolidation Encana common shares, pursuant to a NCIB over a 12-month period from March 4, 2019 to March 3, 2020. For the year ended December 31, 2019, the Company purchased the equivalent of approximately 29.9 million post-Share Consolidation shares under the NCIB for total consideration of approximately $1,037 million. Of the amount paid, $816 million was charged to share capital and $221 million was charged to retained earnings. For the year ended December 31, 2018, the Company purchased the equivalent of approximately 4.1 million post-Share Consolidation shares under the previous NCIB which was in place from February 28, 2018 to February 27, 2019 for total consideration of approximately $250 million. Of the amount paid, $102 million was charged to share capital and $148 million was charged to retained earnings. All purchases were made in accordance with their respective NCIB at prevailing market prices plus brokerage fees, with consideration allocated to share capital up to the average carrying amount of the shares, with any excess allocated to retained earnings. DIVIDEND REINVESTMENT PLAN On February 28, 2019, the Company suspended its dividend reinvestment plan (“DRIP”) and in conjunction with the Reorganization as described in Note 1, the DRIP was terminated. During the year ended December 31, 2018, Encana issued the equivalent of approximately 13,866 post-Share Consolidation Encana common shares, totaling $0.6 million under the DRIP. DIVIDENDS During the year ended December 31, 2020, the Company declared and paid dividends of $0.375 per share of common stock, totaling $97 million (2019 - $0.375 per common share on a post-Share Consolidation basis, totaling $102 million; 2018 - $0.30 per common share on a post-Share Consolidation basis, totaling $57 million). Ovintiv’s quarterly dividend payment was $0.09375 per share of common stock in 2020. On a post-Share Consolidation basis, the Company’s quarterly dividend payment was $0.09375 per common share in 2019 and $0.075 per common share in 2018. For the year ended December 31, 2018, the dividends paid included $0.6 million in Encana common shares, as disclosed above, which were issued in lieu of cash dividends under the DRIP. On February 17, 2021, the Board of Directors declared a dividend of $0.09375 per share of common stock payable on March 31, 2021 to common stockholders of record as of March 15, 2021. EARNINGS PER SHARE OF COMMON STOCK The following table presents the computation of net earnings (loss) per share of common stock:
For the years ended December 31 (US$ millions, except per share amounts)
2020
2019
2018
Net Earnings (Loss)
$
(6,097
)
$
234
$
1,069
Number of Shares of Common Stock:
Weighted average shares of common stock outstanding - Basic
259.8
261.2
192.0
Effect of dilutive securities (1) (2)
-
-
-
Weighted Average Shares of Common Stock Outstanding - Diluted
259.8
261.2
192.0
Net Earnings (Loss) per Share of Common Stock
Basic
$
(23.47
)
$
0.90
$
5.57
Diluted (1) (2)
(23.47
)
0.90
5.57
(1)
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See Note 22 for further information.
(2)
As at December 31, 2020, all of Ovintiv’s equity-settled awards were determined to be antidilutive and therefore are excluded from the calculation of fully diluted net earnings (loss) per share of common stock. See Note 22 for further information. STOCK-BASED COMPENSATION PLANS Ovintiv’s PSU and RSU stock-based compensation plans allow the Company to settle the awards either in cash or in the Company’s common stock. The PSUs and RSUs are classified as equity-settled if the Company has sufficient common stock reserved for issuance. These awards are included in the computation of diluted net earnings (loss) per share if dilutive. Ovintiv’s stock options with associated Tandem Stock Appreciation Rights (“TSARs”) give the employee the right to purchase shares of common stock of the Company or receive cash. Historically, most holders of options have elected to exercise their TSARs in exchange for a cash payment. As a result, outstanding options are not considered potentially dilutive securities. An aggregate of 7.4 million shares of Ovintiv common stock is authorized and reserved for issuance. At December 31, 2020, 7.3 million shares of Ovintiv common stock remained available for issuance under the Company’s stock-based compensation plans. Shares issued as a result of awards granted from stock-based compensation plans are generally funded out of the common stock authorized for issuance as approved by the Company’s shareholders. See Note 22 for further information on Ovintiv’s outstanding and exercisable TSARs, PSUs and RS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1 9 .
Accumulated Other Comprehensive Income
For the years ended December 31
2020
2019
2018
Foreign Currency Translation Adjustment
Balance, Beginning of Year
$
1,004
$
976
$
1,029
Change in Foreign Currency Translation Adjustment
38
28
(53
)
Balance, End of Year
$
1,042
$
1,004
$
976
Pension and Other Post-Employment Benefit Plans
Balance, Beginning of Year
$
42
$
22
$
13
Other Comprehensive Income Before Reclassifications:
Net actuarial gains and (losses) (See Note 23)
(10
)
58
14
Income taxes
2
(12
)
(3
)
Net prior service costs from plan amendment (See Note 23)
-
(31
)
-
Income taxes
-
6
-
Amounts Reclassified from Other Comprehensive Income:
Reclassification of net actuarial (gains) and losses to net earnings (See Note 23)
(9
)
(2
)
(1
)
Income taxes
2
-
-
Reclassification of net prior service costs to net earnings (See Note 23)
2
1
(1
)
Income taxes
-
-
-
Curtailment in net defined periodic benefit cost (See Note 23)
5
-
-
Income taxes
(1
)
-
-
Settlement in net defined periodic benefit cost (See Note 23)
2
-
-
Income taxes
(1
)
-
-
Balance, End of Year
$
34
$
42
$
22
Total Accumulated Other Comprehensive Income
$
1,076
$
1,046
$
998
During the year ended December 31, 2019, the Company amended the other post-employment benefits arrangements in conjunction with the integration of the Newfield business acquired. The plan amendment resulted in an increase to pension liabilities with a corresponding loss recognized in other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Not Primary Beneficiary Disclosures [Abstract]</t>
        </is>
      </c>
    </row>
    <row r="4">
      <c r="A4" s="4" t="inlineStr">
        <is>
          <t>Variable Interest Entities</t>
        </is>
      </c>
      <c r="B4" s="4" t="inlineStr">
        <is>
          <t xml:space="preserve">20 .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December 31, 2020, VMLP provides approximately 1,213 MMcf/d of natural gas gathering and compression and 932 MMcf/d of natural gas processing under long-term service agreements with remaining terms ranging from 11 to 25 years and have various renewal terms providing up to a potential maximum of 10 years. Ovintiv has determined that VMLP is a VIE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Ovintiv is not required to provide any financial support or guarantees to VMLP. As a result of Ovintiv’s involvement with VMLP, the maximum total exposure to loss related to the commitments under the agreements is estimated to be $1,901 million as at December 31, 2020. The estimate comprises the take or pay volume commitments and the potential payout of minimum costs. The take or pay volume commitments associated with certain gathering and processing assets are included in Note 2 7 under Transportation and Processing. The potential payout requirement is highly uncertain as the amount is contingent on future production estimates, pace of development and the amount of capacity contracted to third parties. As at December 31, 20 20 , accounts payable and accrued liabilities included $ 0.3 million related to the take or pay commit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 [Abstract]</t>
        </is>
      </c>
    </row>
    <row r="4">
      <c r="A4" s="4" t="inlineStr">
        <is>
          <t>Restructuring Charges</t>
        </is>
      </c>
      <c r="B4" s="4" t="inlineStr">
        <is>
          <t xml:space="preserve">21 .
Restructuring Charges In February 2019, in conjunction with the Newfield business combination as described in Note 8, the Company announced workforce reductions to better align staffing levels and organizational structure with the Company’s strategy. During 2019, the Company incurred total restructuring charges of $138 million, before tax, primarily related to severance costs. In June 2020, Ovintiv undertook a plan to reduce its workforce by approximately 25 percent as part of a company-wide reorganization in response to the low commodity price environment resulting from the global pandemic and the Company’s planned reductions in capital spending. During 2020, the Company incurred total restructuring charges of $90 million, before tax, primarily related to severance costs, of which $14 million remains accrued as at December 31, 2020. The remaining amounts accrued are expected to be paid in 2021 and total transition and severance costs are expected to be approximately $95 million before tax. Restructuring charges are included in administrative expense presented in the Corporate and Other segment in the Consolidated Statement of Earnings.
For the years ended December 31
2020
2019
2018
Severance and Benefits
$
88
$
133
$
-
Outplacement, Moving and Other Expenses
2
5
-
Restructuring Expenses
$
90
$
138
$
-
As at December 31
2020
2019
2018
Outstanding Restructuring Accrual, Beginning of Year
$
8
$
-
$
-
Current Year Restructuring Expenses Incurred
90
138
-
Restructuring Costs Paid
(84
)
(130
)
-
Outstanding Restructuring Accrual, End of Year (1)
$
14
$
8
$
-
(1)
Included in accounts payable and accrued liabilities in the Consolidated Balance She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 (Loss)</t>
        </is>
      </c>
      <c r="B4" s="6" t="n">
        <v>-6097</v>
      </c>
      <c r="C4" s="6" t="n">
        <v>234</v>
      </c>
      <c r="D4" s="6" t="n">
        <v>1069</v>
      </c>
    </row>
    <row r="5">
      <c r="A5" s="3" t="inlineStr">
        <is>
          <t>Other Comprehensive Income (Loss), Net of Tax</t>
        </is>
      </c>
    </row>
    <row r="6">
      <c r="A6" s="4" t="inlineStr">
        <is>
          <t>Foreign currency translation adjustment</t>
        </is>
      </c>
      <c r="B6" s="5" t="n">
        <v>38</v>
      </c>
      <c r="C6" s="5" t="n">
        <v>28</v>
      </c>
      <c r="D6" s="5" t="n">
        <v>-53</v>
      </c>
    </row>
    <row r="7">
      <c r="A7" s="4" t="inlineStr">
        <is>
          <t>Pension and other post-employment benefit plans</t>
        </is>
      </c>
      <c r="B7" s="5" t="n">
        <v>-8</v>
      </c>
      <c r="C7" s="5" t="n">
        <v>20</v>
      </c>
      <c r="D7" s="5" t="n">
        <v>9</v>
      </c>
    </row>
    <row r="8">
      <c r="A8" s="4" t="inlineStr">
        <is>
          <t>Other Comprehensive Income (Loss)</t>
        </is>
      </c>
      <c r="B8" s="5" t="n">
        <v>30</v>
      </c>
      <c r="C8" s="5" t="n">
        <v>48</v>
      </c>
      <c r="D8" s="5" t="n">
        <v>-44</v>
      </c>
    </row>
    <row r="9">
      <c r="A9" s="4" t="inlineStr">
        <is>
          <t>Comprehensive Income (Loss)</t>
        </is>
      </c>
      <c r="B9" s="6" t="n">
        <v>-6067</v>
      </c>
      <c r="C9" s="6" t="n">
        <v>282</v>
      </c>
      <c r="D9" s="6" t="n">
        <v>1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12 Months Ended</t>
        </is>
      </c>
    </row>
    <row r="2">
      <c r="B2" s="2" t="inlineStr">
        <is>
          <t>Dec. 31, 2020</t>
        </is>
      </c>
    </row>
    <row r="3">
      <c r="A3" s="3" t="inlineStr">
        <is>
          <t>Disclosure Of Compensation Related Costs Sharebased Payments [Abstract]</t>
        </is>
      </c>
    </row>
    <row r="4">
      <c r="A4" s="4" t="inlineStr">
        <is>
          <t>Compensation Plans</t>
        </is>
      </c>
      <c r="B4" s="4" t="inlineStr">
        <is>
          <t>2 2 .
Compensation Plans Ovintiv has a number of compensation arrangements under which the Company awards various types of long-term incentive grants to eligible employees and Directors. They may include TSARs, Stock Appreciation Rights (“SARs”), PSUs, Deferred Share Units (“DSUs”) and RSUs. Ovintiv accounts for PSUs and RSUs as equity-settled stock-based payment transactions provided there is sufficient common stock held in reserve for issuance. TSARs, SARs and DSUs are accounted for as cash-settled stock-based payment transactions. The Company accrues compensation costs over the vesting period based on the fair value of the rights determined using the Black-Scholes-Merton or other appropriate fair value models. During the fourth quarter of 2020, Ovintiv’s Board of Directors resolved to settle certain PSU awards and RSU awards with the issuance of the Company’s common stock. Historically, the Company settled PSU and RSU awards in cash. As a result, the respective awards were modified and reclassified as equity-settled share-based payment transactions at the modification date. The modified awards accrue compensation expense using the modification date fair value of the awards over the remaining vesting period. Common stock used to settle the PSU and RSU awards will be issued from Ovintiv’s common stock authorized and held in reserve for issuance under the Company’s stock-based compensation plans. The modification impacted all employees and there was no incremental compensation cost recognized at the modification date. The Company has recognized the following share-based compensation costs:
For the years ended December 31
2020
2019
2018
Total Compensation Costs of Transactions Classified as Cash-Settled
$
42
$
59
$
(65
)
Total Compensation Costs of Transactions Classified as Equity-Settled
3
-
-
Less: Total Share-Based Compensation Costs Capitalized
(12
)
(20
)
19
Total Share-Based Compensation Expense (Recovery)
$
33
$
39
$
(46
)
Recognized on the Consolidated Statement of Earnings in:
Operating
$
10
$
16
$
(13
)
Administrative
23
23
(33
)
$
33
$
39
$
(46
) As at December 31, 2020, the liability for cash-settled share-based payment transactions totaled $34 million (2019 - $78 million), of which $25 million (2019 - $40 million) is recognized in accounts payable and accrued liabilities and $9 million (2019 - $38 million) is recognized in other liabilities and provisions in the Consolidated Balance Sheet. Additionally, paid in surplus includes $71 million (2019 - nil) related to equity-settled share-based compensation plans. The following sections outline certain information related to Ovintiv’s compensation plans as at December 31, 2020.
A)
TANDEM STOCK APPRECIATION RIGHTS All options to purchase shares of common stock issued to eligible Canadian-based employees under Ovintiv’s Stock Option Plan have associated TSARs attached. In lieu of exercising the option, the associated TSARs give the option holder the right to purchase shares of common stock of the Company or receive a cash payment equal to the excess of the market price of Ovintiv’s shares of common stock at the time of exercise over the original grant price. TSARs granted vest and are exercisable at 30 percent of the number granted after one year, an additional 30 percent of the number granted after two years, are fully exercisable after three years and expire seven years after the date granted. TSARs are classified as a liability and remeasured at the end of each reporting period. The following tables summarize information related to the TSARs:
As at December 31
2020
2019
(thousands of units)
Outstanding TSARs
Weighted Average Exercise Price (C$)
Weighted Average Remaining Contractual Life (Years)
Outstanding TSARs
Weighted Average Exercise Price (C$)
Weighted Average Remaining Contractual Life (Years)
Outstanding, Beginning of Year
1,606
48.65
3.7
2,073
67.23
Granted
-
-
249
44.83
Exercised - SARs (1)
-
-
(8
)
27.80
Exercised - Options (1)
-
-
-
-
Forfeited
-
-
(21
)
76.32
Expired
(20
)
78.47
(687
)
102.73
Outstanding, End of Year (2)
1,586
48.28
2.8
1,606
48.65
3.7
Vested and Exercisable, End of Year (3)
1,348
47.71
2.4
1,179
45.89
3.0
Expected to Vest (4)
238
51.52
5.0
427
56.28
5.7
(1)
The intrinsic value of option awards exercised and cash-settled during 2020 was nil (2019 - nil; 2018 - $3 million).
(2)
The intrinsic value of option awards outstanding during 2020 was $6 million (2019 - $6 million).
(3)
The intrinsic value of option awards vested and exercisable during 2020 was $6 million (2019 - $6 million).
(4)
The intrinsic value of option awards expected to vest during 2020 was nil (2019 - nil). The following weighted average assumptions were used to determine the fair value of TSARs outstanding:
C$ Share Units
As at December 31
2020
2019
2018
Risk Free Interest Rate
0.20%
1.69%
1.85%
Dividend Yield
2.75%
1.64%
0.99%
Expected Volatility Rate (1)
103.64%
43.61%
48.68%
Expected Term
1.8 yrs
2.4 yrs
1.8 yrs
Market Share Price
C$18.29
C$30.40
C$39.40
Weighted Average Grant Date Fair Value
C$48.28
C$48.65
C$67.23
(1)
Volatility was estimated using historical rates. As at December 31, 2020, there was approximately $0.1 million of unrecognized compensation costs (2019 - $0.3 million) related to unvested TSARs. The costs are expected to be recognized over a weighted average period of 1.1 years.
B )
STOCK APPRECIATION RIGHTS U.S. dollar denominated SARs are granted to eligible U.S.-based employees, which entitle the employee to receive a cash payment equal to the excess of the market price of Ovintiv’s shares of common stock at the time of exercise over the original grant price of the right. SARs granted vest and are exercisable at 30 percent of the number granted after one year, an additional 30 percent of the number granted after two years, are fully exercisable after three years and expire seven years after the date granted. SARs are classified as a liability and remeasured at the end of each reporting period. The following tables summarize information related to the U.S. dollar denominated SARs:
As at December 31
2020
2019
(thousands of units)
Outstanding SARs
Weighted Average Exercise Price (US$)
Weighted Average Remaining Contractual Life (Years)
Outstanding SARs
Weighted Average Exercise Price (US$)
Weighted Average Remaining Contractual Life (Years)
Outstanding, Beginning of Year
789
39.84
4.4
820
67.08
Granted
-
-
344
34.29
Exercised (1)
-
-
(5
)
20.30
Forfeited
(86
)
38.89
(18
)
91.59
Expired
(43
)
69.35
(352
)
95.67
Outstanding, End of Year (2)
660
38.03
3.7
789
39.84
4.4
Vested and Exercisable, End of Year (3)
423
39.22
2.9
378
41.92
2.7
Expected to Vest (4)
237
35.89
5.2
411
37.92
6.0
(1)
The intrinsic value of option awards exercised and cash-settled during 2020 was nil (2019 - nil; 2018 - $3 million).
(2)
The intrinsic value of option awards outstanding during 2020 was $3 million (2019 - $3 million).
(3)
The intrinsic value of option awards vested and exercisable during 2020 was $3 million (2019 - $3 million).
(4)
The intrinsic value of option awards expected to vest during 2020 was nil (2019 - nil). The following weighted average assumptions were used to determine the fair value of SARs outstanding:
US$ Share Units
As at December 31
2020
2019
2018
Risk Free Interest Rate
0.20%
1.69%
1.85%
Dividend Yield
2.61%
1.60%
1.04%
Expected Volatility Rate (1)
104.53%
44.98%
51.28%
Expected Term
2.3 yrs
2.8 yrs
1.4 yrs
Market Share Price
US$14.36
US$23.45
US$28.90
Weighted Average Grant Date Fair Value
US$38.03
US$39.84
US$67.08
(1)
Volatility was estimated using historical rates. As at December 31, 2020, there was approximately $0.2 million of unrecognized compensation costs (2019 - $0.7 million) related to unvested U.S. dollar denominated SARs. The costs are expected to be recognized over a weighted average period of 1.2 years.
C )
PERFORMANCE SHARE UNITS PSUs are granted to eligible employees, which entitle the employee to receive, upon vesting, one share of Ovintiv common stock for each PSU held or a cash equivalent, at the discretion of the Company. PSUs vest three years from the date granted, provided the employee remains actively employed with Ovintiv on the vesting date. Based on the performance assessment, up to a maximum of two times the original PSU grant may be eligible to vest in respect of the year being measured. The ultimate value of the PSUs will depend upon Ovintiv’s performance relative to predetermined strategic milestones as well as the performance of a specified peer group over a three-year The following table s summarize information related to the PSUs:
As at December 31
2020 (1)
2019
U.S. Dollar Denominated Outstanding PSUs
Units (thousands)
Weighted Average Grant Date Fair Value (US$)
Units (thousands)
Weighted Average Grant Date Fair Value (US$)
Unvested and Outstanding, Beginning of Year
773
42.66
652
35.38
Granted (2)
1,317
13.66
767
30.19
Vested and Released (3)
(155
)
58.75
(643
)
20.43
Units, in Lieu of Dividends
125
21.80
11
42.94
Forfeited
(174
)
20.05
(14
)
42.20
Unvested and Outstanding, End of Year
1,886
21.80
773
42.66
As at December 31
2020 (1)
2019
Canadian Dollar Denominated Outstanding PSUs
Units (thousands)
Weighted Average Grant Date Fair Value (C$)
Units (thousands)
Weighted Average Grant Date Fair Value (C$)
Unvested and Outstanding, Beginning of Year
810
62.62
1,190
46.97
Granted (2)
796
21.08
787
35.61
Vested and Released (3)
(291
)
77.08
(1,150
)
27.90
Units, in Lieu of Dividends
84
34.62
12
62.92
Forfeited
(91
)
32.40
(29
)
64.41
Unvested and Outstanding, End of Year
1,308
34.43
810
62.62
(1)
During the fourth quarter of 2020, Ovintiv’s Board of Directors resolved to settle the PSUs with the issuance of the Company’s common stock. As a result, the awards were modified and reclassified as equity-settled awards. The weighted average modification date fair value of the awards was US$14.85 per share and C$18.83 per share for the U.S. dollar denominated and Canadian dollar denominated PSUs, respectively.
(2)
The weighted average grant date fair value of awards granted to employees during 2018 was US$54.82 per share and C$68.80 per share for U.S. dollar denominated and Canadian dollar denominated awards, respectively.
( 3 )
During the year ended December 31, 2020, performance shares that vested and were cash-settled resulted in payments of $6 million (2019 - $64 million; 2018 - $26 million). As at December 31, 2020, there was approximately $27 million of unrecognized compensation costs (2019 - $19 million) related to unvested PSUs. The costs are expected to be recognized over a weighted average period of 1.6 years.
D )
DEFERRED SHARE UNITS The Company has in place a program whereby Directors and certain key employees are issued DSUs, which vest immediately, are equivalent in value to a share of Ovintiv common stock and are settled in cash. DSUs are classified as a liability and remeasured at the end of each reporting period based on the change in fair value of the Company’s common stock. Under the DSU Plan, employees have the option to convert either 25 or 50 percent of their annual High Performance Results (“HPR”) award into DSUs. The number of DSUs converted is based on the value of the award divided by the closing value of Ovintiv’s share price at the end of the performance period of the HPR award. For both Directors and employees, DSUs can only be redeemed following departure from Ovintiv in accordance with the terms of the respective DSU Plan and must be redeemed prior to December 15 th The following table summarizes information related to the DSUs:
(thousands of units)
Canadian Dollar Denominated Outstanding DSUs
As at December 31
2020
2019
Vested and Outstanding, Beginning of Year
217
191
Granted
51
13
Converted from HPR awards
-
11
Units, in Lieu of Dividends
15
3
Redeemed
(72
)
(1
)
Vested and Outstanding, End of Year
211
217
E )
RESTRICTED SHARE UNITS RSUs are granted to eligible employees and Directors. An RSU is a conditional grant to receive a share of Ovintiv common stock or a cash equivalent at the Company’s discretion upon vesting of the RSUs and in accordance with the terms and conditions of the RSU Plans and grant agreements. RSUs issued to employees before February 2020 vest three years from the date granted, provided the employee remains actively employed with Ovintiv on the vesting date. Beginning with the RSUs issued in February 2020, all RSU awards issued to employees will vest over their three-year The following table summarizes information related to the RSUs:
As at December 31
2020 (1)
2019
U.S. Dollar Denominated Outstanding RSUs
Units (thousands)
Weighted Average Grant Date Fair Value (US$)
Units (thousands)
Weighted Average Grant Date Fair Value (US$)
Unvested and Outstanding, Beginning of Year
2,270
43.44
2,118
36.53
Granted (2)
4,165
12.72
1,456
35.10
Units, in Lieu of Dividends
384
21.48
33
43.88
Vested and Released (3)
(449
)
54.68
(1,165
)
20.38
Forfeited
(884
)
21.11
(172
)
43.97
Unvested and Outstanding, End of Year
5,486
21.26
2,270
43.44
As at December 31
2020 (1)
2019
Canadian Dollar Denominated Outstanding RSUs
Units (thousands)
Weighted Average Grant Date Fair Value (C$)
Units (thousands)
Weighted Average Grant Date Fair Value (C$)
Unvested and Outstanding, Beginning of Year
1,669
61.35
2,175
47.84
Granted (2)
2,029
17.06
768
47.47
Units, in Lieu of Dividends
206
32.01
25
61.45
Vested and Released (3)
(433
)
76.82
(1,203
)
27.82
Forfeited
(559
)
32.00
(96
)
64.07
Unvested and Outstanding, End of Year
2,912
31.76
1,669
61.35
(1)
During the fourth quarter of 2020, Ovintiv’s Board of Directors resolved to settle the RSUs with the issuance of the Company’s common stock. As a result, the awards were modified and reclassified as equity-settled awards. The weighted average modification date fair value of the awards was US$14.85 per share and C$18.83 per share for the U.S. dollar denominated and Canadian dollar denominated RSUs, respectively.
(2)
The weighted average grant date fair value of awards granted to employees during 2018 was US$54.98 per share and C$68.90 per share for U.S. dollar denominated and Canadian dollar denominated awards, respectively.
( 3 )
During the year ended December 31, 2020, restricted shares that vested and were cash-settled resulted in payments of $10 million (2019 - $85 million; 2018 - $52 million). As at December 31, 2020, there was approximately $43 million of unrecognized compensation costs (2019 - $39 million) related to unvested RSUs. The costs are expected to be recognized over a weighted average period of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Employment Benefits</t>
        </is>
      </c>
      <c r="B1" s="2" t="inlineStr">
        <is>
          <t>12 Months Ended</t>
        </is>
      </c>
    </row>
    <row r="2">
      <c r="B2" s="2" t="inlineStr">
        <is>
          <t>Dec. 31, 2019</t>
        </is>
      </c>
    </row>
    <row r="3">
      <c r="A3" s="3" t="inlineStr">
        <is>
          <t>General Discussion Of Pension And Other Postretirement Benefits [Abstract]</t>
        </is>
      </c>
    </row>
    <row r="4">
      <c r="A4" s="4" t="inlineStr">
        <is>
          <t>Pension and Other Post-Employment Benefits</t>
        </is>
      </c>
      <c r="B4" s="4" t="inlineStr">
        <is>
          <t xml:space="preserve">2 3 .
Pension and Other Post-Employment Benefits Ovintiv sponsors defined benefit and defined contribution plans, providing pension and other post-employment benefits (“OPEB”) to its employees in the U.S. and Canada. As of January 1, 2003, the defined benefit pension plan was closed to new entrants. The average remaining service period of active employees participating in the defined benefit pension plan is six years and the average remaining life expectancy of inactive employees is 13 years. The average remaining service period of the active employees participating in the OPEB plan is eight years. The Company is required to file an actuarial valuation of its pension plans with the provincial regulator at least every three years, or more frequently if directed by the regulator. The most recent filing was dated December 31, 2019 and the next required filing is expected to be as at December 31, 2022. The following tables set forth changes in the benefit obligations and fair value of plan assets for the Company’s defined benefit pension and other post-employment benefit plans for the years ended December 31, 2020 and 2019, as well as the funded status of the plans and amounts recognized in the Consolidated Financial Statements as at December 31, 2020 and 2019.
Defined Benefits
OPEB
As at December 31
2020
2019
2020
2019
Change in Benefit Obligations
Projected Benefit Obligation, Beginning of Year
$
209
$
196
$
87
$
73
Service Cost
1
1
4
10
Interest Cost
6
7
2
4
Actuarial (Gains) Losses
16
10
4
(52
)
Exchange Differences
4
9
1
1
Employee Contributions
-
-
1
1
Benefits Paid
(17
)
(14
)
(9
)
(9
)
Plan Acquisition
-
-
-
24
Plan Amendment
-
-
-
31
Settlement
(8
)
-
-
-
Curtailment
-
-
(1
)
4
Projected Benefit Obligation, End of Year
$
211
$
209
$
89
$
87
Change in Plan Assets
Fair Value of Plan Assets, Beginning of Year
$
200
$
182
$
-
$
-
Actual Return on Plan Assets
17
23
-
-
Exchange Differences
3
9
-
-
Employee Contributions
-
-
1
1
Employer Contributions
-
-
8
8
Benefits Paid
(17
)
(14
)
(9
)
(9
)
Transfers to Defined Contribution Plan
(2
)
-
-
-
Settlement
(8
)
-
-
-
Fair Value of Plan Assets, End of Year
$
193
$
200
$
-
$
-
Funded Status of Plan Assets, End of Year
$
(18
)
$
(9
)
$
(89
)
$
(87
)
Total Recognized Amounts in the Consolidated Balance Sheet Consist of:
Other Assets
$
11
$
12
$
-
$
-
Current Liabilities
-
-
(10
)
(9
)
Non-Current Liabilities
(29
)
(21
)
(79
)
(78
)
Total
$
(18
)
$
(9
)
$
(89
)
$
(87
)
Total Recognized Amounts in Accumulated Other Comprehensive Income Consist of:
Net Actuarial (Gains) Losses
$
26
$
21
$
(83
)
$
(97
)
Net Prior Service Costs
(7
)
(5
)
19
26
Total Recognized in Accumulated Other Comprehensive Income, Before Tax
$
19
$
16
$
(64
)
$
(71
) The accumulated defined benefit obligation for all defined benefit plans was $299 million as at December 31, 2020 (2019 - $295 million). The following table sets forth the defined benefit plans with accumulated benefit obligation and projected benefit obligation in excess of the fair value of the plan assets:
Defined Benefits
OPEB
As at December 31
2020
2019
2020
2019
Projected Benefit Obligation
$
(69
)
$
(72
)
$
(89
)
$
(87
)
Accumulated Benefit Obligation
(69
)
(72
)
(89
)
(87
)
Fair Value of Plan Assets (1)
40
51
-
-
(1)
The Company does not aggregate benefit plans. Following are the weighted average assumptions used by the Company in determining the defined benefit pension and other post-employment benefit obligations:
Defined Benefits
OPEB
As at December 31
2020
2019
2020
2019
Discount Rate
2.25%
3.00%
2.09%
2.95%
Rates of Increase in Compensation Levels
3.11%
3.09%
6.28%
6.27% The following sets forth total benefit plans expense recognized by the Company:
Pension Benefits
OPEB
For the years ended December 31
2020
2019
2018
2020
2019
2018
Net Defined Periodic Benefit Cost
$
3
$
2
$
1
$
2
$
16
$
7
Defined Contribution Plan Expense
28
29
24
-
-
-
Total Benefit Plans Expense
$
31
$
31
$
25
$
2
$
16
$
7
Of the total benefit plans expense, $27 million (2019 - $31 million; 2018 - $23 million) was included in operating expense and $6 million (2019 - $9 million; 2018 - $9 million) was included in administrative expense. Excluding service costs, no net defined periodic benefit costs (2019 - $7 million; 2018 - nil) were recorded in other (gains) losses, net. The net defined periodic benefit cost is as follows:
Defined Benefits
OPEB
For the years ended December 31
2020
2019
2018
2020
2019
2018
Service Cost
$
1
$
1
$
1
$
4
$
10
$
7
Interest Cost
6
7
7
2
4
3
Expected Return on Plan Assets
(7
)
(7
)
(8
)
-
-
-
Amounts Reclassified from Accumulated
Other Comprehensive Income:
Amortization of net actuarial (gains) and losses
1
1
1
(10
)
(3
)
(2
)
Amortization of net prior service costs
-
-
-
2
1
(1
)
Curtailment from net prior service costs
-
-
-
5
-
-
Settlement from net prior service costs
2
-
-
-
-
-
Curtailment
-
-
-
(1
)
4
-
Total Net Defined Periodic Benefit Cost (1)
$
3
$
2
$
1
$
2
$
16
$
7
(1)
The components of total net defined periodic benefit cost, excluding the service cost component, are included in other (gains) losses, net. Losses related to changes in the projected benefit obligations were due to a decline in the discount rate used to measure the obligations. The amounts recognized in other comprehensive income are as follows:
Defined Benefits
OPEB
For the years ended December 31
2020
2019
2018
2020
2019
2018
Net Actuarial (Gains) Losses
$
6
$
(6
)
$
1
$
4
$
(52
)
$
(15
)
Net Prior Service Costs from Plan Amendment
-
-
-
-
31
-
Amortization of Net Actuarial Gains and (Losses)
(1
)
(1
)
(1
)
10
3
2
Amortization of Net Prior Service Costs
-
-
-
(2
)
(1
)
1
Curtailment of Net Prior Service Costs
-
-
-
(5
)
-
-
Settlement from Net Prior Service Costs
(2
)
-
-
-
-
-
Total Amounts Recognized in Other Comprehensive (Income) Loss, Before Tax
$
3
$
(7
)
$
-
$
7
$
(19
)
$
(12
)
Total Amounts Recognized in Other Comprehensive (Income) Loss, After Tax
$
3
$
(5
)
$
-
$
5
$
(15
)
$
(9
) Following are the weighted average assumptions used by the Company in determining the net periodic pension and other post-retirement benefit costs:
Defined Benefits
OPEB
For the years ended December 31
2020
2019
2018
2020
2019
2018
Discount Rate
3.00
%
3.50
%
3.25
%
2.90
%
4.16
%
3.46
%
Long-Term Rate of Return on Plan Assets
3.75
%
4.00
%
4.25
%
-
-
-
Rates of Increase in Compensation Levels
3.12
%
3.12
%
3.49
%
5.92
%
6.53
%
6.36
% The Company’s assumed health care cost trend rates are as follows:
For the years ended December 31
2020
2019
2018
Health Care Cost Trend Rate for Next Year
6.42
%
6.61
%
6.99
%
Rate to Which the Cost Trend Rate is Assumed to Decline (Ultimate Trend Rate)
5.00
%
5.00
%
5.00
%
Year that the Rate Reaches the Ultimate Trend Rate
2026
2026
2026
The Company does not expect to contribute to its defined benefit pension plans in 2021. The Company’s OPEB plans are funded on an as required basis. The following provides an estimate of benefit payments for the next 10 years. These estimates reflect benefit increases due to continuing employee service.
Defined Benefit Pension Payments
Other Benefit Payments
2021
$
13
$
10
2022
13
9
2023
13
8
2024
13
8
2025
13
7
2026 - 2030
57
26
The Company’s registered and other defined benefit pension plan assets are presented by investment asset category and input level within the fair value hierarchy as follows:
As at December 31
2020
Level 1
Level 2
Level 3
Total
Investments:
Cash and Cash Equivalents
$
25
$
1
$
-
$
26
Fixed Income - Canadian Bond Funds
-
107
-
107
Equity - International
-
60
-
60
Fair Value of Plan Assets, End of Year
$
25
$
168
$
-
$
193
As at December 31
2019
Level 1
Level 2
Level 3
Total
Investments:
Cash and Cash Equivalents
$
26
$
-
$
-
$
26
Fixed Income - Canadian Bond Funds
-
105
-
105
Equity - International
-
69
-
69
Fair Value of Plan Assets, End of Year
$
26
$
174
$
-
$
200
Fixed Income investments consist of Canadian bonds issued by investment grade companies. Equity investments consist of international securities, including securities held in the U.S. The fair values of these securities are based on dealer quotes, quoted market prices and net asset values. Registered pension plan assets were invested by the Company in the following as at December 31, 2020: 69 percent Bonds (2019 - 68 percent), and 31 percent U.S. and Foreign Equity (2019 - 32 percent). The expected long-term rate of return is 3.00 percent. The expected rate of return on pension plan assets is based on historical and projected rates of return for each asset class in the plan investment portfolio. The actual return on plan assets was $17 million (2019 - $23 million). The asset allocation structure is subject to diversification requirements and constraints, which reduce risk by limiting exposure to individual equity investment, credit rating categories and foreign currency expos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 4 .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Fair value information related to pension plan assets is included in Note 23. Recurring fair value measurements are performed for risk management assets and liabilities and other derivative contracts, as discussed further in Note 25. These items are carried at fair value in the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December 31, 2020
Level 1 Quoted Prices in Active Markets
Level 2 Other Observable Inputs
Level 3 Significant Unobservable Inputs
Total Fair Value
Netting (1)
Carrying Amount
Risk Management Assets
Commodity Derivatives:
Current assets
$
-
$
70
$
-
$
70
$
(59
)
$
11
Long-term assets
-
7
-
7
(3
)
4
Foreign Currency Derivatives:
Current assets
-
26
-
26
-
26
Risk Management Liabilities
Commodity Derivatives:
Current liabilities
$
1
$
114
$
74
$
189
$
(59
)
$
130
Long-term liabilities
-
128
-
128
(3
)
125
Other Derivative Contracts
Current in accounts payable and accrued liabilities
$
-
$
1
$
-
$
1
$
-
$
1
Long-term in other liabilities and provisions
-
7
-
7
-
7
As at December 31, 2019
Level 1 Quoted Prices in Active Markets
Level 2 Other Observable Inputs
Level 3 Significant Unobservable Inputs
Total Fair Value
Netting (1)
Carrying Amount
Risk Management Assets
Commodity Derivatives:
Current assets
$
-
$
202
$
-
$
202
$
(67
)
$
135
Long-term assets
-
6
-
6
(4
)
2
Foreign Currency Derivatives:
Current assets
-
13
-
13
-
13
Risk Management Liabilities
Commodity Derivatives:
Current liabilities
$
1
$
139
$
41
$
181
$
(67
)
$
114
Long-term liabilities
-
61
11
72
(4
)
68
Other Derivative Contracts
Current in accounts payable and accrued liabilities
$
-
$
2
$
-
$
2
$
-
$
2
Long-term in other liabilities and provisions
-
7
-
7
-
7
(1)
Netting to offset derivative assets and liabilities where the legal right and intention to offset exists, or where counterparty master netting arrangements contain provisions for net settlement. The Company’s Level 1 and Level 2 risk management assets and liabilities consist of commodity fixed price contracts, NYMEX fixed price swaptions, NYMEX three-way options, NYMEX call options, foreign currency swaps and basis swaps with terms to 202 5 . Level 2 also includes financial guarantee contracts as discussed in Note 2 5 . The fair values of these contracts are estimated using inputs which are either directly or indirectly observable from active markets, such as exchange and other published prices, broker quotes and observable trading activity throughout the term of the instruments . Level 3 Fair Value Measurements As at December 31, 2020, the Company’s Level 3 risk management assets and liabilities consist of WTI three-way options and WTI costless collars with terms to 2021.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se contracts are based on the income approach and are modelled using observable and unobservable inputs such as implied volatility. The unobservable inputs are obtained from third parties whenever possible and reviewed by the Company for reasonableness. A summary of changes in Level 3 fair value measurements for risk management positions is presented below:
Risk Management
2020
2019
Balance, Beginning of Year
$
(52
)
$
139
Total Gains (Losses)
131
(123
)
Purchases, Sales, Issuances and Settlements:
Purchases, sales and issuances
-
-
Settlements
(153
)
(68
)
Transfers Out of Level 3
-
-
Balance, End of Year
$
(74
)
$
(52
)
Change in Unrealized Gains (Losses) During the Year Included in Net Earnings (Loss)
$
(22
)
$
(191
) Quantitative information about unobservable inputs used in Level 3 fair value measurements is presented below as at December 31, 2020:
Valuation Technique
Unobservable Input
Range
Weighted Average (1)
Risk Management - WTI Options
Option Model
Implied Volatility
34% - 73%
41%
(1)
Unobservable inputs were weighted by the relative fair value of the instruments. A 10 percent increase or decrease in implied volatility for the WTI options would cause an approximate corresponding $6 million (2019 - $8 million) increase or decrease to net risk management assets an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 xml:space="preserve">2 5 .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Crude Oil and NGLs - To partially mitigate crude oil and NGL commodity price risk, the Company uses WTI-based contracts such as fixed price contracts, options and costless collars. Ovintiv has also entered into basis swaps to manage against widening price differentials between various production areas and benchmark price points. Natural Gas - To partially mitigate natural gas commodity price risk, the Company uses NYMEX-based contracts such as fixed price contracts, fixed price swaptions and options. Ovintiv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December 31, 2020, Ovintiv has entered into $350 million notional U.S. dollar denominated currency swaps at an average exchange rate of US$0.7289 to C$1, which mature monthly throughout 2021. RISK MANAGEMENT POSITIONS AS AT DECEMBER 31, 20 20
Notional Volumes
Term
Average Price
Fair Value
Crude Oil and NGL Contracts
US$/bbl
Fixed Price Contracts
WTI Fixed Price
24.9 Mbbls/d
2021
43.61
$
(42
)
Propane Fixed Price
8.0 Mbbls/d
2021
24.69
(4
)
Butane Fixed Price
5.0 Mbbls/d
2021
24.83
(8
)
WTI Three-Way Options
Sold call / bought put / sold put
57.4 Mbbls/d
2021
50.26 / 39.95 / 31.20
(48
)
WTI Costless Collars
Sold call / bought put
15.0 Mbbls/d
2021
45.84 / 35.00
(26
)
Basis Contracts (1)
2021
(1
)
Crude Oil and NGLs Fair Value Position
(129
)
Natural Gas Contracts
US$/Mcf
Fixed Price Contracts
NYMEX Fixed Price
83 MMcf/d
2021
2.51
(6
)
NYMEX Fixed Price Swaptions (2)
165 MMcf/d
2022
2.51
(18
)
NYMEX Three-Way Options
Sold call / bought put / sold put
917 MMcf/d
2021
3.41 / 2.88 / 2.50
49
NYMEX Call Options
Sold call price
330 MMcf/d
2022
2.38
(51
)
Basis Contracts (3)
2021
(36
)
2022
(23
)
2023 - 2025
(29
)
Other Financial Positions
3
Natural Gas Fair Value Position
(111
)
Other Derivative Contracts
Fair Value Position
(8
)
Foreign Currency Contracts
Fair Value Position (4)
2021
26
Total Fair Value Position
$
(222
)
(1)
Ovintiv has entered into crude and NGL differential swaps associated with Canadian condensate and WTI.
( 2 )
NYMEX Fixed Price Swaptions give the counterparty the option to extend certain 2021 Fixed Price swaps to 2022.
( 3 )
Ovintiv has entered into natural gas basis swaps associated with AECO, Dawn, Malin, Waha, Houston Ship Channel and NYMEX.
( 4 )
Ovintiv has entered into U.S. dollar denominated fixed-for-floating average currency swaps to protect against fluctuations between the Canadian and U.S. dollars. EARNINGS IMPACT OF REALIZED AND UNREALIZED GAINS (LOSSES) ON RISK MANAGEMENT POSITIONS
For the years ended December 31
2020
2019
2018
Realized Gains (Losses) on Risk Management
Commodity and Other Derivatives:
Revenues (1)
$
711
$
369
$
(104
)
Foreign Currency Derivatives:
Foreign exchange
(1
)
3
10
$
710
$
372
$
(94
)
Unrealized Gains (Losses) on Risk Management
Commodity and Other Derivatives:
Revenues (2)
$
(204
)
$
(730
)
$
519
Foreign Currency Derivatives:
Foreign exchange
13
34
(51
)
$
(191
)
$
(696
)
$
468
Total Realized and Unrealized Gains (Losses) on Risk Management, net
Commodity and Other Derivatives:
Revenues (1) (2)
$
507
$
(361
)
$
415
Foreign Currency Derivatives:
Foreign exchange
12
37
(41
)
$
519
$
(324
)
$
374
(1)
Includes a realized gain of $2 million for the year ended December 31, 2020 (2019 - gain of $6 million; 2018 - gain of $7 million) related to other derivative contracts.
(2)
Includes an unrealized loss of $1 million for the year ended December 31, 2020 (2019 - loss of $1 million; 2018 - loss of $2 million) related to other derivative contracts. RECONCILIATION OF UNREALIZED RISK MANAGEMENT POSITIONS FROM JANUARY 1 TO DECEMBER 31
2020
2019
2018
Fair Value
Total Unrealized Gain (Loss)
Total Unrealized Gain (Loss)
Total Unrealized Gain (Loss)
Fair Value of Contracts, Beginning of Year
$
(41
)
Change in Fair Value of Contracts in Place at Beginning of Year and Contracts Entered into During the Year
519
$
519
$
(324
)
$
374
Settlement of Other Derivative Contracts
2
Amortization of Option Premiums During the Year
8
Fair Value of Contracts Realized During the Year
(710
)
(710
)
(372
)
94
Fair Value of Contracts Outstanding
$
(222
)
$
(191
)
$
(696
)
$
468
Risk management assets and liabilities arise from the use of derivative financial instruments and are measured at fair value. See Note 24 for a discussion of fair value measurements. UNREALIZED RISK MANAGEMENT POSITIONS
As at December 31
2020
2019
Risk Management Assets
Current
$
37
$
148
Long-term
4
2
41
150
Risk Management Liabilities
Current
130
114
Long-term
125
68
255
182
Other Derivative Contracts
Current in accounts payable and accrued liabilities
1
2
Long-term in other liabilities and provisions
7
7
Net Risk Management Assets (Liabilities) and Other Derivative Contracts
$
(222
)
$
(41
)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Ovintiv to counterparty credit risk. Counterparties to the Company’s derivative financial instruments consist primarily of major financial institutions and companies within the energy industry.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Ovintiv actively evaluates the creditworthiness of its counterparties, assigns appropriate credit limits and monitors credit exposures against those assigned limits. As at December 31, 2020, Ovintiv’s maximum exposure of loss due to credit risk from derivative financial instrument assets on a gross and net fair value basis was $103 million and $41 million, respectively, as disclosed in Note 24. The Company had no significant credit derivatives in place and held no collateral at December 31, 2020. As at December 31, 2020,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December 31, 2020, approximately 89 percent (2019 - 95 percent) of Ovintiv’s accounts receivable and financial derivative credit exposures were with investment grade counterparties. During 2015 and 2017, the Company entered into agreements resulting from divestitures, which may require Ovintiv to fulfill certain payment obligations on the take or pay volume commitments assumed by the purchasers. The circumstances that would require Ovintiv to perform under the agreements include events where a purchaser fails to make payment to the guaranteed party and/or a purchaser is subject to an insolvency event. The agreements have remaining terms of up to four years with a fair value recognized of $8 million as at December 31, 2020 (2019 - $9 million). The maximum potential amount of undiscounted future payments is $82 million as at December 31, 2020, and is considered unlik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t>
        </is>
      </c>
      <c r="B1" s="2" t="inlineStr">
        <is>
          <t>12 Months Ended</t>
        </is>
      </c>
    </row>
    <row r="2">
      <c r="B2" s="2" t="inlineStr">
        <is>
          <t>Dec. 31, 2020</t>
        </is>
      </c>
    </row>
    <row r="3">
      <c r="A3" s="3" t="inlineStr">
        <is>
          <t>Supplemental Cash Flow Elements [Abstract]</t>
        </is>
      </c>
    </row>
    <row r="4">
      <c r="A4" s="4" t="inlineStr">
        <is>
          <t>Supplementary Information</t>
        </is>
      </c>
      <c r="B4" s="4" t="inlineStr">
        <is>
          <t xml:space="preserve">2 6 .
Supplementary Information Supplemental disclosures to the Consolidated Statement of Cash Flows are presented below:
A)
NET CHANGE IN NON-CASH WORKING CAPITAL
For the years ended December 31
2020
2019
2018
Operating Activities
Accounts receivable and accrued revenues
$
146
$
109
$
(150
)
Accounts payable and accrued liabilities
(26
)
(44
)
141
Current portion of operating lease liabilities
(11
)
49
-
Income tax receivable and payable
30
(27
)
254
$
139
$
87
$
245
B)
NON-CASH ACTIVITIES
For the years ended December 31
2020
2019
2018
Non-Cash Investing Activities
Asset retirement obligation incurred (See Note 17)
$
7
$
15
$
17
Asset retirement obligation change in estimated future cash outflows (See Note 17)
(49
)
47
(20
)
Property, plant and equipment accruals
(175
)
(78
)
(16
)
Capitalized long-term incentives
(16
)
(27
)
(47
)
Property additions/dispositions (swaps)
229
159
210
New ROU operating lease assets and liabilities (See Note 14)
(10
)
(20
)
-
Non-Cash Financing Activities
Common shares issued in conjunction with the Newfield business combination (See Note 8)
$
-
$
(3,478
)
$
-
Shares of common stock issued under dividend reinvestment plan (See Note 18)
-
-
1
On September 1, 2020, Ovintiv closed an agreement with PetroChina Canada Ltd. (“PCC”) to terminate its joint venture with PCC and transfer the ownership and operation of certain Duvernay shale assets in west-central Alberta. In connection with the closing, Ovintiv and PCC agreed to partition the Duvernay acreage and associated infrastructure. For the year ended December 31, 2020, property additions/dispositions (swaps) includes a $203 million non-cash swap related to the Duvernay partition.
C)
SUPPLEMENTARY CASH FLOW INFORMATION
For the years ended December 31
2020
2019
2018
Interest Paid
$
385
$
415
$
367
Income Taxes (Recovered), net of Amounts Paid
$
(52
)
$
(22
)
$
(24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 7 .
Commitments and Contingencies COMMITMENTS The following table outlines the Company’s commitments as at December 31, 2020:
Expected Future Payments
(undiscounted)
2021
2022
2023
2024
2025
Thereafter
Total
Transportation and Processing
$
729
$
747
$
709
$
507
$
444
$
2,179
$
5,315
Drilling and Field Services
36
-
-
-
-
-
36
Building Leases
13
10
6
6
5
2
42
Total
$
778
$
757
$
715
$
513
$
449
$
2,181
$
5,393
O 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See Not e 14 for additional disclosures on leases. Included within transportation and processing in the table above are certain commitments associated with midstream service agreements with VMLP as described in Note 20.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ry Oil and Gas Information</t>
        </is>
      </c>
      <c r="B1" s="2" t="inlineStr">
        <is>
          <t>12 Months Ended</t>
        </is>
      </c>
    </row>
    <row r="2">
      <c r="B2" s="2" t="inlineStr">
        <is>
          <t>Dec. 31, 2020</t>
        </is>
      </c>
    </row>
    <row r="3">
      <c r="A3" s="3" t="inlineStr">
        <is>
          <t>Extractive Industries [Abstract]</t>
        </is>
      </c>
    </row>
    <row r="4">
      <c r="A4" s="4" t="inlineStr">
        <is>
          <t>Supplementary Oil and Gas Information</t>
        </is>
      </c>
      <c r="B4" s="4" t="inlineStr">
        <is>
          <t>2 8 .
Supplementary Oil and Gas Information (unaudited) The unaudited supplementary information on oil and natural gas exploration and production activities for 2020, 2019 and 2018 has been presented in accordance with the FASB’s ASC Topic 932, “Extractive Activities - Oil and Gas” and the SEC’s final rule, “Modernization of Oil and Gas Reporting”. Disclosures by geographic area include the United States and Canada. Proved Oil and Natural Gas Reserves The following reserves disclosures reflect estimates of proved reserves, proved developed reserves, and proved undeveloped reserves, net of third-party royalty interests of oil, NGLs and natural gas owned at each year end and changes in proved reserves during each of the last three years. The Company’s estimates of proved reserves are made using available geological and reservoir data as well as production performance data. These estimates are reviewed annually by internal reservoir engineers and revised, either upward or downward, as warranted by additional data. The results of infill drilling are treated as positive revisions due to increases to expected recovery. Other revisions are due to changes in, among other things, development plans, reservoir performance, commodity prices, economic conditions, and government restrictions. Estimates of proved reserves are inherently imprecise and are continually subject to revision based on production history, results of additional exploration and development, price changes and other factors. The following reference prices were utilized in the determination of reserves and future net revenue:
Oil &amp; NGLs
Natural Gas
WTI ($/bbl)
Edmonton Condensate (C$/bbl)
Henry Hub ($/MMBtu)
AECO (C$/MMBtu)
Reserves Pricing (1)
2020
39.62
49.77
1.98
2.13
2019
55.93
68.80
2.58
1.76
2018
65.56
79.59
3.10
1.49
(1)
All prices were held constant in all future years when estimating net revenues and reserves. PROVED RESERVES (1) (12-MONTH AVERAGE TRAILING PRICES)
Oil (MMbbls)
NGLs (MMbbls)
Natural Gas (Bcf)
Total (MMBOE)
United States
Canada
Total
United States
Canada
Total
United States
Canada
Total
2018
Beginning of year
192.3
0.2
192.5
67.5
115.0
182.5
384
2,135
2,519
794.9
Revisions and improved recovery (2)
19.5
0.2
19.7
14.2
(17.4
)
(3.2
)
37
249
285
64.1
Extensions and discoveries
162.4
-
162.4
48.6
78.9
127.4
233
885
1,118
476.2
Purchase of reserves in place
21.3
-
21.3
7.7
-
7.7
39
-
39
35.5
Sale of reserves in place
(11.4
)
-
(11.4
)
(5.1
)
-
(5.1
)
(40
)
-
(40
)
(23.1
)
Production
(32.7
)
(0.1
)
(32.8
)
(10.6
)
(18.0
)
(28.5
)
(55
)
(368
)
(423
)
(131.9
)
End of year
351.5
0.2
351.8
122.3
158.5
280.8
598
2,901
3,499
1,215.7
Developed
150.6
0.2
150.9
59.4
60.8
120.2
295
1,707
2,002
604.7
Undeveloped
200.9
-
200.9
62.8
97.8
160.6
302
1,195
1,497
611.0
Total
351.5
0.2
351.8
122.3
158.5
280.8
598
2,901
3,499
1,215.7
2019
Beginning of year
351.5
0.2
351.8
122.3
158.5
280.8
598
2,901
3,499
1,215.7
Revisions and improved recovery (2)
(56.4
)
0.8
(55.6
)
3.1
(20.2
)
(17.1
)
(31
)
(484
)
(515
)
(158.7
)
Extensions and discoveries
230.2
0.4
230.6
96.0
62.4
158.4
521
777
1,298
605.3
Purchase of reserves in place
262.0
-
262.0
217.2
-
217.2
1,904
-
1,904
796.6
Sale of reserves in place
(5.1
)
-
(5.1
)
(0.5
)
-
(0.5
)
(351
)
-
(351
)
(64.1
)
Production
(59.8
)
(0.2
)
(60.0
)
(28.6
)
(21.6
)
(50.2
)
(200
)
(376
)
(576
)
(206.2
)
End of year
722.4
1.3
723.7
409.4
179.1
588.5
2,441
2,818
5,259
2,188.8
Developed
291.0
1.2
292.2
211.3
68.4
279.8
1,375
1,439
2,815
1,041.1
Undeveloped
431.4
0.1
431.5
198.1
110.7
308.8
1,066
1,378
2,444
1,147.7
Total
722.4
1.3
723.7
409.4
179.1
588.5
2,441
2,818
5,259
2,188.8
2020
Beginning of year
722.4
1.3
723.7
409.4
179.1
588.5
2,441
2,818
5,259
2,188.8
Revisions and improved recovery (2)
(221.5
)
(0.5
)
(222.0
)
(29.1
)
(33.1
)
(62.2
)
(323
)
(161
)
(484
)
(364.9
)
Extensions and discoveries
144.3
0.1
144.4
78.1
27.7
105.8
392
372
764
377.5
Purchase of reserves in place
9.9
1.0
10.9
8.4
11.6
20.0
47
94
140
54.3
Sale of reserves in place
(9.3
)
-
(9.3
)
(7.9
)
(13.4
)
(21.4
)
(95
)
(106
)
(201
)
(64.1
)
Production
(55.2
)
(0.2
)
(55.4
)
(29.8
)
(20.5
)
(50.3
)
(194
)
(366
)
(560
)
(199.0
)
End of year
590.5
1.7
592.3
429.1
151.4
580.5
2,268
2,650
4,918
1,992.5
Developed
279.1
1.7
280.9
242.3
76.9
319.3
1,327
1,740
3,067
1,111.3
Undeveloped
311.4
-
311.4
186.7
74.5
261.2
941
910
1,851
881.1
Total
590.5
1.7
592.3
429.1
151.4
580.5
2,268
2,650
4,918
1,992.5
(1)
Numbers may not add due to rounding.
(2)
Changes in reserve estimates resulting from application of improved recovery techniques are included in revisions of previous estimates. Definitions:
a.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b.
“Developed” oil and gas reserves are reserves of any category that are expected to be recovered through existing wells with existing equipment and operating methods or in which the cost of the required equipment is relatively minor compared to the cost of a new well.
c.
“Undeveloped” oil and gas reserves are reserves of any category that are expected to be recovered from new wells on undrilled acreage, or from existing wells where a relatively major expenditure is required for recompletion. Total Proved reserves decreased 196.3
•
Revisions and improved recovery of oil, NGLs and natural gas were negative primarily due to changes in the approved development plan of 382.2 MMBOE and lower 12-month average trailing prices of 167.1 MMBOE, partially offset by positive revisions from well performance and development strategy changes of 182.0 MMBOE and from infill drilling locations of 2.4 MMBOE.
•
Extensions and discoveries of oil, NGLs and natural gas increased proved reserves by 377.5 MMBOE due to successful drilling and technical delineation, as well as new proved undeveloped locations resulting from development plan changes in the Permian, Montney, Anadarko and Uinta assets.
•
Purchases of 54.3 MMBOE were primarily in the Permian asset and a result of the partition of certain Duvernay shale assets between Ovintiv and PCC.
•
Sale of reserves in place decreased proved developed reserves by 64.1 MMBOE primarily due to divestitures in the Anadarko and Permian assets, and the partition of certain Duvernay shale assets between Ovintiv and PCC. Total Proved reserves increased 973.1
•
Revisions and improved recovery of oil, NGLs and natural gas were negative primarily due to changes in the approved development plan of 97.5 MMBOE and lower 12-month average trailing oil and NGL prices of 118.4 MMBOE, partially offset by positive performance revisions of 57.3 MMBOE resulting from well performance and development strategy.
•
Extensions and discoveries of oil, NGLs and natural gas increased proved reserves by 605.3 MMBOE due to the extension of proved acreage primarily from successful drilling and delineation in the Permian, Anadarko, Montney, Eagle Ford, Bakken and Duvernay assets.
•
Purchases of 796.6 MMBOE were primarily in the acquisition of Newfield Exploration.
•
Sale of reserves in place decreased proved developed reserves by 64.1 MMBOE primarily due to the divestiture of the Arkoma asset located in Oklahoma. Total Proved reserves increased 420.8 MMBOE including production of 131.9 MMBOE in 2018 due to the following:
•
Revisions and improved recovery of oil, NGLs and natural gas were 64.1 MMBOE primarily due to positive forecast changes of 133.7 MMBOE and higher 12-month average trailing oil and NGL prices of 9.4 MMBOE, partially offset by proved reserves removed due to changes in the approved development plan of 79.0 MMBOE.
•
Extensions and discoveries of oil, NGLs and natural gas increased proved reserves by 476.2 MMBOE due to the extension of proved acreage primarily from successful drilling and delineation in the Permian, Montney, Eagle Ford and Duvernay assets
•
Purchases of 35.5 MMBOE were primarily in the Permian asset.
•
Sale of reserves in place decreased proved developed reserves by 23.1 MMBOE primarily due to the divestiture of the San Juan assets located in northwestern New Mexico. STANDARDIZED MEASURE OF DISCOUNTED FUTURE NET CASH FLOWS RELATING TO PROVED OIL AND GAS RESERVES In calculating the standardized measure of discounted future net cash flows, constant price and cost assumptions were applied to Ovintiv’s annual future production from proved reserves to determine cash inflows. Estimates of future net cash flows from proved reserves are computed based on the average beginning-of-the-month prices during the 12-month period for the year. Future production and development costs include estimates for abandonment and dismantlement costs associated with asset retirement obligations and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effect of tax credits is also considered in determining the income tax expense. The discount was computed by application of a 10 percent discount factor to the future net cash flows. Ovintiv cautions that the discounted future net cash flows relating to proved oil and gas reserves are an indication of neither the fair market value of Ovintiv’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United States
Canada
2020
2019
2018
2020
2019
2018
Future Cash Inflows
$
26,093
$
46,076
$
26,305
$
7,156
$
10,404
$
12,463
Less Future:
Production costs
8,864
13,064
6,399
4,202
4,791
5,231
Development costs
6,187
10,795
4,751
1,859
3,024
2,641
Income taxes
74
2,262
1,673
-
-
586
Future Net Cash Flows
10,968
19,955
13,482
1,095
2,589
4,005
Less 10% annual discount for estimated timing of cash flows
5,895
9,914
6,532
246
1,014
1,351
Discounted Future Net Cash Flows
$
5,073
$
10,041
$
6,950
$
849
$
1,575
$
2,654
Total
2020
2019
2018
Future Cash Inflows
$
33,249
$
56,480
$
38,768
Less Future:
Production costs
13,066
17,855
11,630
Development costs
8,046
13,819
7,392
Income taxes
74
2,262
2,259
Future Net Cash Flows
12,063
22,544
17,487
Less 10% annual discount for estimated timing of cash flows
6,141
10,928
7,883
Discounted Future Net Cash Flows
$
5,922
$
11,616
$
9,604
CHANGES IN STANDARDIZED MEASURE OF DISCOUNTED FUTURE NET CASH FLOWS RELATING TO PROVED OIL AND GAS RESERVES
United States
Canada
2020
2019
2018
2020
2019
2018
Balance, Beginning of Year
$
10,041
$
6,950
$
2,731
$
1,575
$
2,654
$
1,582
Changes Resulting From:
Sales of oil and gas produced during the year
(1,605
)
(2,893
)
(1,952
)
(405
)
(654
)
(759
)
Discoveries and extensions, net of related costs
1,080
2,893
3,300
140
544
1,130
Purchases of proved reserves in place
98
5,581
468
44
-
-
Sales and transfers of proved reserves in place
(255
)
(931
)
(202
)
(97
)
-
-
Net change in prices and production costs
(7,119
)
(2,629
)
1,841
(1,563
)
(1,219
)
307
Revisions to quantity estimates
(2,346
)
(850
)
526
(188
)
(550
)
121
Accretion of discount
1,064
749
273
158
297
164
Development costs incurred during the year
1,341
2,115
1,315
535
545
665
Changes in estimated future development costs
2,183
(885
)
(824
)
652
(364
)
(303
)
Other
-
-
16
(2
)
1
15
Net change in income taxes
591
(59
)
(542
)
-
321
(268
)
Balance, End of Year
$
5,073
$
10,041
$
6,950
$
849
$
1,575
$
2,654
Total
2020
2019
2018
Balance, Beginning of Year
$
11,616
$
9,604
$
4,313
Changes Resulting From:
Sales of oil and gas produced during the year
(2,010
)
(3,547
)
(2,711
)
Discoveries and extensions, net of related costs
1,220
3,437
4,430
Purchases of proved reserves in place
142
5,581
468
Sales and transfers of proved reserves in place
(352
)
(931
)
(202
)
Net change in prices and production costs
(8,682
)
(3,848
)
2,148
Revisions to quantity estimates
(2,534
)
(1,400
)
647
Accretion of discount
1,222
1,046
437
Development costs incurred during the year
1,876
2,660
1,980
Changes in estimated future development costs
2,835
(1,249
)
(1,127
)
Other
(2
)
1
31
Net change in income taxes
591
262
(810
)
Balance, End of Year
$
5,922
$
11,616
$
9,604
RESULTS OF OPERATIONS The following table sets forth revenue and direct cost information relating to the Company’s oil and gas exploration and production activities.
United States
Canada
2020
2019
2018
2020
2019
2018
Oil, NGL and Natural Gas Revenues (1)
$
2,701
$
4,163
$
2,512
$
1,349
$
1,654
$
1,721
Less:
Production, mineral and other taxes
158
238
131
15
16
16
Transportation and processing
453
466
124
829
859
828
Operating
485
566
305
100
125
118
Depreciation, depletion and amortization
1,378
1,593
860
427
383
361
Impairments
5,580
-
-
-
-
-
Accretion of asset retirement obligation
13
15
9
16
21
23
Operating Income (Loss)
(5,366
)
1,285
1,083
(38
)
250
375
Income Taxes
(1,309
)
313
234
(9
)
60
101
Results of Operations
$
(4,057
)
$
972
$
849
$
(29
)
$
190
$
274
China (2)
Total
2020
2019
2018
2020
2019
2018
Oil, NGL and Natural Gas Revenues (1)
$
-
$
37
$
-
$
4,050
$
5,854
$
4,233
Less:
Production, mineral and other taxes
-
-
-
173
254
147
Transportation and processing
-
-
-
1,282
1,325
952
Operating
-
16
-
585
707
423
Depreciation, depletion and amortization
-
-
-
1,805
1,976
1,221
Impairments
-
-
-
5,580
-
-
Accretion of asset retirement obligation
-
1
-
29
37
32
Operating Income (Loss)
-
20
-
(5,404
)
1,555
1,458
Income Taxes
-
4
-
(1,318
)
377
335
Results of Operations
$
-
$
16
$
-
$
(4,086
)
$
1,178
$
1,123
(1)
Excludes gains (losses) on risk management.
(2 )
Effective July 31, 2019, the production sharing contract with CNOOC was terminated and the Company exited its China Operations.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natural gas leaseholds where no proved reserves have been identified.
United States
Canada
2020
2019
2018
2020
2019
2018
Proved Oil and Gas Properties
$
37,875
$
35,870
$
27,189
$
16,008
$
15,284
$
13,996
Unproved Oil and Gas Properties
2,785
3,491
3,493
177
223
237
Total Capital Cost
40,660
39,361
30,682
16,185
15,507
14,233
Accumulated DD&amp;A
32,581
25,623
24,099
15,056
14,320
13,261
Net Capitalized Costs
$
8,079
$
13,738
$
6,583
$
1,129
$
1,187
$
972
Other
Total
2020
2019
2018
2020
2019
2018
Proved Oil and Gas Properties
$
-
$
56
$
56
$
53,883
$
51,210
$
41,241
Unproved Oil and Gas Properties
-
-
-
2,962
3,714
3,730
Total Capital Cost
-
56
56
56,845
54,924
44,971
Accumulated DD&amp;A
-
56
56
47,637
39,999
37,416
Net Capitalized Costs
$
-
$
-
$
-
$
9,208
$
14,925
$
7,555
COSTS INCURRED Costs incurred includes both capitalized costs and costs charged to expense when incurred. Costs incurred also includes internal costs directly related to acquisition, exploration, and development activities, new asset retirement costs established in the current year as well as increases or decreases to the asset retirement obligations resulting from changes to cost estimates during the year.
United States
Canada
2020
2019
2018
2020
2019
2018
Acquisition Costs (1)
Unproved
$
16
$
843
$
-
$
-
$
-
$
17
Proved
3
5,963
-
-
-
-
Total Acquisition Costs
19
6,806
-
-
-
17
Exploration Costs
12
5
2
-
-
1
Development Costs
1,352
2,129
1,330
353
480
631
Total Costs Incurred
$
1,383
$
8,940
$
1,332
$
353
$
480
$
649
Total
2020
2019
2018
Acquisition Costs (1)
Unproved
$
16
$
843
$
17
Proved
3
5,963
-
Total Acquisition Costs
19
6,806
17
Exploration Costs
12
5
3
Development Costs
1,705
2,609
1,961
Total Costs Incurred
$
1,736
$
9,420
$
1,981
(1)
Acquisition costs for the year ended December 31, 2019 were restated to include the non-cash acquisition of the proved and unproved properties of Newfield Exploration Company in conjunction with the business combination described in Note 8. COSTS NOT SUBJECT TO DEPLETION OR AMORTIZATION Upstream costs in respect of significant unproved properties are excluded from the country cost center’s depletable base as follows:
As at December 31
2020
2019
United States
$
2,785
$
3,491
Canada
177
223
$
2,962
$
3,714
The following is a summary of the costs related to Ovintiv’s unproved properties as at December 31, 2020:
2020
2019
2018
Prior to 2018
Total
Acquisition Costs
$
22
$
810
$
17
$
1,965
$
2,814
Exploration Costs
7
3
18
120
148
$
29
$
813
$
35
$
2,085
$
2,962
Acquisition costs primarily include costs incurred to acquire or lease properties. Exploration costs primarily include costs related to geological and geophysical studies and unevaluated costs associated with drilling and equipping exploratory wells. Ultimate recoverability of these costs and the timing of inclusion within the applicable country cost center’s depletable base is dependent upon either the finding of proved oil, NGL and natural gas reserves, expiration of leases or recognition of impairments. Included in the $3.0 billion of oil and natural gas properties not subject to depletion or amortization are acquired leasehold and mineral costs of approximately $2.8 billion related to the acquisition of Permian, Anadarko, Bakken and Uinta. These acquisition costs are associated with acquired acreage for which proved reserves have yet to be assigned from future development. The Company continually assesses the development timeline of the acquired acreage. The timing and amount of the transfer of property acquisition costs into the depletable base are based on several factors and may be subject to changes over time from drilling plans, drilling results, availability of capital, project economics and other assessments of the property. The inclusion of these acquisition costs in the depletable base is expected to occur within four to eight years. The remaining costs excluded from depletion are related to properties which are not individually 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Quarterly Financial Information</t>
        </is>
      </c>
      <c r="B1" s="2" t="inlineStr">
        <is>
          <t>12 Months Ended</t>
        </is>
      </c>
    </row>
    <row r="2">
      <c r="B2" s="2" t="inlineStr">
        <is>
          <t>Dec. 31, 2020</t>
        </is>
      </c>
    </row>
    <row r="3">
      <c r="A3" s="3" t="inlineStr">
        <is>
          <t>Selected Quarterly Financial Information [Abstract]</t>
        </is>
      </c>
    </row>
    <row r="4">
      <c r="A4" s="4" t="inlineStr">
        <is>
          <t>Supplemental Quarterly Financial Information</t>
        </is>
      </c>
      <c r="B4" s="4" t="inlineStr">
        <is>
          <t xml:space="preserve">29 .
Supplemental Quarterly Financial Information (unaudited) The following summarizes quarterly financial data for the fiscal years of 2020 and 2019:
2020
(US$ millions, except per share amounts)
Q4
Q3
Q2
Q1
Revenues
$
1,528
$
1,190
$
726
$
2,643
Impairments
717
1,336
3,250
277
Operating Income (Loss)
(591
)
(1,506
)
(4,059
)
759
Net Earnings (Loss) Before Income Tax
$
(642
)
$
(1,560
)
$
(4,089
)
$
561
Income Tax Expense (Recovery)
(28
)
(39
)
294
140
Net Earnings (Loss)
$
(614
)
$
(1,521
)
$
(4,383
)
$
421
Net Earnings (Loss) per Share of Common Stock - Basic
$
(2.36
)
$
(5.85
)
$
(16.87
)
$
1.62
Net Earnings (Loss) per Share of Common Stock - Diluted
(2.36
)
(5.85
)
(16.87
)
1.62
2019
(US$ millions, except per share amounts)
Q4
Q3
Q2
Q1
Revenues
$
1,565
$
1,871
$
2,055
$
1,235
Impairments
-
-
-
-
Operating Income (Loss)
(28
)
315
538
(227
)
Net Earnings (Loss) Before Income Tax
$
(68
)
$
192
$
497
$
(306
)
Income Tax Expense (Recovery)
(62
)
43
161
(61
)
Net Earnings (Loss)
$
(6
)
$
149
$
336
$
(245
)
Net Earnings (Loss) per Common Share - Basic &amp; Diluted
$
(0.02
)
$
0.56
$
1.22
$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
BASIS OF PRESENTATION The Consolidated Financial Statements include the accounts of Ovintiv and are presented in conformity with U.S. GAAP and the rules and regulations of the SEC. In these Consolidated Financial Statements, unless otherwise indicated, all dollar amounts are expressed in U.S. dollars. Following the U.S. Domestication on January 24, 2020, the functional currency of Ovintiv Inc. became U.S. dollars, and accordingly, the financial results herein are consolidated and reported in U.S. dollars. All references to US$ or to $ are to United States dollars and references to C$ are to Canadian dollars. The Arrangement, as described above, was accounted for as a reorganization of entities under common control. Accordingly, the resulting transactions were recognized using historical carrying amounts. On January 24, 2020, Ovintiv became the reporting entity upon completion of the Reorganization. In accordance with the Share Consolidation, all shares of common stock and per-share amounts disclosed herein reflect the post-Share Consolidation shares unless otherwise specified. References to shares of common stock refer to the shares of common stock of Ovintiv Inc. for any periods after the completion of the Arrangement, and to the common shares of Encana Corporation for any periods before January 24, 2020.</t>
        </is>
      </c>
    </row>
    <row r="5">
      <c r="A5" s="4" t="inlineStr">
        <is>
          <t>Principles of Consolidation</t>
        </is>
      </c>
      <c r="B5" s="4" t="inlineStr">
        <is>
          <t xml:space="preserve">C)
PRINCIPLES OF CONSOLIDATION The Consolidated Financial Statements include the accounts of Ovintiv and entities in which it holds a controlling interest. </t>
        </is>
      </c>
    </row>
    <row r="6">
      <c r="A6" s="4" t="inlineStr">
        <is>
          <t>Foreign Currency Translation</t>
        </is>
      </c>
      <c r="B6" s="4" t="inlineStr">
        <is>
          <t xml:space="preserve">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foreign operations are included in accumulated other comprehensive income (“AOCI”). Recognition of Ovintiv’s accumulated translation gains and losses into net earnings occurs upon complete or substantially complete liquidation of the Company’s investment in the foreign operation. </t>
        </is>
      </c>
    </row>
    <row r="7">
      <c r="A7" s="4" t="inlineStr">
        <is>
          <t>Use of Estimates</t>
        </is>
      </c>
      <c r="B7" s="4" t="inlineStr">
        <is>
          <t>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Estimates of incremental borrowing rates and lease terms used in the measurement of right-of-use (“ROU”) assets and lease liabilitie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t>
        </is>
      </c>
    </row>
    <row r="8">
      <c r="A8" s="4" t="inlineStr">
        <is>
          <t>Revenues from Contracts with Customers</t>
        </is>
      </c>
      <c r="B8" s="4" t="inlineStr">
        <is>
          <t>F)
REVENUES FROM CONTRACTS WITH CUSTOMERS Revenues from contracts with customers associated with Ovintiv’s oil, NGLs and natural gas and third 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Ovintiv acts as agent are recorded on a net basis.</t>
        </is>
      </c>
    </row>
    <row r="9">
      <c r="A9" s="4" t="inlineStr">
        <is>
          <t>Production, Mineral and Other Taxes</t>
        </is>
      </c>
      <c r="B9" s="4" t="inlineStr">
        <is>
          <t>G)
PRODUCTION, MINERAL AND OTHER TAXES Costs paid by Ovintiv for taxes based on production or revenues from oil, NGLs and natural gas are recognized when the product is produced. Costs paid by Ovintiv for taxes on the valuation of upstream assets and reserves are recognized when incurred.</t>
        </is>
      </c>
    </row>
    <row r="10">
      <c r="A10" s="4" t="inlineStr">
        <is>
          <t>Transportation and Processing</t>
        </is>
      </c>
      <c r="B10" s="4" t="inlineStr">
        <is>
          <t xml:space="preserve">H)
TRANSPORTATION AND PROCESSING Costs paid by Ovintiv for the transportation and processing of oil, NGLs and natural gas are recognized when the product is delivered and the services made available or provided. </t>
        </is>
      </c>
    </row>
    <row r="11">
      <c r="A11" s="4" t="inlineStr">
        <is>
          <t>Operating</t>
        </is>
      </c>
      <c r="B11" s="4" t="inlineStr">
        <is>
          <t xml:space="preserve">I)
OPERATING Operating costs paid by Ovintiv, net of amounts capitalized, are recognized for oil and natural gas properties in which the Company has a working interest. </t>
        </is>
      </c>
    </row>
    <row r="12">
      <c r="A12" s="4" t="inlineStr">
        <is>
          <t>Employee Benefit Plans</t>
        </is>
      </c>
      <c r="B12" s="4" t="inlineStr">
        <is>
          <t>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Ovintiv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ll components of the net defined periodic benefit cost, excluding the service cost component, are included in other (gains) losses, net.</t>
        </is>
      </c>
    </row>
    <row r="13">
      <c r="A13" s="4" t="inlineStr">
        <is>
          <t>Income Taxes</t>
        </is>
      </c>
      <c r="B13" s="4" t="inlineStr">
        <is>
          <t>K)
INCOME TAXES Ovintiv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Ovintiv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Ovintiv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t>
        </is>
      </c>
    </row>
    <row r="14">
      <c r="A14" s="4" t="inlineStr">
        <is>
          <t>Earnings Per Share Amounts</t>
        </is>
      </c>
      <c r="B14" s="4" t="inlineStr">
        <is>
          <t>L)
EARNINGS PER SHARE AMOUNTS Basic net earnings per share of common stock is computed by dividing the net earnings by the weighted average number of shares of common stock outstanding during the period. Diluted net earnings per share of common stock is calculated giving effect to the potential dilution that would occur if stock options were exercised or other contracts to issue shares of common stock were exercised, fully vested, or converted to shares of common stock. The treasury stock method is used to determine the dilutive effect of stock options and other dilutive instruments. The treasury stock method assumes that proceeds received from the exercise of in-the-money stock options and other dilutive instruments are used to repurchase shares of common stock at the average market price.</t>
        </is>
      </c>
    </row>
    <row r="15">
      <c r="A15" s="4" t="inlineStr">
        <is>
          <t>Cash and Cash Equivalents</t>
        </is>
      </c>
      <c r="B15" s="4" t="inlineStr">
        <is>
          <t xml:space="preserve">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t>
        </is>
      </c>
    </row>
    <row r="16">
      <c r="A16" s="4" t="inlineStr">
        <is>
          <t>Property, Plant and Equipment</t>
        </is>
      </c>
      <c r="B16" s="4" t="inlineStr">
        <is>
          <t>N)
PROPERTY, PLANT AND EQUIPMENT UPSTREAM Ovintiv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er basis. Capitalized costs exclude costs relating to production, general overhead or similar activities. Capitalized costs accumulated within each cost center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Ovintiv’s oil and natural gas properties within each country cost center is subject to a ceiling test at the end of each quarter. A ceiling test impairment is recognized in net earnings when the carrying amount of a country cost center exceeds the country cost center ceiling. The carrying amount of a cost center includes capitalized costs of proved oil and natural gas properties, net of accumulated depletion and the related deferred income taxes. The cost center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er, in which case a gain or loss is recognized in net earnings. Generally, a gain or loss on a divestiture would be recognized when 25 percent or more of the Company’s proved reserves quantities are sold in a particular country cost center.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Assets under construction are not subject to depreciation until put into use. Land is carried at cost.</t>
        </is>
      </c>
    </row>
    <row r="17">
      <c r="A17" s="4" t="inlineStr">
        <is>
          <t>Capitalization of Costs</t>
        </is>
      </c>
      <c r="B17" s="4" t="inlineStr">
        <is>
          <t xml:space="preserve">O)
CAPITALIZATION OF COSTS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t>
        </is>
      </c>
    </row>
    <row r="18">
      <c r="A18" s="4" t="inlineStr">
        <is>
          <t>Business Combinations</t>
        </is>
      </c>
      <c r="B18" s="4" t="inlineStr">
        <is>
          <t>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t>
        </is>
      </c>
    </row>
    <row r="19">
      <c r="A19" s="4" t="inlineStr">
        <is>
          <t>Goodwill</t>
        </is>
      </c>
      <c r="B19" s="4" t="inlineStr">
        <is>
          <t>Q)
GOODWILL Goodwill represents the excess of purchase price over fair value of net assets acquired and is assessed for impairment at least annually at December 31. Goodwill and all other assets and liabilities are allocated to reporting units, which are Ovintiv’s country cost centers. To assess impairment, the carrying amount of each reporting unit is determined and compared to the fair value of each respective reporting unit. Any excess of the carrying value of the reporting unit, including goodwill, over its fair value is recognized as an impairment and charged to net earnings. The impairment charge measured is limited to the total amount of goodwill allocated to that reporting unit. Subsequent measurement of goodwill is at cost less any accumulated impairments.</t>
        </is>
      </c>
    </row>
    <row r="20">
      <c r="A20" s="4" t="inlineStr">
        <is>
          <t>Impairment of Long-Term Assets</t>
        </is>
      </c>
      <c r="B20" s="4" t="inlineStr">
        <is>
          <t>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t>
        </is>
      </c>
    </row>
    <row r="21">
      <c r="A21" s="4" t="inlineStr">
        <is>
          <t>Asset Retirement Obligation</t>
        </is>
      </c>
      <c r="B21" s="4" t="inlineStr">
        <is>
          <t>S)
ASSET RETIREMENT OBLIGATION Asset retirement obligations are those legal obligations where the Company will be required to retire tangible long-lived assets such as producing well sites, processing plants, and restoring land at the end of oil and gas production operations. The asset retirement obligation is initially measured at its fair value and recorded as a liability with an offsetting retirement cost that is capitalized as part of the related long-lived asset i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t>
        </is>
      </c>
    </row>
    <row r="22">
      <c r="A22" s="4" t="inlineStr">
        <is>
          <t>Stock-Based Compensation</t>
        </is>
      </c>
      <c r="B22" s="4" t="inlineStr">
        <is>
          <t xml:space="preserve">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t>
        </is>
      </c>
    </row>
    <row r="23">
      <c r="A23" s="4" t="inlineStr">
        <is>
          <t>Leases</t>
        </is>
      </c>
      <c r="B23" s="4" t="inlineStr">
        <is>
          <t>U)
LEASES Leases for the right to use an asset are classified as either an operating or finance lease. Upon commencement of the lease, a ROU asset and corresponding lease liability are recognized in the Consolidated Balance Sheet for all operating and finance leases. Ovintiv has elected the short-term lease exemption, which does not require a ROU asset or lease liability to be recognized in the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Ovintiv’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On January 1, 2019, the Company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he adoption of Topic 842 did not have a material impact on the Company’s Consolidated Statements of Earnings or Cash Flows. The effect of the January 1, 2019 adoption of Topic 842 on the Company’s Consolidated Balance Sheet can be found in Note 1 to the Company’s Consolidated Financial Statements included in Part II, Item 8 of Ovintiv’s 2019 Annual Report on Form 10-K.</t>
        </is>
      </c>
    </row>
    <row r="24">
      <c r="A24" s="4" t="inlineStr">
        <is>
          <t>Fair Value Measurements</t>
        </is>
      </c>
      <c r="B24" s="4" t="inlineStr">
        <is>
          <t>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rued revenues, and accounts payable and accrued liabilities reported in the Consolidated Balance Sheet approximates fair value. The fair value of long-term debt is disclosed in Note 15. Fair value information related to pension plan assets is included in Note 23. Recurring fair value measurements are performed for risk management assets and liabilities and other derivative contracts as discussed in Note 24. Certain non-financial assets and liabilities are initially measured at fair value, such as asset retirement obligations and assets and liabilities acquired in business combinations or certain non-monetary exchange transactions.</t>
        </is>
      </c>
    </row>
    <row r="25">
      <c r="A25" s="4" t="inlineStr">
        <is>
          <t>Risk Management Assets And Liabilities</t>
        </is>
      </c>
      <c r="B25" s="4" t="inlineStr">
        <is>
          <t xml:space="preserve">W)
RISK MANAGEMENT ASSETS AND LIABILITIES Risk management assets and liabilities are derivative financial instruments used by Ovintiv to manage economic exposure to market risks relating to commodity prices, foreign currency exchange rates and interest rates. The use of these derivative instruments is governed under formal policies and is subject to limits established by the Board of Director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Unrealized gains and losses are recognized based on the changes in fair value of the contracts and are presented in revenues and foreign exchange (gain) loss. </t>
        </is>
      </c>
    </row>
    <row r="26">
      <c r="A26" s="4" t="inlineStr">
        <is>
          <t>Commitments And Contingencies</t>
        </is>
      </c>
      <c r="B26" s="4" t="inlineStr">
        <is>
          <t>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is>
      </c>
    </row>
    <row r="27">
      <c r="A27" s="4" t="inlineStr">
        <is>
          <t>Recent Accounting Pronouncements</t>
        </is>
      </c>
      <c r="B27" s="4" t="inlineStr">
        <is>
          <t xml:space="preserve">Y)
RECENT ACCOUNTING PRONOUNCEMENTS Changes in Accounting Policies and Practices On January 1, 2020, Ovintiv adopted the following ASUs issued by the FASB, which have not had a material impact on the Consolidated Financial Statements:
•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has been applied prospectively.
•
ASU 2016-13, “Financial Instruments - Credit Losses: Measurement of Credit Losses on Financial Instruments” under Topic 326. The standard amends the impairment model which requires utilizing a forward-looking expected loss methodology in place of the incurred loss methodology for financial instruments, including trade receivables. The standard requires entities to consider a broader range of information to estimate expected credit losses, resulting in earlier recognition of credit losses. The standard has been applied using the modified retrospective approach.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Segment Information</t>
        </is>
      </c>
      <c r="B4" s="4" t="inlineStr">
        <is>
          <t>Results of Operations Segment Information
USA Operations
Canadian Operations
China Operations (1)
For the years ended December 31
2020
2019
2018
2020
2019
2018
2020
2019
2018
Revenues
Product and service revenues
$
2,701
$
4,163
$
2,512
$
1,349
$
1,654
$
1,721
$
-
$
37
$
-
Gains (losses) on risk management, net
497
158
(199
)
207
211
100
-
-
-
Sublease revenues
-
-
-
-
-
-
-
-
-
Total Revenues
3,198
4,321
2,313
1,556
1,865
1,821
-
37
-
Operating Expenses
Production, mineral and other taxes
158
238
131
15
16
16
-
-
-
Transportation and processing
453
466
124
829
859
828
-
-
-
Operating
485
566
305
100
125
118
-
16
-
Depreciation, depletion and amortization
1,378
1,593
860
427
383
361
-
-
-
Impairments
5,580
-
-
-
-
-
-
-
-
Total Operating Expenses
8,054
2,863
1,420
1,371
1,383
1,323
-
16
-
Operating Income (Loss)
$
(4,856
)
$
1,458
$
893
$
185
$
482
$
498
$
-
$
21
$
-
Market Optimization
Corporate &amp; Other
Consolidated
2020
2019
2018
2020
2019
2018
2020
2019
2018
Revenues
Product and service revenues
$
1,459
$
1,159
$
1,224
$
-
$
-
$
-
$
5,509
$
7,013
$
5,457
Gains (losses) on risk management, net
7
-
(5
)
(204
)
(730
)
519
507
(361
)
415
Sublease revenues
-
-
-
71
74
67
71
74
67
Total Revenues
1,466
1,159
1,219
(133
)
(656
)
586
6,087
6,726
5,939
Operating Expenses
Production, mineral and other taxes
-
-
-
-
-
-
173
254
147
Transportation and processing
220
233
131
-
-
-
1,502
1,558
1,083
Operating
22
28
16
(2
)
(3
)
15
605
732
454
Purchased product
1,366
1,043
1,100
-
-
-
1,366
1,043
1,100
Depreciation, depletion and amortization
-
-
1
29
39
50
1,834
2,015
1,272
Impairments
-
-
-
-
-
-
5,580
-
-
Accretion of asset retirement obligation
-
-
-
29
37
32
29
37
32
Administrative
-
-
-
395
489
157
395
489
157
Total Operating Expenses
1,608
1,304
1,248
451
562
254
11,484
6,128
4,245
Operating Income (Loss)
$
(142
)
$
(145
)
$
(29
)
$
(584
)
$
(1,218
)
$
332
(5,397
)
598
1,694
Other (Income) Expenses
Interest
371
382
351
Foreign exchange (gain) loss, net
17
(119
)
168
(Gain) loss on divestitures, net
-
(3
)
(5
)
Other (gains) losses, net
(55
)
23
17
Total Other (Income) Expenses
333
283
531
Net Earnings (Loss) Before Income Tax
(5,730
)
315
1,163
Income tax expense (recovery)
367
81
94
Net Earnings (Loss)
$
(6,097
)
$
234
$
1,069
(1)
Effective July 31, 2019, the production sharing contract with CNOOC was terminated and the Company exited its China Operations.</t>
        </is>
      </c>
    </row>
    <row r="5">
      <c r="A5" s="4" t="inlineStr">
        <is>
          <t>Schedule of Marketing Intersegment Eliminations</t>
        </is>
      </c>
      <c r="B5" s="4" t="inlineStr">
        <is>
          <t>Intersegment Information
Market Optimization
Marketing Sales
Upstream Eliminations
Total
For the years ended December 31
2020
2019
2018
2020
2019
2018
2020
2019
2018
Revenues
$
6,108
$
7,489
$
5,724
$
(4,642
)
$
(6,330
)
$
(4,505
)
$
1,466
$
1,159
$
1,219
Operating Expenses
Transportation and processing
616
635
457
(396
)
(402
)
(326
)
220
233
131
Operating
22
28
16
-
-
-
22
28
16
Purchased product
5,612
6,973
5,279
(4,246
)
(5,930
)
(4,179
)
1,366
1,043
1,100
Depreciation, depletion and amortization
-
-
1
-
-
-
-
-
1
Operating Income (Loss)
$
(142
)
$
(147
)
$
(29
)
$
-
$
2
$
-
$
(142
)
$
(145
)
$
(29
)</t>
        </is>
      </c>
    </row>
    <row r="6">
      <c r="A6" s="4" t="inlineStr">
        <is>
          <t>Revenue by Geographic Region</t>
        </is>
      </c>
      <c r="B6" s="4" t="inlineStr">
        <is>
          <t>Revenues by Geographic Region
United States
Canada
For the years ended December 31
2020
2019
2018
2020
2019
2018
Revenues
Product revenues
Oil
$
2,035
$
3,329
$
2,093
$
7
$
10
$
7
NGLs
353
452
289
602
870
863
Natural gas
310
380
126
737
756
826
Other revenues (1)
1,296
966
1,058
240
287
262
Gains (losses) on risk management, net
406
(142
)
216
101
(219
)
199
Total Revenues
$
4,400
$
4,985
$
3,782
$
1,687
$
1,704
$
2,157
China (2)
Total
2020
2019
2018
2020
2019
2018
Revenues
Product revenues
Oil
$
-
$
37
$
-
$
2,042
$
3,376
$
2,100
NGLs
-
-
-
955
1,322
1,152
Natural gas
-
-
-
1,047
1,136
952
Other revenues (1)
-
-
-
1,536
1,253
1,320
Gains (losses) on risk management, net
-
-
-
507
(361
)
415
Total Revenues
$
-
$
37
$
-
$
6,087
$
6,726
$
5,939
( 1)
Includes market optimization and other revenues such as purchased product sold to third parties, sublease revenues and gathering and processing services provided to third parties.
(2)
Effective July 31, 2019, the production sharing contract with CNOOC was terminated and the Company exited its China Operations.</t>
        </is>
      </c>
    </row>
    <row r="7">
      <c r="A7" s="4" t="inlineStr">
        <is>
          <t>Capital Expenditures by Segment</t>
        </is>
      </c>
      <c r="B7" s="4" t="inlineStr">
        <is>
          <t>Capital Expenditures by Segment
For the years ended December 31
2020
2019
2018
USA Operations
$
1,353
$
2,134
$
1,332
Canadian Operations
380
480
632
Market Optimization
-
2
-
Corporate &amp; Other
3
10
11
$
1,736
$
2,626
$
1,975</t>
        </is>
      </c>
    </row>
    <row r="8">
      <c r="A8" s="4" t="inlineStr">
        <is>
          <t>Goodwill, Property, Plant and Equipment and Total Assets by Segment</t>
        </is>
      </c>
      <c r="B8" s="4" t="inlineStr">
        <is>
          <t>Goodwill, Property, Plant and Equipment and Total Assets by Segment
Goodwill
Property, Plant and Equipment
Total Assets
As at December 31
2020
2019
2020
2019
2020
2019
USA Operations
$
1,938
$
1,938
$
8,103
$
13,757
$
10,646
$
16,613
Canadian Operations
687
673
1,142
1,205
2,031
2,122
Market Optimization
-
-
2
2
233
253
Corporate &amp; Other
-
-
203
227
1,559
2,499
$
2,625
$
2,611
$
9,450
$
15,191
$
14,469
$
21,487</t>
        </is>
      </c>
    </row>
    <row r="9">
      <c r="A9" s="4" t="inlineStr">
        <is>
          <t>Goodwill, Property, Plant and Equipment and Total Assets by Geographical Region</t>
        </is>
      </c>
      <c r="B9" s="4" t="inlineStr">
        <is>
          <t>Goodwill, Property, Plant and Equipment and Total Assets by Geographic Region
Goodwill
Property, Plant and Equipment
Total Assets
As at December 31
2020
2019
2020
2019
2020
2019
United States
$
1,938
$
1,938
$
8,159
$
13,825
$
10,925
$
16,996
Canada
687
673
1,291
1,366
3,540
4,457
Other Countries
-
-
-
-
4
34
$
2,625
$
2,611
$
9,450
$
15,191
$
14,469
$
21,4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6" t="n">
        <v>10</v>
      </c>
      <c r="C3" s="6" t="n">
        <v>190</v>
      </c>
    </row>
    <row r="4">
      <c r="A4" s="4" t="inlineStr">
        <is>
          <t>Accounts receivable and accrued revenues (net of allowances of $4 million (2019: $3 million))</t>
        </is>
      </c>
      <c r="B4" s="5" t="n">
        <v>928</v>
      </c>
      <c r="C4" s="5" t="n">
        <v>1235</v>
      </c>
    </row>
    <row r="5">
      <c r="A5" s="4" t="inlineStr">
        <is>
          <t>Risk management</t>
        </is>
      </c>
      <c r="B5" s="5" t="n">
        <v>37</v>
      </c>
      <c r="C5" s="5" t="n">
        <v>148</v>
      </c>
    </row>
    <row r="6">
      <c r="A6" s="4" t="inlineStr">
        <is>
          <t>Income tax receivable</t>
        </is>
      </c>
      <c r="B6" s="5" t="n">
        <v>272</v>
      </c>
      <c r="C6" s="5" t="n">
        <v>296</v>
      </c>
    </row>
    <row r="7">
      <c r="A7" s="4" t="inlineStr">
        <is>
          <t>Total Current Assets</t>
        </is>
      </c>
      <c r="B7" s="5" t="n">
        <v>1247</v>
      </c>
      <c r="C7" s="5" t="n">
        <v>1869</v>
      </c>
    </row>
    <row r="8">
      <c r="A8" s="3" t="inlineStr">
        <is>
          <t>Oil and natural gas properties, based on full cost accounting</t>
        </is>
      </c>
    </row>
    <row r="9">
      <c r="A9" s="4" t="inlineStr">
        <is>
          <t>Proved properties</t>
        </is>
      </c>
      <c r="B9" s="5" t="n">
        <v>53883</v>
      </c>
      <c r="C9" s="5" t="n">
        <v>51210</v>
      </c>
    </row>
    <row r="10">
      <c r="A10" s="4" t="inlineStr">
        <is>
          <t>Unproved properties</t>
        </is>
      </c>
      <c r="B10" s="5" t="n">
        <v>2962</v>
      </c>
      <c r="C10" s="5" t="n">
        <v>3714</v>
      </c>
    </row>
    <row r="11">
      <c r="A11" s="4" t="inlineStr">
        <is>
          <t>Other</t>
        </is>
      </c>
      <c r="B11" s="5" t="n">
        <v>911</v>
      </c>
      <c r="C11" s="5" t="n">
        <v>904</v>
      </c>
    </row>
    <row r="12">
      <c r="A12" s="4" t="inlineStr">
        <is>
          <t>Property, plant and equipment</t>
        </is>
      </c>
      <c r="B12" s="5" t="n">
        <v>57756</v>
      </c>
      <c r="C12" s="5" t="n">
        <v>55828</v>
      </c>
    </row>
    <row r="13">
      <c r="A13" s="4" t="inlineStr">
        <is>
          <t>Less: Accumulated depreciation, depletion and amortization</t>
        </is>
      </c>
      <c r="B13" s="5" t="n">
        <v>-48306</v>
      </c>
      <c r="C13" s="5" t="n">
        <v>-40637</v>
      </c>
    </row>
    <row r="14">
      <c r="A14" s="4" t="inlineStr">
        <is>
          <t>Property, plant and equipment, net</t>
        </is>
      </c>
      <c r="B14" s="5" t="n">
        <v>9450</v>
      </c>
      <c r="C14" s="5" t="n">
        <v>15191</v>
      </c>
    </row>
    <row r="15">
      <c r="A15" s="4" t="inlineStr">
        <is>
          <t>Other Assets</t>
        </is>
      </c>
      <c r="B15" s="5" t="n">
        <v>1143</v>
      </c>
      <c r="C15" s="5" t="n">
        <v>1213</v>
      </c>
    </row>
    <row r="16">
      <c r="A16" s="4" t="inlineStr">
        <is>
          <t>Risk Management</t>
        </is>
      </c>
      <c r="B16" s="5" t="n">
        <v>4</v>
      </c>
      <c r="C16" s="5" t="n">
        <v>2</v>
      </c>
    </row>
    <row r="17">
      <c r="A17" s="4" t="inlineStr">
        <is>
          <t>Deferred Income Taxes</t>
        </is>
      </c>
      <c r="B17" s="5" t="n">
        <v>0</v>
      </c>
      <c r="C17" s="5" t="n">
        <v>601</v>
      </c>
    </row>
    <row r="18">
      <c r="A18" s="4" t="inlineStr">
        <is>
          <t>Goodwill</t>
        </is>
      </c>
      <c r="B18" s="5" t="n">
        <v>2625</v>
      </c>
      <c r="C18" s="5" t="n">
        <v>2611</v>
      </c>
    </row>
    <row r="19">
      <c r="A19" s="4" t="inlineStr">
        <is>
          <t>Total Assets</t>
        </is>
      </c>
      <c r="B19" s="5" t="n">
        <v>14469</v>
      </c>
      <c r="C19" s="5" t="n">
        <v>21487</v>
      </c>
    </row>
    <row r="20">
      <c r="A20" s="3" t="inlineStr">
        <is>
          <t>Current Liabilities</t>
        </is>
      </c>
    </row>
    <row r="21">
      <c r="A21" s="4" t="inlineStr">
        <is>
          <t>Accounts payable and accrued liabilities</t>
        </is>
      </c>
      <c r="B21" s="5" t="n">
        <v>1704</v>
      </c>
      <c r="C21" s="5" t="n">
        <v>2239</v>
      </c>
    </row>
    <row r="22">
      <c r="A22" s="4" t="inlineStr">
        <is>
          <t>Current portion of operating lease liabilities</t>
        </is>
      </c>
      <c r="B22" s="5" t="n">
        <v>68</v>
      </c>
      <c r="C22" s="5" t="n">
        <v>78</v>
      </c>
    </row>
    <row r="23">
      <c r="A23" s="4" t="inlineStr">
        <is>
          <t>Income tax payable</t>
        </is>
      </c>
      <c r="B23" s="5" t="n">
        <v>3</v>
      </c>
      <c r="C23" s="5" t="n">
        <v>1</v>
      </c>
    </row>
    <row r="24">
      <c r="A24" s="4" t="inlineStr">
        <is>
          <t>Risk management</t>
        </is>
      </c>
      <c r="B24" s="5" t="n">
        <v>130</v>
      </c>
      <c r="C24" s="5" t="n">
        <v>114</v>
      </c>
    </row>
    <row r="25">
      <c r="A25" s="4" t="inlineStr">
        <is>
          <t>Current portion of long-term debt</t>
        </is>
      </c>
      <c r="B25" s="5" t="n">
        <v>518</v>
      </c>
      <c r="C25" s="5" t="n">
        <v>0</v>
      </c>
    </row>
    <row r="26">
      <c r="A26" s="4" t="inlineStr">
        <is>
          <t>Total Current Liabilities</t>
        </is>
      </c>
      <c r="B26" s="5" t="n">
        <v>2423</v>
      </c>
      <c r="C26" s="5" t="n">
        <v>2432</v>
      </c>
    </row>
    <row r="27">
      <c r="A27" s="4" t="inlineStr">
        <is>
          <t>Long-Term Debt</t>
        </is>
      </c>
      <c r="B27" s="5" t="n">
        <v>6367</v>
      </c>
      <c r="C27" s="5" t="n">
        <v>6974</v>
      </c>
    </row>
    <row r="28">
      <c r="A28" s="4" t="inlineStr">
        <is>
          <t>Operating Lease Liabilities</t>
        </is>
      </c>
      <c r="B28" s="5" t="n">
        <v>938</v>
      </c>
      <c r="C28" s="5" t="n">
        <v>977</v>
      </c>
    </row>
    <row r="29">
      <c r="A29" s="4" t="inlineStr">
        <is>
          <t>Other Liabilities and Provisions</t>
        </is>
      </c>
      <c r="B29" s="5" t="n">
        <v>358</v>
      </c>
      <c r="C29" s="5" t="n">
        <v>464</v>
      </c>
    </row>
    <row r="30">
      <c r="A30" s="4" t="inlineStr">
        <is>
          <t>Risk Management</t>
        </is>
      </c>
      <c r="B30" s="5" t="n">
        <v>125</v>
      </c>
      <c r="C30" s="5" t="n">
        <v>68</v>
      </c>
    </row>
    <row r="31">
      <c r="A31" s="4" t="inlineStr">
        <is>
          <t>Asset Retirement Obligation</t>
        </is>
      </c>
      <c r="B31" s="5" t="n">
        <v>401</v>
      </c>
      <c r="C31" s="5" t="n">
        <v>425</v>
      </c>
    </row>
    <row r="32">
      <c r="A32" s="4" t="inlineStr">
        <is>
          <t>Deferred Income Taxes</t>
        </is>
      </c>
      <c r="B32" s="5" t="n">
        <v>20</v>
      </c>
      <c r="C32" s="5" t="n">
        <v>217</v>
      </c>
    </row>
    <row r="33">
      <c r="A33" s="4" t="inlineStr">
        <is>
          <t>Total Liabilities</t>
        </is>
      </c>
      <c r="B33" s="5" t="n">
        <v>10632</v>
      </c>
      <c r="C33" s="5" t="n">
        <v>11557</v>
      </c>
    </row>
    <row r="34">
      <c r="A34" s="4" t="inlineStr">
        <is>
          <t>Commitments and Contingencies</t>
        </is>
      </c>
      <c r="B34" s="4" t="inlineStr">
        <is>
          <t xml:space="preserve"> </t>
        </is>
      </c>
      <c r="C34" s="4" t="inlineStr">
        <is>
          <t xml:space="preserve"> </t>
        </is>
      </c>
    </row>
    <row r="35">
      <c r="A35" s="3" t="inlineStr">
        <is>
          <t>Shareholders’ Equity</t>
        </is>
      </c>
    </row>
    <row r="36">
      <c r="A36" s="4" t="inlineStr">
        <is>
          <t>Share capital - authorized 775 million shares of stock 2020 issued and outstanding: 259.8 million shares (2019: 259.8 million shares)</t>
        </is>
      </c>
      <c r="B36" s="5" t="n">
        <v>3</v>
      </c>
      <c r="C36" s="5" t="n">
        <v>7061</v>
      </c>
    </row>
    <row r="37">
      <c r="A37" s="4" t="inlineStr">
        <is>
          <t>Paid in surplus</t>
        </is>
      </c>
      <c r="B37" s="5" t="n">
        <v>8531</v>
      </c>
      <c r="C37" s="5" t="n">
        <v>1402</v>
      </c>
    </row>
    <row r="38">
      <c r="A38" s="4" t="inlineStr">
        <is>
          <t>Retained earnings (Accumulated deficit)</t>
        </is>
      </c>
      <c r="B38" s="5" t="n">
        <v>-5773</v>
      </c>
      <c r="C38" s="5" t="n">
        <v>421</v>
      </c>
    </row>
    <row r="39">
      <c r="A39" s="4" t="inlineStr">
        <is>
          <t>Accumulated other comprehensive income</t>
        </is>
      </c>
      <c r="B39" s="5" t="n">
        <v>1076</v>
      </c>
      <c r="C39" s="5" t="n">
        <v>1046</v>
      </c>
    </row>
    <row r="40">
      <c r="A40" s="4" t="inlineStr">
        <is>
          <t>Total Shareholders’ Equity</t>
        </is>
      </c>
      <c r="B40" s="5" t="n">
        <v>3837</v>
      </c>
      <c r="C40" s="5" t="n">
        <v>9930</v>
      </c>
    </row>
    <row r="41">
      <c r="A41" s="4" t="inlineStr">
        <is>
          <t>Total Liabilities and Shareholders' Equity</t>
        </is>
      </c>
      <c r="B41" s="6" t="n">
        <v>14469</v>
      </c>
      <c r="C41" s="6" t="n">
        <v>21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Disaggregation Of Revenue [Abstract]</t>
        </is>
      </c>
    </row>
    <row r="4">
      <c r="A4" s="4" t="inlineStr">
        <is>
          <t>Disaggregation of Revenue</t>
        </is>
      </c>
      <c r="B4" s="4" t="inlineStr">
        <is>
          <t>Revenues
USA Operations
Canadian Operations
China Operations (1)
For the years ended December 31
2020
2019
2018
2020
2019
2018
2020
2019
2018
Revenues from Customers
Product revenues (2)
Oil
$
2,045
$
3,341
$
2,099
$
7
$
10
$
7
$
-
$
37
$
-
NGLs
354
454
290
606
878
870
-
-
-
Natural gas
309
379
126
743
774
849
-
-
-
Service revenues
Gathering and processing
3
2
4
3
5
6
-
-
-
Product and Service Revenues
$
2,711
$
4,176
$
2,519
$
1,359
$
1,667
$
1,732
$
-
$
37
$
-
Market Optimization
Corporate &amp; Other
Consolidated
2020
2019
2018
2020
2019
2018
2020
2019
2018
Revenues from Customers
Product revenues (2)
Oil
$
616
$
249
$
89
$
-
$
-
$
-
$
2,668
$
3,637
$
2,195
NGLs
10
7
8
-
-
-
970
1,339
1,168
Natural gas
813
877
1,109
-
-
-
1,865
2,030
2,084
Service revenues
Gathering and processing
-
-
-
-
-
-
6
7
10
Product and Service Revenues
$
1,439
$
1,133
$
1,206
$
-
$
-
$
-
$
5,509
$
7,013
$
5,457
(1)
Effective July 31, 2019, the production sharing contract with CNOOC was terminated and the Company exited its China Operations.
( 2 )
Includes revenues from production and revenues of product purchased from third parties, but excludes intercompany marketing fees transacted between the Company’s operating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Tables)</t>
        </is>
      </c>
      <c r="B1" s="2" t="inlineStr">
        <is>
          <t>12 Months Ended</t>
        </is>
      </c>
    </row>
    <row r="2">
      <c r="B2" s="2" t="inlineStr">
        <is>
          <t>Dec. 31, 2020</t>
        </is>
      </c>
    </row>
    <row r="3">
      <c r="A3" s="3" t="inlineStr">
        <is>
          <t>Interest Expense [Abstract]</t>
        </is>
      </c>
    </row>
    <row r="4">
      <c r="A4" s="4" t="inlineStr">
        <is>
          <t>Schedule of Interest Expense</t>
        </is>
      </c>
      <c r="B4" s="4" t="inlineStr">
        <is>
          <t>For the years ended December 31
2020
2019
2018
Interest Expense on:
Debt
$
350
$
359
$
267
The Bow office building
-
-
63
Finance leases (See Note 14)
9
13
16
Other
12
10
5
$
371
$
382
$
3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0</t>
        </is>
      </c>
    </row>
    <row r="3">
      <c r="A3" s="3" t="inlineStr">
        <is>
          <t>Foreign Currency [Abstract]</t>
        </is>
      </c>
    </row>
    <row r="4">
      <c r="A4" s="4" t="inlineStr">
        <is>
          <t>Foreign Exchange (Gain) Loss, Net</t>
        </is>
      </c>
      <c r="B4" s="4" t="inlineStr">
        <is>
          <t>For the years ended December 31
2020
2019
2018
Unrealized Foreign Exchange (Gain) Loss on:
Translation of U.S. dollar financing debt issued from Canada
$
51
$
(207
)
$
358
Translation of U.S. dollar risk management contracts issued from Canada
(13
)
(12
)
24
Translation of intercompany notes
(27
)
196
(149
)
11
(23
)
233
Foreign Exchange on Settlements of:
U.S. dollar financing debt issued from Canada
1
(25
)
3
U.S. dollar risk management contracts issued from Canada
1
(3
)
(10
)
Intercompany notes
5
(71
)
(49
)
Other Monetary Revaluations
(1
)
3
(9
)
$
17
$
(119
)
$
1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The provision for income taxes is as follows:
For the years ended December 31
2020
2019
2018
Current Tax
United States
$
(12
)
$
3
$
4
Canada
(2
)
(16
)
(62
)
Other Countries
-
-
3
Total Current Tax Expense (Recovery)
(14
)
(13
)
(55
)
Deferred Tax
United States
(187
)
147
195
Canada
568
(53
)
(46
)
Total Deferred Tax Expense (Recovery)
381
94
149
Income Tax Expense (Recovery)
$
367
$
81
$
94</t>
        </is>
      </c>
    </row>
    <row r="5">
      <c r="A5" s="4" t="inlineStr">
        <is>
          <t>Income Taxes Reconciliation</t>
        </is>
      </c>
      <c r="B5" s="4" t="inlineStr">
        <is>
          <t>The following table reconciles income taxes calculated at the applicable statutory rate with the actual income taxes:
For the years ended December 31
2020
2019
2018
Net Earnings (Loss) Before Income Tax
$
(5,730
)
$
315
$
1,163
United States Federal Statutory Rate (1)
21.0
%
21.0
%
21.0
%
Expected Income Tax Expense (Recovery)
(1,203
)
66
244
Effect on Taxes Resulting From:
State tax difference
(147
)
18
7
Income tax related to foreign operations
(2
)
(7
)
(43
)
Effect of legislative changes
2
55
-
Non-taxable capital (gains) losses
3
(11
)
22
Realized capital loss resulting from U.S. Domestication
(1,238
)
-
-
Partnership tax allocations in excess of funding
-
(20
)
(68
)
Amounts in respect of prior periods
5
(23
)
(54
)
Change in valuation allowance
2,900
(7
)
8
Other
47
10
(22
)
$
367
$
81
$
94
Effective Tax Rate
(6.4
%)
25.7
%
8.1
%
(1)
Following the U.S. Domestication as described in Note 1, the applicable statutory rate became the U.S. federal income tax rate of 21 percent. For comparability, the 2019 and 2018 rate reconciliations have been recalculated using the U.S. federal tax rate of 21 percent.</t>
        </is>
      </c>
    </row>
    <row r="6">
      <c r="A6" s="4" t="inlineStr">
        <is>
          <t>Components of Net Deferred Income Tax Asset (Liability)</t>
        </is>
      </c>
      <c r="B6" s="4" t="inlineStr">
        <is>
          <t xml:space="preserve">The net deferred income tax asset (liability) consists of:
As at December 31
2020
2019
Deferred Income Tax Assets
Property, plant and equipment
$
107
$
168
Risk management
48
8
Compensation plans
49
46
Interest and other deferred deductions
27
32
Unrealized foreign exchange losses
-
-
Non-capital and net capital losses carried forward (1)
2,917
1,703
Foreign tax credits
165
198
Other
8
14
Less: valuation allowance
(3,273
)
(215
)
Deferred Income Tax Liabilities
Property, plant and equipment
(24
)
(1,554
)
Risk management
-
(4
)
Unrealized foreign exchange gains
(21
)
(2
)
Other
(23
)
(10
)
Net Deferred Income Tax Asset (Liability)
$
(20
)
$
384
(1)
The U.S. Domestication as described in Note 1, did not impact the availability of the U.S. and Canadian losses carried forward to future years. </t>
        </is>
      </c>
    </row>
    <row r="7">
      <c r="A7" s="4" t="inlineStr">
        <is>
          <t>Net Deferred Income Tax Asset (Liability) by Jurisdiction</t>
        </is>
      </c>
      <c r="B7" s="4" t="inlineStr">
        <is>
          <t>The net deferred income tax asset (liability) for the following jurisdictions is reflected in the Consolidated Balance Sheet as follows:
As at December 31
2020
2019
Deferred Income Tax Assets
United States
$
-
$
2
Canada
-
599
-
601
Deferred Income Tax Liabilities
United States
-
(189
)
Canada
(20
)
(28
)
(20
)
(217
)
Net Deferred Income Tax Asset (Liability)
$
(20
)
$
384</t>
        </is>
      </c>
    </row>
    <row r="8">
      <c r="A8" s="4" t="inlineStr">
        <is>
          <t>Schedule of Tax Basis, Loss Carryforwards, Charitable Donations and Tax Credits Available</t>
        </is>
      </c>
      <c r="B8" s="4" t="inlineStr">
        <is>
          <t>Tax basis, loss carryforwards, charitable donations and tax credits available are as follows:
As at December 31
2020
Expiration Date
United States
Tax basis
$
7,744
Indefinite
Non-capital losses (Federal)
4,801
2021-2038 (1)
Foreign tax credits
159
2021 - 2024
Charitable donations
1
2021 - 2024
Canada
Tax pools
$
1,535
Indefinite
Net capital losses
5,777
Indefinite
Non-capital losses
1,934
2027 - 2040
Charitable donations
3
2022
(1)
Includes non-capital losses of $853 million which have an indefinite expiration date.</t>
        </is>
      </c>
    </row>
    <row r="9">
      <c r="A9" s="4" t="inlineStr">
        <is>
          <t>Changes in Balance of Unrecognized Tax Benefits Excluding Interest</t>
        </is>
      </c>
      <c r="B9" s="4" t="inlineStr">
        <is>
          <t xml:space="preserve">The following table presents changes in the balance of Ovintiv’s unrecognized tax benefits excluding interest:
For the years ended December 31
2020
2019
Balance, Beginning of Year
$
(222
)
$
(248
)
Additions for tax positions taken in the current year
(4
)
-
Additions for tax positions of prior years
(1
)
(1
)
Reductions for tax positions of prior years
-
4
Lapse of statute of limitations
-
34
Settlements
-
-
Foreign currency translation
(5
)
(11
)
Balance, End of Year
$
(232
)
$
(222
) </t>
        </is>
      </c>
    </row>
    <row r="10">
      <c r="A10" s="4" t="inlineStr">
        <is>
          <t>Unrecognized Tax Benefit Reflected In Balance Sheet</t>
        </is>
      </c>
      <c r="B10" s="4" t="inlineStr">
        <is>
          <t xml:space="preserve">The unrecognized tax benefit is reflected in the Consolidated Balance Sheet as follows:
As at December 31
2020
2019
Other Liabilities and Provisions (See Note 16)
$
(158
)
$
(159
)
Deferred Income Tax Asset (1)
(74
)
(63
)
Balance, End of Year
$
(232
)
$
(222
)
(1)
As at December 31, 2020, the unrealized tax benefit was offset against the valuation allowance recognized in Canada. </t>
        </is>
      </c>
    </row>
    <row r="11">
      <c r="A11" s="4" t="inlineStr">
        <is>
          <t>Tax Years Subject to Examination, by Jurisdiction</t>
        </is>
      </c>
      <c r="B11" s="4" t="inlineStr">
        <is>
          <t>Included below is a summary of the tax years, by jurisdiction, that remain statutorily open for examination by the taxing authorities.
Jurisdiction
Taxation Year
United States - Federal
2017 - 2020
United States - State
2016 - 2020
Canada - Federal
2013 - 2020
Canada - Provincial
2013 - 2020
Other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0</t>
        </is>
      </c>
    </row>
    <row r="3">
      <c r="A3" s="3" t="inlineStr">
        <is>
          <t>Receivables [Abstract]</t>
        </is>
      </c>
    </row>
    <row r="4">
      <c r="A4" s="4" t="inlineStr">
        <is>
          <t>Schedule of Accounts Receivable and Accrued Revenues</t>
        </is>
      </c>
      <c r="B4" s="4" t="inlineStr">
        <is>
          <t>As at December 31
2020
2019
Trade Receivables and Accrued Revenues
Oil, NGLs and natural gas
$
465
$
765
Midstream and marketing
357
353
Derivative financial instruments
23
7
Corporate and other
26
24
Total Trade Receivables and Accrued Revenues
871
1,149
Prepaids
23
48
Deposits and Other
38
41
932
1,238
Expected Credit Loss Allowance
(4
)
(3
)
$
928
$
1,2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Purchase Price Allocations</t>
        </is>
      </c>
      <c r="B4" s="4" t="inlineStr">
        <is>
          <t>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5
Liabilities Assumed:
Accounts payable and accrued liabilities (3) (4)
(795
)
Long-term debt
(2,603
)
Operating lease liabilities
(76
)
Other long-term liabilities (3)
(65
)
Asset retirement obligation
(184
)
Deferred income taxes (3)
(322
)
Total Purchase Price
$
3,483
(1)
The fair value was based on the NYSE closing price of the pre-Share Consolidation Encana common shares of $6.40 on February 13, 2019.
(2)
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
(3)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
(4)
In conjunction with the acquisition, various legal claims and actions arising in the normal course of Newfield’s operations were assumed by Ovintiv.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and agreed to settle arbitration claims in the amount of $22.5 million arising from Sapura’s purchase of Newfield’s Malaysian business in February 2014. The settlement amount including legal fees was included in the purchase price allocation as part of the current liabilities assumed at the acquisition date. Although the outcome of any remaining legal claims and actions assumed following the acquisition of Newfield cannot be predicted with certainty, the Company does not expect these matters to have a material adverse effect on Ovintiv’s financial position, cash flows or results of operations.</t>
        </is>
      </c>
    </row>
    <row r="5">
      <c r="A5" s="4" t="inlineStr">
        <is>
          <t>Schedule of Unaudited Pro Forma Financial Information</t>
        </is>
      </c>
      <c r="B5" s="4" t="inlineStr">
        <is>
          <t>The following unaudited pro forma financial information combines the historical financial results of the Company with Newfield and has been prepared as though the acquisition had occurred on January 1, 2019. The pro forma information is not intended to reflect the actual results of operations that would have occurred if the business combination had been completed at the date indicated. In addition, the pro forma information is not intended to be a projection of the Company’s results of operations for any future period. Additionally, pro forma earnings were adjusted to exclude transaction-related costs incurred of approximately $71 million and severance payments made to employees which totaled $138 million for the year ended December 31, 2019. The pro forma financial information does not include any cost savings or other synergies from the Merger or any estimated costs that have been incurred to integrate the assets. Ovintiv’s consolidated results for the year ended December 31, 2020 include the results from Newfield.
For the year ended December 31 (US$ millions, except per share amounts)
2019
Revenues
$
7,005
Net Earnings (Loss)
$
376
Net Earnings (Loss) per Share
Basic &amp; Diluted
$
1.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Acquisitions And Divestitures [Abstract]</t>
        </is>
      </c>
    </row>
    <row r="4">
      <c r="A4" s="4" t="inlineStr">
        <is>
          <t>Schedule of Net Acquisitions &amp; (Divestitures)</t>
        </is>
      </c>
      <c r="B4" s="4" t="inlineStr">
        <is>
          <t xml:space="preserve">For the years ended December 31
2020
2019
2018
Acquisitions
USA Operations
$
19
$
65
$
-
Canadian Operations
-
-
17
Total Acquisitions
19
65
17
Divestitures
USA Operations
(78
)
(196
)
(438
)
Canadian Operations
(11
)
(1
)
(55
)
Total Divestitures
(89
)
(197
)
(493
)
Net Acquisitions &amp; (Divestitures)
$
(70
)
$
(132
)
$
(47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As at December 31
2020
2019
Cost
Accumulated DD&amp;A
Net
Cost
Accumulated DD&amp;A
Net
USA Operations
Proved properties
$
37,875
$
(32,581
)
$
5,294
$
35,870
$
(25,623
)
$
10,247
Unproved properties
2,785
-
2,785
3,491
-
3,491
Other
24
-
24
19
-
19
40,684
(32,581
)
8,103
39,380
(25,623
)
13,757
Canadian Operations
Proved properties
16,008
(15,056
)
952
15,284
(14,320
)
964
Unproved properties
177
-
177
223
-
223
Other
13
-
13
18
-
18
16,198
(15,056
)
1,142
15,525
(14,320
)
1,205
Market Optimization
9
(7
)
2
9
(7
)
2
Corporate &amp; Other
865
(662
)
203
914
(687
)
227
$
57,756
$
(48,306
)
$
9,450
$
55,828
$
(40,637
)
$
15,1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As at December 31
2020
2019
Operating Lease ROU Assets (See Note 14)
$
991
$
1,047
Long-Term Investments
30
28
Long-Term Receivables
64
81
Deferred Charges
8
6
Other
50
51
$
1,143
$
1,2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8</t>
        </is>
      </c>
    </row>
    <row r="3">
      <c r="A3" s="3" t="inlineStr">
        <is>
          <t>Goodwill And Intangible Assets Disclosure [Abstract]</t>
        </is>
      </c>
    </row>
    <row r="4">
      <c r="A4" s="4" t="inlineStr">
        <is>
          <t>Schedule of Goodwill</t>
        </is>
      </c>
      <c r="B4" s="4" t="inlineStr">
        <is>
          <t>As at December 31
2020
2019
United States
Balance, beginning of year
$
1,938
$
1,913
Additions during the year (See Note 8)
-
25
Balance, end of year
1,938
1,938
Canada
Balance, beginning of year
673
640
Foreign currency translation adjustment
14
33
Balance, end of year
687
673
Total Goodwill
$
2,625
$
2,6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Allowances for accounts receivable and accrued revenues</t>
        </is>
      </c>
      <c r="B3" s="6" t="n">
        <v>4</v>
      </c>
      <c r="C3" s="6" t="n">
        <v>3</v>
      </c>
    </row>
    <row r="4">
      <c r="A4" s="4" t="inlineStr">
        <is>
          <t>Share Capital, Authorized</t>
        </is>
      </c>
      <c r="B4" s="5" t="n">
        <v>775000000</v>
      </c>
      <c r="C4" s="5" t="n">
        <v>775000000</v>
      </c>
    </row>
    <row r="5">
      <c r="A5" s="4" t="inlineStr">
        <is>
          <t>Common Stock, Shares, Issued</t>
        </is>
      </c>
      <c r="B5" s="5" t="n">
        <v>259800000</v>
      </c>
      <c r="C5" s="5" t="n">
        <v>259800000</v>
      </c>
    </row>
    <row r="6">
      <c r="A6" s="4" t="inlineStr">
        <is>
          <t>Common Stock, Shares, Outstanding</t>
        </is>
      </c>
      <c r="B6" s="5" t="n">
        <v>259800000</v>
      </c>
      <c r="C6" s="5" t="n">
        <v>259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As at December 31
2020
2019
Trade Payables
$
306
$
355
Capital Accruals
166
351
Royalty and Production Accruals
463
598
Market Optimization Accruals
196
220
Outstanding Disbursements
87
78
Other Accruals
215
236
Interest Payable
125
83
Current Portion of Long-Term Incentive Costs (See Note 22)
25
40
Current Portion of Finance Lease Obligations (See Note 14)
82
89
Current Portion of Asset Retirement Obligation (See Note 17)
39
189
$
1,704
$
2,2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and Finance Lease Costs</t>
        </is>
      </c>
      <c r="B4" s="4" t="inlineStr">
        <is>
          <t>The tables below summarize Ovintiv’s operating and finance lease costs and include ROU assets and lease liabilities, amounts recognized in net earnings during the period and other lease information.
As at December 31 (US$ millions, unless otherwise specified)
2020
2019
Consolidated Balance Sheet (1)
Operating Lease ROU Assets, in Other Assets
$
991
$
1,047
Finance Lease ROU Assets, in Other Property Plant and Equipment
32
37
Operating Lease Liabilities:
Current
68
78
Long-term
938
977
Finance Lease Liabilities:
Current, in accounts payable and accrued liabilities
82
89
Long-term, in other liabilities and provisions
39
121
Weighted Average Discount Rate
Operating leases
5.44%
5.41%
Finance leases
6.00%
5.97%
Weighted Average Remaining Lease Term
Operating leases
15.9 years
16.3 years
Finance leases
3.0 years
3.2 years
(1)
Total ROU assets and liabilities are recorded at the gross contractual amount. A portion of the future lease payments will be recovered from other working interest owners based on their proportionate share when incurred.
For the years ended December 31
2020
2019
Lease Costs (1)
Operating Lease Costs, Excluding Short-Term Leases
$
152
$
181
Finance Lease Costs:
Amortization of ROU assets
5
4
Interest on lease liabilities
9
13
Total Finance Lease Costs
14
17
Short-Term Lease Costs
339
340
Variable Lease Costs
11
13
Sublease Income:
Operating lease income
53
56
Variable lease income
18
18
Other Information (2)
Cash Paid for Amounts Included in the Measurement of Lease Liabilities:
Operating cash outflows from operating leases
215
217
Investing cash outflows from operating leases
269
296
Operating cash outflows from finance leases
9
13
Financing cash outflows from finance leases
89
84
Supplemental Non-Cash Information:
New ROU operating lease assets and liabilities
10
20
(1)
Lease costs include amounts capitalized into property, plant and equipment in the Consolidated Balance Sheet and lease expense recognized in the Consolidated Statement of Earnings.
(2)
Rights to extend or terminate a lease are included in the lease term when there is reasonable certainty the right will be exercised. Lease contracts include rights to extend leases after the initial term, ranging from month-to-month to less than 10 years</t>
        </is>
      </c>
    </row>
    <row r="5">
      <c r="A5" s="4" t="inlineStr">
        <is>
          <t>Schedule Operating Lease Expense</t>
        </is>
      </c>
      <c r="B5" s="4" t="inlineStr">
        <is>
          <t>Operating lease expense is reflected in the Consolidated Statement of Earnings as follows:
For the years ended December 31
2020
2019
Operating Lease Expense
Transportation and processing
$
2
$
3
Operating
106
107
Administrative
114
116
Total Operating Lease Expense
$
222
$
226</t>
        </is>
      </c>
    </row>
    <row r="6">
      <c r="A6" s="4" t="inlineStr">
        <is>
          <t>Schedule of Future Lease Payments and Lease Liabilities Related to Operating and Finance Leases</t>
        </is>
      </c>
      <c r="B6" s="4" t="inlineStr">
        <is>
          <t>The following table outlines the Company’s future lease payments and lease liabilities related to the Company’s operating and finance leases as at December 31, 2020:
2021
2022
2023
2024
2025
Thereafter
Total
Operating Leases (1)
Expected Future Lease Payments
$
121
$
107
$
91
$
89
$
88
$
1,036
$
1,532
Less: Discounting
526
Present Value of Future Operating Lease Payments
$
1,006
Sublease Income (undiscounted)
$
(44
)
$
(40
)
$
(39
)
$
(39
)
$
(39
)
$
(511
)
$
(712
)
Finance Leases
Expected Future Lease Payments
$
87
$
8
$
8
$
8
$
9
$
13
$
133
Less: Discounting
12
Present Value of Future Finance Lease Payments
$
121
Sublease Income (undiscounted) (2)
$
(8
)
$
(8
)
$
(7
)
$
(7
)
$
(7
)
$
(10
)
$
(47
)
(1)
Lease payments are presented based on the gross contractual amount. A portion of the future lease payments will be recovered from other working interest owners based on their proportionate share when incurred.
(2)
Classified as operating lea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As at December 31
Note
2020
2019
U.S. Dollar Denominated Debt
Revolving credit and term loan borrowings
A
$
950
$
698
U.S. Unsecured Notes:
B
3.90% due November 15, 2021
518
600
5.75% due January 30, 2022
600
750
5.625% due July 1, 2024
1,000
1,000
5.375% due January 1, 2026
688
700
8.125% due September 15, 2030
300
300
7.20% due November 1, 2031
350
350
7.375% due November 1, 2031
500
500
6.50% due August 15, 2034
750
750
6.625% due August 15, 2037
462
462
6.50% due February 1, 2038
488
505
5.15% due November 15, 2041
203
244
Total Principal
F
6,809
6,859
Increase in Value of Debt Acquired
C
111
149
Unamortized Debt Discounts and Issuance Costs
D
(35
)
(34
)
Total Long-Term Debt
$
6,885
$
6,974
Current Portion
E
$
518
$
-
Long-Term Portion
6,367
6,974
$
6,885
$
6,974</t>
        </is>
      </c>
    </row>
    <row r="5">
      <c r="A5" s="4" t="inlineStr">
        <is>
          <t>Mandatory Debt Payments</t>
        </is>
      </c>
      <c r="B5" s="4" t="inlineStr">
        <is>
          <t xml:space="preserve">Principal
Interest
As at December 31
Amount
Amount
2021
$
518
$
374
2022
600
336
2023
-
319
2024
1,950
310
2025
-
245
Thereafter
3,741
1,883
Total
$
6,809
$
3,467
The revolving credit facilities are fully revolving for a period of up to five years. Based on the maturity dates of the credit facilities at December 31, 2020, the payments are included in 20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0</t>
        </is>
      </c>
    </row>
    <row r="3">
      <c r="A3" s="3" t="inlineStr">
        <is>
          <t>Other Liabilities Disclosure [Abstract]</t>
        </is>
      </c>
    </row>
    <row r="4">
      <c r="A4" s="4" t="inlineStr">
        <is>
          <t>Schedule of Other Liabilities and Provisions</t>
        </is>
      </c>
      <c r="B4" s="4" t="inlineStr">
        <is>
          <t>As at December 31
2020
2019
Finance Lease Obligations (See Note 14)
$
39
$
121
Unrecognized Tax Benefits (See Note 6)
158
159
Pensions and Other Post-Employment Benefits (See Note 23)
129
119
Long-Term Incentive Costs (See Note 22)
9
38
Other Derivative Contracts (See Notes 24, 25)
7
7
Other
16
20
$
358
$
4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As at December 31
2020
2019
Asset Retirement Obligation, Beginning of Year
$
614
$
455
Liabilities Incurred
7
15
Liabilities Acquired (See Note 8)
-
184
Liabilities Settled and Divested
(160
)
(141
)
Change in Estimated Future Cash Outflows
(49
)
47
Accretion Expense
29
37
Foreign Currency Translation
(1
)
17
Asset Retirement Obligation, End of Year
$
440
$
614
Current Portion (See Note 13)
$
39
$
189
Long-Term Portion
401
425
$
440
$
6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0</t>
        </is>
      </c>
    </row>
    <row r="3">
      <c r="A3" s="3" t="inlineStr">
        <is>
          <t>Class Of Stock Disclosures [Abstract]</t>
        </is>
      </c>
    </row>
    <row r="4">
      <c r="A4" s="4" t="inlineStr">
        <is>
          <t>Schedule of Common Stock Issued and Outstanding</t>
        </is>
      </c>
      <c r="B4" s="4" t="inlineStr">
        <is>
          <t>As at December 31
2020
2019
2018
Number (millions)
Amount
Number (millions)
Amount
Number (millions)
Amount
Shares of Common Stock Outstanding, Beginning of Year
259.8
$
7,061
190.5
$
4,656
194.6
$
4,757
Shares of Common Stock Purchased
-
-
(39.4
)
(1,073
)
(4.1
)
(102
)
Shares of Common Stock Issued
-
-
108.7
3,478
-
-
Shares of Common Stock Issued Under Dividend Reinvestment Plan
-
-
-
-
-
1
Reclassification of Share Capital due to the Reorganization (See Note 1)
-
(7,058
)
-
-
-
-
Shares of Common Stock Outstanding, End of Year
259.8
$
3
259.8
$
7,061
190.5
$
4,656</t>
        </is>
      </c>
    </row>
    <row r="5">
      <c r="A5" s="4" t="inlineStr">
        <is>
          <t>Earnings Per Common Share</t>
        </is>
      </c>
      <c r="B5" s="4" t="inlineStr">
        <is>
          <t xml:space="preserve">For the years ended December 31 (US$ millions, except per share amounts)
2020
2019
2018
Net Earnings (Loss)
$
(6,097
)
$
234
$
1,069
Number of Shares of Common Stock:
Weighted average shares of common stock outstanding - Basic
259.8
261.2
192.0
Effect of dilutive securities (1) (2)
-
-
-
Weighted Average Shares of Common Stock Outstanding - Diluted
259.8
261.2
192.0
Net Earnings (Loss) per Share of Common Stock
Basic
$
(23.47
)
$
0.90
$
5.57
Diluted (1) (2)
(23.47
)
0.90
5.57
(1)
During the fourth quarter of 2020, Ovintiv’s Board of Directors resolved to settle certain Performance Share Units (“PSUs”) and Restricted Share Units (“RSUs”) with the issuance of the Company’s common stock. As a result, the stock-based compensation awards were modified and reclassified as equity-settled awards. See Note 22 for further information.
(2)
As at December 31, 2020, all of Ovintiv’s equity-settled awards were determined to be antidilutive and therefore are excluded from the calculation of fully diluted net earnings (loss) per share of common stock. See Note 22 for further informat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t>
        </is>
      </c>
      <c r="B4" s="4" t="inlineStr">
        <is>
          <t>For the years ended December 31
2020
2019
2018
Foreign Currency Translation Adjustment
Balance, Beginning of Year
$
1,004
$
976
$
1,029
Change in Foreign Currency Translation Adjustment
38
28
(53
)
Balance, End of Year
$
1,042
$
1,004
$
976
Pension and Other Post-Employment Benefit Plans
Balance, Beginning of Year
$
42
$
22
$
13
Other Comprehensive Income Before Reclassifications:
Net actuarial gains and (losses) (See Note 23)
(10
)
58
14
Income taxes
2
(12
)
(3
)
Net prior service costs from plan amendment (See Note 23)
-
(31
)
-
Income taxes
-
6
-
Amounts Reclassified from Other Comprehensive Income:
Reclassification of net actuarial (gains) and losses to net earnings (See Note 23)
(9
)
(2
)
(1
)
Income taxes
2
-
-
Reclassification of net prior service costs to net earnings (See Note 23)
2
1
(1
)
Income taxes
-
-
-
Curtailment in net defined periodic benefit cost (See Note 23)
5
-
-
Income taxes
(1
)
-
-
Settlement in net defined periodic benefit cost (See Note 23)
2
-
-
Income taxes
(1
)
-
-
Balance, End of Year
$
34
$
42
$
22
Total Accumulated Other Comprehensive Income
$
1,076
$
1,046
$
9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 [Abstract]</t>
        </is>
      </c>
    </row>
    <row r="4">
      <c r="A4" s="4" t="inlineStr">
        <is>
          <t>Restructuring Costs Expensed</t>
        </is>
      </c>
      <c r="B4" s="4" t="inlineStr">
        <is>
          <t>For the years ended December 31
2020
2019
2018
Severance and Benefits
$
88
$
133
$
-
Outplacement, Moving and Other Expenses
2
5
-
Restructuring Expenses
$
90
$
138
$
-</t>
        </is>
      </c>
    </row>
    <row r="5">
      <c r="A5" s="4" t="inlineStr">
        <is>
          <t>Schedule of Change in Restructuring Accrual</t>
        </is>
      </c>
      <c r="B5" s="4" t="inlineStr">
        <is>
          <t>As at December 31
2020
2019
2018
Outstanding Restructuring Accrual, Beginning of Year
$
8
$
-
$
-
Current Year Restructuring Expenses Incurred
90
138
-
Restructuring Costs Paid
(84
)
(130
)
-
Outstanding Restructuring Accrual, End of Year (1)
$
14
$
8
$
-
(1)
Included in accounts payable and accrued liabilities in the Consolidated Balance She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Amounts Recognized For Share-Based Payment Transactions</t>
        </is>
      </c>
      <c r="B4" s="4" t="inlineStr">
        <is>
          <t>The Company has recognized the following share-based compensation costs:
For the years ended December 31
2020
2019
2018
Total Compensation Costs of Transactions Classified as Cash-Settled
$
42
$
59
$
(65
)
Total Compensation Costs of Transactions Classified as Equity-Settled
3
-
-
Less: Total Share-Based Compensation Costs Capitalized
(12
)
(20
)
19
Total Share-Based Compensation Expense (Recovery)
$
33
$
39
$
(46
)
Recognized on the Consolidated Statement of Earnings in:
Operating
$
10
$
16
$
(13
)
Administrative
23
23
(33
)
$
33
$
39
$
(46
)</t>
        </is>
      </c>
    </row>
    <row r="5">
      <c r="A5" s="4" t="inlineStr">
        <is>
          <t>Schedule of Nonvested Performance Based Units Activity</t>
        </is>
      </c>
      <c r="B5" s="4" t="inlineStr">
        <is>
          <t>As at December 31
2020 (1)
2019
U.S. Dollar Denominated Outstanding PSUs
Units (thousands)
Weighted Average Grant Date Fair Value (US$)
Units (thousands)
Weighted Average Grant Date Fair Value (US$)
Unvested and Outstanding, Beginning of Year
773
42.66
652
35.38
Granted (2)
1,317
13.66
767
30.19
Vested and Released (3)
(155
)
58.75
(643
)
20.43
Units, in Lieu of Dividends
125
21.80
11
42.94
Forfeited
(174
)
20.05
(14
)
42.20
Unvested and Outstanding, End of Year
1,886
21.80
773
42.66
As at December 31
2020 (1)
2019
Canadian Dollar Denominated Outstanding PSUs
Units (thousands)
Weighted Average Grant Date Fair Value (C$)
Units (thousands)
Weighted Average Grant Date Fair Value (C$)
Unvested and Outstanding, Beginning of Year
810
62.62
1,190
46.97
Granted (2)
796
21.08
787
35.61
Vested and Released (3)
(291
)
77.08
(1,150
)
27.90
Units, in Lieu of Dividends
84
34.62
12
62.92
Forfeited
(91
)
32.40
(29
)
64.41
Unvested and Outstanding, End of Year
1,308
34.43
810
62.62
(1)
During the fourth quarter of 2020, Ovintiv’s Board of Directors resolved to settle the PSUs with the issuance of the Company’s common stock. As a result, the awards were modified and reclassified as equity-settled awards. The weighted average modification date fair value of the awards was US$14.85 per share and C$18.83 per share for the U.S. dollar denominated and Canadian dollar denominated PSUs, respectively.
(2)
The weighted average grant date fair value of awards granted to employees during 2018 was US$54.82 per share and C$68.80 per share for U.S. dollar denominated and Canadian dollar denominated awards, respectively.
( 3 )
During the year ended December 31, 2020, performance shares that vested and were cash-settled resulted in payments of $6 million (2019 - $64 million; 2018 - $26 million).</t>
        </is>
      </c>
    </row>
    <row r="6">
      <c r="A6" s="4" t="inlineStr">
        <is>
          <t>Schedule of Outstanding Deferred Share Units</t>
        </is>
      </c>
      <c r="B6" s="4" t="inlineStr">
        <is>
          <t>(thousands of units)
Canadian Dollar Denominated Outstanding DSUs
As at December 31
2020
2019
Vested and Outstanding, Beginning of Year
217
191
Granted
51
13
Converted from HPR awards
-
11
Units, in Lieu of Dividends
15
3
Redeemed
(72
)
(1
)
Vested and Outstanding, End of Year
211
217</t>
        </is>
      </c>
    </row>
    <row r="7">
      <c r="A7" s="4" t="inlineStr">
        <is>
          <t>Schedule of Share-based Compensation, Restricted Stock Units Award Activity</t>
        </is>
      </c>
      <c r="B7" s="4" t="inlineStr">
        <is>
          <t>As at December 31
2020 (1)
2019
U.S. Dollar Denominated Outstanding RSUs
Units (thousands)
Weighted Average Grant Date Fair Value (US$)
Units (thousands)
Weighted Average Grant Date Fair Value (US$)
Unvested and Outstanding, Beginning of Year
2,270
43.44
2,118
36.53
Granted (2)
4,165
12.72
1,456
35.10
Units, in Lieu of Dividends
384
21.48
33
43.88
Vested and Released (3)
(449
)
54.68
(1,165
)
20.38
Forfeited
(884
)
21.11
(172
)
43.97
Unvested and Outstanding, End of Year
5,486
21.26
2,270
43.44
As at December 31
2020 (1)
2019
Canadian Dollar Denominated Outstanding RSUs
Units (thousands)
Weighted Average Grant Date Fair Value (C$)
Units (thousands)
Weighted Average Grant Date Fair Value (C$)
Unvested and Outstanding, Beginning of Year
1,669
61.35
2,175
47.84
Granted (2)
2,029
17.06
768
47.47
Units, in Lieu of Dividends
206
32.01
25
61.45
Vested and Released (3)
(433
)
76.82
(1,203
)
27.82
Forfeited
(559
)
32.00
(96
)
64.07
Unvested and Outstanding, End of Year
2,912
31.76
1,669
61.35
(1)
During the fourth quarter of 2020, Ovintiv’s Board of Directors resolved to settle the RSUs with the issuance of the Company’s common stock. As a result, the awards were modified and reclassified as equity-settled awards. The weighted average modification date fair value of the awards was US$14.85 per share and C$18.83 per share for the U.S. dollar denominated and Canadian dollar denominated RSUs, respectively.
(2)
The weighted average grant date fair value of awards granted to employees during 2018 was US$54.98 per share and C$68.90 per share for U.S. dollar denominated and Canadian dollar denominated awards, respectively.
( 3 )
During the year ended December 31, 2020, restricted shares that vested and were cash-settled resulted in payments of $10 million (2019 - $85 million; 2018 - $52 million).</t>
        </is>
      </c>
    </row>
    <row r="8">
      <c r="A8" s="4" t="inlineStr">
        <is>
          <t>Tandem Stock Appreciation Rights (TSARs) [Member]</t>
        </is>
      </c>
    </row>
    <row r="9">
      <c r="A9" s="3" t="inlineStr">
        <is>
          <t>Share-based Compensation Arrangement by Share-based Payment Award [Line Items]</t>
        </is>
      </c>
    </row>
    <row r="10">
      <c r="A10" s="4" t="inlineStr">
        <is>
          <t>Schedule of Share-based Compensation, Stock Appreciation Rights Award Activity</t>
        </is>
      </c>
      <c r="B10" s="4" t="inlineStr">
        <is>
          <t>The following tables summarize information related to the TSARs:
As at December 31
2020
2019
(thousands of units)
Outstanding TSARs
Weighted Average Exercise Price (C$)
Weighted Average Remaining Contractual Life (Years)
Outstanding TSARs
Weighted Average Exercise Price (C$)
Weighted Average Remaining Contractual Life (Years)
Outstanding, Beginning of Year
1,606
48.65
3.7
2,073
67.23
Granted
-
-
249
44.83
Exercised - SARs (1)
-
-
(8
)
27.80
Exercised - Options (1)
-
-
-
-
Forfeited
-
-
(21
)
76.32
Expired
(20
)
78.47
(687
)
102.73
Outstanding, End of Year (2)
1,586
48.28
2.8
1,606
48.65
3.7
Vested and Exercisable, End of Year (3)
1,348
47.71
2.4
1,179
45.89
3.0
Expected to Vest (4)
238
51.52
5.0
427
56.28
5.7
(1)
The intrinsic value of option awards exercised and cash-settled during 2020 was nil (2019 - nil; 2018 - $3 million).
(2)
The intrinsic value of option awards outstanding during 2020 was $6 million (2019 - $6 million).
(3)
The intrinsic value of option awards vested and exercisable during 2020 was $6 million (2019 - $6 million).
(4)
The intrinsic value of option awards expected to vest during 2020 was nil (2019 - nil).</t>
        </is>
      </c>
    </row>
    <row r="11">
      <c r="A11" s="4" t="inlineStr">
        <is>
          <t>Schedule of Weighted Average Assumptions Used to Fair Value Share Units</t>
        </is>
      </c>
      <c r="B11" s="4" t="inlineStr">
        <is>
          <t>The following weighted average assumptions were used to determine the fair value of TSARs outstanding:
C$ Share Units
As at December 31
2020
2019
2018
Risk Free Interest Rate
0.20%
1.69%
1.85%
Dividend Yield
2.75%
1.64%
0.99%
Expected Volatility Rate (1)
103.64%
43.61%
48.68%
Expected Term
1.8 yrs
2.4 yrs
1.8 yrs
Market Share Price
C$18.29
C$30.40
C$39.40
Weighted Average Grant Date Fair Value
C$48.28
C$48.65
C$67.23
(1)
Volatility was estimated using historical rates.</t>
        </is>
      </c>
    </row>
    <row r="12">
      <c r="A12" s="4" t="inlineStr">
        <is>
          <t>Stock Appreciation Rights (SARs) [Member]</t>
        </is>
      </c>
    </row>
    <row r="13">
      <c r="A13" s="3" t="inlineStr">
        <is>
          <t>Share-based Compensation Arrangement by Share-based Payment Award [Line Items]</t>
        </is>
      </c>
    </row>
    <row r="14">
      <c r="A14" s="4" t="inlineStr">
        <is>
          <t>Schedule of Share-based Compensation, Stock Appreciation Rights Award Activity</t>
        </is>
      </c>
      <c r="B14" s="4" t="inlineStr">
        <is>
          <t>The following tables summarize information related to the U.S. dollar denominated SARs:
As at December 31
2020
2019
(thousands of units)
Outstanding SARs
Weighted Average Exercise Price (US$)
Weighted Average Remaining Contractual Life (Years)
Outstanding SARs
Weighted Average Exercise Price (US$)
Weighted Average Remaining Contractual Life (Years)
Outstanding, Beginning of Year
789
39.84
4.4
820
67.08
Granted
-
-
344
34.29
Exercised (1)
-
-
(5
)
20.30
Forfeited
(86
)
38.89
(18
)
91.59
Expired
(43
)
69.35
(352
)
95.67
Outstanding, End of Year (2)
660
38.03
3.7
789
39.84
4.4
Vested and Exercisable, End of Year (3)
423
39.22
2.9
378
41.92
2.7
Expected to Vest (4)
237
35.89
5.2
411
37.92
6.0
(1)
The intrinsic value of option awards exercised and cash-settled during 2020 was nil (2019 - nil; 2018 - $3 million).
(2)
The intrinsic value of option awards outstanding during 2020 was $3 million (2019 - $3 million).
(3)
The intrinsic value of option awards vested and exercisable during 2020 was $3 million (2019 - $3 million).
(4)
The intrinsic value of option awards expected to vest during 2020 was nil (2019 - nil).</t>
        </is>
      </c>
    </row>
    <row r="15">
      <c r="A15" s="4" t="inlineStr">
        <is>
          <t>Schedule of Weighted Average Assumptions Used to Fair Value Share Units</t>
        </is>
      </c>
      <c r="B15" s="4" t="inlineStr">
        <is>
          <t>The following weighted average assumptions were used to determine the fair value of SARs outstanding:
US$ Share Units
As at December 31
2020
2019
2018
Risk Free Interest Rate
0.20%
1.69%
1.85%
Dividend Yield
2.61%
1.60%
1.04%
Expected Volatility Rate (1)
104.53%
44.98%
51.28%
Expected Term
2.3 yrs
2.8 yrs
1.4 yrs
Market Share Price
US$14.36
US$23.45
US$28.90
Weighted Average Grant Date Fair Value
US$38.03
US$39.84
US$67.08
(1)
Volatility was estimated using historical r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19</t>
        </is>
      </c>
    </row>
    <row r="3">
      <c r="A3" s="3" t="inlineStr">
        <is>
          <t>General Discussion Of Pension And Other Postretirement Benefits [Abstract]</t>
        </is>
      </c>
    </row>
    <row r="4">
      <c r="A4" s="4" t="inlineStr">
        <is>
          <t>Changes In Benefit Obligation And Fair Value Of Plan Assets</t>
        </is>
      </c>
      <c r="B4" s="4" t="inlineStr">
        <is>
          <t xml:space="preserve">The following tables set forth changes in the benefit obligations and fair value of plan assets for the Company’s defined benefit pension and other post-employment benefit plans for the years ended December 31, 2020 and 2019, as well as the funded status of the plans and amounts recognized in the Consolidated Financial Statements as at December 31, 2020 and 2019.
Defined Benefits
OPEB
As at December 31
2020
2019
2020
2019
Change in Benefit Obligations
Projected Benefit Obligation, Beginning of Year
$
209
$
196
$
87
$
73
Service Cost
1
1
4
10
Interest Cost
6
7
2
4
Actuarial (Gains) Losses
16
10
4
(52
)
Exchange Differences
4
9
1
1
Employee Contributions
-
-
1
1
Benefits Paid
(17
)
(14
)
(9
)
(9
)
Plan Acquisition
-
-
-
24
Plan Amendment
-
-
-
31
Settlement
(8
)
-
-
-
Curtailment
-
-
(1
)
4
Projected Benefit Obligation, End of Year
$
211
$
209
$
89
$
87
Change in Plan Assets
Fair Value of Plan Assets, Beginning of Year
$
200
$
182
$
-
$
-
Actual Return on Plan Assets
17
23
-
-
Exchange Differences
3
9
-
-
Employee Contributions
-
-
1
1
Employer Contributions
-
-
8
8
Benefits Paid
(17
)
(14
)
(9
)
(9
)
Transfers to Defined Contribution Plan
(2
)
-
-
-
Settlement
(8
)
-
-
-
Fair Value of Plan Assets, End of Year
$
193
$
200
$
-
$
-
Funded Status of Plan Assets, End of Year
$
(18
)
$
(9
)
$
(89
)
$
(87
)
Total Recognized Amounts in the Consolidated Balance Sheet Consist of:
Other Assets
$
11
$
12
$
-
$
-
Current Liabilities
-
-
(10
)
(9
)
Non-Current Liabilities
(29
)
(21
)
(79
)
(78
)
Total
$
(18
)
$
(9
)
$
(89
)
$
(87
)
Total Recognized Amounts in Accumulated Other Comprehensive Income Consist of:
Net Actuarial (Gains) Losses
$
26
$
21
$
(83
)
$
(97
)
Net Prior Service Costs
(7
)
(5
)
19
26
Total Recognized in Accumulated Other Comprehensive Income, Before Tax
$
19
$
16
$
(64
)
$
(71
) </t>
        </is>
      </c>
    </row>
    <row r="5">
      <c r="A5" s="4" t="inlineStr">
        <is>
          <t>Accumulated Benefit Obligation And Projected Benefit Obligation In Excess Of The Plan Assets Fair Value</t>
        </is>
      </c>
      <c r="B5" s="4" t="inlineStr">
        <is>
          <t xml:space="preserve">The following table sets forth the defined benefit plans with accumulated benefit obligation and projected benefit obligation in excess of the fair value of the plan assets:
Defined Benefits
OPEB
As at December 31
2020
2019
2020
2019
Projected Benefit Obligation
$
(69
)
$
(72
)
$
(89
)
$
(87
)
Accumulated Benefit Obligation
(69
)
(72
)
(89
)
(87
)
Fair Value of Plan Assets (1)
40
51
-
-
(1)
The Company does not aggregate benefit plans. </t>
        </is>
      </c>
    </row>
    <row r="6">
      <c r="A6" s="4" t="inlineStr">
        <is>
          <t>Weighted Average Assumptions Used</t>
        </is>
      </c>
      <c r="B6" s="4" t="inlineStr">
        <is>
          <t xml:space="preserve">Following are the weighted average assumptions used by the Company in determining the defined benefit pension and other post-employment benefit obligations:
Defined Benefits
OPEB
As at December 31
2020
2019
2020
2019
Discount Rate
2.25%
3.00%
2.09%
2.95%
Rates of Increase in Compensation Levels
3.11%
3.09%
6.28%
6.27% </t>
        </is>
      </c>
    </row>
    <row r="7">
      <c r="A7" s="4" t="inlineStr">
        <is>
          <t>Total Benefit Plans Expense Recognized</t>
        </is>
      </c>
      <c r="B7" s="4" t="inlineStr">
        <is>
          <t>The following sets forth total benefit plans expense recognized by the Company:
Pension Benefits
OPEB
For the years ended December 31
2020
2019
2018
2020
2019
2018
Net Defined Periodic Benefit Cost
$
3
$
2
$
1
$
2
$
16
$
7
Defined Contribution Plan Expense
28
29
24
-
-
-
Total Benefit Plans Expense
$
31
$
31
$
25
$
2
$
16
$
7</t>
        </is>
      </c>
    </row>
    <row r="8">
      <c r="A8" s="4" t="inlineStr">
        <is>
          <t>Schedule of Net Defined Periodic Benefit Cost</t>
        </is>
      </c>
      <c r="B8" s="4" t="inlineStr">
        <is>
          <t>The net defined periodic benefit cost is as follows:
Defined Benefits
OPEB
For the years ended December 31
2020
2019
2018
2020
2019
2018
Service Cost
$
1
$
1
$
1
$
4
$
10
$
7
Interest Cost
6
7
7
2
4
3
Expected Return on Plan Assets
(7
)
(7
)
(8
)
-
-
-
Amounts Reclassified from Accumulated
Other Comprehensive Income:
Amortization of net actuarial (gains) and losses
1
1
1
(10
)
(3
)
(2
)
Amortization of net prior service costs
-
-
-
2
1
(1
)
Curtailment from net prior service costs
-
-
-
5
-
-
Settlement from net prior service costs
2
-
-
-
-
-
Curtailment
-
-
-
(1
)
4
-
Total Net Defined Periodic Benefit Cost (1)
$
3
$
2
$
1
$
2
$
16
$
7
(1)
The components of total net defined periodic benefit cost, excluding the service cost component, are included in other (gains) losses, net.</t>
        </is>
      </c>
    </row>
    <row r="9">
      <c r="A9" s="4" t="inlineStr">
        <is>
          <t>Recognized Amounts In Other Comprehensive Income</t>
        </is>
      </c>
      <c r="B9" s="4" t="inlineStr">
        <is>
          <t>The amounts recognized in other comprehensive income are as follows:
Defined Benefits
OPEB
For the years ended December 31
2020
2019
2018
2020
2019
2018
Net Actuarial (Gains) Losses
$
6
$
(6
)
$
1
$
4
$
(52
)
$
(15
)
Net Prior Service Costs from Plan Amendment
-
-
-
-
31
-
Amortization of Net Actuarial Gains and (Losses)
(1
)
(1
)
(1
)
10
3
2
Amortization of Net Prior Service Costs
-
-
-
(2
)
(1
)
1
Curtailment of Net Prior Service Costs
-
-
-
(5
)
-
-
Settlement from Net Prior Service Costs
(2
)
-
-
-
-
-
Total Amounts Recognized in Other Comprehensive (Income) Loss, Before Tax
$
3
$
(7
)
$
-
$
7
$
(19
)
$
(12
)
Total Amounts Recognized in Other Comprehensive (Income) Loss, After Tax
$
3
$
(5
)
$
-
$
5
$
(15
)
$
(9
)</t>
        </is>
      </c>
    </row>
    <row r="10">
      <c r="A10" s="4" t="inlineStr">
        <is>
          <t>Weighted Average Assumptions Used In Determining Net Periodic Pension And Other Post Retirement Benefit Cost</t>
        </is>
      </c>
      <c r="B10" s="4" t="inlineStr">
        <is>
          <t xml:space="preserve">Following are the weighted average assumptions used by the Company in determining the net periodic pension and other post-retirement benefit costs:
Defined Benefits
OPEB
For the years ended December 31
2020
2019
2018
2020
2019
2018
Discount Rate
3.00
%
3.50
%
3.25
%
2.90
%
4.16
%
3.46
%
Long-Term Rate of Return on Plan Assets
3.75
%
4.00
%
4.25
%
-
-
-
Rates of Increase in Compensation Levels
3.12
%
3.12
%
3.49
%
5.92
%
6.53
%
6.36
% </t>
        </is>
      </c>
    </row>
    <row r="11">
      <c r="A11" s="4" t="inlineStr">
        <is>
          <t>Assumed Health Care Cost Trend Rates</t>
        </is>
      </c>
      <c r="B11" s="4" t="inlineStr">
        <is>
          <t>The Company’s assumed health care cost trend rates are as follows:
For the years ended December 31
2020
2019
2018
Health Care Cost Trend Rate for Next Year
6.42
%
6.61
%
6.99
%
Rate to Which the Cost Trend Rate is Assumed to Decline (Ultimate Trend Rate)
5.00
%
5.00
%
5.00
%
Year that the Rate Reaches the Ultimate Trend Rate
2026
2026
2026</t>
        </is>
      </c>
    </row>
    <row r="12">
      <c r="A12" s="4" t="inlineStr">
        <is>
          <t>Estimate Of Benefit Payments For The Next 10 Years</t>
        </is>
      </c>
      <c r="B12" s="4" t="inlineStr">
        <is>
          <t>The following provides an estimate of benefit payments for the next 10 years. These estimates reflect benefit increases due to continuing employee service.
Defined Benefit Pension Payments
Other Benefit Payments
2021
$
13
$
10
2022
13
9
2023
13
8
2024
13
8
2025
13
7
2026 - 2030
57
26</t>
        </is>
      </c>
    </row>
    <row r="13">
      <c r="A13" s="4" t="inlineStr">
        <is>
          <t>Schedule of Allocation of Plan Assets</t>
        </is>
      </c>
      <c r="B13" s="4" t="inlineStr">
        <is>
          <t>The Company’s registered and other defined benefit pension plan assets are presented by investment asset category and input level within the fair value hierarchy as follows:
As at December 31
2020
Level 1
Level 2
Level 3
Total
Investments:
Cash and Cash Equivalents
$
25
$
1
$
-
$
26
Fixed Income - Canadian Bond Funds
-
107
-
107
Equity - International
-
60
-
60
Fair Value of Plan Assets, End of Year
$
25
$
168
$
-
$
193
As at December 31
2019
Level 1
Level 2
Level 3
Total
Investments:
Cash and Cash Equivalents
$
26
$
-
$
-
$
26
Fixed Income - Canadian Bond Funds
-
105
-
105
Equity - International
-
69
-
69
Fair Value of Plan Assets, End of Year
$
26
$
174
$
-
$
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68" customWidth="1" min="1" max="1"/>
    <col width="46" customWidth="1" min="2" max="2"/>
    <col width="57" customWidth="1" min="3" max="3"/>
    <col width="32" customWidth="1" min="4" max="4"/>
    <col width="34" customWidth="1" min="5" max="5"/>
    <col width="23" customWidth="1" min="6" max="6"/>
    <col width="54" customWidth="1" min="7" max="7"/>
    <col width="56" customWidth="1" min="8" max="8"/>
    <col width="25" customWidth="1" min="9" max="9"/>
    <col width="56" customWidth="1" min="10" max="10"/>
    <col width="58" customWidth="1" min="11" max="11"/>
    <col width="49" customWidth="1" min="12" max="12"/>
    <col width="80" customWidth="1" min="13" max="13"/>
    <col width="80" customWidth="1" min="14" max="14"/>
    <col width="80" customWidth="1" min="15" max="15"/>
    <col width="48" customWidth="1" min="16" max="16"/>
    <col width="79" customWidth="1" min="17" max="17"/>
    <col width="80" customWidth="1" min="18" max="18"/>
  </cols>
  <sheetData>
    <row r="1">
      <c r="A1" s="1" t="inlineStr">
        <is>
          <t>Consolidated Statement Of Changes In Shareholders' Equity - USD ($)</t>
        </is>
      </c>
      <c r="B1" s="2" t="inlineStr">
        <is>
          <t>Total</t>
        </is>
      </c>
      <c r="C1" s="2" t="inlineStr">
        <is>
          <t>Cumulative Effect Period of Adoption Adjustment [Member]</t>
        </is>
      </c>
      <c r="D1" s="2" t="inlineStr">
        <is>
          <t>Substantial Issuer Bid [Member]</t>
        </is>
      </c>
      <c r="E1" s="2" t="inlineStr">
        <is>
          <t>Normal Course Issuer Bid [Member]</t>
        </is>
      </c>
      <c r="F1" s="2" t="inlineStr">
        <is>
          <t>Share Capital [Member]</t>
        </is>
      </c>
      <c r="G1" s="2" t="inlineStr">
        <is>
          <t>Share Capital [Member]Substantial Issuer Bid [Member]</t>
        </is>
      </c>
      <c r="H1" s="2" t="inlineStr">
        <is>
          <t>Share Capital [Member]Normal Course Issuer Bid [Member]</t>
        </is>
      </c>
      <c r="I1" s="2" t="inlineStr">
        <is>
          <t>Paid In Surplus [Member]</t>
        </is>
      </c>
      <c r="J1" s="2" t="inlineStr">
        <is>
          <t>Paid In Surplus [Member]Substantial Issuer Bid [Member]</t>
        </is>
      </c>
      <c r="K1" s="2" t="inlineStr">
        <is>
          <t>Paid In Surplus [Member]Normal Course Issuer Bid [Member]</t>
        </is>
      </c>
      <c r="L1" s="2" t="inlineStr">
        <is>
          <t>Retained Earnings (Accumulated Deficit) [Member]</t>
        </is>
      </c>
      <c r="M1" s="2" t="inlineStr">
        <is>
          <t>Retained Earnings (Accumulated Deficit) [Member]Cumulative Effect Period of Adoption Adjustment [Member]</t>
        </is>
      </c>
      <c r="N1" s="2" t="inlineStr">
        <is>
          <t>Retained Earnings (Accumulated Deficit) [Member]Substantial Issuer Bid [Member]</t>
        </is>
      </c>
      <c r="O1" s="2" t="inlineStr">
        <is>
          <t>Retained Earnings (Accumulated Deficit) [Member]Normal Course Issuer Bid [Member]</t>
        </is>
      </c>
      <c r="P1" s="2" t="inlineStr">
        <is>
          <t>Accumulated Other Comprehensive Income [Member]</t>
        </is>
      </c>
      <c r="Q1" s="2" t="inlineStr">
        <is>
          <t>Accumulated Other Comprehensive Income [Member]Substantial Issuer Bid [Member]</t>
        </is>
      </c>
      <c r="R1" s="2" t="inlineStr">
        <is>
          <t>Accumulated Other Comprehensive Income [Member]Normal Course Issuer Bid [Member]</t>
        </is>
      </c>
    </row>
    <row r="2">
      <c r="A2" s="4" t="inlineStr">
        <is>
          <t>Balance, Beginning of Period at Dec. 31, 2017</t>
        </is>
      </c>
      <c r="B2" s="6" t="n">
        <v>6728000000</v>
      </c>
      <c r="F2" s="6" t="n">
        <v>4757000000</v>
      </c>
      <c r="I2" s="6" t="n">
        <v>1358000000</v>
      </c>
      <c r="L2" s="6" t="n">
        <v>-429000000</v>
      </c>
      <c r="P2" s="6" t="n">
        <v>1042000000</v>
      </c>
    </row>
    <row r="3">
      <c r="A3" s="4" t="inlineStr">
        <is>
          <t>Net Earnings (Loss)</t>
        </is>
      </c>
      <c r="B3" s="5" t="n">
        <v>1069000000</v>
      </c>
      <c r="F3" s="5" t="n">
        <v>0</v>
      </c>
      <c r="I3" s="5" t="n">
        <v>0</v>
      </c>
      <c r="L3" s="5" t="n">
        <v>1069000000</v>
      </c>
      <c r="P3" s="5" t="n">
        <v>0</v>
      </c>
    </row>
    <row r="4">
      <c r="A4" s="4" t="inlineStr">
        <is>
          <t>Dividends on Shares of Common Stock</t>
        </is>
      </c>
      <c r="B4" s="5" t="n">
        <v>-57000000</v>
      </c>
      <c r="F4" s="5" t="n">
        <v>0</v>
      </c>
      <c r="I4" s="5" t="n">
        <v>0</v>
      </c>
      <c r="L4" s="5" t="n">
        <v>-57000000</v>
      </c>
      <c r="P4" s="5" t="n">
        <v>0</v>
      </c>
    </row>
    <row r="5">
      <c r="A5" s="4" t="inlineStr">
        <is>
          <t>Common Shares Purchased</t>
        </is>
      </c>
      <c r="B5" s="5" t="n">
        <v>-102000000</v>
      </c>
      <c r="E5" s="6" t="n">
        <v>-250000000</v>
      </c>
      <c r="H5" s="6" t="n">
        <v>-102000000</v>
      </c>
      <c r="K5" s="6" t="n">
        <v>0</v>
      </c>
      <c r="O5" s="6" t="n">
        <v>-148000000</v>
      </c>
      <c r="R5" s="6" t="n">
        <v>0</v>
      </c>
    </row>
    <row r="6">
      <c r="A6" s="4" t="inlineStr">
        <is>
          <t>Common Shares Issued</t>
        </is>
      </c>
      <c r="B6" s="5" t="n">
        <v>0</v>
      </c>
    </row>
    <row r="7">
      <c r="A7" s="4" t="inlineStr">
        <is>
          <t>Common Shares Issued Under Dividend Reinvestment Plan</t>
        </is>
      </c>
      <c r="B7" s="5" t="n">
        <v>600000</v>
      </c>
      <c r="F7" s="5" t="n">
        <v>1000000</v>
      </c>
      <c r="I7" s="5" t="n">
        <v>0</v>
      </c>
      <c r="L7" s="5" t="n">
        <v>0</v>
      </c>
      <c r="P7" s="5" t="n">
        <v>0</v>
      </c>
    </row>
    <row r="8">
      <c r="A8" s="4" t="inlineStr">
        <is>
          <t>Other Comprehensive Income (Loss)</t>
        </is>
      </c>
      <c r="B8" s="5" t="n">
        <v>-44000000</v>
      </c>
      <c r="F8" s="5" t="n">
        <v>0</v>
      </c>
      <c r="I8" s="5" t="n">
        <v>0</v>
      </c>
      <c r="L8" s="5" t="n">
        <v>0</v>
      </c>
      <c r="P8" s="5" t="n">
        <v>-44000000</v>
      </c>
    </row>
    <row r="9">
      <c r="A9" s="4" t="inlineStr">
        <is>
          <t>Reclassification of Share Capital due to the Reorganization</t>
        </is>
      </c>
      <c r="F9" s="5" t="n">
        <v>0</v>
      </c>
    </row>
    <row r="10">
      <c r="A10" s="4" t="inlineStr">
        <is>
          <t>Balance, End of Period at Dec. 31, 2018</t>
        </is>
      </c>
      <c r="B10" s="5" t="n">
        <v>7447000000</v>
      </c>
      <c r="C10" s="6" t="n">
        <v>75000000</v>
      </c>
      <c r="F10" s="5" t="n">
        <v>4656000000</v>
      </c>
      <c r="I10" s="5" t="n">
        <v>1358000000</v>
      </c>
      <c r="L10" s="5" t="n">
        <v>435000000</v>
      </c>
      <c r="M10" s="6" t="n">
        <v>75000000</v>
      </c>
      <c r="P10" s="5" t="n">
        <v>998000000</v>
      </c>
    </row>
    <row r="11">
      <c r="A11" s="4" t="inlineStr">
        <is>
          <t>Net Earnings (Loss)</t>
        </is>
      </c>
      <c r="B11" s="5" t="n">
        <v>234000000</v>
      </c>
      <c r="F11" s="5" t="n">
        <v>0</v>
      </c>
      <c r="I11" s="5" t="n">
        <v>0</v>
      </c>
      <c r="L11" s="5" t="n">
        <v>234000000</v>
      </c>
      <c r="P11" s="5" t="n">
        <v>0</v>
      </c>
    </row>
    <row r="12">
      <c r="A12" s="4" t="inlineStr">
        <is>
          <t>Dividends on Shares of Common Stock</t>
        </is>
      </c>
      <c r="B12" s="5" t="n">
        <v>-102000000</v>
      </c>
      <c r="F12" s="5" t="n">
        <v>0</v>
      </c>
      <c r="I12" s="5" t="n">
        <v>0</v>
      </c>
      <c r="L12" s="5" t="n">
        <v>-102000000</v>
      </c>
      <c r="P12" s="5" t="n">
        <v>0</v>
      </c>
    </row>
    <row r="13">
      <c r="A13" s="4" t="inlineStr">
        <is>
          <t>Common Shares Purchased</t>
        </is>
      </c>
      <c r="B13" s="5" t="n">
        <v>-1073000000</v>
      </c>
      <c r="D13" s="6" t="n">
        <v>-213000000</v>
      </c>
      <c r="E13" s="6" t="n">
        <v>-1037000000</v>
      </c>
      <c r="G13" s="6" t="n">
        <v>-257000000</v>
      </c>
      <c r="H13" s="6" t="n">
        <v>-816000000</v>
      </c>
      <c r="J13" s="6" t="n">
        <v>44000000</v>
      </c>
      <c r="K13" s="6" t="n">
        <v>0</v>
      </c>
      <c r="N13" s="6" t="n">
        <v>0</v>
      </c>
      <c r="O13" s="6" t="n">
        <v>-221000000</v>
      </c>
      <c r="Q13" s="6" t="n">
        <v>0</v>
      </c>
      <c r="R13" s="6" t="n">
        <v>0</v>
      </c>
    </row>
    <row r="14">
      <c r="A14" s="4" t="inlineStr">
        <is>
          <t>Common Shares Issued</t>
        </is>
      </c>
      <c r="B14" s="5" t="n">
        <v>3478000000</v>
      </c>
      <c r="F14" s="5" t="n">
        <v>3478000000</v>
      </c>
    </row>
    <row r="15">
      <c r="A15" s="4" t="inlineStr">
        <is>
          <t>Common Shares Issued Under Dividend Reinvestment Plan</t>
        </is>
      </c>
      <c r="B15" s="5" t="n">
        <v>0</v>
      </c>
    </row>
    <row r="16">
      <c r="A16" s="4" t="inlineStr">
        <is>
          <t>Equity-Settled Compensation Costs</t>
        </is>
      </c>
      <c r="B16" s="5" t="n">
        <v>0</v>
      </c>
    </row>
    <row r="17">
      <c r="A17" s="4" t="inlineStr">
        <is>
          <t>Other Comprehensive Income (Loss)</t>
        </is>
      </c>
      <c r="B17" s="6" t="n">
        <v>48000000</v>
      </c>
      <c r="F17" s="5" t="n">
        <v>0</v>
      </c>
      <c r="I17" s="5" t="n">
        <v>0</v>
      </c>
      <c r="L17" s="6" t="n">
        <v>0</v>
      </c>
      <c r="P17" s="5" t="n">
        <v>48000000</v>
      </c>
    </row>
    <row r="18">
      <c r="A18" s="4" t="inlineStr">
        <is>
          <t>Reclassification of Share Capital due to the Reorganization</t>
        </is>
      </c>
      <c r="F18" s="5" t="n">
        <v>0</v>
      </c>
    </row>
    <row r="19">
      <c r="A19" s="4" t="inlineStr">
        <is>
          <t>Accounting Standards Update [Extensible List]</t>
        </is>
      </c>
      <c r="B19" s="4" t="inlineStr">
        <is>
          <t>us-gaap:AccountingStandardsUpdate201602Member</t>
        </is>
      </c>
      <c r="L19" s="4" t="inlineStr">
        <is>
          <t>us-gaap:AccountingStandardsUpdate201602Member</t>
        </is>
      </c>
    </row>
    <row r="20">
      <c r="A20" s="4" t="inlineStr">
        <is>
          <t>Balance, End of Period at Dec. 31, 2019</t>
        </is>
      </c>
      <c r="B20" s="6" t="n">
        <v>9930000000</v>
      </c>
      <c r="F20" s="5" t="n">
        <v>7061000000</v>
      </c>
      <c r="I20" s="5" t="n">
        <v>1402000000</v>
      </c>
      <c r="L20" s="6" t="n">
        <v>421000000</v>
      </c>
      <c r="P20" s="5" t="n">
        <v>1046000000</v>
      </c>
    </row>
    <row r="21">
      <c r="A21" s="4" t="inlineStr">
        <is>
          <t>Net Earnings (Loss)</t>
        </is>
      </c>
      <c r="B21" s="5" t="n">
        <v>-6097000000</v>
      </c>
      <c r="F21" s="5" t="n">
        <v>0</v>
      </c>
      <c r="I21" s="5" t="n">
        <v>0</v>
      </c>
      <c r="L21" s="5" t="n">
        <v>-6097000000</v>
      </c>
      <c r="P21" s="5" t="n">
        <v>0</v>
      </c>
    </row>
    <row r="22">
      <c r="A22" s="4" t="inlineStr">
        <is>
          <t>Dividends on Shares of Common Stock</t>
        </is>
      </c>
      <c r="B22" s="5" t="n">
        <v>-97000000</v>
      </c>
      <c r="F22" s="5" t="n">
        <v>0</v>
      </c>
      <c r="I22" s="5" t="n">
        <v>0</v>
      </c>
      <c r="L22" s="5" t="n">
        <v>-97000000</v>
      </c>
      <c r="P22" s="5" t="n">
        <v>0</v>
      </c>
    </row>
    <row r="23">
      <c r="A23" s="4" t="inlineStr">
        <is>
          <t>Common Shares Purchased</t>
        </is>
      </c>
      <c r="B23" s="5" t="n">
        <v>0</v>
      </c>
    </row>
    <row r="24">
      <c r="A24" s="4" t="inlineStr">
        <is>
          <t>Common Shares Issued</t>
        </is>
      </c>
      <c r="B24" s="5" t="n">
        <v>0</v>
      </c>
    </row>
    <row r="25">
      <c r="A25" s="4" t="inlineStr">
        <is>
          <t>Common Shares Issued Under Dividend Reinvestment Plan</t>
        </is>
      </c>
      <c r="B25" s="5" t="n">
        <v>0</v>
      </c>
    </row>
    <row r="26">
      <c r="A26" s="4" t="inlineStr">
        <is>
          <t>Equity-Settled Compensation Costs</t>
        </is>
      </c>
      <c r="B26" s="5" t="n">
        <v>71000000</v>
      </c>
      <c r="F26" s="5" t="n">
        <v>0</v>
      </c>
      <c r="I26" s="5" t="n">
        <v>71000000</v>
      </c>
      <c r="L26" s="5" t="n">
        <v>0</v>
      </c>
      <c r="P26" s="5" t="n">
        <v>0</v>
      </c>
    </row>
    <row r="27">
      <c r="A27" s="4" t="inlineStr">
        <is>
          <t>Other Comprehensive Income (Loss)</t>
        </is>
      </c>
      <c r="B27" s="5" t="n">
        <v>30000000</v>
      </c>
      <c r="F27" s="5" t="n">
        <v>0</v>
      </c>
      <c r="I27" s="5" t="n">
        <v>0</v>
      </c>
      <c r="L27" s="5" t="n">
        <v>0</v>
      </c>
      <c r="P27" s="5" t="n">
        <v>30000000</v>
      </c>
    </row>
    <row r="28">
      <c r="A28" s="4" t="inlineStr">
        <is>
          <t>Reclassification of Share Capital due to the Reorganization</t>
        </is>
      </c>
      <c r="B28" s="5" t="n">
        <v>0</v>
      </c>
      <c r="F28" s="5" t="n">
        <v>-7058000000</v>
      </c>
      <c r="I28" s="5" t="n">
        <v>7058000000</v>
      </c>
      <c r="L28" s="5" t="n">
        <v>0</v>
      </c>
      <c r="P28" s="5" t="n">
        <v>0</v>
      </c>
    </row>
    <row r="29">
      <c r="A29" s="4" t="inlineStr">
        <is>
          <t>Balance, End of Period at Dec. 31, 2020</t>
        </is>
      </c>
      <c r="B29" s="6" t="n">
        <v>3837000000</v>
      </c>
      <c r="F29" s="6" t="n">
        <v>3000000</v>
      </c>
      <c r="I29" s="6" t="n">
        <v>8531000000</v>
      </c>
      <c r="L29" s="6" t="n">
        <v>-5773000000</v>
      </c>
      <c r="P29" s="6" t="n">
        <v>1076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Fair value changes and settlements for amounts related to risk management assets and liabilities are recognized in revenues and foreign exchange gains and losses according to their purpose.
As at December 31, 2020
Level 1 Quoted Prices in Active Markets
Level 2 Other Observable Inputs
Level 3 Significant Unobservable Inputs
Total Fair Value
Netting (1)
Carrying Amount
Risk Management Assets
Commodity Derivatives:
Current assets
$
-
$
70
$
-
$
70
$
(59
)
$
11
Long-term assets
-
7
-
7
(3
)
4
Foreign Currency Derivatives:
Current assets
-
26
-
26
-
26
Risk Management Liabilities
Commodity Derivatives:
Current liabilities
$
1
$
114
$
74
$
189
$
(59
)
$
130
Long-term liabilities
-
128
-
128
(3
)
125
Other Derivative Contracts
Current in accounts payable and accrued liabilities
$
-
$
1
$
-
$
1
$
-
$
1
Long-term in other liabilities and provisions
-
7
-
7
-
7
As at December 31, 2019
Level 1 Quoted Prices in Active Markets
Level 2 Other Observable Inputs
Level 3 Significant Unobservable Inputs
Total Fair Value
Netting (1)
Carrying Amount
Risk Management Assets
Commodity Derivatives:
Current assets
$
-
$
202
$
-
$
202
$
(67
)
$
135
Long-term assets
-
6
-
6
(4
)
2
Foreign Currency Derivatives:
Current assets
-
13
-
13
-
13
Risk Management Liabilities
Commodity Derivatives:
Current liabilities
$
1
$
139
$
41
$
181
$
(67
)
$
114
Long-term liabilities
-
61
11
72
(4
)
68
Other Derivative Contracts
Current in accounts payable and accrued liabilities
$
-
$
2
$
-
$
2
$
-
$
2
Long-term in other liabilities and provisions
-
7
-
7
-
7
(1)
Netting to offset derivative assets and liabilities where the legal right and intention to offset exists, or where counterparty master netting arrangements contain provisions for net settlement. </t>
        </is>
      </c>
    </row>
    <row r="5">
      <c r="A5" s="4" t="inlineStr">
        <is>
          <t>Summary Of Changes In Level 3 Fair Value Measurements</t>
        </is>
      </c>
      <c r="B5" s="4" t="inlineStr">
        <is>
          <t xml:space="preserve">A summary of changes in Level 3 fair value measurements for risk management positions is presented below:
Risk Management
2020
2019
Balance, Beginning of Year
$
(52
)
$
139
Total Gains (Losses)
131
(123
)
Purchases, Sales, Issuances and Settlements:
Purchases, sales and issuances
-
-
Settlements
(153
)
(68
)
Transfers Out of Level 3
-
-
Balance, End of Year
$
(74
)
$
(52
)
Change in Unrealized Gains (Losses) During the Year Included in Net Earnings (Loss)
$
(22
)
$
(191
) </t>
        </is>
      </c>
    </row>
    <row r="6">
      <c r="A6" s="4" t="inlineStr">
        <is>
          <t>Quantitative Information About Unobservable Inputs Used In Level 3</t>
        </is>
      </c>
      <c r="B6" s="4" t="inlineStr">
        <is>
          <t>Quantitative information about unobservable inputs used in Level 3 fair value measurements is presented below as at December 31, 2020:
Valuation Technique
Unobservable Input
Range
Weighted Average (1)
Risk Management - WTI Options
Option Model
Implied Volatility
34% - 73%
41%
(1)
Unobservable inputs were weighted by the relative fair value of the instru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Risk Management Positions</t>
        </is>
      </c>
      <c r="B4" s="4" t="inlineStr">
        <is>
          <t>Notional Volumes
Term
Average Price
Fair Value
Crude Oil and NGL Contracts
US$/bbl
Fixed Price Contracts
WTI Fixed Price
24.9 Mbbls/d
2021
43.61
$
(42
)
Propane Fixed Price
8.0 Mbbls/d
2021
24.69
(4
)
Butane Fixed Price
5.0 Mbbls/d
2021
24.83
(8
)
WTI Three-Way Options
Sold call / bought put / sold put
57.4 Mbbls/d
2021
50.26 / 39.95 / 31.20
(48
)
WTI Costless Collars
Sold call / bought put
15.0 Mbbls/d
2021
45.84 / 35.00
(26
)
Basis Contracts (1)
2021
(1
)
Crude Oil and NGLs Fair Value Position
(129
)
Natural Gas Contracts
US$/Mcf
Fixed Price Contracts
NYMEX Fixed Price
83 MMcf/d
2021
2.51
(6
)
NYMEX Fixed Price Swaptions (2)
165 MMcf/d
2022
2.51
(18
)
NYMEX Three-Way Options
Sold call / bought put / sold put
917 MMcf/d
2021
3.41 / 2.88 / 2.50
49
NYMEX Call Options
Sold call price
330 MMcf/d
2022
2.38
(51
)
Basis Contracts (3)
2021
(36
)
2022
(23
)
2023 - 2025
(29
)
Other Financial Positions
3
Natural Gas Fair Value Position
(111
)
Other Derivative Contracts
Fair Value Position
(8
)
Foreign Currency Contracts
Fair Value Position (4)
2021
26
Total Fair Value Position
$
(222
)
(1)
Ovintiv has entered into crude and NGL differential swaps associated with Canadian condensate and WTI.
( 2 )
NYMEX Fixed Price Swaptions give the counterparty the option to extend certain 2021 Fixed Price swaps to 2022.
( 3 )
Ovintiv has entered into natural gas basis swaps associated with AECO, Dawn, Malin, Waha, Houston Ship Channel and NYMEX.
( 4 )
Ovintiv has entered into U.S. dollar denominated fixed-for-floating average currency swaps to protect against fluctuations between the Canadian and U.S. dollars.</t>
        </is>
      </c>
    </row>
    <row r="5">
      <c r="A5" s="4" t="inlineStr">
        <is>
          <t>Earnings Impact of Realized and Unrealized Gains (Losses) on Risk Management Positions</t>
        </is>
      </c>
      <c r="B5" s="4" t="inlineStr">
        <is>
          <t>For the years ended December 31
2020
2019
2018
Realized Gains (Losses) on Risk Management
Commodity and Other Derivatives:
Revenues (1)
$
711
$
369
$
(104
)
Foreign Currency Derivatives:
Foreign exchange
(1
)
3
10
$
710
$
372
$
(94
)
Unrealized Gains (Losses) on Risk Management
Commodity and Other Derivatives:
Revenues (2)
$
(204
)
$
(730
)
$
519
Foreign Currency Derivatives:
Foreign exchange
13
34
(51
)
$
(191
)
$
(696
)
$
468
Total Realized and Unrealized Gains (Losses) on Risk Management, net
Commodity and Other Derivatives:
Revenues (1) (2)
$
507
$
(361
)
$
415
Foreign Currency Derivatives:
Foreign exchange
12
37
(41
)
$
519
$
(324
)
$
374
(1)
Includes a realized gain of $2 million for the year ended December 31, 2020 (2019 - gain of $6 million; 2018 - gain of $7 million) related to other derivative contracts.
(2)
Includes an unrealized loss of $1 million for the year ended December 31, 2020 (2019 - loss of $1 million; 2018 - loss of $2 million) related to other derivative contracts.</t>
        </is>
      </c>
    </row>
    <row r="6">
      <c r="A6" s="4" t="inlineStr">
        <is>
          <t>Reconciliation of Unrealized Risk Management Positions</t>
        </is>
      </c>
      <c r="B6" s="4" t="inlineStr">
        <is>
          <t>2020
2019
2018
Fair Value
Total Unrealized Gain (Loss)
Total Unrealized Gain (Loss)
Total Unrealized Gain (Loss)
Fair Value of Contracts, Beginning of Year
$
(41
)
Change in Fair Value of Contracts in Place at Beginning of Year and Contracts Entered into During the Year
519
$
519
$
(324
)
$
374
Settlement of Other Derivative Contracts
2
Amortization of Option Premiums During the Year
8
Fair Value of Contracts Realized During the Year
(710
)
(710
)
(372
)
94
Fair Value of Contracts Outstanding
$
(222
)
$
(191
)
$
(696
)
$
468</t>
        </is>
      </c>
    </row>
    <row r="7">
      <c r="A7" s="4" t="inlineStr">
        <is>
          <t>Unrealized Risk Management Positions</t>
        </is>
      </c>
      <c r="B7" s="4" t="inlineStr">
        <is>
          <t xml:space="preserve">As at December 31
2020
2019
Risk Management Assets
Current
$
37
$
148
Long-term
4
2
41
150
Risk Management Liabilities
Current
130
114
Long-term
125
68
255
182
Other Derivative Contracts
Current in accounts payable and accrued liabilities
1
2
Long-term in other liabilities and provisions
7
7
Net Risk Management Assets (Liabilities) and Other Derivative Contracts
$
(222
)
$
(41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12 Months Ended</t>
        </is>
      </c>
    </row>
    <row r="2">
      <c r="B2" s="2" t="inlineStr">
        <is>
          <t>Dec. 31, 2020</t>
        </is>
      </c>
    </row>
    <row r="3">
      <c r="A3" s="3" t="inlineStr">
        <is>
          <t>Supplemental Cash Flow Elements [Abstract]</t>
        </is>
      </c>
    </row>
    <row r="4">
      <c r="A4" s="4" t="inlineStr">
        <is>
          <t>Net Change in Non-Cash Working Capital</t>
        </is>
      </c>
      <c r="B4" s="4" t="inlineStr">
        <is>
          <t>A)
NET CHANGE IN NON-CASH WORKING CAPITAL
For the years ended December 31
2020
2019
2018
Operating Activities
Accounts receivable and accrued revenues
$
146
$
109
$
(150
)
Accounts payable and accrued liabilities
(26
)
(44
)
141
Current portion of operating lease liabilities
(11
)
49
-
Income tax receivable and payable
30
(27
)
254
$
139
$
87
$
245</t>
        </is>
      </c>
    </row>
    <row r="5">
      <c r="A5" s="4" t="inlineStr">
        <is>
          <t>Non-Cash Activities</t>
        </is>
      </c>
      <c r="B5" s="4" t="inlineStr">
        <is>
          <t>B)
NON-CASH ACTIVITIES
For the years ended December 31
2020
2019
2018
Non-Cash Investing Activities
Asset retirement obligation incurred (See Note 17)
$
7
$
15
$
17
Asset retirement obligation change in estimated future cash outflows (See Note 17)
(49
)
47
(20
)
Property, plant and equipment accruals
(175
)
(78
)
(16
)
Capitalized long-term incentives
(16
)
(27
)
(47
)
Property additions/dispositions (swaps)
229
159
210
New ROU operating lease assets and liabilities (See Note 14)
(10
)
(20
)
-
Non-Cash Financing Activities
Common shares issued in conjunction with the Newfield business combination (See Note 8)
$
-
$
(3,478
)
$
-
Shares of common stock issued under dividend reinvestment plan (See Note 18)
-
-
1</t>
        </is>
      </c>
    </row>
    <row r="6">
      <c r="A6" s="4" t="inlineStr">
        <is>
          <t>Supplementary Cash Flow Information</t>
        </is>
      </c>
      <c r="B6" s="4" t="inlineStr">
        <is>
          <t>C)
SUPPLEMENTARY CASH FLOW INFORMATION
For the years ended December 31
2020
2019
2018
Interest Paid
$
385
$
415
$
367
Income Taxes (Recovered), net of Amounts Paid
$
(52
)
$
(22
)
$
(2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t>
        </is>
      </c>
      <c r="B4" s="4" t="inlineStr">
        <is>
          <t>The following table outlines the Company’s commitments as at December 31, 2020:
Expected Future Payments
(undiscounted)
2021
2022
2023
2024
2025
Thereafter
Total
Transportation and Processing
$
729
$
747
$
709
$
507
$
444
$
2,179
$
5,315
Drilling and Field Services
36
-
-
-
-
-
36
Building Leases
13
10
6
6
5
2
42
Total
$
778
$
757
$
715
$
513
$
449
$
2,181
$
5,39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Tables)</t>
        </is>
      </c>
      <c r="B1" s="2" t="inlineStr">
        <is>
          <t>12 Months Ended</t>
        </is>
      </c>
    </row>
    <row r="2">
      <c r="B2" s="2" t="inlineStr">
        <is>
          <t>Dec. 31, 2020</t>
        </is>
      </c>
    </row>
    <row r="3">
      <c r="A3" s="3" t="inlineStr">
        <is>
          <t>Extractive Industries [Abstract]</t>
        </is>
      </c>
    </row>
    <row r="4">
      <c r="A4" s="4" t="inlineStr">
        <is>
          <t>12 Month Average Trailing Prices</t>
        </is>
      </c>
      <c r="B4" s="4" t="inlineStr">
        <is>
          <t>The following reference prices were utilized in the determination of reserves and future net revenue:
Oil &amp; NGLs
Natural Gas
WTI ($/bbl)
Edmonton Condensate (C$/bbl)
Henry Hub ($/MMBtu)
AECO (C$/MMBtu)
Reserves Pricing (1)
2020
39.62
49.77
1.98
2.13
2019
55.93
68.80
2.58
1.76
2018
65.56
79.59
3.10
1.49
(1)
All prices were held constant in all future years when estimating net revenues and reserves.</t>
        </is>
      </c>
    </row>
    <row r="5">
      <c r="A5" s="4" t="inlineStr">
        <is>
          <t>Net Proved Reserves</t>
        </is>
      </c>
      <c r="B5" s="4" t="inlineStr">
        <is>
          <t>Oil (MMbbls)
NGLs (MMbbls)
Natural Gas (Bcf)
Total (MMBOE)
United States
Canada
Total
United States
Canada
Total
United States
Canada
Total
2018
Beginning of year
192.3
0.2
192.5
67.5
115.0
182.5
384
2,135
2,519
794.9
Revisions and improved recovery (2)
19.5
0.2
19.7
14.2
(17.4
)
(3.2
)
37
249
285
64.1
Extensions and discoveries
162.4
-
162.4
48.6
78.9
127.4
233
885
1,118
476.2
Purchase of reserves in place
21.3
-
21.3
7.7
-
7.7
39
-
39
35.5
Sale of reserves in place
(11.4
)
-
(11.4
)
(5.1
)
-
(5.1
)
(40
)
-
(40
)
(23.1
)
Production
(32.7
)
(0.1
)
(32.8
)
(10.6
)
(18.0
)
(28.5
)
(55
)
(368
)
(423
)
(131.9
)
End of year
351.5
0.2
351.8
122.3
158.5
280.8
598
2,901
3,499
1,215.7
Developed
150.6
0.2
150.9
59.4
60.8
120.2
295
1,707
2,002
604.7
Undeveloped
200.9
-
200.9
62.8
97.8
160.6
302
1,195
1,497
611.0
Total
351.5
0.2
351.8
122.3
158.5
280.8
598
2,901
3,499
1,215.7
2019
Beginning of year
351.5
0.2
351.8
122.3
158.5
280.8
598
2,901
3,499
1,215.7
Revisions and improved recovery (2)
(56.4
)
0.8
(55.6
)
3.1
(20.2
)
(17.1
)
(31
)
(484
)
(515
)
(158.7
)
Extensions and discoveries
230.2
0.4
230.6
96.0
62.4
158.4
521
777
1,298
605.3
Purchase of reserves in place
262.0
-
262.0
217.2
-
217.2
1,904
-
1,904
796.6
Sale of reserves in place
(5.1
)
-
(5.1
)
(0.5
)
-
(0.5
)
(351
)
-
(351
)
(64.1
)
Production
(59.8
)
(0.2
)
(60.0
)
(28.6
)
(21.6
)
(50.2
)
(200
)
(376
)
(576
)
(206.2
)
End of year
722.4
1.3
723.7
409.4
179.1
588.5
2,441
2,818
5,259
2,188.8
Developed
291.0
1.2
292.2
211.3
68.4
279.8
1,375
1,439
2,815
1,041.1
Undeveloped
431.4
0.1
431.5
198.1
110.7
308.8
1,066
1,378
2,444
1,147.7
Total
722.4
1.3
723.7
409.4
179.1
588.5
2,441
2,818
5,259
2,188.8
2020
Beginning of year
722.4
1.3
723.7
409.4
179.1
588.5
2,441
2,818
5,259
2,188.8
Revisions and improved recovery (2)
(221.5
)
(0.5
)
(222.0
)
(29.1
)
(33.1
)
(62.2
)
(323
)
(161
)
(484
)
(364.9
)
Extensions and discoveries
144.3
0.1
144.4
78.1
27.7
105.8
392
372
764
377.5
Purchase of reserves in place
9.9
1.0
10.9
8.4
11.6
20.0
47
94
140
54.3
Sale of reserves in place
(9.3
)
-
(9.3
)
(7.9
)
(13.4
)
(21.4
)
(95
)
(106
)
(201
)
(64.1
)
Production
(55.2
)
(0.2
)
(55.4
)
(29.8
)
(20.5
)
(50.3
)
(194
)
(366
)
(560
)
(199.0
)
End of year
590.5
1.7
592.3
429.1
151.4
580.5
2,268
2,650
4,918
1,992.5
Developed
279.1
1.7
280.9
242.3
76.9
319.3
1,327
1,740
3,067
1,111.3
Undeveloped
311.4
-
311.4
186.7
74.5
261.2
941
910
1,851
881.1
Total
590.5
1.7
592.3
429.1
151.4
580.5
2,268
2,650
4,918
1,992.5
(1)
Numbers may not add due to rounding.
(2)
Changes in reserve estimates resulting from application of improved recovery techniques are included in revisions of previous estimates.</t>
        </is>
      </c>
    </row>
    <row r="6">
      <c r="A6" s="4" t="inlineStr">
        <is>
          <t>Standardized Measure of Discounted Future Net Cash Flows Relating to Proved Oil and Gas Reserves</t>
        </is>
      </c>
      <c r="B6" s="4" t="inlineStr">
        <is>
          <t>United States
Canada
2020
2019
2018
2020
2019
2018
Future Cash Inflows
$
26,093
$
46,076
$
26,305
$
7,156
$
10,404
$
12,463
Less Future:
Production costs
8,864
13,064
6,399
4,202
4,791
5,231
Development costs
6,187
10,795
4,751
1,859
3,024
2,641
Income taxes
74
2,262
1,673
-
-
586
Future Net Cash Flows
10,968
19,955
13,482
1,095
2,589
4,005
Less 10% annual discount for estimated timing of cash flows
5,895
9,914
6,532
246
1,014
1,351
Discounted Future Net Cash Flows
$
5,073
$
10,041
$
6,950
$
849
$
1,575
$
2,654
Total
2020
2019
2018
Future Cash Inflows
$
33,249
$
56,480
$
38,768
Less Future:
Production costs
13,066
17,855
11,630
Development costs
8,046
13,819
7,392
Income taxes
74
2,262
2,259
Future Net Cash Flows
12,063
22,544
17,487
Less 10% annual discount for estimated timing of cash flows
6,141
10,928
7,883
Discounted Future Net Cash Flows
$
5,922
$
11,616
$
9,604</t>
        </is>
      </c>
    </row>
    <row r="7">
      <c r="A7" s="4" t="inlineStr">
        <is>
          <t>Changes in Standardized Measure of Discounted Future Net Cash Flows Relating to Proved Oil and Gas Reserves</t>
        </is>
      </c>
      <c r="B7" s="4" t="inlineStr">
        <is>
          <t>United States
Canada
2020
2019
2018
2020
2019
2018
Balance, Beginning of Year
$
10,041
$
6,950
$
2,731
$
1,575
$
2,654
$
1,582
Changes Resulting From:
Sales of oil and gas produced during the year
(1,605
)
(2,893
)
(1,952
)
(405
)
(654
)
(759
)
Discoveries and extensions, net of related costs
1,080
2,893
3,300
140
544
1,130
Purchases of proved reserves in place
98
5,581
468
44
-
-
Sales and transfers of proved reserves in place
(255
)
(931
)
(202
)
(97
)
-
-
Net change in prices and production costs
(7,119
)
(2,629
)
1,841
(1,563
)
(1,219
)
307
Revisions to quantity estimates
(2,346
)
(850
)
526
(188
)
(550
)
121
Accretion of discount
1,064
749
273
158
297
164
Development costs incurred during the year
1,341
2,115
1,315
535
545
665
Changes in estimated future development costs
2,183
(885
)
(824
)
652
(364
)
(303
)
Other
-
-
16
(2
)
1
15
Net change in income taxes
591
(59
)
(542
)
-
321
(268
)
Balance, End of Year
$
5,073
$
10,041
$
6,950
$
849
$
1,575
$
2,654
Total
2020
2019
2018
Balance, Beginning of Year
$
11,616
$
9,604
$
4,313
Changes Resulting From:
Sales of oil and gas produced during the year
(2,010
)
(3,547
)
(2,711
)
Discoveries and extensions, net of related costs
1,220
3,437
4,430
Purchases of proved reserves in place
142
5,581
468
Sales and transfers of proved reserves in place
(352
)
(931
)
(202
)
Net change in prices and production costs
(8,682
)
(3,848
)
2,148
Revisions to quantity estimates
(2,534
)
(1,400
)
647
Accretion of discount
1,222
1,046
437
Development costs incurred during the year
1,876
2,660
1,980
Changes in estimated future development costs
2,835
(1,249
)
(1,127
)
Other
(2
)
1
31
Net change in income taxes
591
262
(810
)
Balance, End of Year
$
5,922
$
11,616
$
9,604</t>
        </is>
      </c>
    </row>
    <row r="8">
      <c r="A8" s="4" t="inlineStr">
        <is>
          <t>Results of Operations</t>
        </is>
      </c>
      <c r="B8" s="4" t="inlineStr">
        <is>
          <t>The following table sets forth revenue and direct cost information relating to the Company’s oil and gas exploration and production activities.
United States
Canada
2020
2019
2018
2020
2019
2018
Oil, NGL and Natural Gas Revenues (1)
$
2,701
$
4,163
$
2,512
$
1,349
$
1,654
$
1,721
Less:
Production, mineral and other taxes
158
238
131
15
16
16
Transportation and processing
453
466
124
829
859
828
Operating
485
566
305
100
125
118
Depreciation, depletion and amortization
1,378
1,593
860
427
383
361
Impairments
5,580
-
-
-
-
-
Accretion of asset retirement obligation
13
15
9
16
21
23
Operating Income (Loss)
(5,366
)
1,285
1,083
(38
)
250
375
Income Taxes
(1,309
)
313
234
(9
)
60
101
Results of Operations
$
(4,057
)
$
972
$
849
$
(29
)
$
190
$
274
China (2)
Total
2020
2019
2018
2020
2019
2018
Oil, NGL and Natural Gas Revenues (1)
$
-
$
37
$
-
$
4,050
$
5,854
$
4,233
Less:
Production, mineral and other taxes
-
-
-
173
254
147
Transportation and processing
-
-
-
1,282
1,325
952
Operating
-
16
-
585
707
423
Depreciation, depletion and amortization
-
-
-
1,805
1,976
1,221
Impairments
-
-
-
5,580
-
-
Accretion of asset retirement obligation
-
1
-
29
37
32
Operating Income (Loss)
-
20
-
(5,404
)
1,555
1,458
Income Taxes
-
4
-
(1,318
)
377
335
Results of Operations
$
-
$
16
$
-
$
(4,086
)
$
1,178
$
1,123
(1)
Excludes gains (losses) on risk management.
(2 )
Effective July 31, 2019, the production sharing contract with CNOOC was terminated and the Company exited its China Operations.</t>
        </is>
      </c>
    </row>
    <row r="9">
      <c r="A9" s="4" t="inlineStr">
        <is>
          <t>Capitalized Costs</t>
        </is>
      </c>
      <c r="B9" s="4" t="inlineStr">
        <is>
          <t>United States
Canada
2020
2019
2018
2020
2019
2018
Proved Oil and Gas Properties
$
37,875
$
35,870
$
27,189
$
16,008
$
15,284
$
13,996
Unproved Oil and Gas Properties
2,785
3,491
3,493
177
223
237
Total Capital Cost
40,660
39,361
30,682
16,185
15,507
14,233
Accumulated DD&amp;A
32,581
25,623
24,099
15,056
14,320
13,261
Net Capitalized Costs
$
8,079
$
13,738
$
6,583
$
1,129
$
1,187
$
972
Other
Total
2020
2019
2018
2020
2019
2018
Proved Oil and Gas Properties
$
-
$
56
$
56
$
53,883
$
51,210
$
41,241
Unproved Oil and Gas Properties
-
-
-
2,962
3,714
3,730
Total Capital Cost
-
56
56
56,845
54,924
44,971
Accumulated DD&amp;A
-
56
56
47,637
39,999
37,416
Net Capitalized Costs
$
-
$
-
$
-
$
9,208
$
14,925
$
7,555</t>
        </is>
      </c>
    </row>
    <row r="10">
      <c r="A10" s="4" t="inlineStr">
        <is>
          <t>Costs Incurred</t>
        </is>
      </c>
      <c r="B10" s="4" t="inlineStr">
        <is>
          <t>United States
Canada
2020
2019
2018
2020
2019
2018
Acquisition Costs (1)
Unproved
$
16
$
843
$
-
$
-
$
-
$
17
Proved
3
5,963
-
-
-
-
Total Acquisition Costs
19
6,806
-
-
-
17
Exploration Costs
12
5
2
-
-
1
Development Costs
1,352
2,129
1,330
353
480
631
Total Costs Incurred
$
1,383
$
8,940
$
1,332
$
353
$
480
$
649
Total
2020
2019
2018
Acquisition Costs (1)
Unproved
$
16
$
843
$
17
Proved
3
5,963
-
Total Acquisition Costs
19
6,806
17
Exploration Costs
12
5
3
Development Costs
1,705
2,609
1,961
Total Costs Incurred
$
1,736
$
9,420
$
1,981
(1)
Acquisition costs for the year ended December 31, 2019 were restated to include the non-cash acquisition of the proved and unproved properties of Newfield Exploration Company in conjunction with the business combination described in Note 8.</t>
        </is>
      </c>
    </row>
    <row r="11">
      <c r="A11" s="4" t="inlineStr">
        <is>
          <t>Costs Not Subject to Depletion or Amortization</t>
        </is>
      </c>
      <c r="B11" s="4" t="inlineStr">
        <is>
          <t>Upstream costs in respect of significant unproved properties are excluded from the country cost center’s depletable base as follows:
As at December 31
2020
2019
United States
$
2,785
$
3,491
Canada
177
223
$
2,962
$
3,714
The following is a summary of the costs related to Ovintiv’s unproved properties as at December 31, 2020:
2020
2019
2018
Prior to 2018
Total
Acquisition Costs
$
22
$
810
$
17
$
1,965
$
2,814
Exploration Costs
7
3
18
120
148
$
29
$
813
$
35
$
2,085
$
2,96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Financial Information (Tables)</t>
        </is>
      </c>
      <c r="B1" s="2" t="inlineStr">
        <is>
          <t>12 Months Ended</t>
        </is>
      </c>
    </row>
    <row r="2">
      <c r="B2" s="2" t="inlineStr">
        <is>
          <t>Dec. 31, 2020</t>
        </is>
      </c>
    </row>
    <row r="3">
      <c r="A3" s="3" t="inlineStr">
        <is>
          <t>Selected Quarterly Financial Information [Abstract]</t>
        </is>
      </c>
    </row>
    <row r="4">
      <c r="A4" s="4" t="inlineStr">
        <is>
          <t>Supplemental Quarterly Financial Information</t>
        </is>
      </c>
      <c r="B4" s="4" t="inlineStr">
        <is>
          <t xml:space="preserve">The following summarizes quarterly financial data for the fiscal years of 2020 and 2019:
2020
(US$ millions, except per share amounts)
Q4
Q3
Q2
Q1
Revenues
$
1,528
$
1,190
$
726
$
2,643
Impairments
717
1,336
3,250
277
Operating Income (Loss)
(591
)
(1,506
)
(4,059
)
759
Net Earnings (Loss) Before Income Tax
$
(642
)
$
(1,560
)
$
(4,089
)
$
561
Income Tax Expense (Recovery)
(28
)
(39
)
294
140
Net Earnings (Loss)
$
(614
)
$
(1,521
)
$
(4,383
)
$
421
Net Earnings (Loss) per Share of Common Stock - Basic
$
(2.36
)
$
(5.85
)
$
(16.87
)
$
1.62
Net Earnings (Loss) per Share of Common Stock - Diluted
(2.36
)
(5.85
)
(16.87
)
1.62
2019
(US$ millions, except per share amounts)
Q4
Q3
Q2
Q1
Revenues
$
1,565
$
1,871
$
2,055
$
1,235
Impairments
-
-
-
-
Operating Income (Loss)
(28
)
315
538
(227
)
Net Earnings (Loss) Before Income Tax
$
(68
)
$
192
$
497
$
(306
)
Income Tax Expense (Recovery)
(62
)
43
161
(61
)
Net Earnings (Loss)
$
(6
)
$
149
$
336
$
(245
)
Net Earnings (Loss) per Common Share - Basic &amp; Diluted
$
(0.02
)
$
0.56
$
1.22
$
(1.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68" customWidth="1" min="2" max="2"/>
    <col width="14" customWidth="1" min="3" max="3"/>
  </cols>
  <sheetData>
    <row r="1">
      <c r="A1" s="1" t="inlineStr">
        <is>
          <t>Summary of Significant Accounting Policies (Narative) (Details)</t>
        </is>
      </c>
      <c r="B1" s="2" t="inlineStr">
        <is>
          <t>Jan. 24, 2020</t>
        </is>
      </c>
      <c r="C1" s="2" t="inlineStr">
        <is>
          <t>Dec. 31, 2020</t>
        </is>
      </c>
    </row>
    <row r="2">
      <c r="A2" s="4" t="inlineStr">
        <is>
          <t>Share consolidation ratio</t>
        </is>
      </c>
      <c r="B2" s="4" t="inlineStr">
        <is>
          <t>20.00%</t>
        </is>
      </c>
    </row>
    <row r="3">
      <c r="A3" s="4" t="inlineStr">
        <is>
          <t>Consolidation share conversion, description</t>
        </is>
      </c>
      <c r="B3" s="4" t="inlineStr">
        <is>
          <t>one post-consolidation share for each five pre-consolidation shares</t>
        </is>
      </c>
    </row>
    <row r="4">
      <c r="A4" s="4" t="inlineStr">
        <is>
          <t>Issued and outstanding common shares in exchange for common stock, ratio</t>
        </is>
      </c>
      <c r="B4" s="4" t="inlineStr">
        <is>
          <t>100.00%</t>
        </is>
      </c>
    </row>
    <row r="5">
      <c r="A5" s="4" t="inlineStr">
        <is>
          <t>Common stock exchange, description</t>
        </is>
      </c>
      <c r="B5" s="4" t="inlineStr">
        <is>
          <t>one-for-one basis</t>
        </is>
      </c>
    </row>
    <row r="6">
      <c r="A6" s="4" t="inlineStr">
        <is>
          <t>Corporate [Member] | Minimum [Member]</t>
        </is>
      </c>
    </row>
    <row r="7">
      <c r="A7" s="4" t="inlineStr">
        <is>
          <t>Assets estimated service lives</t>
        </is>
      </c>
      <c r="C7" s="4" t="inlineStr">
        <is>
          <t>3 years</t>
        </is>
      </c>
    </row>
    <row r="8">
      <c r="A8" s="4" t="inlineStr">
        <is>
          <t>Corporate [Member] | Maximum [Member]</t>
        </is>
      </c>
    </row>
    <row r="9">
      <c r="A9" s="4" t="inlineStr">
        <is>
          <t>Assets estimated service lives</t>
        </is>
      </c>
      <c r="C9" s="4" t="inlineStr">
        <is>
          <t>2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Product and service revenues</t>
        </is>
      </c>
      <c r="J4" s="6" t="n">
        <v>5509</v>
      </c>
      <c r="K4" s="6" t="n">
        <v>7013</v>
      </c>
      <c r="L4" s="6" t="n">
        <v>5457</v>
      </c>
    </row>
    <row r="5">
      <c r="A5" s="4" t="inlineStr">
        <is>
          <t>Gains (losses) on risk management, net</t>
        </is>
      </c>
      <c r="J5" s="5" t="n">
        <v>507</v>
      </c>
      <c r="K5" s="5" t="n">
        <v>-361</v>
      </c>
      <c r="L5" s="5" t="n">
        <v>415</v>
      </c>
    </row>
    <row r="6">
      <c r="A6" s="4" t="inlineStr">
        <is>
          <t>Sublease revenues</t>
        </is>
      </c>
      <c r="J6" s="5" t="n">
        <v>71</v>
      </c>
      <c r="K6" s="5" t="n">
        <v>74</v>
      </c>
      <c r="L6" s="5" t="n">
        <v>67</v>
      </c>
    </row>
    <row r="7">
      <c r="A7" s="4" t="inlineStr">
        <is>
          <t>Total Revenues</t>
        </is>
      </c>
      <c r="B7" s="6" t="n">
        <v>1528</v>
      </c>
      <c r="C7" s="6" t="n">
        <v>1190</v>
      </c>
      <c r="D7" s="6" t="n">
        <v>726</v>
      </c>
      <c r="E7" s="6" t="n">
        <v>2643</v>
      </c>
      <c r="F7" s="6" t="n">
        <v>1565</v>
      </c>
      <c r="G7" s="6" t="n">
        <v>1871</v>
      </c>
      <c r="H7" s="6" t="n">
        <v>2055</v>
      </c>
      <c r="I7" s="6" t="n">
        <v>1235</v>
      </c>
      <c r="J7" s="5" t="n">
        <v>6087</v>
      </c>
      <c r="K7" s="5" t="n">
        <v>6726</v>
      </c>
      <c r="L7" s="5" t="n">
        <v>5939</v>
      </c>
    </row>
    <row r="8">
      <c r="A8" s="4" t="inlineStr">
        <is>
          <t>Production, mineral and other taxes</t>
        </is>
      </c>
      <c r="J8" s="5" t="n">
        <v>173</v>
      </c>
      <c r="K8" s="5" t="n">
        <v>254</v>
      </c>
      <c r="L8" s="5" t="n">
        <v>147</v>
      </c>
    </row>
    <row r="9">
      <c r="A9" s="4" t="inlineStr">
        <is>
          <t>Transportation and processing</t>
        </is>
      </c>
      <c r="J9" s="5" t="n">
        <v>1502</v>
      </c>
      <c r="K9" s="5" t="n">
        <v>1558</v>
      </c>
      <c r="L9" s="5" t="n">
        <v>1083</v>
      </c>
    </row>
    <row r="10">
      <c r="A10" s="4" t="inlineStr">
        <is>
          <t>Operating</t>
        </is>
      </c>
      <c r="J10" s="5" t="n">
        <v>605</v>
      </c>
      <c r="K10" s="5" t="n">
        <v>732</v>
      </c>
      <c r="L10" s="5" t="n">
        <v>454</v>
      </c>
    </row>
    <row r="11">
      <c r="A11" s="4" t="inlineStr">
        <is>
          <t>Purchased product</t>
        </is>
      </c>
      <c r="J11" s="5" t="n">
        <v>1366</v>
      </c>
      <c r="K11" s="5" t="n">
        <v>1043</v>
      </c>
      <c r="L11" s="5" t="n">
        <v>1100</v>
      </c>
    </row>
    <row r="12">
      <c r="A12" s="4" t="inlineStr">
        <is>
          <t>Depreciation, depletion and amortization</t>
        </is>
      </c>
      <c r="J12" s="5" t="n">
        <v>1834</v>
      </c>
      <c r="K12" s="5" t="n">
        <v>2015</v>
      </c>
      <c r="L12" s="5" t="n">
        <v>1272</v>
      </c>
    </row>
    <row r="13">
      <c r="A13" s="4" t="inlineStr">
        <is>
          <t>Accretion of asset retirement obligation</t>
        </is>
      </c>
      <c r="J13" s="5" t="n">
        <v>29</v>
      </c>
      <c r="K13" s="5" t="n">
        <v>37</v>
      </c>
      <c r="L13" s="5" t="n">
        <v>32</v>
      </c>
    </row>
    <row r="14">
      <c r="A14" s="4" t="inlineStr">
        <is>
          <t>Administrative</t>
        </is>
      </c>
      <c r="J14" s="5" t="n">
        <v>395</v>
      </c>
      <c r="K14" s="5" t="n">
        <v>489</v>
      </c>
      <c r="L14" s="5" t="n">
        <v>157</v>
      </c>
    </row>
    <row r="15">
      <c r="A15" s="4" t="inlineStr">
        <is>
          <t>Impairments</t>
        </is>
      </c>
      <c r="B15" s="5" t="n">
        <v>717</v>
      </c>
      <c r="C15" s="5" t="n">
        <v>1336</v>
      </c>
      <c r="D15" s="5" t="n">
        <v>3250</v>
      </c>
      <c r="E15" s="5" t="n">
        <v>277</v>
      </c>
      <c r="F15" s="5" t="n">
        <v>0</v>
      </c>
      <c r="G15" s="5" t="n">
        <v>0</v>
      </c>
      <c r="H15" s="5" t="n">
        <v>0</v>
      </c>
      <c r="I15" s="5" t="n">
        <v>0</v>
      </c>
      <c r="J15" s="5" t="n">
        <v>5580</v>
      </c>
      <c r="K15" s="5" t="n">
        <v>0</v>
      </c>
      <c r="L15" s="5" t="n">
        <v>0</v>
      </c>
    </row>
    <row r="16">
      <c r="A16" s="4" t="inlineStr">
        <is>
          <t>Total Operating Expenses</t>
        </is>
      </c>
      <c r="J16" s="5" t="n">
        <v>11484</v>
      </c>
      <c r="K16" s="5" t="n">
        <v>6128</v>
      </c>
      <c r="L16" s="5" t="n">
        <v>4245</v>
      </c>
    </row>
    <row r="17">
      <c r="A17" s="4" t="inlineStr">
        <is>
          <t>Operating Income (Loss)</t>
        </is>
      </c>
      <c r="B17" s="5" t="n">
        <v>-591</v>
      </c>
      <c r="C17" s="5" t="n">
        <v>-1506</v>
      </c>
      <c r="D17" s="5" t="n">
        <v>-4059</v>
      </c>
      <c r="E17" s="5" t="n">
        <v>759</v>
      </c>
      <c r="F17" s="5" t="n">
        <v>-28</v>
      </c>
      <c r="G17" s="5" t="n">
        <v>315</v>
      </c>
      <c r="H17" s="5" t="n">
        <v>538</v>
      </c>
      <c r="I17" s="5" t="n">
        <v>-227</v>
      </c>
      <c r="J17" s="5" t="n">
        <v>-5397</v>
      </c>
      <c r="K17" s="5" t="n">
        <v>598</v>
      </c>
      <c r="L17" s="5" t="n">
        <v>1694</v>
      </c>
    </row>
    <row r="18">
      <c r="A18" s="4" t="inlineStr">
        <is>
          <t>Interest</t>
        </is>
      </c>
      <c r="J18" s="5" t="n">
        <v>371</v>
      </c>
      <c r="K18" s="5" t="n">
        <v>382</v>
      </c>
      <c r="L18" s="5" t="n">
        <v>351</v>
      </c>
    </row>
    <row r="19">
      <c r="A19" s="4" t="inlineStr">
        <is>
          <t>Foreign exchange (gain) loss, net</t>
        </is>
      </c>
      <c r="J19" s="5" t="n">
        <v>17</v>
      </c>
      <c r="K19" s="5" t="n">
        <v>-119</v>
      </c>
      <c r="L19" s="5" t="n">
        <v>168</v>
      </c>
    </row>
    <row r="20">
      <c r="A20" s="4" t="inlineStr">
        <is>
          <t>(Gain) loss on divestitures, net</t>
        </is>
      </c>
      <c r="J20" s="5" t="n">
        <v>0</v>
      </c>
      <c r="K20" s="5" t="n">
        <v>-3</v>
      </c>
      <c r="L20" s="5" t="n">
        <v>-5</v>
      </c>
    </row>
    <row r="21">
      <c r="A21" s="4" t="inlineStr">
        <is>
          <t>Other (gains) losses, net</t>
        </is>
      </c>
      <c r="J21" s="5" t="n">
        <v>-55</v>
      </c>
      <c r="K21" s="5" t="n">
        <v>23</v>
      </c>
      <c r="L21" s="5" t="n">
        <v>17</v>
      </c>
    </row>
    <row r="22">
      <c r="A22" s="4" t="inlineStr">
        <is>
          <t>Total Other (Income) Expenses</t>
        </is>
      </c>
      <c r="J22" s="5" t="n">
        <v>333</v>
      </c>
      <c r="K22" s="5" t="n">
        <v>283</v>
      </c>
      <c r="L22" s="5" t="n">
        <v>531</v>
      </c>
    </row>
    <row r="23">
      <c r="A23" s="4" t="inlineStr">
        <is>
          <t>Net Earnings (Loss) Before Income Tax</t>
        </is>
      </c>
      <c r="B23" s="5" t="n">
        <v>-642</v>
      </c>
      <c r="C23" s="5" t="n">
        <v>-1560</v>
      </c>
      <c r="D23" s="5" t="n">
        <v>-4089</v>
      </c>
      <c r="E23" s="5" t="n">
        <v>561</v>
      </c>
      <c r="F23" s="5" t="n">
        <v>-68</v>
      </c>
      <c r="G23" s="5" t="n">
        <v>192</v>
      </c>
      <c r="H23" s="5" t="n">
        <v>497</v>
      </c>
      <c r="I23" s="5" t="n">
        <v>-306</v>
      </c>
      <c r="J23" s="5" t="n">
        <v>-5730</v>
      </c>
      <c r="K23" s="5" t="n">
        <v>315</v>
      </c>
      <c r="L23" s="5" t="n">
        <v>1163</v>
      </c>
    </row>
    <row r="24">
      <c r="A24" s="4" t="inlineStr">
        <is>
          <t>Income tax expense (recovery)</t>
        </is>
      </c>
      <c r="B24" s="5" t="n">
        <v>-28</v>
      </c>
      <c r="C24" s="5" t="n">
        <v>-39</v>
      </c>
      <c r="D24" s="5" t="n">
        <v>294</v>
      </c>
      <c r="E24" s="5" t="n">
        <v>140</v>
      </c>
      <c r="F24" s="5" t="n">
        <v>-62</v>
      </c>
      <c r="G24" s="5" t="n">
        <v>43</v>
      </c>
      <c r="H24" s="5" t="n">
        <v>161</v>
      </c>
      <c r="I24" s="5" t="n">
        <v>-61</v>
      </c>
      <c r="J24" s="5" t="n">
        <v>367</v>
      </c>
      <c r="K24" s="5" t="n">
        <v>81</v>
      </c>
      <c r="L24" s="5" t="n">
        <v>94</v>
      </c>
    </row>
    <row r="25">
      <c r="A25" s="4" t="inlineStr">
        <is>
          <t>Net Earnings (Loss)</t>
        </is>
      </c>
      <c r="B25" s="6" t="n">
        <v>-614</v>
      </c>
      <c r="C25" s="6" t="n">
        <v>-1521</v>
      </c>
      <c r="D25" s="6" t="n">
        <v>-4383</v>
      </c>
      <c r="E25" s="6" t="n">
        <v>421</v>
      </c>
      <c r="F25" s="6" t="n">
        <v>-6</v>
      </c>
      <c r="G25" s="6" t="n">
        <v>149</v>
      </c>
      <c r="H25" s="6" t="n">
        <v>336</v>
      </c>
      <c r="I25" s="6" t="n">
        <v>-245</v>
      </c>
      <c r="J25" s="5" t="n">
        <v>-6097</v>
      </c>
      <c r="K25" s="5" t="n">
        <v>234</v>
      </c>
      <c r="L25" s="5" t="n">
        <v>1069</v>
      </c>
    </row>
    <row r="26">
      <c r="A26" s="4" t="inlineStr">
        <is>
          <t>Corporate &amp; Other [Member]</t>
        </is>
      </c>
    </row>
    <row r="27">
      <c r="A27" s="3" t="inlineStr">
        <is>
          <t>Segment Reporting Information [Line Items]</t>
        </is>
      </c>
    </row>
    <row r="28">
      <c r="A28" s="4" t="inlineStr">
        <is>
          <t>Product and service revenues</t>
        </is>
      </c>
      <c r="J28" s="5" t="n">
        <v>0</v>
      </c>
      <c r="K28" s="5" t="n">
        <v>0</v>
      </c>
      <c r="L28" s="5" t="n">
        <v>0</v>
      </c>
    </row>
    <row r="29">
      <c r="A29" s="4" t="inlineStr">
        <is>
          <t>Gains (losses) on risk management, net</t>
        </is>
      </c>
      <c r="J29" s="5" t="n">
        <v>-204</v>
      </c>
      <c r="K29" s="5" t="n">
        <v>-730</v>
      </c>
      <c r="L29" s="5" t="n">
        <v>519</v>
      </c>
    </row>
    <row r="30">
      <c r="A30" s="4" t="inlineStr">
        <is>
          <t>Sublease revenues</t>
        </is>
      </c>
      <c r="J30" s="5" t="n">
        <v>71</v>
      </c>
      <c r="K30" s="5" t="n">
        <v>74</v>
      </c>
      <c r="L30" s="5" t="n">
        <v>67</v>
      </c>
    </row>
    <row r="31">
      <c r="A31" s="4" t="inlineStr">
        <is>
          <t>Total Revenues</t>
        </is>
      </c>
      <c r="J31" s="5" t="n">
        <v>-133</v>
      </c>
      <c r="K31" s="5" t="n">
        <v>-656</v>
      </c>
      <c r="L31" s="5" t="n">
        <v>586</v>
      </c>
    </row>
    <row r="32">
      <c r="A32" s="4" t="inlineStr">
        <is>
          <t>Production, mineral and other taxes</t>
        </is>
      </c>
      <c r="J32" s="5" t="n">
        <v>0</v>
      </c>
      <c r="K32" s="5" t="n">
        <v>0</v>
      </c>
      <c r="L32" s="5" t="n">
        <v>0</v>
      </c>
    </row>
    <row r="33">
      <c r="A33" s="4" t="inlineStr">
        <is>
          <t>Transportation and processing</t>
        </is>
      </c>
      <c r="J33" s="5" t="n">
        <v>0</v>
      </c>
      <c r="K33" s="5" t="n">
        <v>0</v>
      </c>
      <c r="L33" s="5" t="n">
        <v>0</v>
      </c>
    </row>
    <row r="34">
      <c r="A34" s="4" t="inlineStr">
        <is>
          <t>Operating</t>
        </is>
      </c>
      <c r="J34" s="5" t="n">
        <v>-2</v>
      </c>
      <c r="K34" s="5" t="n">
        <v>-3</v>
      </c>
      <c r="L34" s="5" t="n">
        <v>15</v>
      </c>
    </row>
    <row r="35">
      <c r="A35" s="4" t="inlineStr">
        <is>
          <t>Purchased product</t>
        </is>
      </c>
      <c r="J35" s="5" t="n">
        <v>0</v>
      </c>
      <c r="K35" s="5" t="n">
        <v>0</v>
      </c>
      <c r="L35" s="5" t="n">
        <v>0</v>
      </c>
    </row>
    <row r="36">
      <c r="A36" s="4" t="inlineStr">
        <is>
          <t>Depreciation, depletion and amortization</t>
        </is>
      </c>
      <c r="J36" s="5" t="n">
        <v>29</v>
      </c>
      <c r="K36" s="5" t="n">
        <v>39</v>
      </c>
      <c r="L36" s="5" t="n">
        <v>50</v>
      </c>
    </row>
    <row r="37">
      <c r="A37" s="4" t="inlineStr">
        <is>
          <t>Accretion of asset retirement obligation</t>
        </is>
      </c>
      <c r="J37" s="5" t="n">
        <v>29</v>
      </c>
      <c r="K37" s="5" t="n">
        <v>37</v>
      </c>
      <c r="L37" s="5" t="n">
        <v>32</v>
      </c>
    </row>
    <row r="38">
      <c r="A38" s="4" t="inlineStr">
        <is>
          <t>Administrative</t>
        </is>
      </c>
      <c r="J38" s="5" t="n">
        <v>395</v>
      </c>
      <c r="K38" s="5" t="n">
        <v>489</v>
      </c>
      <c r="L38" s="5" t="n">
        <v>157</v>
      </c>
    </row>
    <row r="39">
      <c r="A39" s="4" t="inlineStr">
        <is>
          <t>Impairments</t>
        </is>
      </c>
      <c r="J39" s="5" t="n">
        <v>0</v>
      </c>
      <c r="K39" s="5" t="n">
        <v>0</v>
      </c>
      <c r="L39" s="5" t="n">
        <v>0</v>
      </c>
    </row>
    <row r="40">
      <c r="A40" s="4" t="inlineStr">
        <is>
          <t>Total Operating Expenses</t>
        </is>
      </c>
      <c r="J40" s="5" t="n">
        <v>451</v>
      </c>
      <c r="K40" s="5" t="n">
        <v>562</v>
      </c>
      <c r="L40" s="5" t="n">
        <v>254</v>
      </c>
    </row>
    <row r="41">
      <c r="A41" s="4" t="inlineStr">
        <is>
          <t>Operating Income (Loss)</t>
        </is>
      </c>
      <c r="J41" s="5" t="n">
        <v>-584</v>
      </c>
      <c r="K41" s="5" t="n">
        <v>-1218</v>
      </c>
      <c r="L41" s="5" t="n">
        <v>332</v>
      </c>
    </row>
    <row r="42">
      <c r="A42" s="4" t="inlineStr">
        <is>
          <t>USA Operations [Member] | Operating Segments [Member]</t>
        </is>
      </c>
    </row>
    <row r="43">
      <c r="A43" s="3" t="inlineStr">
        <is>
          <t>Segment Reporting Information [Line Items]</t>
        </is>
      </c>
    </row>
    <row r="44">
      <c r="A44" s="4" t="inlineStr">
        <is>
          <t>Product and service revenues</t>
        </is>
      </c>
      <c r="J44" s="5" t="n">
        <v>2701</v>
      </c>
      <c r="K44" s="5" t="n">
        <v>4163</v>
      </c>
      <c r="L44" s="5" t="n">
        <v>2512</v>
      </c>
    </row>
    <row r="45">
      <c r="A45" s="4" t="inlineStr">
        <is>
          <t>Gains (losses) on risk management, net</t>
        </is>
      </c>
      <c r="J45" s="5" t="n">
        <v>497</v>
      </c>
      <c r="K45" s="5" t="n">
        <v>158</v>
      </c>
      <c r="L45" s="5" t="n">
        <v>-199</v>
      </c>
    </row>
    <row r="46">
      <c r="A46" s="4" t="inlineStr">
        <is>
          <t>Sublease revenues</t>
        </is>
      </c>
      <c r="J46" s="5" t="n">
        <v>0</v>
      </c>
      <c r="K46" s="5" t="n">
        <v>0</v>
      </c>
      <c r="L46" s="5" t="n">
        <v>0</v>
      </c>
    </row>
    <row r="47">
      <c r="A47" s="4" t="inlineStr">
        <is>
          <t>Total Revenues</t>
        </is>
      </c>
      <c r="J47" s="5" t="n">
        <v>3198</v>
      </c>
      <c r="K47" s="5" t="n">
        <v>4321</v>
      </c>
      <c r="L47" s="5" t="n">
        <v>2313</v>
      </c>
    </row>
    <row r="48">
      <c r="A48" s="4" t="inlineStr">
        <is>
          <t>Production, mineral and other taxes</t>
        </is>
      </c>
      <c r="J48" s="5" t="n">
        <v>158</v>
      </c>
      <c r="K48" s="5" t="n">
        <v>238</v>
      </c>
      <c r="L48" s="5" t="n">
        <v>131</v>
      </c>
    </row>
    <row r="49">
      <c r="A49" s="4" t="inlineStr">
        <is>
          <t>Transportation and processing</t>
        </is>
      </c>
      <c r="J49" s="5" t="n">
        <v>453</v>
      </c>
      <c r="K49" s="5" t="n">
        <v>466</v>
      </c>
      <c r="L49" s="5" t="n">
        <v>124</v>
      </c>
    </row>
    <row r="50">
      <c r="A50" s="4" t="inlineStr">
        <is>
          <t>Operating</t>
        </is>
      </c>
      <c r="J50" s="5" t="n">
        <v>485</v>
      </c>
      <c r="K50" s="5" t="n">
        <v>566</v>
      </c>
      <c r="L50" s="5" t="n">
        <v>305</v>
      </c>
    </row>
    <row r="51">
      <c r="A51" s="4" t="inlineStr">
        <is>
          <t>Depreciation, depletion and amortization</t>
        </is>
      </c>
      <c r="J51" s="5" t="n">
        <v>1378</v>
      </c>
      <c r="K51" s="5" t="n">
        <v>1593</v>
      </c>
      <c r="L51" s="5" t="n">
        <v>860</v>
      </c>
    </row>
    <row r="52">
      <c r="A52" s="4" t="inlineStr">
        <is>
          <t>Impairments</t>
        </is>
      </c>
      <c r="J52" s="5" t="n">
        <v>5580</v>
      </c>
      <c r="K52" s="5" t="n">
        <v>0</v>
      </c>
      <c r="L52" s="5" t="n">
        <v>0</v>
      </c>
    </row>
    <row r="53">
      <c r="A53" s="4" t="inlineStr">
        <is>
          <t>Total Operating Expenses</t>
        </is>
      </c>
      <c r="J53" s="5" t="n">
        <v>8054</v>
      </c>
      <c r="K53" s="5" t="n">
        <v>2863</v>
      </c>
      <c r="L53" s="5" t="n">
        <v>1420</v>
      </c>
    </row>
    <row r="54">
      <c r="A54" s="4" t="inlineStr">
        <is>
          <t>Operating Income (Loss)</t>
        </is>
      </c>
      <c r="J54" s="5" t="n">
        <v>-4856</v>
      </c>
      <c r="K54" s="5" t="n">
        <v>1458</v>
      </c>
      <c r="L54" s="5" t="n">
        <v>893</v>
      </c>
    </row>
    <row r="55">
      <c r="A55" s="4" t="inlineStr">
        <is>
          <t>Canadian Operations [Member] | Operating Segments [Member]</t>
        </is>
      </c>
    </row>
    <row r="56">
      <c r="A56" s="3" t="inlineStr">
        <is>
          <t>Segment Reporting Information [Line Items]</t>
        </is>
      </c>
    </row>
    <row r="57">
      <c r="A57" s="4" t="inlineStr">
        <is>
          <t>Product and service revenues</t>
        </is>
      </c>
      <c r="J57" s="5" t="n">
        <v>1349</v>
      </c>
      <c r="K57" s="5" t="n">
        <v>1654</v>
      </c>
      <c r="L57" s="5" t="n">
        <v>1721</v>
      </c>
    </row>
    <row r="58">
      <c r="A58" s="4" t="inlineStr">
        <is>
          <t>Gains (losses) on risk management, net</t>
        </is>
      </c>
      <c r="J58" s="5" t="n">
        <v>207</v>
      </c>
      <c r="K58" s="5" t="n">
        <v>211</v>
      </c>
      <c r="L58" s="5" t="n">
        <v>100</v>
      </c>
    </row>
    <row r="59">
      <c r="A59" s="4" t="inlineStr">
        <is>
          <t>Sublease revenues</t>
        </is>
      </c>
      <c r="J59" s="5" t="n">
        <v>0</v>
      </c>
      <c r="K59" s="5" t="n">
        <v>0</v>
      </c>
      <c r="L59" s="5" t="n">
        <v>0</v>
      </c>
    </row>
    <row r="60">
      <c r="A60" s="4" t="inlineStr">
        <is>
          <t>Total Revenues</t>
        </is>
      </c>
      <c r="J60" s="5" t="n">
        <v>1556</v>
      </c>
      <c r="K60" s="5" t="n">
        <v>1865</v>
      </c>
      <c r="L60" s="5" t="n">
        <v>1821</v>
      </c>
    </row>
    <row r="61">
      <c r="A61" s="4" t="inlineStr">
        <is>
          <t>Production, mineral and other taxes</t>
        </is>
      </c>
      <c r="J61" s="5" t="n">
        <v>15</v>
      </c>
      <c r="K61" s="5" t="n">
        <v>16</v>
      </c>
      <c r="L61" s="5" t="n">
        <v>16</v>
      </c>
    </row>
    <row r="62">
      <c r="A62" s="4" t="inlineStr">
        <is>
          <t>Transportation and processing</t>
        </is>
      </c>
      <c r="J62" s="5" t="n">
        <v>829</v>
      </c>
      <c r="K62" s="5" t="n">
        <v>859</v>
      </c>
      <c r="L62" s="5" t="n">
        <v>828</v>
      </c>
    </row>
    <row r="63">
      <c r="A63" s="4" t="inlineStr">
        <is>
          <t>Operating</t>
        </is>
      </c>
      <c r="J63" s="5" t="n">
        <v>100</v>
      </c>
      <c r="K63" s="5" t="n">
        <v>125</v>
      </c>
      <c r="L63" s="5" t="n">
        <v>118</v>
      </c>
    </row>
    <row r="64">
      <c r="A64" s="4" t="inlineStr">
        <is>
          <t>Depreciation, depletion and amortization</t>
        </is>
      </c>
      <c r="J64" s="5" t="n">
        <v>427</v>
      </c>
      <c r="K64" s="5" t="n">
        <v>383</v>
      </c>
      <c r="L64" s="5" t="n">
        <v>361</v>
      </c>
    </row>
    <row r="65">
      <c r="A65" s="4" t="inlineStr">
        <is>
          <t>Impairments</t>
        </is>
      </c>
      <c r="J65" s="5" t="n">
        <v>0</v>
      </c>
      <c r="K65" s="5" t="n">
        <v>0</v>
      </c>
      <c r="L65" s="5" t="n">
        <v>0</v>
      </c>
    </row>
    <row r="66">
      <c r="A66" s="4" t="inlineStr">
        <is>
          <t>Total Operating Expenses</t>
        </is>
      </c>
      <c r="J66" s="5" t="n">
        <v>1371</v>
      </c>
      <c r="K66" s="5" t="n">
        <v>1383</v>
      </c>
      <c r="L66" s="5" t="n">
        <v>1323</v>
      </c>
    </row>
    <row r="67">
      <c r="A67" s="4" t="inlineStr">
        <is>
          <t>Operating Income (Loss)</t>
        </is>
      </c>
      <c r="J67" s="5" t="n">
        <v>185</v>
      </c>
      <c r="K67" s="5" t="n">
        <v>482</v>
      </c>
      <c r="L67" s="5" t="n">
        <v>498</v>
      </c>
    </row>
    <row r="68">
      <c r="A68" s="4" t="inlineStr">
        <is>
          <t>China Operations [Member] | Operating Segments [Member]</t>
        </is>
      </c>
    </row>
    <row r="69">
      <c r="A69" s="3" t="inlineStr">
        <is>
          <t>Segment Reporting Information [Line Items]</t>
        </is>
      </c>
    </row>
    <row r="70">
      <c r="A70" s="4" t="inlineStr">
        <is>
          <t>Product and service revenues</t>
        </is>
      </c>
      <c r="J70" s="5" t="n">
        <v>0</v>
      </c>
      <c r="K70" s="5" t="n">
        <v>37</v>
      </c>
      <c r="L70" s="5" t="n">
        <v>0</v>
      </c>
    </row>
    <row r="71">
      <c r="A71" s="4" t="inlineStr">
        <is>
          <t>Gains (losses) on risk management, net</t>
        </is>
      </c>
      <c r="J71" s="5" t="n">
        <v>0</v>
      </c>
      <c r="K71" s="5" t="n">
        <v>0</v>
      </c>
      <c r="L71" s="5" t="n">
        <v>0</v>
      </c>
    </row>
    <row r="72">
      <c r="A72" s="4" t="inlineStr">
        <is>
          <t>Sublease revenues</t>
        </is>
      </c>
      <c r="J72" s="5" t="n">
        <v>0</v>
      </c>
      <c r="K72" s="5" t="n">
        <v>0</v>
      </c>
      <c r="L72" s="5" t="n">
        <v>0</v>
      </c>
    </row>
    <row r="73">
      <c r="A73" s="4" t="inlineStr">
        <is>
          <t>Total Revenues</t>
        </is>
      </c>
      <c r="J73" s="5" t="n">
        <v>0</v>
      </c>
      <c r="K73" s="5" t="n">
        <v>37</v>
      </c>
      <c r="L73" s="5" t="n">
        <v>0</v>
      </c>
    </row>
    <row r="74">
      <c r="A74" s="4" t="inlineStr">
        <is>
          <t>Production, mineral and other taxes</t>
        </is>
      </c>
      <c r="J74" s="5" t="n">
        <v>0</v>
      </c>
      <c r="K74" s="5" t="n">
        <v>0</v>
      </c>
      <c r="L74" s="5" t="n">
        <v>0</v>
      </c>
    </row>
    <row r="75">
      <c r="A75" s="4" t="inlineStr">
        <is>
          <t>Transportation and processing</t>
        </is>
      </c>
      <c r="J75" s="5" t="n">
        <v>0</v>
      </c>
      <c r="K75" s="5" t="n">
        <v>0</v>
      </c>
      <c r="L75" s="5" t="n">
        <v>0</v>
      </c>
    </row>
    <row r="76">
      <c r="A76" s="4" t="inlineStr">
        <is>
          <t>Operating</t>
        </is>
      </c>
      <c r="J76" s="5" t="n">
        <v>0</v>
      </c>
      <c r="K76" s="5" t="n">
        <v>16</v>
      </c>
      <c r="L76" s="5" t="n">
        <v>0</v>
      </c>
    </row>
    <row r="77">
      <c r="A77" s="4" t="inlineStr">
        <is>
          <t>Depreciation, depletion and amortization</t>
        </is>
      </c>
      <c r="J77" s="5" t="n">
        <v>0</v>
      </c>
      <c r="K77" s="5" t="n">
        <v>0</v>
      </c>
      <c r="L77" s="5" t="n">
        <v>0</v>
      </c>
    </row>
    <row r="78">
      <c r="A78" s="4" t="inlineStr">
        <is>
          <t>Impairments</t>
        </is>
      </c>
      <c r="J78" s="5" t="n">
        <v>0</v>
      </c>
      <c r="K78" s="5" t="n">
        <v>0</v>
      </c>
      <c r="L78" s="5" t="n">
        <v>0</v>
      </c>
    </row>
    <row r="79">
      <c r="A79" s="4" t="inlineStr">
        <is>
          <t>Total Operating Expenses</t>
        </is>
      </c>
      <c r="J79" s="5" t="n">
        <v>0</v>
      </c>
      <c r="K79" s="5" t="n">
        <v>16</v>
      </c>
      <c r="L79" s="5" t="n">
        <v>0</v>
      </c>
    </row>
    <row r="80">
      <c r="A80" s="4" t="inlineStr">
        <is>
          <t>Operating Income (Loss)</t>
        </is>
      </c>
      <c r="J80" s="5" t="n">
        <v>0</v>
      </c>
      <c r="K80" s="5" t="n">
        <v>21</v>
      </c>
      <c r="L80" s="5" t="n">
        <v>0</v>
      </c>
    </row>
    <row r="81">
      <c r="A81" s="4" t="inlineStr">
        <is>
          <t>Market Optimization [Member] | Operating Segments [Member]</t>
        </is>
      </c>
    </row>
    <row r="82">
      <c r="A82" s="3" t="inlineStr">
        <is>
          <t>Segment Reporting Information [Line Items]</t>
        </is>
      </c>
    </row>
    <row r="83">
      <c r="A83" s="4" t="inlineStr">
        <is>
          <t>Product and service revenues</t>
        </is>
      </c>
      <c r="J83" s="5" t="n">
        <v>1459</v>
      </c>
      <c r="K83" s="5" t="n">
        <v>1159</v>
      </c>
      <c r="L83" s="5" t="n">
        <v>1224</v>
      </c>
    </row>
    <row r="84">
      <c r="A84" s="4" t="inlineStr">
        <is>
          <t>Gains (losses) on risk management, net</t>
        </is>
      </c>
      <c r="J84" s="5" t="n">
        <v>7</v>
      </c>
      <c r="K84" s="5" t="n">
        <v>0</v>
      </c>
      <c r="L84" s="5" t="n">
        <v>-5</v>
      </c>
    </row>
    <row r="85">
      <c r="A85" s="4" t="inlineStr">
        <is>
          <t>Sublease revenues</t>
        </is>
      </c>
      <c r="J85" s="5" t="n">
        <v>0</v>
      </c>
      <c r="K85" s="5" t="n">
        <v>0</v>
      </c>
      <c r="L85" s="5" t="n">
        <v>0</v>
      </c>
    </row>
    <row r="86">
      <c r="A86" s="4" t="inlineStr">
        <is>
          <t>Total Revenues</t>
        </is>
      </c>
      <c r="J86" s="5" t="n">
        <v>1466</v>
      </c>
      <c r="K86" s="5" t="n">
        <v>1159</v>
      </c>
      <c r="L86" s="5" t="n">
        <v>1219</v>
      </c>
    </row>
    <row r="87">
      <c r="A87" s="4" t="inlineStr">
        <is>
          <t>Production, mineral and other taxes</t>
        </is>
      </c>
      <c r="J87" s="5" t="n">
        <v>0</v>
      </c>
      <c r="K87" s="5" t="n">
        <v>0</v>
      </c>
      <c r="L87" s="5" t="n">
        <v>0</v>
      </c>
    </row>
    <row r="88">
      <c r="A88" s="4" t="inlineStr">
        <is>
          <t>Transportation and processing</t>
        </is>
      </c>
      <c r="J88" s="5" t="n">
        <v>220</v>
      </c>
      <c r="K88" s="5" t="n">
        <v>233</v>
      </c>
      <c r="L88" s="5" t="n">
        <v>131</v>
      </c>
    </row>
    <row r="89">
      <c r="A89" s="4" t="inlineStr">
        <is>
          <t>Operating</t>
        </is>
      </c>
      <c r="J89" s="5" t="n">
        <v>22</v>
      </c>
      <c r="K89" s="5" t="n">
        <v>28</v>
      </c>
      <c r="L89" s="5" t="n">
        <v>16</v>
      </c>
    </row>
    <row r="90">
      <c r="A90" s="4" t="inlineStr">
        <is>
          <t>Purchased product</t>
        </is>
      </c>
      <c r="J90" s="5" t="n">
        <v>1366</v>
      </c>
      <c r="K90" s="5" t="n">
        <v>1043</v>
      </c>
      <c r="L90" s="5" t="n">
        <v>1100</v>
      </c>
    </row>
    <row r="91">
      <c r="A91" s="4" t="inlineStr">
        <is>
          <t>Depreciation, depletion and amortization</t>
        </is>
      </c>
      <c r="J91" s="5" t="n">
        <v>0</v>
      </c>
      <c r="K91" s="5" t="n">
        <v>0</v>
      </c>
      <c r="L91" s="5" t="n">
        <v>1</v>
      </c>
    </row>
    <row r="92">
      <c r="A92" s="4" t="inlineStr">
        <is>
          <t>Accretion of asset retirement obligation</t>
        </is>
      </c>
      <c r="J92" s="5" t="n">
        <v>0</v>
      </c>
      <c r="K92" s="5" t="n">
        <v>0</v>
      </c>
      <c r="L92" s="5" t="n">
        <v>0</v>
      </c>
    </row>
    <row r="93">
      <c r="A93" s="4" t="inlineStr">
        <is>
          <t>Administrative</t>
        </is>
      </c>
      <c r="J93" s="5" t="n">
        <v>0</v>
      </c>
      <c r="K93" s="5" t="n">
        <v>0</v>
      </c>
      <c r="L93" s="5" t="n">
        <v>0</v>
      </c>
    </row>
    <row r="94">
      <c r="A94" s="4" t="inlineStr">
        <is>
          <t>Impairments</t>
        </is>
      </c>
      <c r="J94" s="5" t="n">
        <v>0</v>
      </c>
      <c r="K94" s="5" t="n">
        <v>0</v>
      </c>
      <c r="L94" s="5" t="n">
        <v>0</v>
      </c>
    </row>
    <row r="95">
      <c r="A95" s="4" t="inlineStr">
        <is>
          <t>Total Operating Expenses</t>
        </is>
      </c>
      <c r="J95" s="5" t="n">
        <v>1608</v>
      </c>
      <c r="K95" s="5" t="n">
        <v>1304</v>
      </c>
      <c r="L95" s="5" t="n">
        <v>1248</v>
      </c>
    </row>
    <row r="96">
      <c r="A96" s="4" t="inlineStr">
        <is>
          <t>Operating Income (Loss)</t>
        </is>
      </c>
      <c r="J96" s="6" t="n">
        <v>-142</v>
      </c>
      <c r="K96" s="6" t="n">
        <v>-145</v>
      </c>
      <c r="L96" s="6" t="n">
        <v>-2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Schedule of Marketing Intersegment Elimin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duct Information [Line Items]</t>
        </is>
      </c>
    </row>
    <row r="4">
      <c r="A4" s="4" t="inlineStr">
        <is>
          <t>Revenues</t>
        </is>
      </c>
      <c r="B4" s="6" t="n">
        <v>1528</v>
      </c>
      <c r="C4" s="6" t="n">
        <v>1190</v>
      </c>
      <c r="D4" s="6" t="n">
        <v>726</v>
      </c>
      <c r="E4" s="6" t="n">
        <v>2643</v>
      </c>
      <c r="F4" s="6" t="n">
        <v>1565</v>
      </c>
      <c r="G4" s="6" t="n">
        <v>1871</v>
      </c>
      <c r="H4" s="6" t="n">
        <v>2055</v>
      </c>
      <c r="I4" s="6" t="n">
        <v>1235</v>
      </c>
      <c r="J4" s="6" t="n">
        <v>6087</v>
      </c>
      <c r="K4" s="6" t="n">
        <v>6726</v>
      </c>
      <c r="L4" s="6" t="n">
        <v>5939</v>
      </c>
    </row>
    <row r="5">
      <c r="A5" s="4" t="inlineStr">
        <is>
          <t>Transportation and processing</t>
        </is>
      </c>
      <c r="J5" s="5" t="n">
        <v>1502</v>
      </c>
      <c r="K5" s="5" t="n">
        <v>1558</v>
      </c>
      <c r="L5" s="5" t="n">
        <v>1083</v>
      </c>
    </row>
    <row r="6">
      <c r="A6" s="4" t="inlineStr">
        <is>
          <t>Operating</t>
        </is>
      </c>
      <c r="J6" s="5" t="n">
        <v>605</v>
      </c>
      <c r="K6" s="5" t="n">
        <v>732</v>
      </c>
      <c r="L6" s="5" t="n">
        <v>454</v>
      </c>
    </row>
    <row r="7">
      <c r="A7" s="4" t="inlineStr">
        <is>
          <t>Purchased product</t>
        </is>
      </c>
      <c r="J7" s="5" t="n">
        <v>1366</v>
      </c>
      <c r="K7" s="5" t="n">
        <v>1043</v>
      </c>
      <c r="L7" s="5" t="n">
        <v>1100</v>
      </c>
    </row>
    <row r="8">
      <c r="A8" s="4" t="inlineStr">
        <is>
          <t>Depreciation, depletion and amortization</t>
        </is>
      </c>
      <c r="J8" s="5" t="n">
        <v>1834</v>
      </c>
      <c r="K8" s="5" t="n">
        <v>2015</v>
      </c>
      <c r="L8" s="5" t="n">
        <v>1272</v>
      </c>
    </row>
    <row r="9">
      <c r="A9" s="4" t="inlineStr">
        <is>
          <t>Operating Income (Loss)</t>
        </is>
      </c>
      <c r="B9" s="6" t="n">
        <v>-591</v>
      </c>
      <c r="C9" s="6" t="n">
        <v>-1506</v>
      </c>
      <c r="D9" s="6" t="n">
        <v>-4059</v>
      </c>
      <c r="E9" s="6" t="n">
        <v>759</v>
      </c>
      <c r="F9" s="6" t="n">
        <v>-28</v>
      </c>
      <c r="G9" s="6" t="n">
        <v>315</v>
      </c>
      <c r="H9" s="6" t="n">
        <v>538</v>
      </c>
      <c r="I9" s="6" t="n">
        <v>-227</v>
      </c>
      <c r="J9" s="5" t="n">
        <v>-5397</v>
      </c>
      <c r="K9" s="5" t="n">
        <v>598</v>
      </c>
      <c r="L9" s="5" t="n">
        <v>1694</v>
      </c>
    </row>
    <row r="10">
      <c r="A10" s="4" t="inlineStr">
        <is>
          <t>Market Optimization [Member] | Operating Segments [Member]</t>
        </is>
      </c>
    </row>
    <row r="11">
      <c r="A11" s="3" t="inlineStr">
        <is>
          <t>Product Information [Line Items]</t>
        </is>
      </c>
    </row>
    <row r="12">
      <c r="A12" s="4" t="inlineStr">
        <is>
          <t>Revenues</t>
        </is>
      </c>
      <c r="J12" s="5" t="n">
        <v>1466</v>
      </c>
      <c r="K12" s="5" t="n">
        <v>1159</v>
      </c>
      <c r="L12" s="5" t="n">
        <v>1219</v>
      </c>
    </row>
    <row r="13">
      <c r="A13" s="4" t="inlineStr">
        <is>
          <t>Transportation and processing</t>
        </is>
      </c>
      <c r="J13" s="5" t="n">
        <v>220</v>
      </c>
      <c r="K13" s="5" t="n">
        <v>233</v>
      </c>
      <c r="L13" s="5" t="n">
        <v>131</v>
      </c>
    </row>
    <row r="14">
      <c r="A14" s="4" t="inlineStr">
        <is>
          <t>Operating</t>
        </is>
      </c>
      <c r="J14" s="5" t="n">
        <v>22</v>
      </c>
      <c r="K14" s="5" t="n">
        <v>28</v>
      </c>
      <c r="L14" s="5" t="n">
        <v>16</v>
      </c>
    </row>
    <row r="15">
      <c r="A15" s="4" t="inlineStr">
        <is>
          <t>Purchased product</t>
        </is>
      </c>
      <c r="J15" s="5" t="n">
        <v>1366</v>
      </c>
      <c r="K15" s="5" t="n">
        <v>1043</v>
      </c>
      <c r="L15" s="5" t="n">
        <v>1100</v>
      </c>
    </row>
    <row r="16">
      <c r="A16" s="4" t="inlineStr">
        <is>
          <t>Depreciation, depletion and amortization</t>
        </is>
      </c>
      <c r="J16" s="5" t="n">
        <v>0</v>
      </c>
      <c r="K16" s="5" t="n">
        <v>0</v>
      </c>
      <c r="L16" s="5" t="n">
        <v>1</v>
      </c>
    </row>
    <row r="17">
      <c r="A17" s="4" t="inlineStr">
        <is>
          <t>Operating Income (Loss)</t>
        </is>
      </c>
      <c r="J17" s="5" t="n">
        <v>-142</v>
      </c>
      <c r="K17" s="5" t="n">
        <v>-145</v>
      </c>
      <c r="L17" s="5" t="n">
        <v>-29</v>
      </c>
    </row>
    <row r="18">
      <c r="A18" s="4" t="inlineStr">
        <is>
          <t>Market Optimization [Member] | Reportable Subsegments | Marketing Sales [Member]</t>
        </is>
      </c>
    </row>
    <row r="19">
      <c r="A19" s="3" t="inlineStr">
        <is>
          <t>Product Information [Line Items]</t>
        </is>
      </c>
    </row>
    <row r="20">
      <c r="A20" s="4" t="inlineStr">
        <is>
          <t>Revenues</t>
        </is>
      </c>
      <c r="J20" s="5" t="n">
        <v>6108</v>
      </c>
      <c r="K20" s="5" t="n">
        <v>7489</v>
      </c>
      <c r="L20" s="5" t="n">
        <v>5724</v>
      </c>
    </row>
    <row r="21">
      <c r="A21" s="4" t="inlineStr">
        <is>
          <t>Transportation and processing</t>
        </is>
      </c>
      <c r="J21" s="5" t="n">
        <v>616</v>
      </c>
      <c r="K21" s="5" t="n">
        <v>635</v>
      </c>
      <c r="L21" s="5" t="n">
        <v>457</v>
      </c>
    </row>
    <row r="22">
      <c r="A22" s="4" t="inlineStr">
        <is>
          <t>Operating</t>
        </is>
      </c>
      <c r="J22" s="5" t="n">
        <v>22</v>
      </c>
      <c r="K22" s="5" t="n">
        <v>28</v>
      </c>
      <c r="L22" s="5" t="n">
        <v>16</v>
      </c>
    </row>
    <row r="23">
      <c r="A23" s="4" t="inlineStr">
        <is>
          <t>Purchased product</t>
        </is>
      </c>
      <c r="J23" s="5" t="n">
        <v>5612</v>
      </c>
      <c r="K23" s="5" t="n">
        <v>6973</v>
      </c>
      <c r="L23" s="5" t="n">
        <v>5279</v>
      </c>
    </row>
    <row r="24">
      <c r="A24" s="4" t="inlineStr">
        <is>
          <t>Depreciation, depletion and amortization</t>
        </is>
      </c>
      <c r="J24" s="5" t="n">
        <v>0</v>
      </c>
      <c r="K24" s="5" t="n">
        <v>0</v>
      </c>
      <c r="L24" s="5" t="n">
        <v>1</v>
      </c>
    </row>
    <row r="25">
      <c r="A25" s="4" t="inlineStr">
        <is>
          <t>Operating Income (Loss)</t>
        </is>
      </c>
      <c r="J25" s="5" t="n">
        <v>-142</v>
      </c>
      <c r="K25" s="5" t="n">
        <v>-147</v>
      </c>
      <c r="L25" s="5" t="n">
        <v>-29</v>
      </c>
    </row>
    <row r="26">
      <c r="A26" s="4" t="inlineStr">
        <is>
          <t>Market Optimization [Member] | Intersubsegment Eliminations [Member]</t>
        </is>
      </c>
    </row>
    <row r="27">
      <c r="A27" s="3" t="inlineStr">
        <is>
          <t>Product Information [Line Items]</t>
        </is>
      </c>
    </row>
    <row r="28">
      <c r="A28" s="4" t="inlineStr">
        <is>
          <t>Revenues</t>
        </is>
      </c>
      <c r="J28" s="5" t="n">
        <v>-4642</v>
      </c>
      <c r="K28" s="5" t="n">
        <v>-6330</v>
      </c>
      <c r="L28" s="5" t="n">
        <v>-4505</v>
      </c>
    </row>
    <row r="29">
      <c r="A29" s="4" t="inlineStr">
        <is>
          <t>Transportation and processing</t>
        </is>
      </c>
      <c r="J29" s="5" t="n">
        <v>-396</v>
      </c>
      <c r="K29" s="5" t="n">
        <v>-402</v>
      </c>
      <c r="L29" s="5" t="n">
        <v>-326</v>
      </c>
    </row>
    <row r="30">
      <c r="A30" s="4" t="inlineStr">
        <is>
          <t>Operating</t>
        </is>
      </c>
      <c r="J30" s="5" t="n">
        <v>0</v>
      </c>
      <c r="K30" s="5" t="n">
        <v>0</v>
      </c>
      <c r="L30" s="5" t="n">
        <v>0</v>
      </c>
    </row>
    <row r="31">
      <c r="A31" s="4" t="inlineStr">
        <is>
          <t>Purchased product</t>
        </is>
      </c>
      <c r="J31" s="5" t="n">
        <v>-4246</v>
      </c>
      <c r="K31" s="5" t="n">
        <v>-5930</v>
      </c>
      <c r="L31" s="5" t="n">
        <v>-4179</v>
      </c>
    </row>
    <row r="32">
      <c r="A32" s="4" t="inlineStr">
        <is>
          <t>Depreciation, depletion and amortization</t>
        </is>
      </c>
      <c r="J32" s="5" t="n">
        <v>0</v>
      </c>
      <c r="K32" s="5" t="n">
        <v>0</v>
      </c>
      <c r="L32" s="5" t="n">
        <v>0</v>
      </c>
    </row>
    <row r="33">
      <c r="A33" s="4" t="inlineStr">
        <is>
          <t>Operating Income (Loss)</t>
        </is>
      </c>
      <c r="J33" s="6" t="n">
        <v>0</v>
      </c>
      <c r="K33" s="6" t="n">
        <v>2</v>
      </c>
      <c r="L33" s="6"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Revenue by Geographic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Product revenues</t>
        </is>
      </c>
      <c r="J4" s="6" t="n">
        <v>5509</v>
      </c>
      <c r="K4" s="6" t="n">
        <v>7013</v>
      </c>
      <c r="L4" s="6" t="n">
        <v>5457</v>
      </c>
    </row>
    <row r="5">
      <c r="A5" s="4" t="inlineStr">
        <is>
          <t>Other revenues</t>
        </is>
      </c>
      <c r="J5" s="5" t="n">
        <v>1536</v>
      </c>
      <c r="K5" s="5" t="n">
        <v>1253</v>
      </c>
      <c r="L5" s="5" t="n">
        <v>1320</v>
      </c>
    </row>
    <row r="6">
      <c r="A6" s="4" t="inlineStr">
        <is>
          <t>Gains (losses) on risk management, net</t>
        </is>
      </c>
      <c r="J6" s="5" t="n">
        <v>507</v>
      </c>
      <c r="K6" s="5" t="n">
        <v>-361</v>
      </c>
      <c r="L6" s="5" t="n">
        <v>415</v>
      </c>
    </row>
    <row r="7">
      <c r="A7" s="4" t="inlineStr">
        <is>
          <t>Total Revenues</t>
        </is>
      </c>
      <c r="B7" s="6" t="n">
        <v>1528</v>
      </c>
      <c r="C7" s="6" t="n">
        <v>1190</v>
      </c>
      <c r="D7" s="6" t="n">
        <v>726</v>
      </c>
      <c r="E7" s="6" t="n">
        <v>2643</v>
      </c>
      <c r="F7" s="6" t="n">
        <v>1565</v>
      </c>
      <c r="G7" s="6" t="n">
        <v>1871</v>
      </c>
      <c r="H7" s="6" t="n">
        <v>2055</v>
      </c>
      <c r="I7" s="6" t="n">
        <v>1235</v>
      </c>
      <c r="J7" s="5" t="n">
        <v>6087</v>
      </c>
      <c r="K7" s="5" t="n">
        <v>6726</v>
      </c>
      <c r="L7" s="5" t="n">
        <v>5939</v>
      </c>
    </row>
    <row r="8">
      <c r="A8" s="4" t="inlineStr">
        <is>
          <t>United States [Member]</t>
        </is>
      </c>
    </row>
    <row r="9">
      <c r="A9" s="3" t="inlineStr">
        <is>
          <t>Disaggregation Of Revenue [Line Items]</t>
        </is>
      </c>
    </row>
    <row r="10">
      <c r="A10" s="4" t="inlineStr">
        <is>
          <t>Other revenues</t>
        </is>
      </c>
      <c r="J10" s="5" t="n">
        <v>1296</v>
      </c>
      <c r="K10" s="5" t="n">
        <v>966</v>
      </c>
      <c r="L10" s="5" t="n">
        <v>1058</v>
      </c>
    </row>
    <row r="11">
      <c r="A11" s="4" t="inlineStr">
        <is>
          <t>Gains (losses) on risk management, net</t>
        </is>
      </c>
      <c r="J11" s="5" t="n">
        <v>406</v>
      </c>
      <c r="K11" s="5" t="n">
        <v>-142</v>
      </c>
      <c r="L11" s="5" t="n">
        <v>216</v>
      </c>
    </row>
    <row r="12">
      <c r="A12" s="4" t="inlineStr">
        <is>
          <t>Total Revenues</t>
        </is>
      </c>
      <c r="J12" s="5" t="n">
        <v>4400</v>
      </c>
      <c r="K12" s="5" t="n">
        <v>4985</v>
      </c>
      <c r="L12" s="5" t="n">
        <v>3782</v>
      </c>
    </row>
    <row r="13">
      <c r="A13" s="4" t="inlineStr">
        <is>
          <t>Canada [Member]</t>
        </is>
      </c>
    </row>
    <row r="14">
      <c r="A14" s="3" t="inlineStr">
        <is>
          <t>Disaggregation Of Revenue [Line Items]</t>
        </is>
      </c>
    </row>
    <row r="15">
      <c r="A15" s="4" t="inlineStr">
        <is>
          <t>Other revenues</t>
        </is>
      </c>
      <c r="J15" s="5" t="n">
        <v>240</v>
      </c>
      <c r="K15" s="5" t="n">
        <v>287</v>
      </c>
      <c r="L15" s="5" t="n">
        <v>262</v>
      </c>
    </row>
    <row r="16">
      <c r="A16" s="4" t="inlineStr">
        <is>
          <t>Gains (losses) on risk management, net</t>
        </is>
      </c>
      <c r="J16" s="5" t="n">
        <v>101</v>
      </c>
      <c r="K16" s="5" t="n">
        <v>-219</v>
      </c>
      <c r="L16" s="5" t="n">
        <v>199</v>
      </c>
    </row>
    <row r="17">
      <c r="A17" s="4" t="inlineStr">
        <is>
          <t>Total Revenues</t>
        </is>
      </c>
      <c r="J17" s="5" t="n">
        <v>1687</v>
      </c>
      <c r="K17" s="5" t="n">
        <v>1704</v>
      </c>
      <c r="L17" s="5" t="n">
        <v>2157</v>
      </c>
    </row>
    <row r="18">
      <c r="A18" s="4" t="inlineStr">
        <is>
          <t>China [Member]</t>
        </is>
      </c>
    </row>
    <row r="19">
      <c r="A19" s="3" t="inlineStr">
        <is>
          <t>Disaggregation Of Revenue [Line Items]</t>
        </is>
      </c>
    </row>
    <row r="20">
      <c r="A20" s="4" t="inlineStr">
        <is>
          <t>Other revenues</t>
        </is>
      </c>
      <c r="J20" s="5" t="n">
        <v>0</v>
      </c>
      <c r="K20" s="5" t="n">
        <v>0</v>
      </c>
      <c r="L20" s="5" t="n">
        <v>0</v>
      </c>
    </row>
    <row r="21">
      <c r="A21" s="4" t="inlineStr">
        <is>
          <t>Gains (losses) on risk management, net</t>
        </is>
      </c>
      <c r="J21" s="5" t="n">
        <v>0</v>
      </c>
      <c r="K21" s="5" t="n">
        <v>0</v>
      </c>
      <c r="L21" s="5" t="n">
        <v>0</v>
      </c>
    </row>
    <row r="22">
      <c r="A22" s="4" t="inlineStr">
        <is>
          <t>Total Revenues</t>
        </is>
      </c>
      <c r="J22" s="5" t="n">
        <v>0</v>
      </c>
      <c r="K22" s="5" t="n">
        <v>37</v>
      </c>
      <c r="L22" s="5" t="n">
        <v>0</v>
      </c>
    </row>
    <row r="23">
      <c r="A23" s="4" t="inlineStr">
        <is>
          <t>Oil [Member]</t>
        </is>
      </c>
    </row>
    <row r="24">
      <c r="A24" s="3" t="inlineStr">
        <is>
          <t>Disaggregation Of Revenue [Line Items]</t>
        </is>
      </c>
    </row>
    <row r="25">
      <c r="A25" s="4" t="inlineStr">
        <is>
          <t>Product revenues</t>
        </is>
      </c>
      <c r="J25" s="5" t="n">
        <v>2042</v>
      </c>
      <c r="K25" s="5" t="n">
        <v>3376</v>
      </c>
      <c r="L25" s="5" t="n">
        <v>2100</v>
      </c>
    </row>
    <row r="26">
      <c r="A26" s="4" t="inlineStr">
        <is>
          <t>Oil [Member] | United States [Member]</t>
        </is>
      </c>
    </row>
    <row r="27">
      <c r="A27" s="3" t="inlineStr">
        <is>
          <t>Disaggregation Of Revenue [Line Items]</t>
        </is>
      </c>
    </row>
    <row r="28">
      <c r="A28" s="4" t="inlineStr">
        <is>
          <t>Product revenues</t>
        </is>
      </c>
      <c r="J28" s="5" t="n">
        <v>2035</v>
      </c>
      <c r="K28" s="5" t="n">
        <v>3329</v>
      </c>
      <c r="L28" s="5" t="n">
        <v>2093</v>
      </c>
    </row>
    <row r="29">
      <c r="A29" s="4" t="inlineStr">
        <is>
          <t>Oil [Member] | Canada [Member]</t>
        </is>
      </c>
    </row>
    <row r="30">
      <c r="A30" s="3" t="inlineStr">
        <is>
          <t>Disaggregation Of Revenue [Line Items]</t>
        </is>
      </c>
    </row>
    <row r="31">
      <c r="A31" s="4" t="inlineStr">
        <is>
          <t>Product revenues</t>
        </is>
      </c>
      <c r="J31" s="5" t="n">
        <v>7</v>
      </c>
      <c r="K31" s="5" t="n">
        <v>10</v>
      </c>
      <c r="L31" s="5" t="n">
        <v>7</v>
      </c>
    </row>
    <row r="32">
      <c r="A32" s="4" t="inlineStr">
        <is>
          <t>Oil [Member] | China [Member]</t>
        </is>
      </c>
    </row>
    <row r="33">
      <c r="A33" s="3" t="inlineStr">
        <is>
          <t>Disaggregation Of Revenue [Line Items]</t>
        </is>
      </c>
    </row>
    <row r="34">
      <c r="A34" s="4" t="inlineStr">
        <is>
          <t>Product revenues</t>
        </is>
      </c>
      <c r="J34" s="5" t="n">
        <v>0</v>
      </c>
      <c r="K34" s="5" t="n">
        <v>37</v>
      </c>
      <c r="L34" s="5" t="n">
        <v>0</v>
      </c>
    </row>
    <row r="35">
      <c r="A35" s="4" t="inlineStr">
        <is>
          <t>Natural Gas Liquids [Member]</t>
        </is>
      </c>
    </row>
    <row r="36">
      <c r="A36" s="3" t="inlineStr">
        <is>
          <t>Disaggregation Of Revenue [Line Items]</t>
        </is>
      </c>
    </row>
    <row r="37">
      <c r="A37" s="4" t="inlineStr">
        <is>
          <t>Product revenues</t>
        </is>
      </c>
      <c r="J37" s="5" t="n">
        <v>955</v>
      </c>
      <c r="K37" s="5" t="n">
        <v>1322</v>
      </c>
      <c r="L37" s="5" t="n">
        <v>1152</v>
      </c>
    </row>
    <row r="38">
      <c r="A38" s="4" t="inlineStr">
        <is>
          <t>Natural Gas Liquids [Member] | United States [Member]</t>
        </is>
      </c>
    </row>
    <row r="39">
      <c r="A39" s="3" t="inlineStr">
        <is>
          <t>Disaggregation Of Revenue [Line Items]</t>
        </is>
      </c>
    </row>
    <row r="40">
      <c r="A40" s="4" t="inlineStr">
        <is>
          <t>Product revenues</t>
        </is>
      </c>
      <c r="J40" s="5" t="n">
        <v>353</v>
      </c>
      <c r="K40" s="5" t="n">
        <v>452</v>
      </c>
      <c r="L40" s="5" t="n">
        <v>289</v>
      </c>
    </row>
    <row r="41">
      <c r="A41" s="4" t="inlineStr">
        <is>
          <t>Natural Gas Liquids [Member] | Canada [Member]</t>
        </is>
      </c>
    </row>
    <row r="42">
      <c r="A42" s="3" t="inlineStr">
        <is>
          <t>Disaggregation Of Revenue [Line Items]</t>
        </is>
      </c>
    </row>
    <row r="43">
      <c r="A43" s="4" t="inlineStr">
        <is>
          <t>Product revenues</t>
        </is>
      </c>
      <c r="J43" s="5" t="n">
        <v>602</v>
      </c>
      <c r="K43" s="5" t="n">
        <v>870</v>
      </c>
      <c r="L43" s="5" t="n">
        <v>863</v>
      </c>
    </row>
    <row r="44">
      <c r="A44" s="4" t="inlineStr">
        <is>
          <t>Natural Gas Liquids [Member] | China [Member]</t>
        </is>
      </c>
    </row>
    <row r="45">
      <c r="A45" s="3" t="inlineStr">
        <is>
          <t>Disaggregation Of Revenue [Line Items]</t>
        </is>
      </c>
    </row>
    <row r="46">
      <c r="A46" s="4" t="inlineStr">
        <is>
          <t>Product revenues</t>
        </is>
      </c>
      <c r="J46" s="5" t="n">
        <v>0</v>
      </c>
      <c r="K46" s="5" t="n">
        <v>0</v>
      </c>
      <c r="L46" s="5" t="n">
        <v>0</v>
      </c>
    </row>
    <row r="47">
      <c r="A47" s="4" t="inlineStr">
        <is>
          <t>Natural Gas [Member]</t>
        </is>
      </c>
    </row>
    <row r="48">
      <c r="A48" s="3" t="inlineStr">
        <is>
          <t>Disaggregation Of Revenue [Line Items]</t>
        </is>
      </c>
    </row>
    <row r="49">
      <c r="A49" s="4" t="inlineStr">
        <is>
          <t>Product revenues</t>
        </is>
      </c>
      <c r="J49" s="5" t="n">
        <v>1047</v>
      </c>
      <c r="K49" s="5" t="n">
        <v>1136</v>
      </c>
      <c r="L49" s="5" t="n">
        <v>952</v>
      </c>
    </row>
    <row r="50">
      <c r="A50" s="4" t="inlineStr">
        <is>
          <t>Natural Gas [Member] | United States [Member]</t>
        </is>
      </c>
    </row>
    <row r="51">
      <c r="A51" s="3" t="inlineStr">
        <is>
          <t>Disaggregation Of Revenue [Line Items]</t>
        </is>
      </c>
    </row>
    <row r="52">
      <c r="A52" s="4" t="inlineStr">
        <is>
          <t>Product revenues</t>
        </is>
      </c>
      <c r="J52" s="5" t="n">
        <v>310</v>
      </c>
      <c r="K52" s="5" t="n">
        <v>380</v>
      </c>
      <c r="L52" s="5" t="n">
        <v>126</v>
      </c>
    </row>
    <row r="53">
      <c r="A53" s="4" t="inlineStr">
        <is>
          <t>Natural Gas [Member] | Canada [Member]</t>
        </is>
      </c>
    </row>
    <row r="54">
      <c r="A54" s="3" t="inlineStr">
        <is>
          <t>Disaggregation Of Revenue [Line Items]</t>
        </is>
      </c>
    </row>
    <row r="55">
      <c r="A55" s="4" t="inlineStr">
        <is>
          <t>Product revenues</t>
        </is>
      </c>
      <c r="J55" s="5" t="n">
        <v>737</v>
      </c>
      <c r="K55" s="5" t="n">
        <v>756</v>
      </c>
      <c r="L55" s="5" t="n">
        <v>826</v>
      </c>
    </row>
    <row r="56">
      <c r="A56" s="4" t="inlineStr">
        <is>
          <t>Natural Gas [Member] | China [Member]</t>
        </is>
      </c>
    </row>
    <row r="57">
      <c r="A57" s="3" t="inlineStr">
        <is>
          <t>Disaggregation Of Revenue [Line Items]</t>
        </is>
      </c>
    </row>
    <row r="58">
      <c r="A58" s="4" t="inlineStr">
        <is>
          <t>Product revenues</t>
        </is>
      </c>
      <c r="J58" s="6" t="n">
        <v>0</v>
      </c>
      <c r="K58" s="6" t="n">
        <v>0</v>
      </c>
      <c r="L58" s="6"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hares, per share</t>
        </is>
      </c>
      <c r="B4" s="9" t="n">
        <v>0.375</v>
      </c>
      <c r="C4" s="9" t="n">
        <v>0.375</v>
      </c>
      <c r="D4"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Total Revenues</t>
        </is>
      </c>
      <c r="B4" s="6" t="n">
        <v>1528</v>
      </c>
      <c r="C4" s="6" t="n">
        <v>1190</v>
      </c>
      <c r="D4" s="6" t="n">
        <v>726</v>
      </c>
      <c r="E4" s="6" t="n">
        <v>2643</v>
      </c>
      <c r="F4" s="6" t="n">
        <v>1565</v>
      </c>
      <c r="G4" s="6" t="n">
        <v>1871</v>
      </c>
      <c r="H4" s="6" t="n">
        <v>2055</v>
      </c>
      <c r="I4" s="6" t="n">
        <v>1235</v>
      </c>
      <c r="J4" s="6" t="n">
        <v>6087</v>
      </c>
      <c r="K4" s="6" t="n">
        <v>6726</v>
      </c>
      <c r="L4" s="6" t="n">
        <v>5939</v>
      </c>
    </row>
    <row r="5">
      <c r="A5" s="4" t="inlineStr">
        <is>
          <t>Major Customers Accounting For More Than 10 Percent of Revenues [member]</t>
        </is>
      </c>
    </row>
    <row r="6">
      <c r="A6" s="3" t="inlineStr">
        <is>
          <t>Segment Reporting, Revenue Reconciling Item [Line Items]</t>
        </is>
      </c>
    </row>
    <row r="7">
      <c r="A7" s="4" t="inlineStr">
        <is>
          <t>Major Customers</t>
        </is>
      </c>
      <c r="J7" s="4" t="inlineStr">
        <is>
          <t>one</t>
        </is>
      </c>
      <c r="K7" s="4" t="inlineStr">
        <is>
          <t>one</t>
        </is>
      </c>
      <c r="L7" s="4" t="inlineStr">
        <is>
          <t>one</t>
        </is>
      </c>
    </row>
    <row r="8">
      <c r="A8" s="4" t="inlineStr">
        <is>
          <t>First Major Customer Accounting For More Than 10 Percent of Revenues [Member]</t>
        </is>
      </c>
    </row>
    <row r="9">
      <c r="A9" s="3" t="inlineStr">
        <is>
          <t>Segment Reporting, Revenue Reconciling Item [Line Items]</t>
        </is>
      </c>
    </row>
    <row r="10">
      <c r="A10" s="4" t="inlineStr">
        <is>
          <t>Total Revenues</t>
        </is>
      </c>
      <c r="J10" s="6" t="n">
        <v>834</v>
      </c>
      <c r="K10" s="6" t="n">
        <v>866</v>
      </c>
      <c r="L10" s="6" t="n">
        <v>752</v>
      </c>
    </row>
    <row r="11">
      <c r="A11" s="4" t="inlineStr">
        <is>
          <t>Canada [Member]</t>
        </is>
      </c>
    </row>
    <row r="12">
      <c r="A12" s="3" t="inlineStr">
        <is>
          <t>Segment Reporting, Revenue Reconciling Item [Line Items]</t>
        </is>
      </c>
    </row>
    <row r="13">
      <c r="A13" s="4" t="inlineStr">
        <is>
          <t>Total Revenues</t>
        </is>
      </c>
      <c r="J13" s="5" t="n">
        <v>1687</v>
      </c>
      <c r="K13" s="5" t="n">
        <v>1704</v>
      </c>
      <c r="L13" s="5" t="n">
        <v>2157</v>
      </c>
    </row>
    <row r="14">
      <c r="A14" s="4" t="inlineStr">
        <is>
          <t>Canada [Member] | First Major Customer Accounting For More Than 10 Percent of Revenues [Member]</t>
        </is>
      </c>
    </row>
    <row r="15">
      <c r="A15" s="3" t="inlineStr">
        <is>
          <t>Segment Reporting, Revenue Reconciling Item [Line Items]</t>
        </is>
      </c>
    </row>
    <row r="16">
      <c r="A16" s="4" t="inlineStr">
        <is>
          <t>Total Revenues</t>
        </is>
      </c>
      <c r="J16" s="5" t="n">
        <v>9</v>
      </c>
    </row>
    <row r="17">
      <c r="A17" s="4" t="inlineStr">
        <is>
          <t>United States [Member]</t>
        </is>
      </c>
    </row>
    <row r="18">
      <c r="A18" s="3" t="inlineStr">
        <is>
          <t>Segment Reporting, Revenue Reconciling Item [Line Items]</t>
        </is>
      </c>
    </row>
    <row r="19">
      <c r="A19" s="4" t="inlineStr">
        <is>
          <t>Total Revenues</t>
        </is>
      </c>
      <c r="J19" s="5" t="n">
        <v>4400</v>
      </c>
      <c r="K19" s="6" t="n">
        <v>4985</v>
      </c>
      <c r="L19" s="6" t="n">
        <v>3782</v>
      </c>
    </row>
    <row r="20">
      <c r="A20" s="4" t="inlineStr">
        <is>
          <t>United States [Member] | First Major Customer Accounting For More Than 10 Percent of Revenues [Member]</t>
        </is>
      </c>
    </row>
    <row r="21">
      <c r="A21" s="3" t="inlineStr">
        <is>
          <t>Segment Reporting, Revenue Reconciling Item [Line Items]</t>
        </is>
      </c>
    </row>
    <row r="22">
      <c r="A22" s="4" t="inlineStr">
        <is>
          <t>Total Revenues</t>
        </is>
      </c>
      <c r="J22" s="6" t="n">
        <v>82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Capital Expenditure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6" t="n">
        <v>1736</v>
      </c>
      <c r="C4" s="6" t="n">
        <v>2626</v>
      </c>
      <c r="D4" s="6" t="n">
        <v>1975</v>
      </c>
    </row>
    <row r="5">
      <c r="A5" s="4" t="inlineStr">
        <is>
          <t>Operating Segments [Member] | Canadian Operations [Member]</t>
        </is>
      </c>
    </row>
    <row r="6">
      <c r="A6" s="3" t="inlineStr">
        <is>
          <t>Segment Reporting Information [Line Items]</t>
        </is>
      </c>
    </row>
    <row r="7">
      <c r="A7" s="4" t="inlineStr">
        <is>
          <t>Capital Expenditures</t>
        </is>
      </c>
      <c r="B7" s="5" t="n">
        <v>380</v>
      </c>
      <c r="C7" s="5" t="n">
        <v>480</v>
      </c>
      <c r="D7" s="5" t="n">
        <v>632</v>
      </c>
    </row>
    <row r="8">
      <c r="A8" s="4" t="inlineStr">
        <is>
          <t>Operating Segments [Member] | USA Operations [Member]</t>
        </is>
      </c>
    </row>
    <row r="9">
      <c r="A9" s="3" t="inlineStr">
        <is>
          <t>Segment Reporting Information [Line Items]</t>
        </is>
      </c>
    </row>
    <row r="10">
      <c r="A10" s="4" t="inlineStr">
        <is>
          <t>Capital Expenditures</t>
        </is>
      </c>
      <c r="B10" s="5" t="n">
        <v>1353</v>
      </c>
      <c r="C10" s="5" t="n">
        <v>2134</v>
      </c>
      <c r="D10" s="5" t="n">
        <v>1332</v>
      </c>
    </row>
    <row r="11">
      <c r="A11" s="4" t="inlineStr">
        <is>
          <t>Operating Segments [Member] | Market Optimization [Member]</t>
        </is>
      </c>
    </row>
    <row r="12">
      <c r="A12" s="3" t="inlineStr">
        <is>
          <t>Segment Reporting Information [Line Items]</t>
        </is>
      </c>
    </row>
    <row r="13">
      <c r="A13" s="4" t="inlineStr">
        <is>
          <t>Capital Expenditures</t>
        </is>
      </c>
      <c r="B13" s="5" t="n">
        <v>0</v>
      </c>
      <c r="C13" s="5" t="n">
        <v>2</v>
      </c>
      <c r="D13" s="5" t="n">
        <v>0</v>
      </c>
    </row>
    <row r="14">
      <c r="A14" s="4" t="inlineStr">
        <is>
          <t>Corporate &amp; Other [Member]</t>
        </is>
      </c>
    </row>
    <row r="15">
      <c r="A15" s="3" t="inlineStr">
        <is>
          <t>Segment Reporting Information [Line Items]</t>
        </is>
      </c>
    </row>
    <row r="16">
      <c r="A16" s="4" t="inlineStr">
        <is>
          <t>Capital Expenditures</t>
        </is>
      </c>
      <c r="B16" s="6" t="n">
        <v>3</v>
      </c>
      <c r="C16" s="6" t="n">
        <v>10</v>
      </c>
      <c r="D16" s="6"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Goodwill, Property, Plant and Equipment and Total Assets by Segment) (Details) - USD ($) $ in Millions</t>
        </is>
      </c>
      <c r="B1" s="2" t="inlineStr">
        <is>
          <t>Dec. 31, 2020</t>
        </is>
      </c>
      <c r="C1" s="2" t="inlineStr">
        <is>
          <t>Dec. 31, 2019</t>
        </is>
      </c>
    </row>
    <row r="2">
      <c r="A2" s="3" t="inlineStr">
        <is>
          <t>Segment Reporting, Asset Reconciling Item [Line Items]</t>
        </is>
      </c>
    </row>
    <row r="3">
      <c r="A3" s="4" t="inlineStr">
        <is>
          <t>Goodwill</t>
        </is>
      </c>
      <c r="B3" s="6" t="n">
        <v>2625</v>
      </c>
      <c r="C3" s="6" t="n">
        <v>2611</v>
      </c>
    </row>
    <row r="4">
      <c r="A4" s="4" t="inlineStr">
        <is>
          <t>Property, Plant and Equipment</t>
        </is>
      </c>
      <c r="B4" s="5" t="n">
        <v>9450</v>
      </c>
      <c r="C4" s="5" t="n">
        <v>15191</v>
      </c>
    </row>
    <row r="5">
      <c r="A5" s="4" t="inlineStr">
        <is>
          <t>Total Assets</t>
        </is>
      </c>
      <c r="B5" s="5" t="n">
        <v>14469</v>
      </c>
      <c r="C5" s="5" t="n">
        <v>21487</v>
      </c>
    </row>
    <row r="6">
      <c r="A6" s="4" t="inlineStr">
        <is>
          <t>Operating Segments [Member] | Canadian Operations [Member]</t>
        </is>
      </c>
    </row>
    <row r="7">
      <c r="A7" s="3" t="inlineStr">
        <is>
          <t>Segment Reporting, Asset Reconciling Item [Line Items]</t>
        </is>
      </c>
    </row>
    <row r="8">
      <c r="A8" s="4" t="inlineStr">
        <is>
          <t>Goodwill</t>
        </is>
      </c>
      <c r="B8" s="5" t="n">
        <v>687</v>
      </c>
      <c r="C8" s="5" t="n">
        <v>673</v>
      </c>
    </row>
    <row r="9">
      <c r="A9" s="4" t="inlineStr">
        <is>
          <t>Property, Plant and Equipment</t>
        </is>
      </c>
      <c r="B9" s="5" t="n">
        <v>1142</v>
      </c>
      <c r="C9" s="5" t="n">
        <v>1205</v>
      </c>
    </row>
    <row r="10">
      <c r="A10" s="4" t="inlineStr">
        <is>
          <t>Total Assets</t>
        </is>
      </c>
      <c r="B10" s="5" t="n">
        <v>2031</v>
      </c>
      <c r="C10" s="5" t="n">
        <v>2122</v>
      </c>
    </row>
    <row r="11">
      <c r="A11" s="4" t="inlineStr">
        <is>
          <t>Operating Segments [Member] | USA Operations [Member]</t>
        </is>
      </c>
    </row>
    <row r="12">
      <c r="A12" s="3" t="inlineStr">
        <is>
          <t>Segment Reporting, Asset Reconciling Item [Line Items]</t>
        </is>
      </c>
    </row>
    <row r="13">
      <c r="A13" s="4" t="inlineStr">
        <is>
          <t>Goodwill</t>
        </is>
      </c>
      <c r="B13" s="5" t="n">
        <v>1938</v>
      </c>
      <c r="C13" s="5" t="n">
        <v>1938</v>
      </c>
    </row>
    <row r="14">
      <c r="A14" s="4" t="inlineStr">
        <is>
          <t>Property, Plant and Equipment</t>
        </is>
      </c>
      <c r="B14" s="5" t="n">
        <v>8103</v>
      </c>
      <c r="C14" s="5" t="n">
        <v>13757</v>
      </c>
    </row>
    <row r="15">
      <c r="A15" s="4" t="inlineStr">
        <is>
          <t>Total Assets</t>
        </is>
      </c>
      <c r="B15" s="5" t="n">
        <v>10646</v>
      </c>
      <c r="C15" s="5" t="n">
        <v>16613</v>
      </c>
    </row>
    <row r="16">
      <c r="A16" s="4" t="inlineStr">
        <is>
          <t>Operating Segments [Member] | Market Optimization [Member]</t>
        </is>
      </c>
    </row>
    <row r="17">
      <c r="A17" s="3" t="inlineStr">
        <is>
          <t>Segment Reporting, Asset Reconciling Item [Line Items]</t>
        </is>
      </c>
    </row>
    <row r="18">
      <c r="A18" s="4" t="inlineStr">
        <is>
          <t>Goodwill</t>
        </is>
      </c>
      <c r="B18" s="5" t="n">
        <v>0</v>
      </c>
      <c r="C18" s="5" t="n">
        <v>0</v>
      </c>
    </row>
    <row r="19">
      <c r="A19" s="4" t="inlineStr">
        <is>
          <t>Property, Plant and Equipment</t>
        </is>
      </c>
      <c r="B19" s="5" t="n">
        <v>2</v>
      </c>
      <c r="C19" s="5" t="n">
        <v>2</v>
      </c>
    </row>
    <row r="20">
      <c r="A20" s="4" t="inlineStr">
        <is>
          <t>Total Assets</t>
        </is>
      </c>
      <c r="B20" s="5" t="n">
        <v>233</v>
      </c>
      <c r="C20" s="5" t="n">
        <v>253</v>
      </c>
    </row>
    <row r="21">
      <c r="A21" s="4" t="inlineStr">
        <is>
          <t>Corporate &amp; Other [Member]</t>
        </is>
      </c>
    </row>
    <row r="22">
      <c r="A22" s="3" t="inlineStr">
        <is>
          <t>Segment Reporting, Asset Reconciling Item [Line Items]</t>
        </is>
      </c>
    </row>
    <row r="23">
      <c r="A23" s="4" t="inlineStr">
        <is>
          <t>Goodwill</t>
        </is>
      </c>
      <c r="B23" s="5" t="n">
        <v>0</v>
      </c>
      <c r="C23" s="5" t="n">
        <v>0</v>
      </c>
    </row>
    <row r="24">
      <c r="A24" s="4" t="inlineStr">
        <is>
          <t>Property, Plant and Equipment</t>
        </is>
      </c>
      <c r="B24" s="5" t="n">
        <v>203</v>
      </c>
      <c r="C24" s="5" t="n">
        <v>227</v>
      </c>
    </row>
    <row r="25">
      <c r="A25" s="4" t="inlineStr">
        <is>
          <t>Total Assets</t>
        </is>
      </c>
      <c r="B25" s="6" t="n">
        <v>1559</v>
      </c>
      <c r="C25" s="6" t="n">
        <v>24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Goodwill, Property, Plant and Equipment and Total Assets by Geographic Region) (Details) - USD ($) $ in Millions</t>
        </is>
      </c>
      <c r="B1" s="2" t="inlineStr">
        <is>
          <t>Dec. 31, 2020</t>
        </is>
      </c>
      <c r="C1" s="2" t="inlineStr">
        <is>
          <t>Dec. 31, 2019</t>
        </is>
      </c>
      <c r="D1" s="2" t="inlineStr">
        <is>
          <t>Dec. 31, 2018</t>
        </is>
      </c>
    </row>
    <row r="2">
      <c r="A2" s="3" t="inlineStr">
        <is>
          <t>Segment Reporting, Asset Reconciling Item [Line Items]</t>
        </is>
      </c>
    </row>
    <row r="3">
      <c r="A3" s="4" t="inlineStr">
        <is>
          <t>Goodwill</t>
        </is>
      </c>
      <c r="B3" s="6" t="n">
        <v>2625</v>
      </c>
      <c r="C3" s="6" t="n">
        <v>2611</v>
      </c>
    </row>
    <row r="4">
      <c r="A4" s="4" t="inlineStr">
        <is>
          <t>Property, Plant and Equipment</t>
        </is>
      </c>
      <c r="B4" s="5" t="n">
        <v>9450</v>
      </c>
      <c r="C4" s="5" t="n">
        <v>15191</v>
      </c>
    </row>
    <row r="5">
      <c r="A5" s="4" t="inlineStr">
        <is>
          <t>Total Assets</t>
        </is>
      </c>
      <c r="B5" s="5" t="n">
        <v>14469</v>
      </c>
      <c r="C5" s="5" t="n">
        <v>21487</v>
      </c>
    </row>
    <row r="6">
      <c r="A6" s="4" t="inlineStr">
        <is>
          <t>Canada [Member]</t>
        </is>
      </c>
    </row>
    <row r="7">
      <c r="A7" s="3" t="inlineStr">
        <is>
          <t>Segment Reporting, Asset Reconciling Item [Line Items]</t>
        </is>
      </c>
    </row>
    <row r="8">
      <c r="A8" s="4" t="inlineStr">
        <is>
          <t>Goodwill</t>
        </is>
      </c>
      <c r="B8" s="5" t="n">
        <v>687</v>
      </c>
      <c r="C8" s="5" t="n">
        <v>673</v>
      </c>
      <c r="D8" s="6" t="n">
        <v>640</v>
      </c>
    </row>
    <row r="9">
      <c r="A9" s="4" t="inlineStr">
        <is>
          <t>Property, Plant and Equipment</t>
        </is>
      </c>
      <c r="B9" s="5" t="n">
        <v>1291</v>
      </c>
      <c r="C9" s="5" t="n">
        <v>1366</v>
      </c>
    </row>
    <row r="10">
      <c r="A10" s="4" t="inlineStr">
        <is>
          <t>Total Assets</t>
        </is>
      </c>
      <c r="B10" s="5" t="n">
        <v>3540</v>
      </c>
      <c r="C10" s="5" t="n">
        <v>4457</v>
      </c>
    </row>
    <row r="11">
      <c r="A11" s="4" t="inlineStr">
        <is>
          <t>United States [Member]</t>
        </is>
      </c>
    </row>
    <row r="12">
      <c r="A12" s="3" t="inlineStr">
        <is>
          <t>Segment Reporting, Asset Reconciling Item [Line Items]</t>
        </is>
      </c>
    </row>
    <row r="13">
      <c r="A13" s="4" t="inlineStr">
        <is>
          <t>Goodwill</t>
        </is>
      </c>
      <c r="B13" s="5" t="n">
        <v>1938</v>
      </c>
      <c r="C13" s="5" t="n">
        <v>1938</v>
      </c>
      <c r="D13" s="6" t="n">
        <v>1913</v>
      </c>
    </row>
    <row r="14">
      <c r="A14" s="4" t="inlineStr">
        <is>
          <t>Property, Plant and Equipment</t>
        </is>
      </c>
      <c r="B14" s="5" t="n">
        <v>8159</v>
      </c>
      <c r="C14" s="5" t="n">
        <v>13825</v>
      </c>
    </row>
    <row r="15">
      <c r="A15" s="4" t="inlineStr">
        <is>
          <t>Total Assets</t>
        </is>
      </c>
      <c r="B15" s="5" t="n">
        <v>10925</v>
      </c>
      <c r="C15" s="5" t="n">
        <v>16996</v>
      </c>
    </row>
    <row r="16">
      <c r="A16" s="4" t="inlineStr">
        <is>
          <t>Other Countries [Member]</t>
        </is>
      </c>
    </row>
    <row r="17">
      <c r="A17" s="3" t="inlineStr">
        <is>
          <t>Segment Reporting, Asset Reconciling Item [Line Items]</t>
        </is>
      </c>
    </row>
    <row r="18">
      <c r="A18" s="4" t="inlineStr">
        <is>
          <t>Goodwill</t>
        </is>
      </c>
      <c r="B18" s="5" t="n">
        <v>0</v>
      </c>
      <c r="C18" s="5" t="n">
        <v>0</v>
      </c>
    </row>
    <row r="19">
      <c r="A19" s="4" t="inlineStr">
        <is>
          <t>Property, Plant and Equipment</t>
        </is>
      </c>
      <c r="B19" s="5" t="n">
        <v>0</v>
      </c>
      <c r="C19" s="5" t="n">
        <v>0</v>
      </c>
    </row>
    <row r="20">
      <c r="A20" s="4" t="inlineStr">
        <is>
          <t>Total Assets</t>
        </is>
      </c>
      <c r="B20" s="6" t="n">
        <v>4</v>
      </c>
      <c r="C20" s="6"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duct revenues</t>
        </is>
      </c>
      <c r="B4" s="6" t="n">
        <v>5509</v>
      </c>
      <c r="C4" s="6" t="n">
        <v>7013</v>
      </c>
      <c r="D4" s="6" t="n">
        <v>5457</v>
      </c>
    </row>
    <row r="5">
      <c r="A5" s="4" t="inlineStr">
        <is>
          <t>Operating Segments [Member] | USA Operations Excluding Intercompany Segment Transactions [Member]</t>
        </is>
      </c>
    </row>
    <row r="6">
      <c r="A6" s="3" t="inlineStr">
        <is>
          <t>Disaggregation of Revenue [Line Items]</t>
        </is>
      </c>
    </row>
    <row r="7">
      <c r="A7" s="4" t="inlineStr">
        <is>
          <t>Product revenues</t>
        </is>
      </c>
      <c r="B7" s="5" t="n">
        <v>2711</v>
      </c>
      <c r="C7" s="5" t="n">
        <v>4176</v>
      </c>
      <c r="D7" s="5" t="n">
        <v>2519</v>
      </c>
    </row>
    <row r="8">
      <c r="A8" s="4" t="inlineStr">
        <is>
          <t>Operating Segments [Member] | Canadian Operations Excluding Intercompany Segment Transactions [Member]</t>
        </is>
      </c>
    </row>
    <row r="9">
      <c r="A9" s="3" t="inlineStr">
        <is>
          <t>Disaggregation of Revenue [Line Items]</t>
        </is>
      </c>
    </row>
    <row r="10">
      <c r="A10" s="4" t="inlineStr">
        <is>
          <t>Product revenues</t>
        </is>
      </c>
      <c r="B10" s="5" t="n">
        <v>1359</v>
      </c>
      <c r="C10" s="5" t="n">
        <v>1667</v>
      </c>
      <c r="D10" s="5" t="n">
        <v>1732</v>
      </c>
    </row>
    <row r="11">
      <c r="A11" s="4" t="inlineStr">
        <is>
          <t>Operating Segments [Member] | China Operations Excluding Intercompany Segment Transactions [Member]</t>
        </is>
      </c>
    </row>
    <row r="12">
      <c r="A12" s="3" t="inlineStr">
        <is>
          <t>Disaggregation of Revenue [Line Items]</t>
        </is>
      </c>
    </row>
    <row r="13">
      <c r="A13" s="4" t="inlineStr">
        <is>
          <t>Product revenues</t>
        </is>
      </c>
      <c r="B13" s="5" t="n">
        <v>0</v>
      </c>
      <c r="C13" s="5" t="n">
        <v>37</v>
      </c>
      <c r="D13" s="5" t="n">
        <v>0</v>
      </c>
    </row>
    <row r="14">
      <c r="A14" s="4" t="inlineStr">
        <is>
          <t>Operating Segments [Member] | Market Optimization Excluding Intercompany Segment Transactions [Member]</t>
        </is>
      </c>
    </row>
    <row r="15">
      <c r="A15" s="3" t="inlineStr">
        <is>
          <t>Disaggregation of Revenue [Line Items]</t>
        </is>
      </c>
    </row>
    <row r="16">
      <c r="A16" s="4" t="inlineStr">
        <is>
          <t>Product revenues</t>
        </is>
      </c>
      <c r="B16" s="5" t="n">
        <v>1439</v>
      </c>
      <c r="C16" s="5" t="n">
        <v>1133</v>
      </c>
      <c r="D16" s="5" t="n">
        <v>1206</v>
      </c>
    </row>
    <row r="17">
      <c r="A17" s="4" t="inlineStr">
        <is>
          <t>Corporate &amp; Other [Member]</t>
        </is>
      </c>
    </row>
    <row r="18">
      <c r="A18" s="3" t="inlineStr">
        <is>
          <t>Disaggregation of Revenue [Line Items]</t>
        </is>
      </c>
    </row>
    <row r="19">
      <c r="A19" s="4" t="inlineStr">
        <is>
          <t>Product revenues</t>
        </is>
      </c>
      <c r="B19" s="5" t="n">
        <v>0</v>
      </c>
      <c r="C19" s="5" t="n">
        <v>0</v>
      </c>
      <c r="D19" s="5" t="n">
        <v>0</v>
      </c>
    </row>
    <row r="20">
      <c r="A20" s="4" t="inlineStr">
        <is>
          <t>Oil [Member]</t>
        </is>
      </c>
    </row>
    <row r="21">
      <c r="A21" s="3" t="inlineStr">
        <is>
          <t>Disaggregation of Revenue [Line Items]</t>
        </is>
      </c>
    </row>
    <row r="22">
      <c r="A22" s="4" t="inlineStr">
        <is>
          <t>Product revenues</t>
        </is>
      </c>
      <c r="B22" s="5" t="n">
        <v>2042</v>
      </c>
      <c r="C22" s="5" t="n">
        <v>3376</v>
      </c>
      <c r="D22" s="5" t="n">
        <v>2100</v>
      </c>
    </row>
    <row r="23">
      <c r="A23" s="4" t="inlineStr">
        <is>
          <t>Oil [Member] | Product Revenues Including Sale of Product Purchased from Third Parties [Member]</t>
        </is>
      </c>
    </row>
    <row r="24">
      <c r="A24" s="3" t="inlineStr">
        <is>
          <t>Disaggregation of Revenue [Line Items]</t>
        </is>
      </c>
    </row>
    <row r="25">
      <c r="A25" s="4" t="inlineStr">
        <is>
          <t>Product revenues</t>
        </is>
      </c>
      <c r="B25" s="5" t="n">
        <v>2668</v>
      </c>
      <c r="C25" s="5" t="n">
        <v>3637</v>
      </c>
      <c r="D25" s="5" t="n">
        <v>2195</v>
      </c>
    </row>
    <row r="26">
      <c r="A26" s="4" t="inlineStr">
        <is>
          <t>Oil [Member] | Operating Segments [Member] | Product Revenues Including Sale of Product Purchased from Third Parties [Member] | USA Operations Excluding Intercompany Segment Transactions [Member]</t>
        </is>
      </c>
    </row>
    <row r="27">
      <c r="A27" s="3" t="inlineStr">
        <is>
          <t>Disaggregation of Revenue [Line Items]</t>
        </is>
      </c>
    </row>
    <row r="28">
      <c r="A28" s="4" t="inlineStr">
        <is>
          <t>Product revenues</t>
        </is>
      </c>
      <c r="B28" s="5" t="n">
        <v>2045</v>
      </c>
      <c r="C28" s="5" t="n">
        <v>3341</v>
      </c>
      <c r="D28" s="5" t="n">
        <v>2099</v>
      </c>
    </row>
    <row r="29">
      <c r="A29" s="4" t="inlineStr">
        <is>
          <t>Oil [Member] | Operating Segments [Member] | Product Revenues Including Sale of Product Purchased from Third Parties [Member] | Canadian Operations Excluding Intercompany Segment Transactions [Member]</t>
        </is>
      </c>
    </row>
    <row r="30">
      <c r="A30" s="3" t="inlineStr">
        <is>
          <t>Disaggregation of Revenue [Line Items]</t>
        </is>
      </c>
    </row>
    <row r="31">
      <c r="A31" s="4" t="inlineStr">
        <is>
          <t>Product revenues</t>
        </is>
      </c>
      <c r="B31" s="5" t="n">
        <v>7</v>
      </c>
      <c r="C31" s="5" t="n">
        <v>10</v>
      </c>
      <c r="D31" s="5" t="n">
        <v>7</v>
      </c>
    </row>
    <row r="32">
      <c r="A32" s="4" t="inlineStr">
        <is>
          <t>Oil [Member] | Operating Segments [Member] | Product Revenues Including Sale of Product Purchased from Third Parties [Member] | China Operations Excluding Intercompany Segment Transactions [Member]</t>
        </is>
      </c>
    </row>
    <row r="33">
      <c r="A33" s="3" t="inlineStr">
        <is>
          <t>Disaggregation of Revenue [Line Items]</t>
        </is>
      </c>
    </row>
    <row r="34">
      <c r="A34" s="4" t="inlineStr">
        <is>
          <t>Product revenues</t>
        </is>
      </c>
      <c r="B34" s="5" t="n">
        <v>0</v>
      </c>
      <c r="C34" s="5" t="n">
        <v>37</v>
      </c>
      <c r="D34" s="5" t="n">
        <v>0</v>
      </c>
    </row>
    <row r="35">
      <c r="A35" s="4" t="inlineStr">
        <is>
          <t>Oil [Member] | Operating Segments [Member] | Product Revenues Including Sale of Product Purchased from Third Parties [Member] | Market Optimization Excluding Intercompany Segment Transactions [Member]</t>
        </is>
      </c>
    </row>
    <row r="36">
      <c r="A36" s="3" t="inlineStr">
        <is>
          <t>Disaggregation of Revenue [Line Items]</t>
        </is>
      </c>
    </row>
    <row r="37">
      <c r="A37" s="4" t="inlineStr">
        <is>
          <t>Product revenues</t>
        </is>
      </c>
      <c r="B37" s="5" t="n">
        <v>616</v>
      </c>
      <c r="C37" s="5" t="n">
        <v>249</v>
      </c>
      <c r="D37" s="5" t="n">
        <v>89</v>
      </c>
    </row>
    <row r="38">
      <c r="A38" s="4" t="inlineStr">
        <is>
          <t>Oil [Member] | Corporate &amp; Other [Member] | Product Revenues Including Sale of Product Purchased from Third Parties [Member]</t>
        </is>
      </c>
    </row>
    <row r="39">
      <c r="A39" s="3" t="inlineStr">
        <is>
          <t>Disaggregation of Revenue [Line Items]</t>
        </is>
      </c>
    </row>
    <row r="40">
      <c r="A40" s="4" t="inlineStr">
        <is>
          <t>Product revenues</t>
        </is>
      </c>
      <c r="B40" s="5" t="n">
        <v>0</v>
      </c>
      <c r="C40" s="5" t="n">
        <v>0</v>
      </c>
      <c r="D40" s="5" t="n">
        <v>0</v>
      </c>
    </row>
    <row r="41">
      <c r="A41" s="4" t="inlineStr">
        <is>
          <t>Natural Gas Liquids [Member]</t>
        </is>
      </c>
    </row>
    <row r="42">
      <c r="A42" s="3" t="inlineStr">
        <is>
          <t>Disaggregation of Revenue [Line Items]</t>
        </is>
      </c>
    </row>
    <row r="43">
      <c r="A43" s="4" t="inlineStr">
        <is>
          <t>Product revenues</t>
        </is>
      </c>
      <c r="B43" s="5" t="n">
        <v>955</v>
      </c>
      <c r="C43" s="5" t="n">
        <v>1322</v>
      </c>
      <c r="D43" s="5" t="n">
        <v>1152</v>
      </c>
    </row>
    <row r="44">
      <c r="A44" s="4" t="inlineStr">
        <is>
          <t>Natural Gas Liquids [Member] | Product Revenues Including Sale of Product Purchased from Third Parties [Member]</t>
        </is>
      </c>
    </row>
    <row r="45">
      <c r="A45" s="3" t="inlineStr">
        <is>
          <t>Disaggregation of Revenue [Line Items]</t>
        </is>
      </c>
    </row>
    <row r="46">
      <c r="A46" s="4" t="inlineStr">
        <is>
          <t>Product revenues</t>
        </is>
      </c>
      <c r="B46" s="5" t="n">
        <v>970</v>
      </c>
      <c r="C46" s="5" t="n">
        <v>1339</v>
      </c>
      <c r="D46" s="5" t="n">
        <v>1168</v>
      </c>
    </row>
    <row r="47">
      <c r="A47" s="4" t="inlineStr">
        <is>
          <t>Natural Gas Liquids [Member] | Operating Segments [Member] | Product Revenues Including Sale of Product Purchased from Third Parties [Member] | USA Operations Excluding Intercompany Segment Transactions [Member]</t>
        </is>
      </c>
    </row>
    <row r="48">
      <c r="A48" s="3" t="inlineStr">
        <is>
          <t>Disaggregation of Revenue [Line Items]</t>
        </is>
      </c>
    </row>
    <row r="49">
      <c r="A49" s="4" t="inlineStr">
        <is>
          <t>Product revenues</t>
        </is>
      </c>
      <c r="B49" s="5" t="n">
        <v>354</v>
      </c>
      <c r="C49" s="5" t="n">
        <v>454</v>
      </c>
      <c r="D49" s="5" t="n">
        <v>290</v>
      </c>
    </row>
    <row r="50">
      <c r="A50" s="4" t="inlineStr">
        <is>
          <t>Natural Gas Liquids [Member] | Operating Segments [Member] | Product Revenues Including Sale of Product Purchased from Third Parties [Member] | Canadian Operations Excluding Intercompany Segment Transactions [Member]</t>
        </is>
      </c>
    </row>
    <row r="51">
      <c r="A51" s="3" t="inlineStr">
        <is>
          <t>Disaggregation of Revenue [Line Items]</t>
        </is>
      </c>
    </row>
    <row r="52">
      <c r="A52" s="4" t="inlineStr">
        <is>
          <t>Product revenues</t>
        </is>
      </c>
      <c r="B52" s="5" t="n">
        <v>606</v>
      </c>
      <c r="C52" s="5" t="n">
        <v>878</v>
      </c>
      <c r="D52" s="5" t="n">
        <v>870</v>
      </c>
    </row>
    <row r="53">
      <c r="A53" s="4" t="inlineStr">
        <is>
          <t>Natural Gas Liquids [Member] | Operating Segments [Member] | Product Revenues Including Sale of Product Purchased from Third Parties [Member] | China Operations Excluding Intercompany Segment Transactions [Member]</t>
        </is>
      </c>
    </row>
    <row r="54">
      <c r="A54" s="3" t="inlineStr">
        <is>
          <t>Disaggregation of Revenue [Line Items]</t>
        </is>
      </c>
    </row>
    <row r="55">
      <c r="A55" s="4" t="inlineStr">
        <is>
          <t>Product revenues</t>
        </is>
      </c>
      <c r="B55" s="5" t="n">
        <v>0</v>
      </c>
      <c r="C55" s="5" t="n">
        <v>0</v>
      </c>
      <c r="D55" s="5" t="n">
        <v>0</v>
      </c>
    </row>
    <row r="56">
      <c r="A56" s="4" t="inlineStr">
        <is>
          <t>Natural Gas Liquids [Member] | Operating Segments [Member] | Product Revenues Including Sale of Product Purchased from Third Parties [Member] | Market Optimization Excluding Intercompany Segment Transactions [Member]</t>
        </is>
      </c>
    </row>
    <row r="57">
      <c r="A57" s="3" t="inlineStr">
        <is>
          <t>Disaggregation of Revenue [Line Items]</t>
        </is>
      </c>
    </row>
    <row r="58">
      <c r="A58" s="4" t="inlineStr">
        <is>
          <t>Product revenues</t>
        </is>
      </c>
      <c r="B58" s="5" t="n">
        <v>10</v>
      </c>
      <c r="C58" s="5" t="n">
        <v>7</v>
      </c>
      <c r="D58" s="5" t="n">
        <v>8</v>
      </c>
    </row>
    <row r="59">
      <c r="A59" s="4" t="inlineStr">
        <is>
          <t>Natural Gas Liquids [Member] | Corporate &amp; Other [Member] | Product Revenues Including Sale of Product Purchased from Third Parties [Member]</t>
        </is>
      </c>
    </row>
    <row r="60">
      <c r="A60" s="3" t="inlineStr">
        <is>
          <t>Disaggregation of Revenue [Line Items]</t>
        </is>
      </c>
    </row>
    <row r="61">
      <c r="A61" s="4" t="inlineStr">
        <is>
          <t>Product revenues</t>
        </is>
      </c>
      <c r="B61" s="5" t="n">
        <v>0</v>
      </c>
      <c r="C61" s="5" t="n">
        <v>0</v>
      </c>
      <c r="D61" s="5" t="n">
        <v>0</v>
      </c>
    </row>
    <row r="62">
      <c r="A62" s="4" t="inlineStr">
        <is>
          <t>Natural Gas [Member]</t>
        </is>
      </c>
    </row>
    <row r="63">
      <c r="A63" s="3" t="inlineStr">
        <is>
          <t>Disaggregation of Revenue [Line Items]</t>
        </is>
      </c>
    </row>
    <row r="64">
      <c r="A64" s="4" t="inlineStr">
        <is>
          <t>Product revenues</t>
        </is>
      </c>
      <c r="B64" s="5" t="n">
        <v>1047</v>
      </c>
      <c r="C64" s="5" t="n">
        <v>1136</v>
      </c>
      <c r="D64" s="5" t="n">
        <v>952</v>
      </c>
    </row>
    <row r="65">
      <c r="A65" s="4" t="inlineStr">
        <is>
          <t>Natural Gas [Member] | Product Revenues Including Sale of Product Purchased from Third Parties [Member]</t>
        </is>
      </c>
    </row>
    <row r="66">
      <c r="A66" s="3" t="inlineStr">
        <is>
          <t>Disaggregation of Revenue [Line Items]</t>
        </is>
      </c>
    </row>
    <row r="67">
      <c r="A67" s="4" t="inlineStr">
        <is>
          <t>Product revenues</t>
        </is>
      </c>
      <c r="B67" s="5" t="n">
        <v>1865</v>
      </c>
      <c r="C67" s="5" t="n">
        <v>2030</v>
      </c>
      <c r="D67" s="5" t="n">
        <v>2084</v>
      </c>
    </row>
    <row r="68">
      <c r="A68" s="4" t="inlineStr">
        <is>
          <t>Natural Gas [Member] | Operating Segments [Member] | Product Revenues Including Sale of Product Purchased from Third Parties [Member] | USA Operations Excluding Intercompany Segment Transactions [Member]</t>
        </is>
      </c>
    </row>
    <row r="69">
      <c r="A69" s="3" t="inlineStr">
        <is>
          <t>Disaggregation of Revenue [Line Items]</t>
        </is>
      </c>
    </row>
    <row r="70">
      <c r="A70" s="4" t="inlineStr">
        <is>
          <t>Product revenues</t>
        </is>
      </c>
      <c r="B70" s="5" t="n">
        <v>309</v>
      </c>
      <c r="C70" s="5" t="n">
        <v>379</v>
      </c>
      <c r="D70" s="5" t="n">
        <v>126</v>
      </c>
    </row>
    <row r="71">
      <c r="A71" s="4" t="inlineStr">
        <is>
          <t>Natural Gas [Member] | Operating Segments [Member] | Product Revenues Including Sale of Product Purchased from Third Parties [Member] | Canadian Operations Excluding Intercompany Segment Transactions [Member]</t>
        </is>
      </c>
    </row>
    <row r="72">
      <c r="A72" s="3" t="inlineStr">
        <is>
          <t>Disaggregation of Revenue [Line Items]</t>
        </is>
      </c>
    </row>
    <row r="73">
      <c r="A73" s="4" t="inlineStr">
        <is>
          <t>Product revenues</t>
        </is>
      </c>
      <c r="B73" s="5" t="n">
        <v>743</v>
      </c>
      <c r="C73" s="5" t="n">
        <v>774</v>
      </c>
      <c r="D73" s="5" t="n">
        <v>849</v>
      </c>
    </row>
    <row r="74">
      <c r="A74" s="4" t="inlineStr">
        <is>
          <t>Natural Gas [Member] | Operating Segments [Member] | Product Revenues Including Sale of Product Purchased from Third Parties [Member] | China Operations Excluding Intercompany Segment Transactions [Member]</t>
        </is>
      </c>
    </row>
    <row r="75">
      <c r="A75" s="3" t="inlineStr">
        <is>
          <t>Disaggregation of Revenue [Line Items]</t>
        </is>
      </c>
    </row>
    <row r="76">
      <c r="A76" s="4" t="inlineStr">
        <is>
          <t>Product revenues</t>
        </is>
      </c>
      <c r="B76" s="5" t="n">
        <v>0</v>
      </c>
      <c r="C76" s="5" t="n">
        <v>0</v>
      </c>
      <c r="D76" s="5" t="n">
        <v>0</v>
      </c>
    </row>
    <row r="77">
      <c r="A77" s="4" t="inlineStr">
        <is>
          <t>Natural Gas [Member] | Operating Segments [Member] | Product Revenues Including Sale of Product Purchased from Third Parties [Member] | Market Optimization Excluding Intercompany Segment Transactions [Member]</t>
        </is>
      </c>
    </row>
    <row r="78">
      <c r="A78" s="3" t="inlineStr">
        <is>
          <t>Disaggregation of Revenue [Line Items]</t>
        </is>
      </c>
    </row>
    <row r="79">
      <c r="A79" s="4" t="inlineStr">
        <is>
          <t>Product revenues</t>
        </is>
      </c>
      <c r="B79" s="5" t="n">
        <v>813</v>
      </c>
      <c r="C79" s="5" t="n">
        <v>877</v>
      </c>
      <c r="D79" s="5" t="n">
        <v>1109</v>
      </c>
    </row>
    <row r="80">
      <c r="A80" s="4" t="inlineStr">
        <is>
          <t>Natural Gas [Member] | Corporate &amp; Other [Member] | Product Revenues Including Sale of Product Purchased from Third Parties [Member]</t>
        </is>
      </c>
    </row>
    <row r="81">
      <c r="A81" s="3" t="inlineStr">
        <is>
          <t>Disaggregation of Revenue [Line Items]</t>
        </is>
      </c>
    </row>
    <row r="82">
      <c r="A82" s="4" t="inlineStr">
        <is>
          <t>Product revenues</t>
        </is>
      </c>
      <c r="B82" s="5" t="n">
        <v>0</v>
      </c>
      <c r="C82" s="5" t="n">
        <v>0</v>
      </c>
      <c r="D82" s="5" t="n">
        <v>0</v>
      </c>
    </row>
    <row r="83">
      <c r="A83" s="4" t="inlineStr">
        <is>
          <t>Natural Gas Gathering and Processing [Member]</t>
        </is>
      </c>
    </row>
    <row r="84">
      <c r="A84" s="3" t="inlineStr">
        <is>
          <t>Disaggregation of Revenue [Line Items]</t>
        </is>
      </c>
    </row>
    <row r="85">
      <c r="A85" s="4" t="inlineStr">
        <is>
          <t>Product revenues</t>
        </is>
      </c>
      <c r="B85" s="5" t="n">
        <v>6</v>
      </c>
      <c r="C85" s="5" t="n">
        <v>7</v>
      </c>
      <c r="D85" s="5" t="n">
        <v>10</v>
      </c>
    </row>
    <row r="86">
      <c r="A86" s="4" t="inlineStr">
        <is>
          <t>Natural Gas Gathering and Processing [Member] | Operating Segments [Member] | USA Operations Excluding Intercompany Segment Transactions [Member]</t>
        </is>
      </c>
    </row>
    <row r="87">
      <c r="A87" s="3" t="inlineStr">
        <is>
          <t>Disaggregation of Revenue [Line Items]</t>
        </is>
      </c>
    </row>
    <row r="88">
      <c r="A88" s="4" t="inlineStr">
        <is>
          <t>Product revenues</t>
        </is>
      </c>
      <c r="B88" s="5" t="n">
        <v>3</v>
      </c>
      <c r="C88" s="5" t="n">
        <v>2</v>
      </c>
      <c r="D88" s="5" t="n">
        <v>4</v>
      </c>
    </row>
    <row r="89">
      <c r="A89" s="4" t="inlineStr">
        <is>
          <t>Natural Gas Gathering and Processing [Member] | Operating Segments [Member] | Canadian Operations Excluding Intercompany Segment Transactions [Member]</t>
        </is>
      </c>
    </row>
    <row r="90">
      <c r="A90" s="3" t="inlineStr">
        <is>
          <t>Disaggregation of Revenue [Line Items]</t>
        </is>
      </c>
    </row>
    <row r="91">
      <c r="A91" s="4" t="inlineStr">
        <is>
          <t>Product revenues</t>
        </is>
      </c>
      <c r="B91" s="5" t="n">
        <v>3</v>
      </c>
      <c r="C91" s="5" t="n">
        <v>5</v>
      </c>
      <c r="D91" s="5" t="n">
        <v>6</v>
      </c>
    </row>
    <row r="92">
      <c r="A92" s="4" t="inlineStr">
        <is>
          <t>Natural Gas Gathering and Processing [Member] | Operating Segments [Member] | China Operations Excluding Intercompany Segment Transactions [Member]</t>
        </is>
      </c>
    </row>
    <row r="93">
      <c r="A93" s="3" t="inlineStr">
        <is>
          <t>Disaggregation of Revenue [Line Items]</t>
        </is>
      </c>
    </row>
    <row r="94">
      <c r="A94" s="4" t="inlineStr">
        <is>
          <t>Product revenues</t>
        </is>
      </c>
      <c r="B94" s="5" t="n">
        <v>0</v>
      </c>
      <c r="C94" s="5" t="n">
        <v>0</v>
      </c>
      <c r="D94" s="5" t="n">
        <v>0</v>
      </c>
    </row>
    <row r="95">
      <c r="A95" s="4" t="inlineStr">
        <is>
          <t>Natural Gas Gathering and Processing [Member] | Operating Segments [Member] | Market Optimization Excluding Intercompany Segment Transactions [Member]</t>
        </is>
      </c>
    </row>
    <row r="96">
      <c r="A96" s="3" t="inlineStr">
        <is>
          <t>Disaggregation of Revenue [Line Items]</t>
        </is>
      </c>
    </row>
    <row r="97">
      <c r="A97" s="4" t="inlineStr">
        <is>
          <t>Product revenues</t>
        </is>
      </c>
      <c r="B97" s="5" t="n">
        <v>0</v>
      </c>
      <c r="C97" s="5" t="n">
        <v>0</v>
      </c>
      <c r="D97" s="5" t="n">
        <v>0</v>
      </c>
    </row>
    <row r="98">
      <c r="A98" s="4" t="inlineStr">
        <is>
          <t>Natural Gas Gathering and Processing [Member] | Corporate &amp; Other [Member]</t>
        </is>
      </c>
    </row>
    <row r="99">
      <c r="A99" s="3" t="inlineStr">
        <is>
          <t>Disaggregation of Revenue [Line Items]</t>
        </is>
      </c>
    </row>
    <row r="100">
      <c r="A100" s="4" t="inlineStr">
        <is>
          <t>Product revenues</t>
        </is>
      </c>
      <c r="B100" s="6" t="n">
        <v>0</v>
      </c>
      <c r="C100" s="6" t="n">
        <v>0</v>
      </c>
      <c r="D10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with customer, asset net</t>
        </is>
      </c>
      <c r="B4" s="6" t="n">
        <v>0</v>
      </c>
      <c r="C4" s="6" t="n">
        <v>0</v>
      </c>
      <c r="D4" s="6" t="n">
        <v>0</v>
      </c>
    </row>
    <row r="5">
      <c r="A5" s="4" t="inlineStr">
        <is>
          <t>Contract with customer, liability</t>
        </is>
      </c>
      <c r="B5" s="5" t="n">
        <v>0</v>
      </c>
      <c r="C5" s="5" t="n">
        <v>0</v>
      </c>
      <c r="D5" s="6" t="n">
        <v>0</v>
      </c>
    </row>
    <row r="6">
      <c r="A6" s="4" t="inlineStr">
        <is>
          <t>Receivables &amp; accrued revenues from contracts with customers</t>
        </is>
      </c>
      <c r="B6" s="5" t="n">
        <v>814</v>
      </c>
      <c r="C6" s="6" t="n">
        <v>1095</v>
      </c>
    </row>
    <row r="7">
      <c r="A7" s="4" t="inlineStr">
        <is>
          <t>Revenue, remaining performance obligation</t>
        </is>
      </c>
      <c r="B7" s="6" t="n">
        <v>0</v>
      </c>
    </row>
    <row r="8">
      <c r="A8" s="4" t="inlineStr">
        <is>
          <t>Description of payment terms</t>
        </is>
      </c>
      <c r="B8" s="4" t="inlineStr">
        <is>
          <t>As the period between when the product sales are transferred and Ovintiv receives payments is generally 30 to 60 days, there is no financing element associated with customer contrac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erest (Details) - USD ($) $ in Millions</t>
        </is>
      </c>
      <c r="B1" s="2" t="inlineStr">
        <is>
          <t>12 Months Ended</t>
        </is>
      </c>
    </row>
    <row r="2">
      <c r="B2" s="2" t="inlineStr">
        <is>
          <t>Dec. 31, 2020</t>
        </is>
      </c>
      <c r="C2" s="2" t="inlineStr">
        <is>
          <t>Dec. 31, 2019</t>
        </is>
      </c>
      <c r="D2" s="2" t="inlineStr">
        <is>
          <t>Dec. 31, 2018</t>
        </is>
      </c>
    </row>
    <row r="3">
      <c r="A3" s="3" t="inlineStr">
        <is>
          <t>Interest Expense [Abstract]</t>
        </is>
      </c>
    </row>
    <row r="4">
      <c r="A4" s="4" t="inlineStr">
        <is>
          <t>Interest Expense on Debt</t>
        </is>
      </c>
      <c r="B4" s="6" t="n">
        <v>350</v>
      </c>
      <c r="C4" s="6" t="n">
        <v>359</v>
      </c>
      <c r="D4" s="6" t="n">
        <v>267</v>
      </c>
    </row>
    <row r="5">
      <c r="A5" s="4" t="inlineStr">
        <is>
          <t>The Bow office building</t>
        </is>
      </c>
      <c r="B5" s="5" t="n">
        <v>0</v>
      </c>
      <c r="C5" s="5" t="n">
        <v>0</v>
      </c>
      <c r="D5" s="5" t="n">
        <v>63</v>
      </c>
    </row>
    <row r="6">
      <c r="A6" s="4" t="inlineStr">
        <is>
          <t>Finance leases (See Note 14)</t>
        </is>
      </c>
      <c r="B6" s="5" t="n">
        <v>9</v>
      </c>
      <c r="C6" s="5" t="n">
        <v>13</v>
      </c>
      <c r="D6" s="5" t="n">
        <v>16</v>
      </c>
    </row>
    <row r="7">
      <c r="A7" s="4" t="inlineStr">
        <is>
          <t>Other</t>
        </is>
      </c>
      <c r="B7" s="5" t="n">
        <v>12</v>
      </c>
      <c r="C7" s="5" t="n">
        <v>10</v>
      </c>
      <c r="D7" s="5" t="n">
        <v>5</v>
      </c>
    </row>
    <row r="8">
      <c r="A8" s="4" t="inlineStr">
        <is>
          <t>Interest</t>
        </is>
      </c>
      <c r="B8" s="6" t="n">
        <v>371</v>
      </c>
      <c r="C8" s="6" t="n">
        <v>382</v>
      </c>
      <c r="D8" s="6" t="n">
        <v>3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Details) - USD ($) $ in Millions</t>
        </is>
      </c>
      <c r="B1" s="2" t="inlineStr">
        <is>
          <t>12 Months Ended</t>
        </is>
      </c>
    </row>
    <row r="2">
      <c r="B2" s="2" t="inlineStr">
        <is>
          <t>Dec. 31, 2020</t>
        </is>
      </c>
      <c r="C2" s="2" t="inlineStr">
        <is>
          <t>Dec. 31, 2019</t>
        </is>
      </c>
      <c r="D2" s="2" t="inlineStr">
        <is>
          <t>Dec. 31, 2018</t>
        </is>
      </c>
    </row>
    <row r="3">
      <c r="A3" s="3" t="inlineStr">
        <is>
          <t>Schedule Of Foreign Exchange Transactions [Line Items]</t>
        </is>
      </c>
    </row>
    <row r="4">
      <c r="A4" s="4" t="inlineStr">
        <is>
          <t>Unrealized Foreign Exchange (Gain) Loss</t>
        </is>
      </c>
      <c r="B4" s="6" t="n">
        <v>11</v>
      </c>
      <c r="C4" s="6" t="n">
        <v>-23</v>
      </c>
      <c r="D4" s="6" t="n">
        <v>233</v>
      </c>
    </row>
    <row r="5">
      <c r="A5" s="4" t="inlineStr">
        <is>
          <t>Foreign Exchange (Gain) Loss, Net</t>
        </is>
      </c>
      <c r="B5" s="5" t="n">
        <v>17</v>
      </c>
      <c r="C5" s="5" t="n">
        <v>-119</v>
      </c>
      <c r="D5" s="5" t="n">
        <v>168</v>
      </c>
    </row>
    <row r="6">
      <c r="A6" s="4" t="inlineStr">
        <is>
          <t>Translation of U.S. Dollar Debt Issued From Canada [Member]</t>
        </is>
      </c>
    </row>
    <row r="7">
      <c r="A7" s="3" t="inlineStr">
        <is>
          <t>Schedule Of Foreign Exchange Transactions [Line Items]</t>
        </is>
      </c>
    </row>
    <row r="8">
      <c r="A8" s="4" t="inlineStr">
        <is>
          <t>Unrealized Foreign Exchange (Gain) Loss</t>
        </is>
      </c>
      <c r="B8" s="5" t="n">
        <v>51</v>
      </c>
      <c r="C8" s="5" t="n">
        <v>-207</v>
      </c>
      <c r="D8" s="5" t="n">
        <v>358</v>
      </c>
    </row>
    <row r="9">
      <c r="A9" s="4" t="inlineStr">
        <is>
          <t>Foreign Exchange on Settlements</t>
        </is>
      </c>
      <c r="B9" s="5" t="n">
        <v>1</v>
      </c>
      <c r="C9" s="5" t="n">
        <v>-25</v>
      </c>
      <c r="D9" s="5" t="n">
        <v>3</v>
      </c>
    </row>
    <row r="10">
      <c r="A10" s="4" t="inlineStr">
        <is>
          <t>Translation of U.S. Dollar Risk Management Contracts Issued From Canada [Member]</t>
        </is>
      </c>
    </row>
    <row r="11">
      <c r="A11" s="3" t="inlineStr">
        <is>
          <t>Schedule Of Foreign Exchange Transactions [Line Items]</t>
        </is>
      </c>
    </row>
    <row r="12">
      <c r="A12" s="4" t="inlineStr">
        <is>
          <t>Unrealized Foreign Exchange (Gain) Loss</t>
        </is>
      </c>
      <c r="B12" s="5" t="n">
        <v>-13</v>
      </c>
      <c r="C12" s="5" t="n">
        <v>-12</v>
      </c>
      <c r="D12" s="5" t="n">
        <v>24</v>
      </c>
    </row>
    <row r="13">
      <c r="A13" s="4" t="inlineStr">
        <is>
          <t>Foreign Exchange on Settlements</t>
        </is>
      </c>
      <c r="B13" s="5" t="n">
        <v>1</v>
      </c>
      <c r="C13" s="5" t="n">
        <v>-3</v>
      </c>
      <c r="D13" s="5" t="n">
        <v>-10</v>
      </c>
    </row>
    <row r="14">
      <c r="A14" s="4" t="inlineStr">
        <is>
          <t>Translation of Intercompany Notes [Member]</t>
        </is>
      </c>
    </row>
    <row r="15">
      <c r="A15" s="3" t="inlineStr">
        <is>
          <t>Schedule Of Foreign Exchange Transactions [Line Items]</t>
        </is>
      </c>
    </row>
    <row r="16">
      <c r="A16" s="4" t="inlineStr">
        <is>
          <t>Unrealized Foreign Exchange (Gain) Loss</t>
        </is>
      </c>
      <c r="B16" s="5" t="n">
        <v>-27</v>
      </c>
      <c r="C16" s="5" t="n">
        <v>196</v>
      </c>
      <c r="D16" s="5" t="n">
        <v>-149</v>
      </c>
    </row>
    <row r="17">
      <c r="A17" s="4" t="inlineStr">
        <is>
          <t>Foreign Exchange on Settlements</t>
        </is>
      </c>
      <c r="B17" s="5" t="n">
        <v>5</v>
      </c>
      <c r="C17" s="5" t="n">
        <v>-71</v>
      </c>
      <c r="D17" s="5" t="n">
        <v>-49</v>
      </c>
    </row>
    <row r="18">
      <c r="A18" s="4" t="inlineStr">
        <is>
          <t>Other Monetary Revaluations [Member]</t>
        </is>
      </c>
    </row>
    <row r="19">
      <c r="A19" s="3" t="inlineStr">
        <is>
          <t>Schedule Of Foreign Exchange Transactions [Line Items]</t>
        </is>
      </c>
    </row>
    <row r="20">
      <c r="A20" s="4" t="inlineStr">
        <is>
          <t>Foreign Exchange on Settlements</t>
        </is>
      </c>
      <c r="B20" s="6" t="n">
        <v>-1</v>
      </c>
      <c r="C20" s="6" t="n">
        <v>3</v>
      </c>
      <c r="D20" s="6"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Current Tax Expense (Recovery)</t>
        </is>
      </c>
      <c r="J3" s="6" t="n">
        <v>-14</v>
      </c>
      <c r="K3" s="6" t="n">
        <v>-13</v>
      </c>
      <c r="L3" s="6" t="n">
        <v>-55</v>
      </c>
    </row>
    <row r="4">
      <c r="A4" s="4" t="inlineStr">
        <is>
          <t>Total Deferred Tax Expense (Recovery)</t>
        </is>
      </c>
      <c r="J4" s="5" t="n">
        <v>381</v>
      </c>
      <c r="K4" s="5" t="n">
        <v>94</v>
      </c>
      <c r="L4" s="5" t="n">
        <v>149</v>
      </c>
    </row>
    <row r="5">
      <c r="A5" s="4" t="inlineStr">
        <is>
          <t>Income Tax Expense (Recovery)</t>
        </is>
      </c>
      <c r="B5" s="6" t="n">
        <v>-28</v>
      </c>
      <c r="C5" s="6" t="n">
        <v>-39</v>
      </c>
      <c r="D5" s="6" t="n">
        <v>294</v>
      </c>
      <c r="E5" s="6" t="n">
        <v>140</v>
      </c>
      <c r="F5" s="6" t="n">
        <v>-62</v>
      </c>
      <c r="G5" s="6" t="n">
        <v>43</v>
      </c>
      <c r="H5" s="6" t="n">
        <v>161</v>
      </c>
      <c r="I5" s="6" t="n">
        <v>-61</v>
      </c>
      <c r="J5" s="5" t="n">
        <v>367</v>
      </c>
      <c r="K5" s="5" t="n">
        <v>81</v>
      </c>
      <c r="L5" s="5" t="n">
        <v>94</v>
      </c>
    </row>
    <row r="6">
      <c r="A6" s="4" t="inlineStr">
        <is>
          <t>United States [Member]</t>
        </is>
      </c>
    </row>
    <row r="7">
      <c r="A7" s="4" t="inlineStr">
        <is>
          <t>Total Current Tax Expense (Recovery)</t>
        </is>
      </c>
      <c r="J7" s="5" t="n">
        <v>-12</v>
      </c>
      <c r="K7" s="5" t="n">
        <v>3</v>
      </c>
      <c r="L7" s="5" t="n">
        <v>4</v>
      </c>
    </row>
    <row r="8">
      <c r="A8" s="4" t="inlineStr">
        <is>
          <t>Total Deferred Tax Expense (Recovery)</t>
        </is>
      </c>
      <c r="J8" s="5" t="n">
        <v>-187</v>
      </c>
      <c r="K8" s="5" t="n">
        <v>147</v>
      </c>
      <c r="L8" s="5" t="n">
        <v>195</v>
      </c>
    </row>
    <row r="9">
      <c r="A9" s="4" t="inlineStr">
        <is>
          <t>Canada [Member]</t>
        </is>
      </c>
    </row>
    <row r="10">
      <c r="A10" s="4" t="inlineStr">
        <is>
          <t>Total Current Tax Expense (Recovery)</t>
        </is>
      </c>
      <c r="J10" s="5" t="n">
        <v>-2</v>
      </c>
      <c r="K10" s="5" t="n">
        <v>-16</v>
      </c>
      <c r="L10" s="5" t="n">
        <v>-62</v>
      </c>
    </row>
    <row r="11">
      <c r="A11" s="4" t="inlineStr">
        <is>
          <t>Total Deferred Tax Expense (Recovery)</t>
        </is>
      </c>
      <c r="J11" s="5" t="n">
        <v>568</v>
      </c>
      <c r="K11" s="5" t="n">
        <v>-53</v>
      </c>
      <c r="L11" s="5" t="n">
        <v>-46</v>
      </c>
    </row>
    <row r="12">
      <c r="A12" s="4" t="inlineStr">
        <is>
          <t>Other Countries [Member]</t>
        </is>
      </c>
    </row>
    <row r="13">
      <c r="A13" s="4" t="inlineStr">
        <is>
          <t>Total Current Tax Expense (Recovery)</t>
        </is>
      </c>
      <c r="J13" s="6" t="n">
        <v>0</v>
      </c>
      <c r="K13" s="6" t="n">
        <v>0</v>
      </c>
      <c r="L13" s="6" t="n">
        <v>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5" customWidth="1" min="5" max="5"/>
    <col width="14" customWidth="1" min="6" max="6"/>
    <col width="14" customWidth="1" min="7" max="7"/>
  </cols>
  <sheetData>
    <row r="1">
      <c r="A1" s="1" t="inlineStr">
        <is>
          <t>Income Taxes (Narrative) (Details) - USD ($)</t>
        </is>
      </c>
      <c r="C1" s="2" t="inlineStr">
        <is>
          <t>Jul. 01, 2020</t>
        </is>
      </c>
      <c r="D1" s="2" t="inlineStr">
        <is>
          <t>Mar. 31, 2020</t>
        </is>
      </c>
      <c r="E1" s="2" t="inlineStr">
        <is>
          <t>Dec. 31, 2020</t>
        </is>
      </c>
      <c r="F1" s="2" t="inlineStr">
        <is>
          <t>Dec. 31, 2019</t>
        </is>
      </c>
      <c r="G1" s="2" t="inlineStr">
        <is>
          <t>Dec. 31, 2018</t>
        </is>
      </c>
    </row>
    <row r="2">
      <c r="A2" s="3" t="inlineStr">
        <is>
          <t>Income Tax Disclosure [Line Items]</t>
        </is>
      </c>
    </row>
    <row r="3">
      <c r="A3" s="4" t="inlineStr">
        <is>
          <t>Deferred income taxes</t>
        </is>
      </c>
      <c r="E3" s="6" t="n">
        <v>381000000</v>
      </c>
      <c r="F3" s="6" t="n">
        <v>94000000</v>
      </c>
      <c r="G3" s="6" t="n">
        <v>149000000</v>
      </c>
    </row>
    <row r="4">
      <c r="A4" s="4" t="inlineStr">
        <is>
          <t>Effect of legislative changes</t>
        </is>
      </c>
      <c r="E4" s="6" t="n">
        <v>2000000</v>
      </c>
      <c r="F4" s="6" t="n">
        <v>55000000</v>
      </c>
      <c r="G4" s="6" t="n">
        <v>0</v>
      </c>
    </row>
    <row r="5">
      <c r="A5" s="4" t="inlineStr">
        <is>
          <t>Effective Tax Rate</t>
        </is>
      </c>
      <c r="E5" s="4" t="inlineStr">
        <is>
          <t>(6.40%)</t>
        </is>
      </c>
      <c r="F5" s="4" t="inlineStr">
        <is>
          <t>25.70%</t>
        </is>
      </c>
      <c r="G5" s="4" t="inlineStr">
        <is>
          <t>8.10%</t>
        </is>
      </c>
    </row>
    <row r="6">
      <c r="A6" s="4" t="inlineStr">
        <is>
          <t>United States Federal Statutory Rate (1)</t>
        </is>
      </c>
      <c r="B6" s="4" t="inlineStr">
        <is>
          <t>[1]</t>
        </is>
      </c>
      <c r="E6" s="4" t="inlineStr">
        <is>
          <t>21.00%</t>
        </is>
      </c>
      <c r="F6" s="4" t="inlineStr">
        <is>
          <t>21.00%</t>
        </is>
      </c>
      <c r="G6" s="4" t="inlineStr">
        <is>
          <t>21.00%</t>
        </is>
      </c>
    </row>
    <row r="7">
      <c r="A7" s="4" t="inlineStr">
        <is>
          <t>Valuation Allowance</t>
        </is>
      </c>
      <c r="E7" s="6" t="n">
        <v>3273000000</v>
      </c>
      <c r="F7" s="6" t="n">
        <v>215000000</v>
      </c>
    </row>
    <row r="8">
      <c r="A8" s="4" t="inlineStr">
        <is>
          <t>Undistributed Earnings from Foreign Subsidiaries</t>
        </is>
      </c>
      <c r="E8" s="5" t="n">
        <v>0</v>
      </c>
      <c r="F8" s="5" t="n">
        <v>16000000</v>
      </c>
    </row>
    <row r="9">
      <c r="A9" s="4" t="inlineStr">
        <is>
          <t>Undistributed earnings from foreign subsidiaries, unrecognized</t>
        </is>
      </c>
      <c r="E9" s="5" t="n">
        <v>20000000</v>
      </c>
      <c r="F9" s="5" t="n">
        <v>217000000</v>
      </c>
    </row>
    <row r="10">
      <c r="A10" s="4" t="inlineStr">
        <is>
          <t>Unrecognized Tax Benefit, interest expense</t>
        </is>
      </c>
      <c r="E10" s="5" t="n">
        <v>0</v>
      </c>
      <c r="F10" s="5" t="n">
        <v>0</v>
      </c>
      <c r="G10" s="6" t="n">
        <v>11000000</v>
      </c>
    </row>
    <row r="11">
      <c r="A11" s="4" t="inlineStr">
        <is>
          <t>Unrecognized Tax Benefit, Liability for accrued interest</t>
        </is>
      </c>
      <c r="E11" s="5" t="n">
        <v>5000000</v>
      </c>
      <c r="F11" s="5" t="n">
        <v>5000000</v>
      </c>
    </row>
    <row r="12">
      <c r="A12" s="4" t="inlineStr">
        <is>
          <t>Unremitted Earnings Permanently Reinvested [Member]</t>
        </is>
      </c>
    </row>
    <row r="13">
      <c r="A13" s="3" t="inlineStr">
        <is>
          <t>Income Tax Disclosure [Line Items]</t>
        </is>
      </c>
    </row>
    <row r="14">
      <c r="A14" s="4" t="inlineStr">
        <is>
          <t>Undistributed earnings from foreign subsidiaries, unrecognized</t>
        </is>
      </c>
      <c r="E14" s="5" t="n">
        <v>0</v>
      </c>
    </row>
    <row r="15">
      <c r="A15" s="4" t="inlineStr">
        <is>
          <t>Canada [Member]</t>
        </is>
      </c>
    </row>
    <row r="16">
      <c r="A16" s="3" t="inlineStr">
        <is>
          <t>Income Tax Disclosure [Line Items]</t>
        </is>
      </c>
    </row>
    <row r="17">
      <c r="A17" s="4" t="inlineStr">
        <is>
          <t>Deferred income taxes</t>
        </is>
      </c>
      <c r="D17" s="6" t="n">
        <v>-1200000000</v>
      </c>
    </row>
    <row r="18">
      <c r="A18" s="4" t="inlineStr">
        <is>
          <t>Valuation Allowance, Increase (Decrease), Amount</t>
        </is>
      </c>
      <c r="E18" s="6" t="n">
        <v>568000000</v>
      </c>
    </row>
    <row r="19">
      <c r="A19" s="4" t="inlineStr">
        <is>
          <t>United States [Member]</t>
        </is>
      </c>
    </row>
    <row r="20">
      <c r="A20" s="3" t="inlineStr">
        <is>
          <t>Income Tax Disclosure [Line Items]</t>
        </is>
      </c>
    </row>
    <row r="21">
      <c r="A21" s="4" t="inlineStr">
        <is>
          <t>United States Federal Statutory Rate (1)</t>
        </is>
      </c>
      <c r="E21" s="4" t="inlineStr">
        <is>
          <t>21.00%</t>
        </is>
      </c>
    </row>
    <row r="22">
      <c r="A22" s="4" t="inlineStr">
        <is>
          <t>Alberta [Member]</t>
        </is>
      </c>
    </row>
    <row r="23">
      <c r="A23" s="3" t="inlineStr">
        <is>
          <t>Income Tax Disclosure [Line Items]</t>
        </is>
      </c>
    </row>
    <row r="24">
      <c r="A24" s="4" t="inlineStr">
        <is>
          <t>Statutory Tax Rate</t>
        </is>
      </c>
      <c r="G24" s="4" t="inlineStr">
        <is>
          <t>12.00%</t>
        </is>
      </c>
    </row>
    <row r="25">
      <c r="A25" s="4" t="inlineStr">
        <is>
          <t>Effect of legislative changes</t>
        </is>
      </c>
      <c r="F25" s="5" t="n">
        <v>55000000</v>
      </c>
    </row>
    <row r="26">
      <c r="A26" s="4" t="inlineStr">
        <is>
          <t>Alberta [Member] | Tax Legislation</t>
        </is>
      </c>
    </row>
    <row r="27">
      <c r="A27" s="3" t="inlineStr">
        <is>
          <t>Income Tax Disclosure [Line Items]</t>
        </is>
      </c>
    </row>
    <row r="28">
      <c r="A28" s="4" t="inlineStr">
        <is>
          <t>Statutory Tax Rate</t>
        </is>
      </c>
      <c r="C28" s="4" t="inlineStr">
        <is>
          <t>8.00%</t>
        </is>
      </c>
    </row>
    <row r="29">
      <c r="A29" s="4" t="inlineStr">
        <is>
          <t>United States [Member]</t>
        </is>
      </c>
    </row>
    <row r="30">
      <c r="A30" s="3" t="inlineStr">
        <is>
          <t>Income Tax Disclosure [Line Items]</t>
        </is>
      </c>
    </row>
    <row r="31">
      <c r="A31" s="4" t="inlineStr">
        <is>
          <t>Deferred income taxes</t>
        </is>
      </c>
      <c r="E31" s="6" t="n">
        <v>-187000000</v>
      </c>
      <c r="F31" s="5" t="n">
        <v>147000000</v>
      </c>
      <c r="G31" s="6" t="n">
        <v>195000000</v>
      </c>
    </row>
    <row r="32">
      <c r="A32" s="4" t="inlineStr">
        <is>
          <t>Undistributed earnings from foreign subsidiaries, unrecognized</t>
        </is>
      </c>
      <c r="E32" s="5" t="n">
        <v>0</v>
      </c>
      <c r="F32" s="5" t="n">
        <v>189000000</v>
      </c>
    </row>
    <row r="33">
      <c r="A33" s="4" t="inlineStr">
        <is>
          <t>United States [Member] | Federal and State Losses [Member]</t>
        </is>
      </c>
    </row>
    <row r="34">
      <c r="A34" s="3" t="inlineStr">
        <is>
          <t>Income Tax Disclosure [Line Items]</t>
        </is>
      </c>
    </row>
    <row r="35">
      <c r="A35" s="4" t="inlineStr">
        <is>
          <t>Valuation Allowance</t>
        </is>
      </c>
      <c r="E35" s="5" t="n">
        <v>1310000000</v>
      </c>
      <c r="F35" s="5" t="n">
        <v>215000000</v>
      </c>
    </row>
    <row r="36">
      <c r="A36" s="4" t="inlineStr">
        <is>
          <t>Canada [Member]</t>
        </is>
      </c>
    </row>
    <row r="37">
      <c r="A37" s="3" t="inlineStr">
        <is>
          <t>Income Tax Disclosure [Line Items]</t>
        </is>
      </c>
    </row>
    <row r="38">
      <c r="A38" s="4" t="inlineStr">
        <is>
          <t>Deferred income taxes</t>
        </is>
      </c>
      <c r="E38" s="5" t="n">
        <v>568000000</v>
      </c>
      <c r="F38" s="5" t="n">
        <v>-53000000</v>
      </c>
      <c r="G38" s="6" t="n">
        <v>-46000000</v>
      </c>
    </row>
    <row r="39">
      <c r="A39" s="4" t="inlineStr">
        <is>
          <t>Undistributed earnings from foreign subsidiaries, unrecognized</t>
        </is>
      </c>
      <c r="E39" s="5" t="n">
        <v>20000000</v>
      </c>
      <c r="F39" s="5" t="n">
        <v>28000000</v>
      </c>
    </row>
    <row r="40">
      <c r="A40" s="4" t="inlineStr">
        <is>
          <t>Canada [Member] | Net Capital Losses [Member]</t>
        </is>
      </c>
    </row>
    <row r="41">
      <c r="A41" s="3" t="inlineStr">
        <is>
          <t>Income Tax Disclosure [Line Items]</t>
        </is>
      </c>
    </row>
    <row r="42">
      <c r="A42" s="4" t="inlineStr">
        <is>
          <t>Valuation Allowance</t>
        </is>
      </c>
      <c r="E42" s="6" t="n">
        <v>1963000000</v>
      </c>
      <c r="F42" s="4" t="inlineStr">
        <is>
          <t xml:space="preserve"> </t>
        </is>
      </c>
    </row>
    <row r="43"/>
    <row r="44">
      <c r="A44" s="4" t="inlineStr">
        <is>
          <t>[1]</t>
        </is>
      </c>
      <c r="B44" s="4" t="inlineStr">
        <is>
          <t>Following the U.S. Domestication as described in Note 1, the applicable statutory rate became the U.S. federal income tax rate of 21 percent. For comparability, the 2019 and 2018 rate reconciliations have been recalculated using the U.S. federal tax rate of 21 percent.</t>
        </is>
      </c>
    </row>
  </sheetData>
  <mergeCells count="3">
    <mergeCell ref="A1:B1"/>
    <mergeCell ref="A43:F43"/>
    <mergeCell ref="B44:F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earnings (loss)</t>
        </is>
      </c>
      <c r="B4" s="6" t="n">
        <v>-6097</v>
      </c>
      <c r="C4" s="6" t="n">
        <v>234</v>
      </c>
      <c r="D4" s="6" t="n">
        <v>1069</v>
      </c>
    </row>
    <row r="5">
      <c r="A5" s="4" t="inlineStr">
        <is>
          <t>Depreciation, depletion and amortization</t>
        </is>
      </c>
      <c r="B5" s="5" t="n">
        <v>1834</v>
      </c>
      <c r="C5" s="5" t="n">
        <v>2015</v>
      </c>
      <c r="D5" s="5" t="n">
        <v>1272</v>
      </c>
    </row>
    <row r="6">
      <c r="A6" s="4" t="inlineStr">
        <is>
          <t>Impairments</t>
        </is>
      </c>
      <c r="B6" s="5" t="n">
        <v>5580</v>
      </c>
      <c r="C6" s="5" t="n">
        <v>0</v>
      </c>
      <c r="D6" s="5" t="n">
        <v>0</v>
      </c>
    </row>
    <row r="7">
      <c r="A7" s="4" t="inlineStr">
        <is>
          <t>Accretion of asset retirement obligation</t>
        </is>
      </c>
      <c r="B7" s="5" t="n">
        <v>29</v>
      </c>
      <c r="C7" s="5" t="n">
        <v>37</v>
      </c>
      <c r="D7" s="5" t="n">
        <v>32</v>
      </c>
    </row>
    <row r="8">
      <c r="A8" s="4" t="inlineStr">
        <is>
          <t>Deferred income taxes</t>
        </is>
      </c>
      <c r="B8" s="5" t="n">
        <v>381</v>
      </c>
      <c r="C8" s="5" t="n">
        <v>94</v>
      </c>
      <c r="D8" s="5" t="n">
        <v>149</v>
      </c>
    </row>
    <row r="9">
      <c r="A9" s="4" t="inlineStr">
        <is>
          <t>Unrealized (gain) loss on risk management</t>
        </is>
      </c>
      <c r="B9" s="5" t="n">
        <v>204</v>
      </c>
      <c r="C9" s="5" t="n">
        <v>730</v>
      </c>
      <c r="D9" s="5" t="n">
        <v>-519</v>
      </c>
    </row>
    <row r="10">
      <c r="A10" s="4" t="inlineStr">
        <is>
          <t>Unrealized foreign exchange (gain) loss</t>
        </is>
      </c>
      <c r="B10" s="5" t="n">
        <v>11</v>
      </c>
      <c r="C10" s="5" t="n">
        <v>-23</v>
      </c>
      <c r="D10" s="5" t="n">
        <v>233</v>
      </c>
    </row>
    <row r="11">
      <c r="A11" s="4" t="inlineStr">
        <is>
          <t>Foreign exchange on settlements</t>
        </is>
      </c>
      <c r="B11" s="5" t="n">
        <v>6</v>
      </c>
      <c r="C11" s="5" t="n">
        <v>-96</v>
      </c>
      <c r="D11" s="5" t="n">
        <v>-46</v>
      </c>
    </row>
    <row r="12">
      <c r="A12" s="4" t="inlineStr">
        <is>
          <t>(Gain) loss on divestitures, net</t>
        </is>
      </c>
      <c r="B12" s="5" t="n">
        <v>0</v>
      </c>
      <c r="C12" s="5" t="n">
        <v>-3</v>
      </c>
      <c r="D12" s="5" t="n">
        <v>-5</v>
      </c>
    </row>
    <row r="13">
      <c r="A13" s="4" t="inlineStr">
        <is>
          <t>Other</t>
        </is>
      </c>
      <c r="B13" s="5" t="n">
        <v>-19</v>
      </c>
      <c r="C13" s="5" t="n">
        <v>-57</v>
      </c>
      <c r="D13" s="5" t="n">
        <v>-70</v>
      </c>
    </row>
    <row r="14">
      <c r="A14" s="4" t="inlineStr">
        <is>
          <t>Net change in other assets and liabilities</t>
        </is>
      </c>
      <c r="B14" s="5" t="n">
        <v>-173</v>
      </c>
      <c r="C14" s="5" t="n">
        <v>-97</v>
      </c>
      <c r="D14" s="5" t="n">
        <v>-60</v>
      </c>
    </row>
    <row r="15">
      <c r="A15" s="4" t="inlineStr">
        <is>
          <t>Net change in non-cash working capital</t>
        </is>
      </c>
      <c r="B15" s="5" t="n">
        <v>139</v>
      </c>
      <c r="C15" s="5" t="n">
        <v>87</v>
      </c>
      <c r="D15" s="5" t="n">
        <v>245</v>
      </c>
    </row>
    <row r="16">
      <c r="A16" s="4" t="inlineStr">
        <is>
          <t>Cash From (Used in) Operating Activities</t>
        </is>
      </c>
      <c r="B16" s="5" t="n">
        <v>1895</v>
      </c>
      <c r="C16" s="5" t="n">
        <v>2921</v>
      </c>
      <c r="D16" s="5" t="n">
        <v>2300</v>
      </c>
    </row>
    <row r="17">
      <c r="A17" s="3" t="inlineStr">
        <is>
          <t>Investing Activities</t>
        </is>
      </c>
    </row>
    <row r="18">
      <c r="A18" s="4" t="inlineStr">
        <is>
          <t>Capital expenditures</t>
        </is>
      </c>
      <c r="B18" s="5" t="n">
        <v>-1736</v>
      </c>
      <c r="C18" s="5" t="n">
        <v>-2626</v>
      </c>
      <c r="D18" s="5" t="n">
        <v>-1975</v>
      </c>
    </row>
    <row r="19">
      <c r="A19" s="4" t="inlineStr">
        <is>
          <t>Acquisitions</t>
        </is>
      </c>
      <c r="B19" s="5" t="n">
        <v>-19</v>
      </c>
      <c r="C19" s="5" t="n">
        <v>-65</v>
      </c>
      <c r="D19" s="5" t="n">
        <v>-17</v>
      </c>
    </row>
    <row r="20">
      <c r="A20" s="4" t="inlineStr">
        <is>
          <t>Corporate acquisition, net of cash and restricted cash acquired</t>
        </is>
      </c>
      <c r="B20" s="5" t="n">
        <v>0</v>
      </c>
      <c r="C20" s="5" t="n">
        <v>94</v>
      </c>
      <c r="D20" s="5" t="n">
        <v>0</v>
      </c>
    </row>
    <row r="21">
      <c r="A21" s="4" t="inlineStr">
        <is>
          <t>Proceeds from divestitures</t>
        </is>
      </c>
      <c r="B21" s="5" t="n">
        <v>89</v>
      </c>
      <c r="C21" s="5" t="n">
        <v>197</v>
      </c>
      <c r="D21" s="5" t="n">
        <v>493</v>
      </c>
    </row>
    <row r="22">
      <c r="A22" s="4" t="inlineStr">
        <is>
          <t>Net change in investments and other</t>
        </is>
      </c>
      <c r="B22" s="5" t="n">
        <v>-198</v>
      </c>
      <c r="C22" s="5" t="n">
        <v>-156</v>
      </c>
      <c r="D22" s="5" t="n">
        <v>-56</v>
      </c>
    </row>
    <row r="23">
      <c r="A23" s="4" t="inlineStr">
        <is>
          <t>Cash From (Used in) Investing Activities</t>
        </is>
      </c>
      <c r="B23" s="5" t="n">
        <v>-1864</v>
      </c>
      <c r="C23" s="5" t="n">
        <v>-2556</v>
      </c>
      <c r="D23" s="5" t="n">
        <v>-1555</v>
      </c>
    </row>
    <row r="24">
      <c r="A24" s="3" t="inlineStr">
        <is>
          <t>Financing Activities</t>
        </is>
      </c>
    </row>
    <row r="25">
      <c r="A25" s="4" t="inlineStr">
        <is>
          <t>Net issuance (repayment) of revolving long-term debt</t>
        </is>
      </c>
      <c r="B25" s="5" t="n">
        <v>252</v>
      </c>
      <c r="C25" s="5" t="n">
        <v>698</v>
      </c>
      <c r="D25" s="5" t="n">
        <v>0</v>
      </c>
    </row>
    <row r="26">
      <c r="A26" s="4" t="inlineStr">
        <is>
          <t>Repayment of long-term debt</t>
        </is>
      </c>
      <c r="B26" s="5" t="n">
        <v>-272</v>
      </c>
      <c r="C26" s="5" t="n">
        <v>-500</v>
      </c>
      <c r="D26" s="5" t="n">
        <v>0</v>
      </c>
    </row>
    <row r="27">
      <c r="A27" s="4" t="inlineStr">
        <is>
          <t>Purchase of shares of common stock</t>
        </is>
      </c>
      <c r="B27" s="5" t="n">
        <v>0</v>
      </c>
      <c r="C27" s="5" t="n">
        <v>-1250</v>
      </c>
      <c r="D27" s="5" t="n">
        <v>-250</v>
      </c>
    </row>
    <row r="28">
      <c r="A28" s="4" t="inlineStr">
        <is>
          <t>Dividends on shares of common stock</t>
        </is>
      </c>
      <c r="B28" s="5" t="n">
        <v>-97</v>
      </c>
      <c r="C28" s="5" t="n">
        <v>-102</v>
      </c>
      <c r="D28" s="5" t="n">
        <v>-56</v>
      </c>
    </row>
    <row r="29">
      <c r="A29" s="4" t="inlineStr">
        <is>
          <t>Finance lease payments and other financing arrangements</t>
        </is>
      </c>
      <c r="B29" s="5" t="n">
        <v>-89</v>
      </c>
      <c r="C29" s="5" t="n">
        <v>-84</v>
      </c>
      <c r="D29" s="5" t="n">
        <v>-90</v>
      </c>
    </row>
    <row r="30">
      <c r="A30" s="4" t="inlineStr">
        <is>
          <t>Cash From (Used in) Financing Activities</t>
        </is>
      </c>
      <c r="B30" s="5" t="n">
        <v>-206</v>
      </c>
      <c r="C30" s="5" t="n">
        <v>-1238</v>
      </c>
      <c r="D30" s="5" t="n">
        <v>-396</v>
      </c>
    </row>
    <row r="31">
      <c r="A31" s="4" t="inlineStr">
        <is>
          <t>Foreign Exchange Gain (Loss) on Cash, Cash Equivalents and Restricted Cash Held in Foreign Currency</t>
        </is>
      </c>
      <c r="B31" s="5" t="n">
        <v>-5</v>
      </c>
      <c r="C31" s="5" t="n">
        <v>5</v>
      </c>
      <c r="D31" s="5" t="n">
        <v>-10</v>
      </c>
    </row>
    <row r="32">
      <c r="A32" s="4" t="inlineStr">
        <is>
          <t>Increase (Decrease) in Cash, Cash Equivalents and Restricted Cash</t>
        </is>
      </c>
      <c r="B32" s="5" t="n">
        <v>-180</v>
      </c>
      <c r="C32" s="5" t="n">
        <v>-868</v>
      </c>
      <c r="D32" s="5" t="n">
        <v>339</v>
      </c>
    </row>
    <row r="33">
      <c r="A33" s="4" t="inlineStr">
        <is>
          <t>Cash, Cash Equivalents and Restricted Cash, Beginning of Year</t>
        </is>
      </c>
      <c r="B33" s="5" t="n">
        <v>190</v>
      </c>
      <c r="C33" s="5" t="n">
        <v>1058</v>
      </c>
      <c r="D33" s="5" t="n">
        <v>719</v>
      </c>
    </row>
    <row r="34">
      <c r="A34" s="4" t="inlineStr">
        <is>
          <t>Cash, Cash Equivalents and Restricted Cash, End of Year</t>
        </is>
      </c>
      <c r="B34" s="5" t="n">
        <v>10</v>
      </c>
      <c r="C34" s="5" t="n">
        <v>190</v>
      </c>
      <c r="D34" s="5" t="n">
        <v>1058</v>
      </c>
    </row>
    <row r="35">
      <c r="A35" s="4" t="inlineStr">
        <is>
          <t>Cash, End of Year</t>
        </is>
      </c>
      <c r="B35" s="5" t="n">
        <v>9</v>
      </c>
      <c r="C35" s="5" t="n">
        <v>44</v>
      </c>
      <c r="D35" s="5" t="n">
        <v>52</v>
      </c>
    </row>
    <row r="36">
      <c r="A36" s="4" t="inlineStr">
        <is>
          <t>Cash Equivalents, End of Year</t>
        </is>
      </c>
      <c r="B36" s="5" t="n">
        <v>1</v>
      </c>
      <c r="C36" s="5" t="n">
        <v>146</v>
      </c>
      <c r="D36" s="5" t="n">
        <v>1006</v>
      </c>
    </row>
    <row r="37">
      <c r="A37" s="4" t="inlineStr">
        <is>
          <t>Restricted Cash, End of Year</t>
        </is>
      </c>
      <c r="B37" s="6" t="n">
        <v>0</v>
      </c>
      <c r="C37" s="6" t="n">
        <v>0</v>
      </c>
      <c r="D37"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Income Taxes Reconcilia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Tax Disclosure [Abstract]</t>
        </is>
      </c>
    </row>
    <row r="4">
      <c r="A4" s="4" t="inlineStr">
        <is>
          <t>Net Earnings (Loss) Before Income Tax</t>
        </is>
      </c>
      <c r="C4" s="6" t="n">
        <v>-642</v>
      </c>
      <c r="D4" s="6" t="n">
        <v>-1560</v>
      </c>
      <c r="E4" s="6" t="n">
        <v>-4089</v>
      </c>
      <c r="F4" s="6" t="n">
        <v>561</v>
      </c>
      <c r="G4" s="6" t="n">
        <v>-68</v>
      </c>
      <c r="H4" s="6" t="n">
        <v>192</v>
      </c>
      <c r="I4" s="6" t="n">
        <v>497</v>
      </c>
      <c r="J4" s="6" t="n">
        <v>-306</v>
      </c>
      <c r="K4" s="6" t="n">
        <v>-5730</v>
      </c>
      <c r="L4" s="6" t="n">
        <v>315</v>
      </c>
      <c r="M4" s="6" t="n">
        <v>1163</v>
      </c>
    </row>
    <row r="5">
      <c r="A5" s="4" t="inlineStr">
        <is>
          <t>United States Federal Statutory Rate (1)</t>
        </is>
      </c>
      <c r="B5" s="4" t="inlineStr">
        <is>
          <t>[1]</t>
        </is>
      </c>
      <c r="K5" s="4" t="inlineStr">
        <is>
          <t>21.00%</t>
        </is>
      </c>
      <c r="L5" s="4" t="inlineStr">
        <is>
          <t>21.00%</t>
        </is>
      </c>
      <c r="M5" s="4" t="inlineStr">
        <is>
          <t>21.00%</t>
        </is>
      </c>
    </row>
    <row r="6">
      <c r="A6" s="4" t="inlineStr">
        <is>
          <t>Expected Income Tax Expense (Recovery)</t>
        </is>
      </c>
      <c r="K6" s="6" t="n">
        <v>-1203</v>
      </c>
      <c r="L6" s="6" t="n">
        <v>66</v>
      </c>
      <c r="M6" s="6" t="n">
        <v>244</v>
      </c>
    </row>
    <row r="7">
      <c r="A7" s="4" t="inlineStr">
        <is>
          <t>State tax difference</t>
        </is>
      </c>
      <c r="K7" s="5" t="n">
        <v>-147</v>
      </c>
      <c r="L7" s="5" t="n">
        <v>18</v>
      </c>
      <c r="M7" s="5" t="n">
        <v>7</v>
      </c>
    </row>
    <row r="8">
      <c r="A8" s="4" t="inlineStr">
        <is>
          <t>Income tax related to foreign operations</t>
        </is>
      </c>
      <c r="K8" s="5" t="n">
        <v>-2</v>
      </c>
      <c r="L8" s="5" t="n">
        <v>-7</v>
      </c>
      <c r="M8" s="5" t="n">
        <v>-43</v>
      </c>
    </row>
    <row r="9">
      <c r="A9" s="4" t="inlineStr">
        <is>
          <t>Effect of legislative changes</t>
        </is>
      </c>
      <c r="K9" s="5" t="n">
        <v>2</v>
      </c>
      <c r="L9" s="5" t="n">
        <v>55</v>
      </c>
      <c r="M9" s="5" t="n">
        <v>0</v>
      </c>
    </row>
    <row r="10">
      <c r="A10" s="4" t="inlineStr">
        <is>
          <t>Non-taxable capital (gains) losses</t>
        </is>
      </c>
      <c r="K10" s="5" t="n">
        <v>3</v>
      </c>
      <c r="L10" s="5" t="n">
        <v>-11</v>
      </c>
      <c r="M10" s="5" t="n">
        <v>22</v>
      </c>
    </row>
    <row r="11">
      <c r="A11" s="4" t="inlineStr">
        <is>
          <t>Realized capital loss resulting from U.S. Domestication</t>
        </is>
      </c>
      <c r="K11" s="5" t="n">
        <v>-1238</v>
      </c>
    </row>
    <row r="12">
      <c r="A12" s="4" t="inlineStr">
        <is>
          <t>Partnership tax allocations in excess of funding</t>
        </is>
      </c>
      <c r="K12" s="5" t="n">
        <v>0</v>
      </c>
      <c r="L12" s="5" t="n">
        <v>-20</v>
      </c>
      <c r="M12" s="5" t="n">
        <v>-68</v>
      </c>
    </row>
    <row r="13">
      <c r="A13" s="4" t="inlineStr">
        <is>
          <t>Amounts in respect of prior periods</t>
        </is>
      </c>
      <c r="K13" s="5" t="n">
        <v>5</v>
      </c>
      <c r="L13" s="5" t="n">
        <v>-23</v>
      </c>
      <c r="M13" s="5" t="n">
        <v>-54</v>
      </c>
    </row>
    <row r="14">
      <c r="A14" s="4" t="inlineStr">
        <is>
          <t>Change in valuation allowance</t>
        </is>
      </c>
      <c r="K14" s="5" t="n">
        <v>2900</v>
      </c>
      <c r="L14" s="5" t="n">
        <v>-7</v>
      </c>
      <c r="M14" s="5" t="n">
        <v>8</v>
      </c>
    </row>
    <row r="15">
      <c r="A15" s="4" t="inlineStr">
        <is>
          <t>Other</t>
        </is>
      </c>
      <c r="K15" s="5" t="n">
        <v>47</v>
      </c>
      <c r="L15" s="5" t="n">
        <v>10</v>
      </c>
      <c r="M15" s="5" t="n">
        <v>-22</v>
      </c>
    </row>
    <row r="16">
      <c r="A16" s="4" t="inlineStr">
        <is>
          <t>Income Tax Expense (Recovery)</t>
        </is>
      </c>
      <c r="C16" s="6" t="n">
        <v>-28</v>
      </c>
      <c r="D16" s="6" t="n">
        <v>-39</v>
      </c>
      <c r="E16" s="6" t="n">
        <v>294</v>
      </c>
      <c r="F16" s="6" t="n">
        <v>140</v>
      </c>
      <c r="G16" s="6" t="n">
        <v>-62</v>
      </c>
      <c r="H16" s="6" t="n">
        <v>43</v>
      </c>
      <c r="I16" s="6" t="n">
        <v>161</v>
      </c>
      <c r="J16" s="6" t="n">
        <v>-61</v>
      </c>
      <c r="K16" s="6" t="n">
        <v>367</v>
      </c>
      <c r="L16" s="6" t="n">
        <v>81</v>
      </c>
      <c r="M16" s="6" t="n">
        <v>94</v>
      </c>
    </row>
    <row r="17">
      <c r="A17" s="4" t="inlineStr">
        <is>
          <t>Effective Tax Rate</t>
        </is>
      </c>
      <c r="K17" s="4" t="inlineStr">
        <is>
          <t>(6.40%)</t>
        </is>
      </c>
      <c r="L17" s="4" t="inlineStr">
        <is>
          <t>25.70%</t>
        </is>
      </c>
      <c r="M17" s="4" t="inlineStr">
        <is>
          <t>8.10%</t>
        </is>
      </c>
    </row>
    <row r="18"/>
    <row r="19">
      <c r="A19" s="4" t="inlineStr">
        <is>
          <t>[1]</t>
        </is>
      </c>
      <c r="B19" s="4" t="inlineStr">
        <is>
          <t>Following the U.S. Domestication as described in Note 1, the applicable statutory rate became the U.S. federal income tax rate of 21 percent. For comparability, the 2019 and 2018 rate reconciliations have been recalculated using the U.S. federal tax rate of 21 percent.</t>
        </is>
      </c>
    </row>
  </sheetData>
  <mergeCells count="5">
    <mergeCell ref="A1:B2"/>
    <mergeCell ref="C1:J1"/>
    <mergeCell ref="K1:M1"/>
    <mergeCell ref="A18:L18"/>
    <mergeCell ref="B19:L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Income Taxes (Income Taxes Reconciliation) (Parenthetical) (Detail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United States Federal Statutory Rate</t>
        </is>
      </c>
      <c r="B4" s="4" t="inlineStr">
        <is>
          <t>[1]</t>
        </is>
      </c>
      <c r="C4" s="4" t="inlineStr">
        <is>
          <t>21.00%</t>
        </is>
      </c>
      <c r="D4" s="4" t="inlineStr">
        <is>
          <t>21.00%</t>
        </is>
      </c>
      <c r="E4" s="4" t="inlineStr">
        <is>
          <t>21.00%</t>
        </is>
      </c>
    </row>
    <row r="5"/>
    <row r="6">
      <c r="A6" s="4" t="inlineStr">
        <is>
          <t>[1]</t>
        </is>
      </c>
      <c r="B6" s="4" t="inlineStr">
        <is>
          <t>Following the U.S. Domestication as described in Note 1, the applicable statutory rate became the U.S. federal income tax rate of 21 percent. For comparability, the 2019 and 2018 rate reconciliations have been recalculated using the U.S. federal tax rate of 21 percent.</t>
        </is>
      </c>
    </row>
  </sheetData>
  <mergeCells count="4">
    <mergeCell ref="A1:B2"/>
    <mergeCell ref="C1:E1"/>
    <mergeCell ref="A5:D5"/>
    <mergeCell ref="B6:D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Components of Net Deferred Income Tax Asset (Liability)) (Details) - USD ($) $ in Millions</t>
        </is>
      </c>
      <c r="C1" s="2" t="inlineStr">
        <is>
          <t>Dec. 31, 2020</t>
        </is>
      </c>
      <c r="D1" s="2" t="inlineStr">
        <is>
          <t>Dec. 31, 2019</t>
        </is>
      </c>
    </row>
    <row r="2">
      <c r="A2" s="3" t="inlineStr">
        <is>
          <t>Income Tax Disclosure [Abstract]</t>
        </is>
      </c>
    </row>
    <row r="3">
      <c r="A3" s="4" t="inlineStr">
        <is>
          <t>Deferred Income Tax Assets, Property, plant and equipment</t>
        </is>
      </c>
      <c r="C3" s="6" t="n">
        <v>107</v>
      </c>
      <c r="D3" s="6" t="n">
        <v>168</v>
      </c>
    </row>
    <row r="4">
      <c r="A4" s="4" t="inlineStr">
        <is>
          <t>Deferred Income Tax Assets, Risk management</t>
        </is>
      </c>
      <c r="C4" s="5" t="n">
        <v>48</v>
      </c>
      <c r="D4" s="5" t="n">
        <v>8</v>
      </c>
    </row>
    <row r="5">
      <c r="A5" s="4" t="inlineStr">
        <is>
          <t>Deferred Income Tax Assets, Compensation plans</t>
        </is>
      </c>
      <c r="C5" s="5" t="n">
        <v>49</v>
      </c>
      <c r="D5" s="5" t="n">
        <v>46</v>
      </c>
    </row>
    <row r="6">
      <c r="A6" s="4" t="inlineStr">
        <is>
          <t>Deferred Income Tax Assets, Interest and other deferred deductions</t>
        </is>
      </c>
      <c r="C6" s="5" t="n">
        <v>27</v>
      </c>
      <c r="D6" s="5" t="n">
        <v>32</v>
      </c>
    </row>
    <row r="7">
      <c r="A7" s="4" t="inlineStr">
        <is>
          <t>Deferred Tax Assets, Unrealized Currency Losses</t>
        </is>
      </c>
      <c r="C7" s="5" t="n">
        <v>0</v>
      </c>
      <c r="D7" s="5" t="n">
        <v>0</v>
      </c>
    </row>
    <row r="8">
      <c r="A8" s="4" t="inlineStr">
        <is>
          <t>Deferred Income Tax Assets, Non-capital and net capital losses carried forward</t>
        </is>
      </c>
      <c r="B8" s="4" t="inlineStr">
        <is>
          <t>[1]</t>
        </is>
      </c>
      <c r="C8" s="5" t="n">
        <v>2917</v>
      </c>
      <c r="D8" s="5" t="n">
        <v>1703</v>
      </c>
    </row>
    <row r="9">
      <c r="A9" s="4" t="inlineStr">
        <is>
          <t>Deferred Income Tax Assets, Foreign tax credits</t>
        </is>
      </c>
      <c r="C9" s="5" t="n">
        <v>165</v>
      </c>
      <c r="D9" s="5" t="n">
        <v>198</v>
      </c>
    </row>
    <row r="10">
      <c r="A10" s="4" t="inlineStr">
        <is>
          <t>Deferred Income Tax Assets, Other</t>
        </is>
      </c>
      <c r="C10" s="5" t="n">
        <v>8</v>
      </c>
      <c r="D10" s="5" t="n">
        <v>14</v>
      </c>
    </row>
    <row r="11">
      <c r="A11" s="4" t="inlineStr">
        <is>
          <t>Deferred Income Tax Assets, Valuation allowance</t>
        </is>
      </c>
      <c r="C11" s="5" t="n">
        <v>-3273</v>
      </c>
      <c r="D11" s="5" t="n">
        <v>-215</v>
      </c>
    </row>
    <row r="12">
      <c r="A12" s="4" t="inlineStr">
        <is>
          <t>Deferred Income Tax Liabilities , Property, plant and equipment</t>
        </is>
      </c>
      <c r="C12" s="5" t="n">
        <v>-24</v>
      </c>
      <c r="D12" s="5" t="n">
        <v>-1554</v>
      </c>
    </row>
    <row r="13">
      <c r="A13" s="4" t="inlineStr">
        <is>
          <t>Deferred Income Tax Liabilities , Risk management</t>
        </is>
      </c>
      <c r="C13" s="5" t="n">
        <v>0</v>
      </c>
      <c r="D13" s="5" t="n">
        <v>-4</v>
      </c>
    </row>
    <row r="14">
      <c r="A14" s="4" t="inlineStr">
        <is>
          <t>Deferred Income Tax Liabilities , Unrealized foreign exchange gains</t>
        </is>
      </c>
      <c r="C14" s="5" t="n">
        <v>-21</v>
      </c>
      <c r="D14" s="5" t="n">
        <v>-2</v>
      </c>
    </row>
    <row r="15">
      <c r="A15" s="4" t="inlineStr">
        <is>
          <t>Deferred Income Tax Liabilities , Other</t>
        </is>
      </c>
      <c r="C15" s="5" t="n">
        <v>-23</v>
      </c>
      <c r="D15" s="5" t="n">
        <v>-10</v>
      </c>
    </row>
    <row r="16">
      <c r="A16" s="4" t="inlineStr">
        <is>
          <t>Net Deferred Income Tax (Liability)</t>
        </is>
      </c>
      <c r="C16" s="6" t="n">
        <v>-20</v>
      </c>
    </row>
    <row r="17">
      <c r="A17" s="4" t="inlineStr">
        <is>
          <t>Net Deferred Income Tax Asset (Liability)</t>
        </is>
      </c>
      <c r="D17" s="6" t="n">
        <v>384</v>
      </c>
    </row>
    <row r="18"/>
    <row r="19">
      <c r="A19" s="4" t="inlineStr">
        <is>
          <t>[1]</t>
        </is>
      </c>
      <c r="B19" s="4" t="inlineStr">
        <is>
          <t>The U.S. Domestication as described in Note 1, did not impact the availability of the U.S. and Canadian losses carried forward to future years.</t>
        </is>
      </c>
    </row>
  </sheetData>
  <mergeCells count="3">
    <mergeCell ref="A1:B1"/>
    <mergeCell ref="A18:C18"/>
    <mergeCell ref="B19:C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 (Liability) by Jurisdiction) (Details) - USD ($) $ in Millions</t>
        </is>
      </c>
      <c r="B1" s="2" t="inlineStr">
        <is>
          <t>Dec. 31, 2020</t>
        </is>
      </c>
      <c r="C1" s="2" t="inlineStr">
        <is>
          <t>Dec. 31, 2019</t>
        </is>
      </c>
    </row>
    <row r="2">
      <c r="A2" s="4" t="inlineStr">
        <is>
          <t>Deferred Income Taxes Assets</t>
        </is>
      </c>
      <c r="B2" s="6" t="n">
        <v>0</v>
      </c>
      <c r="C2" s="6" t="n">
        <v>601</v>
      </c>
    </row>
    <row r="3">
      <c r="A3" s="4" t="inlineStr">
        <is>
          <t>Deferred Income Tax Liabilities</t>
        </is>
      </c>
      <c r="B3" s="5" t="n">
        <v>-20</v>
      </c>
      <c r="C3" s="5" t="n">
        <v>-217</v>
      </c>
    </row>
    <row r="4">
      <c r="A4" s="4" t="inlineStr">
        <is>
          <t>Net Deferred Income Tax (Liability)</t>
        </is>
      </c>
      <c r="B4" s="5" t="n">
        <v>-20</v>
      </c>
    </row>
    <row r="5">
      <c r="A5" s="4" t="inlineStr">
        <is>
          <t>Net Deferred Income Tax Asset</t>
        </is>
      </c>
      <c r="C5" s="5" t="n">
        <v>384</v>
      </c>
    </row>
    <row r="6">
      <c r="A6" s="4" t="inlineStr">
        <is>
          <t>United States [Member]</t>
        </is>
      </c>
    </row>
    <row r="7">
      <c r="A7" s="4" t="inlineStr">
        <is>
          <t>Deferred Income Taxes Assets</t>
        </is>
      </c>
      <c r="B7" s="5" t="n">
        <v>0</v>
      </c>
      <c r="C7" s="5" t="n">
        <v>2</v>
      </c>
    </row>
    <row r="8">
      <c r="A8" s="4" t="inlineStr">
        <is>
          <t>Deferred Income Tax Liabilities</t>
        </is>
      </c>
      <c r="B8" s="5" t="n">
        <v>0</v>
      </c>
      <c r="C8" s="5" t="n">
        <v>-189</v>
      </c>
    </row>
    <row r="9">
      <c r="A9" s="4" t="inlineStr">
        <is>
          <t>Canada [Member]</t>
        </is>
      </c>
    </row>
    <row r="10">
      <c r="A10" s="4" t="inlineStr">
        <is>
          <t>Deferred Income Taxes Assets</t>
        </is>
      </c>
      <c r="B10" s="5" t="n">
        <v>0</v>
      </c>
      <c r="C10" s="5" t="n">
        <v>599</v>
      </c>
    </row>
    <row r="11">
      <c r="A11" s="4" t="inlineStr">
        <is>
          <t>Deferred Income Tax Liabilities</t>
        </is>
      </c>
      <c r="B11" s="6" t="n">
        <v>-20</v>
      </c>
      <c r="C11" s="6" t="n">
        <v>-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Schedule of Tax Basis, Loss Carryforwards, Charitable Donations and Tax Credits Available) (Details) $ in Millions</t>
        </is>
      </c>
      <c r="B1" s="2" t="inlineStr">
        <is>
          <t>12 Months Ended</t>
        </is>
      </c>
    </row>
    <row r="2">
      <c r="B2" s="2" t="inlineStr">
        <is>
          <t>Dec. 31, 2020USD ($)</t>
        </is>
      </c>
    </row>
    <row r="3">
      <c r="A3" s="4" t="inlineStr">
        <is>
          <t>Canada [Member]</t>
        </is>
      </c>
    </row>
    <row r="4">
      <c r="A4" s="3" t="inlineStr">
        <is>
          <t>Tax Credit Carryforward [Line Items]</t>
        </is>
      </c>
    </row>
    <row r="5">
      <c r="A5" s="4" t="inlineStr">
        <is>
          <t>Tax Basis / Pools</t>
        </is>
      </c>
      <c r="B5" s="6" t="n">
        <v>1535</v>
      </c>
    </row>
    <row r="6">
      <c r="A6" s="4" t="inlineStr">
        <is>
          <t>Canada [Member] | Domestic Tax Authority [Member]</t>
        </is>
      </c>
    </row>
    <row r="7">
      <c r="A7" s="3" t="inlineStr">
        <is>
          <t>Tax Credit Carryforward [Line Items]</t>
        </is>
      </c>
    </row>
    <row r="8">
      <c r="A8" s="4" t="inlineStr">
        <is>
          <t>Non-capital losses (Federal)</t>
        </is>
      </c>
      <c r="B8" s="6" t="n">
        <v>1934</v>
      </c>
    </row>
    <row r="9">
      <c r="A9" s="4" t="inlineStr">
        <is>
          <t>Canada [Member] | Domestic Tax Authority [Member] | Minimum [Member]</t>
        </is>
      </c>
    </row>
    <row r="10">
      <c r="A10" s="3" t="inlineStr">
        <is>
          <t>Tax Credit Carryforward [Line Items]</t>
        </is>
      </c>
    </row>
    <row r="11">
      <c r="A11" s="4" t="inlineStr">
        <is>
          <t>Non-capital losses (Federal), Expiration Dates</t>
        </is>
      </c>
      <c r="B11" s="4" t="inlineStr">
        <is>
          <t>Dec. 31,
		2027</t>
        </is>
      </c>
    </row>
    <row r="12">
      <c r="A12" s="4" t="inlineStr">
        <is>
          <t>Canada [Member] | Domestic Tax Authority [Member] | Maximum [Member]</t>
        </is>
      </c>
    </row>
    <row r="13">
      <c r="A13" s="3" t="inlineStr">
        <is>
          <t>Tax Credit Carryforward [Line Items]</t>
        </is>
      </c>
    </row>
    <row r="14">
      <c r="A14" s="4" t="inlineStr">
        <is>
          <t>Non-capital losses (Federal), Expiration Dates</t>
        </is>
      </c>
      <c r="B14" s="4" t="inlineStr">
        <is>
          <t>Dec. 31,
		2040</t>
        </is>
      </c>
    </row>
    <row r="15">
      <c r="A15" s="4" t="inlineStr">
        <is>
          <t>Canada [Member] | Capital Loss Carryforward [Member]</t>
        </is>
      </c>
    </row>
    <row r="16">
      <c r="A16" s="3" t="inlineStr">
        <is>
          <t>Tax Credit Carryforward [Line Items]</t>
        </is>
      </c>
    </row>
    <row r="17">
      <c r="A17" s="4" t="inlineStr">
        <is>
          <t>Other Tax Carryforward, Gross Amount</t>
        </is>
      </c>
      <c r="B17" s="6" t="n">
        <v>5777</v>
      </c>
    </row>
    <row r="18">
      <c r="A18" s="4" t="inlineStr">
        <is>
          <t>Canada [Member] | Charitable Donations [Member]</t>
        </is>
      </c>
    </row>
    <row r="19">
      <c r="A19" s="3" t="inlineStr">
        <is>
          <t>Tax Credit Carryforward [Line Items]</t>
        </is>
      </c>
    </row>
    <row r="20">
      <c r="A20" s="4" t="inlineStr">
        <is>
          <t>Other Tax Carryforward, Gross Amount</t>
        </is>
      </c>
      <c r="B20" s="6" t="n">
        <v>3</v>
      </c>
    </row>
    <row r="21">
      <c r="A21" s="4" t="inlineStr">
        <is>
          <t>Other Tax Carryforward, Expiration Dates</t>
        </is>
      </c>
      <c r="B21" s="4" t="inlineStr">
        <is>
          <t>Dec. 31,
		2022</t>
        </is>
      </c>
    </row>
    <row r="22">
      <c r="A22" s="4" t="inlineStr">
        <is>
          <t>United States [Member]</t>
        </is>
      </c>
    </row>
    <row r="23">
      <c r="A23" s="3" t="inlineStr">
        <is>
          <t>Tax Credit Carryforward [Line Items]</t>
        </is>
      </c>
    </row>
    <row r="24">
      <c r="A24" s="4" t="inlineStr">
        <is>
          <t>Tax Basis / Pools</t>
        </is>
      </c>
      <c r="B24" s="6" t="n">
        <v>7744</v>
      </c>
    </row>
    <row r="25">
      <c r="A25" s="4" t="inlineStr">
        <is>
          <t>Non-capital losses (Federal)</t>
        </is>
      </c>
      <c r="B25" s="6" t="n">
        <v>4801</v>
      </c>
      <c r="C25" s="4" t="inlineStr">
        <is>
          <t>[1]</t>
        </is>
      </c>
    </row>
    <row r="26">
      <c r="A26" s="4" t="inlineStr">
        <is>
          <t>United States [Member] | Minimum [Member]</t>
        </is>
      </c>
    </row>
    <row r="27">
      <c r="A27" s="3" t="inlineStr">
        <is>
          <t>Tax Credit Carryforward [Line Items]</t>
        </is>
      </c>
    </row>
    <row r="28">
      <c r="A28" s="4" t="inlineStr">
        <is>
          <t>Non-capital losses (Federal), Expiration Dates</t>
        </is>
      </c>
      <c r="B28" s="4" t="inlineStr">
        <is>
          <t>Dec. 31,
		2021</t>
        </is>
      </c>
    </row>
    <row r="29">
      <c r="A29" s="4" t="inlineStr">
        <is>
          <t>United States [Member] | Maximum [Member]</t>
        </is>
      </c>
    </row>
    <row r="30">
      <c r="A30" s="3" t="inlineStr">
        <is>
          <t>Tax Credit Carryforward [Line Items]</t>
        </is>
      </c>
    </row>
    <row r="31">
      <c r="A31" s="4" t="inlineStr">
        <is>
          <t>Non-capital losses (Federal), Expiration Dates</t>
        </is>
      </c>
      <c r="B31" s="4" t="inlineStr">
        <is>
          <t>Dec. 31,
		2038</t>
        </is>
      </c>
      <c r="C31" s="4" t="inlineStr">
        <is>
          <t>[1]</t>
        </is>
      </c>
    </row>
    <row r="32">
      <c r="A32" s="4" t="inlineStr">
        <is>
          <t>United States [Member] | Charitable Donations [Member]</t>
        </is>
      </c>
    </row>
    <row r="33">
      <c r="A33" s="3" t="inlineStr">
        <is>
          <t>Tax Credit Carryforward [Line Items]</t>
        </is>
      </c>
    </row>
    <row r="34">
      <c r="A34" s="4" t="inlineStr">
        <is>
          <t>Other Tax Carryforward, Gross Amount</t>
        </is>
      </c>
      <c r="B34" s="6" t="n">
        <v>1</v>
      </c>
    </row>
    <row r="35">
      <c r="A35" s="4" t="inlineStr">
        <is>
          <t>United States [Member] | Charitable Donations [Member] | Minimum [Member]</t>
        </is>
      </c>
    </row>
    <row r="36">
      <c r="A36" s="3" t="inlineStr">
        <is>
          <t>Tax Credit Carryforward [Line Items]</t>
        </is>
      </c>
    </row>
    <row r="37">
      <c r="A37" s="4" t="inlineStr">
        <is>
          <t>Other Tax Carryforward, Expiration Dates</t>
        </is>
      </c>
      <c r="B37" s="4" t="inlineStr">
        <is>
          <t>Dec. 31,
		2021</t>
        </is>
      </c>
    </row>
    <row r="38">
      <c r="A38" s="4" t="inlineStr">
        <is>
          <t>United States [Member] | Charitable Donations [Member] | Maximum [Member]</t>
        </is>
      </c>
    </row>
    <row r="39">
      <c r="A39" s="3" t="inlineStr">
        <is>
          <t>Tax Credit Carryforward [Line Items]</t>
        </is>
      </c>
    </row>
    <row r="40">
      <c r="A40" s="4" t="inlineStr">
        <is>
          <t>Other Tax Carryforward, Expiration Dates</t>
        </is>
      </c>
      <c r="B40" s="4" t="inlineStr">
        <is>
          <t>Dec. 31,
		2024</t>
        </is>
      </c>
    </row>
    <row r="41">
      <c r="A41" s="4" t="inlineStr">
        <is>
          <t>United States [Member] | Foreign Tax Credits [Member]</t>
        </is>
      </c>
    </row>
    <row r="42">
      <c r="A42" s="3" t="inlineStr">
        <is>
          <t>Tax Credit Carryforward [Line Items]</t>
        </is>
      </c>
    </row>
    <row r="43">
      <c r="A43" s="4" t="inlineStr">
        <is>
          <t>Other Tax Carryforward, Gross Amount</t>
        </is>
      </c>
      <c r="B43" s="6" t="n">
        <v>159</v>
      </c>
    </row>
    <row r="44">
      <c r="A44" s="4" t="inlineStr">
        <is>
          <t>United States [Member] | Foreign Tax Credits [Member] | Minimum [Member]</t>
        </is>
      </c>
    </row>
    <row r="45">
      <c r="A45" s="3" t="inlineStr">
        <is>
          <t>Tax Credit Carryforward [Line Items]</t>
        </is>
      </c>
    </row>
    <row r="46">
      <c r="A46" s="4" t="inlineStr">
        <is>
          <t>Other Tax Carryforward, Expiration Dates</t>
        </is>
      </c>
      <c r="B46" s="4" t="inlineStr">
        <is>
          <t>Dec. 31,
		2021</t>
        </is>
      </c>
    </row>
    <row r="47">
      <c r="A47" s="4" t="inlineStr">
        <is>
          <t>United States [Member] | Foreign Tax Credits [Member] | Maximum [Member]</t>
        </is>
      </c>
    </row>
    <row r="48">
      <c r="A48" s="3" t="inlineStr">
        <is>
          <t>Tax Credit Carryforward [Line Items]</t>
        </is>
      </c>
    </row>
    <row r="49">
      <c r="A49" s="4" t="inlineStr">
        <is>
          <t>Other Tax Carryforward, Expiration Dates</t>
        </is>
      </c>
      <c r="B49" s="4" t="inlineStr">
        <is>
          <t>Dec. 31,
		2024</t>
        </is>
      </c>
    </row>
    <row r="50"/>
    <row r="51">
      <c r="A51" s="4" t="inlineStr">
        <is>
          <t>[1]</t>
        </is>
      </c>
      <c r="B51" s="4" t="inlineStr">
        <is>
          <t>Includes non-capital losses of $853 million which have an indefinite expiration date.</t>
        </is>
      </c>
    </row>
  </sheetData>
  <mergeCells count="5">
    <mergeCell ref="A1:A2"/>
    <mergeCell ref="B1:C1"/>
    <mergeCell ref="B2:C2"/>
    <mergeCell ref="A50:C50"/>
    <mergeCell ref="B51:C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Tax Basis, Loss Carryforwards, Charitable Donations and Tax Credits Available) (Parenthetical) (Details) $ in Millions</t>
        </is>
      </c>
      <c r="B1" s="2" t="inlineStr">
        <is>
          <t>Dec. 31, 2020USD ($)</t>
        </is>
      </c>
    </row>
    <row r="2">
      <c r="A2" s="4" t="inlineStr">
        <is>
          <t>United States [Member]</t>
        </is>
      </c>
    </row>
    <row r="3">
      <c r="A3" s="3" t="inlineStr">
        <is>
          <t>Tax Credit Carryforward [Line Items]</t>
        </is>
      </c>
    </row>
    <row r="4">
      <c r="A4" s="4" t="inlineStr">
        <is>
          <t>Operating loss carryforwards indefinite expiration period</t>
        </is>
      </c>
      <c r="B4" s="6" t="n">
        <v>8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Balance of Unrecognized Tax Benefits Excluding Interest)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6" t="n">
        <v>-222</v>
      </c>
      <c r="C4" s="6" t="n">
        <v>-248</v>
      </c>
    </row>
    <row r="5">
      <c r="A5" s="4" t="inlineStr">
        <is>
          <t>Additions for tax positions taken in the current year</t>
        </is>
      </c>
      <c r="B5" s="5" t="n">
        <v>-4</v>
      </c>
      <c r="C5" s="5" t="n">
        <v>0</v>
      </c>
    </row>
    <row r="6">
      <c r="A6" s="4" t="inlineStr">
        <is>
          <t>Additions for tax positions of prior years</t>
        </is>
      </c>
      <c r="B6" s="5" t="n">
        <v>-1</v>
      </c>
      <c r="C6" s="5" t="n">
        <v>-1</v>
      </c>
    </row>
    <row r="7">
      <c r="A7" s="4" t="inlineStr">
        <is>
          <t>Reductions for tax positions of prior years</t>
        </is>
      </c>
      <c r="B7" s="5" t="n">
        <v>0</v>
      </c>
      <c r="C7" s="5" t="n">
        <v>4</v>
      </c>
    </row>
    <row r="8">
      <c r="A8" s="4" t="inlineStr">
        <is>
          <t>Lapse of statute of limitations</t>
        </is>
      </c>
      <c r="B8" s="5" t="n">
        <v>0</v>
      </c>
      <c r="C8" s="5" t="n">
        <v>34</v>
      </c>
    </row>
    <row r="9">
      <c r="A9" s="4" t="inlineStr">
        <is>
          <t>Settlements</t>
        </is>
      </c>
      <c r="B9" s="5" t="n">
        <v>0</v>
      </c>
      <c r="C9" s="5" t="n">
        <v>0</v>
      </c>
    </row>
    <row r="10">
      <c r="A10" s="4" t="inlineStr">
        <is>
          <t>Foreign currency translation</t>
        </is>
      </c>
      <c r="B10" s="5" t="n">
        <v>-5</v>
      </c>
      <c r="C10" s="5" t="n">
        <v>-11</v>
      </c>
    </row>
    <row r="11">
      <c r="A11" s="4" t="inlineStr">
        <is>
          <t>Unrecognized Tax Benefits, Ending Balance</t>
        </is>
      </c>
      <c r="B11" s="6" t="n">
        <v>-232</v>
      </c>
      <c r="C11" s="6" t="n">
        <v>-2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recognized Tax Benefit Reflected In Balance Sheet) (Details) - USD ($) $ in Millions</t>
        </is>
      </c>
      <c r="B1" s="2" t="inlineStr">
        <is>
          <t>Dec. 31, 2020</t>
        </is>
      </c>
      <c r="C1" s="2" t="inlineStr">
        <is>
          <t>Dec. 31, 2019</t>
        </is>
      </c>
      <c r="D1" s="2" t="inlineStr">
        <is>
          <t>Dec. 31, 2018</t>
        </is>
      </c>
    </row>
    <row r="2">
      <c r="A2" s="3" t="inlineStr">
        <is>
          <t>Income Tax Contingency [Line Items]</t>
        </is>
      </c>
    </row>
    <row r="3">
      <c r="A3" s="4" t="inlineStr">
        <is>
          <t>Unrecognized Tax Benefits</t>
        </is>
      </c>
      <c r="B3" s="6" t="n">
        <v>-232</v>
      </c>
      <c r="C3" s="6" t="n">
        <v>-222</v>
      </c>
      <c r="D3" s="6" t="n">
        <v>-248</v>
      </c>
    </row>
    <row r="4">
      <c r="A4" s="4" t="inlineStr">
        <is>
          <t>Other Liabilities and Provisions [Member]</t>
        </is>
      </c>
    </row>
    <row r="5">
      <c r="A5" s="3" t="inlineStr">
        <is>
          <t>Income Tax Contingency [Line Items]</t>
        </is>
      </c>
    </row>
    <row r="6">
      <c r="A6" s="4" t="inlineStr">
        <is>
          <t>Unrecognized Tax Benefits</t>
        </is>
      </c>
      <c r="B6" s="5" t="n">
        <v>-158</v>
      </c>
      <c r="C6" s="5" t="n">
        <v>-159</v>
      </c>
    </row>
    <row r="7">
      <c r="A7" s="4" t="inlineStr">
        <is>
          <t>Deferred Income Tax Assets [Member]</t>
        </is>
      </c>
    </row>
    <row r="8">
      <c r="A8" s="3" t="inlineStr">
        <is>
          <t>Income Tax Contingency [Line Items]</t>
        </is>
      </c>
    </row>
    <row r="9">
      <c r="A9" s="4" t="inlineStr">
        <is>
          <t>Unrecognized Tax Benefits</t>
        </is>
      </c>
      <c r="B9" s="6" t="n">
        <v>-74</v>
      </c>
      <c r="C9" s="6" t="n">
        <v>-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ax Years By Jurisdiction) (Details)</t>
        </is>
      </c>
      <c r="B1" s="2" t="inlineStr">
        <is>
          <t>12 Months Ended</t>
        </is>
      </c>
    </row>
    <row r="2">
      <c r="B2" s="2" t="inlineStr">
        <is>
          <t>Dec. 31, 2020</t>
        </is>
      </c>
    </row>
    <row r="3">
      <c r="A3" s="4" t="inlineStr">
        <is>
          <t>Other Countries [Member] | Other Taxing Authority [Member]</t>
        </is>
      </c>
    </row>
    <row r="4">
      <c r="A4" s="3" t="inlineStr">
        <is>
          <t>Income Tax Examination [Line Items]</t>
        </is>
      </c>
    </row>
    <row r="5">
      <c r="A5" s="4" t="inlineStr">
        <is>
          <t>Taxation Year</t>
        </is>
      </c>
      <c r="B5" s="4" t="inlineStr">
        <is>
          <t>2020</t>
        </is>
      </c>
    </row>
    <row r="6">
      <c r="A6" s="4" t="inlineStr">
        <is>
          <t>Minimum [Member] | Internal Revenue Service (IRS) [Member] | Domestic Tax Authority [Member]</t>
        </is>
      </c>
    </row>
    <row r="7">
      <c r="A7" s="3" t="inlineStr">
        <is>
          <t>Income Tax Examination [Line Items]</t>
        </is>
      </c>
    </row>
    <row r="8">
      <c r="A8" s="4" t="inlineStr">
        <is>
          <t>Taxation Year</t>
        </is>
      </c>
      <c r="B8" s="4" t="inlineStr">
        <is>
          <t>2017</t>
        </is>
      </c>
    </row>
    <row r="9">
      <c r="A9" s="4" t="inlineStr">
        <is>
          <t>Minimum [Member] | Internal Revenue Service (IRS) [Member] | Provincial/State [Member]</t>
        </is>
      </c>
    </row>
    <row r="10">
      <c r="A10" s="3" t="inlineStr">
        <is>
          <t>Income Tax Examination [Line Items]</t>
        </is>
      </c>
    </row>
    <row r="11">
      <c r="A11" s="4" t="inlineStr">
        <is>
          <t>Taxation Year</t>
        </is>
      </c>
      <c r="B11" s="4" t="inlineStr">
        <is>
          <t>2016</t>
        </is>
      </c>
    </row>
    <row r="12">
      <c r="A12" s="4" t="inlineStr">
        <is>
          <t>Minimum [Member] | Canada Revenue Agency [Member] | Domestic Tax Authority [Member]</t>
        </is>
      </c>
    </row>
    <row r="13">
      <c r="A13" s="3" t="inlineStr">
        <is>
          <t>Income Tax Examination [Line Items]</t>
        </is>
      </c>
    </row>
    <row r="14">
      <c r="A14" s="4" t="inlineStr">
        <is>
          <t>Taxation Year</t>
        </is>
      </c>
      <c r="B14" s="4" t="inlineStr">
        <is>
          <t>2013</t>
        </is>
      </c>
    </row>
    <row r="15">
      <c r="A15" s="4" t="inlineStr">
        <is>
          <t>Minimum [Member] | Canada Revenue Agency [Member] | Provincial/State [Member]</t>
        </is>
      </c>
    </row>
    <row r="16">
      <c r="A16" s="3" t="inlineStr">
        <is>
          <t>Income Tax Examination [Line Items]</t>
        </is>
      </c>
    </row>
    <row r="17">
      <c r="A17" s="4" t="inlineStr">
        <is>
          <t>Taxation Year</t>
        </is>
      </c>
      <c r="B17" s="4" t="inlineStr">
        <is>
          <t>2013</t>
        </is>
      </c>
    </row>
    <row r="18">
      <c r="A18" s="4" t="inlineStr">
        <is>
          <t>Maximum [Member] | Internal Revenue Service (IRS) [Member] | Domestic Tax Authority [Member]</t>
        </is>
      </c>
    </row>
    <row r="19">
      <c r="A19" s="3" t="inlineStr">
        <is>
          <t>Income Tax Examination [Line Items]</t>
        </is>
      </c>
    </row>
    <row r="20">
      <c r="A20" s="4" t="inlineStr">
        <is>
          <t>Taxation Year</t>
        </is>
      </c>
      <c r="B20" s="4" t="inlineStr">
        <is>
          <t>2020</t>
        </is>
      </c>
    </row>
    <row r="21">
      <c r="A21" s="4" t="inlineStr">
        <is>
          <t>Maximum [Member] | Internal Revenue Service (IRS) [Member] | Provincial/State [Member]</t>
        </is>
      </c>
    </row>
    <row r="22">
      <c r="A22" s="3" t="inlineStr">
        <is>
          <t>Income Tax Examination [Line Items]</t>
        </is>
      </c>
    </row>
    <row r="23">
      <c r="A23" s="4" t="inlineStr">
        <is>
          <t>Taxation Year</t>
        </is>
      </c>
      <c r="B23" s="4" t="inlineStr">
        <is>
          <t>2020</t>
        </is>
      </c>
    </row>
    <row r="24">
      <c r="A24" s="4" t="inlineStr">
        <is>
          <t>Maximum [Member] | Canada Revenue Agency [Member] | Domestic Tax Authority [Member]</t>
        </is>
      </c>
    </row>
    <row r="25">
      <c r="A25" s="3" t="inlineStr">
        <is>
          <t>Income Tax Examination [Line Items]</t>
        </is>
      </c>
    </row>
    <row r="26">
      <c r="A26" s="4" t="inlineStr">
        <is>
          <t>Taxation Year</t>
        </is>
      </c>
      <c r="B26" s="4" t="inlineStr">
        <is>
          <t>2020</t>
        </is>
      </c>
    </row>
    <row r="27">
      <c r="A27" s="4" t="inlineStr">
        <is>
          <t>Maximum [Member] | Canada Revenue Agency [Member] | Provincial/State [Member]</t>
        </is>
      </c>
    </row>
    <row r="28">
      <c r="A28" s="3" t="inlineStr">
        <is>
          <t>Income Tax Examination [Line Items]</t>
        </is>
      </c>
    </row>
    <row r="29">
      <c r="A29" s="4" t="inlineStr">
        <is>
          <t>Taxation Year</t>
        </is>
      </c>
      <c r="B29" s="4" t="inlineStr">
        <is>
          <t>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rued Revenues (Schedule of Accounts Receivable and Accrued Revenues) (Details) - USD ($) $ in Millions</t>
        </is>
      </c>
      <c r="B1" s="2" t="inlineStr">
        <is>
          <t>Dec. 31, 2020</t>
        </is>
      </c>
      <c r="C1" s="2" t="inlineStr">
        <is>
          <t>Dec. 31, 2019</t>
        </is>
      </c>
    </row>
    <row r="2">
      <c r="A2" s="4" t="inlineStr">
        <is>
          <t>Trade Receivable and Accrued Revenues</t>
        </is>
      </c>
      <c r="B2" s="6" t="n">
        <v>871</v>
      </c>
      <c r="C2" s="6" t="n">
        <v>1149</v>
      </c>
    </row>
    <row r="3">
      <c r="A3" s="4" t="inlineStr">
        <is>
          <t>Prepaids</t>
        </is>
      </c>
      <c r="B3" s="5" t="n">
        <v>23</v>
      </c>
      <c r="C3" s="5" t="n">
        <v>48</v>
      </c>
    </row>
    <row r="4">
      <c r="A4" s="4" t="inlineStr">
        <is>
          <t>Deposits and Other</t>
        </is>
      </c>
      <c r="B4" s="5" t="n">
        <v>38</v>
      </c>
      <c r="C4" s="5" t="n">
        <v>41</v>
      </c>
    </row>
    <row r="5">
      <c r="A5" s="4" t="inlineStr">
        <is>
          <t>Accounts Receivable and Accrued Revenues, Gross</t>
        </is>
      </c>
      <c r="B5" s="5" t="n">
        <v>932</v>
      </c>
      <c r="C5" s="5" t="n">
        <v>1238</v>
      </c>
    </row>
    <row r="6">
      <c r="A6" s="4" t="inlineStr">
        <is>
          <t>Expected Credit Loss Allowance</t>
        </is>
      </c>
      <c r="B6" s="5" t="n">
        <v>-4</v>
      </c>
      <c r="C6" s="5" t="n">
        <v>-3</v>
      </c>
    </row>
    <row r="7">
      <c r="A7" s="4" t="inlineStr">
        <is>
          <t>Accounts Receivable and Accrued Revenues</t>
        </is>
      </c>
      <c r="B7" s="5" t="n">
        <v>928</v>
      </c>
      <c r="C7" s="5" t="n">
        <v>1235</v>
      </c>
    </row>
    <row r="8">
      <c r="A8" s="4" t="inlineStr">
        <is>
          <t>Oil, NGLs and natural gas receivable [Member]</t>
        </is>
      </c>
    </row>
    <row r="9">
      <c r="A9" s="4" t="inlineStr">
        <is>
          <t>Trade Receivable and Accrued Revenues</t>
        </is>
      </c>
      <c r="B9" s="5" t="n">
        <v>465</v>
      </c>
      <c r="C9" s="5" t="n">
        <v>765</v>
      </c>
    </row>
    <row r="10">
      <c r="A10" s="4" t="inlineStr">
        <is>
          <t>Midstream and marketing receivable [Member]</t>
        </is>
      </c>
    </row>
    <row r="11">
      <c r="A11" s="4" t="inlineStr">
        <is>
          <t>Trade Receivable and Accrued Revenues</t>
        </is>
      </c>
      <c r="B11" s="5" t="n">
        <v>357</v>
      </c>
      <c r="C11" s="5" t="n">
        <v>353</v>
      </c>
    </row>
    <row r="12">
      <c r="A12" s="4" t="inlineStr">
        <is>
          <t>Derivative financial instruments receivable [Member]</t>
        </is>
      </c>
    </row>
    <row r="13">
      <c r="A13" s="4" t="inlineStr">
        <is>
          <t>Trade Receivable and Accrued Revenues</t>
        </is>
      </c>
      <c r="B13" s="5" t="n">
        <v>23</v>
      </c>
      <c r="C13" s="5" t="n">
        <v>7</v>
      </c>
    </row>
    <row r="14">
      <c r="A14" s="4" t="inlineStr">
        <is>
          <t>Corporate and other receivable [Member]</t>
        </is>
      </c>
    </row>
    <row r="15">
      <c r="A15" s="4" t="inlineStr">
        <is>
          <t>Trade Receivable and Accrued Revenues</t>
        </is>
      </c>
      <c r="B15" s="6" t="n">
        <v>26</v>
      </c>
      <c r="C15" s="6"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A)
NATURE OF OPERATIONS On January 24, 2020, Encana Corporation (“Encana”) completed a corporate reorganization, which included a plan of arrangement (the “Arrangement”) that involved, among other things, a share consolidation by Encana on the basis of one post-consolidation share for each five
B)
BASIS OF PRESENTATION The Consolidated Financial Statements include the accounts of Ovintiv and are presented in conformity with U.S. GAAP and the rules and regulations of the SEC. In these Consolidated Financial Statements, unless otherwise indicated, all dollar amounts are expressed in U.S. dollars. Following the U.S. Domestication on January 24, 2020, the functional currency of Ovintiv Inc. became U.S. dollars, and accordingly, the financial results herein are consolidated and reported in U.S. dollars. All references to US$ or to $ are to United States dollars and references to C$ are to Canadian dollars. The Arrangement, as described above, was accounted for as a reorganization of entities under common control. Accordingly, the resulting transactions were recognized using historical carrying amounts. On January 24, 2020, Ovintiv became the reporting entity upon completion of the Reorganization. In accordance with the Share Consolidation, all shares of common stock and per-share amounts disclosed herein reflect the post-Share Consolidation shares unless otherwise specified. References to shares of common stock refer to the shares of common stock of Ovintiv Inc. for any periods after the completion of the Arrangement, and to the common shares of Encana Corporation for any periods before January 24, 2020.
C)
PRINCIPLES OF CONSOLIDATION The Consolidated Financial Statements include the accounts of Ovintiv and entities in which it holds a controlling interest.
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foreign operations are included in accumulated other comprehensive income (“AOCI”). Recognition of Ovintiv’s accumulated translation gains and losses into net earnings occurs upon complete or substantially complete liquidation of the Company’s investment in the foreign operation.
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Estimates of incremental borrowing rates and lease terms used in the measurement of right-of-use (“ROU”) assets and lease liabilitie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F)
REVENUES FROM CONTRACTS WITH CUSTOMERS Revenues from contracts with customers associated with Ovintiv’s oil, NGLs and natural gas and third 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Ovintiv acts as agent are recorded on a net basis.
G)
PRODUCTION, MINERAL AND OTHER TAXES Costs paid by Ovintiv for taxes based on production or revenues from oil, NGLs and natural gas are recognized when the product is produced. Costs paid by Ovintiv for taxes on the valuation of upstream assets and reserves are recognized when incurred.
H)
TRANSPORTATION AND PROCESSING Costs paid by Ovintiv for the transportation and processing of oil, NGLs and natural gas are recognized when the product is delivered and the services made available or provided.
I)
OPERATING Operating costs paid by Ovintiv, net of amounts capitalized, are recognized for oil and natural gas properties in which the Company has a working interest.
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Ovintiv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ll components of the net defined periodic benefit cost, excluding the service cost component, are included in other (gains) losses, net.
K)
INCOME TAXES Ovintiv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Ovintiv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Ovintiv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
L)
EARNINGS PER SHARE AMOUNTS Basic net earnings per share of common stock is computed by dividing the net earnings by the weighted average number of shares of common stock outstanding during the period. Diluted net earnings per share of common stock is calculated giving effect to the potential dilution that would occur if stock options were exercised or other contracts to issue shares of common stock were exercised, fully vested, or converted to shares of common stock. The treasury stock method is used to determine the dilutive effect of stock options and other dilutive instruments. The treasury stock method assumes that proceeds received from the exercise of in-the-money stock options and other dilutive instruments are used to repurchase shares of common stock at the average market price.
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N)
PROPERTY, PLANT AND EQUIPMENT UPSTREAM Ovintiv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er basis. Capitalized costs exclude costs relating to production, general overhead or similar activities. Capitalized costs accumulated within each cost center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Ovintiv’s oil and natural gas properties within each country cost center is subject to a ceiling test at the end of each quarter. A ceiling test impairment is recognized in net earnings when the carrying amount of a country cost center exceeds the country cost center ceiling. The carrying amount of a cost center includes capitalized costs of proved oil and natural gas properties, net of accumulated depletion and the related deferred income taxes. The cost center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er, in which case a gain or loss is recognized in net earnings. Generally, a gain or loss on a divestiture would be recognized when 25 percent or more of the Company’s proved reserves quantities are sold in a particular country cost center.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Assets under construction are not subject to depreciation until put into use. Land is carried at cost.
O)
CAPITALIZATION OF COSTS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Q)
GOODWILL Goodwill represents the excess of purchase price over fair value of net assets acquired and is assessed for impairment at least annually at December 31. Goodwill and all other assets and liabilities are allocated to reporting units, which are Ovintiv’s country cost centers. To assess impairment, the carrying amount of each reporting unit is determined and compared to the fair value of each respective reporting unit. Any excess of the carrying value of the reporting unit, including goodwill, over its fair value is recognized as an impairment and charged to net earnings. The impairment charge measured is limited to the total amount of goodwill allocated to that reporting unit. Subsequent measurement of goodwill is at cost less any accumulated impairments.
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S)
ASSET RETIREMENT OBLIGATION Asset retirement obligations are those legal obligations where the Company will be required to retire tangible long-lived assets such as producing well sites, processing plants, and restoring land at the end of oil and gas production operations. The asset retirement obligation is initially measured at its fair value and recorded as a liability with an offsetting retirement cost that is capitalized as part of the related long-lived asset i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
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U)
LEASES Leases for the right to use an asset are classified as either an operating or finance lease. Upon commencement of the lease, a ROU asset and corresponding lease liability are recognized in the Consolidated Balance Sheet for all operating and finance leases. Ovintiv has elected the short-term lease exemption, which does not require a ROU asset or lease liability to be recognized in the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Ovintiv’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On January 1, 2019, the Company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he adoption of Topic 842 did not have a material impact on the Company’s Consolidated Statements of Earnings or Cash Flows. The effect of the January 1, 2019 adoption of Topic 842 on the Company’s Consolidated Balance Sheet can be found in Note 1 to the Company’s Consolidated Financial Statements included in Part II, Item 8 of Ovintiv’s 2019 Annual Report on Form 10-K.
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rued revenues, and accounts payable and accrued liabilities reported in the Consolidated Balance Sheet approximates fair value. The fair value of long-term debt is disclosed in Note 15. Fair value information related to pension plan assets is included in Note 23. Recurring fair value measurements are performed for risk management assets and liabilities and other derivative contracts as discussed in Note 24. Certain non-financial assets and liabilities are initially measured at fair value, such as asset retirement obligations and assets and liabilities acquired in business combinations or certain non-monetary exchange transactions.
W)
RISK MANAGEMENT ASSETS AND LIABILITIES Risk management assets and liabilities are derivative financial instruments used by Ovintiv to manage economic exposure to market risks relating to commodity prices, foreign currency exchange rates and interest rates. The use of these derivative instruments is governed under formal policies and is subject to limits established by the Board of Director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Unrealized gains and losses are recognized based on the changes in fair value of the contracts and are presented in revenues and foreign exchange (gain) loss.
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Y)
RECENT ACCOUNTING PRONOUNCEMENTS Changes in Accounting Policies and Practices On January 1, 2020, Ovintiv adopted the following ASUs issued by the FASB, which have not had a material impact on the Consolidated Financial Statements:
•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has been applied prospectively.
•
ASU 2016-13, “Financial Instruments - Credit Losses: Measurement of Credit Losses on Financial Instruments” under Topic 326. The standard amends the impairment model which requires utilizing a forward-looking expected loss methodology in place of the incurred loss methodology for financial instruments, including trade receivables. The standard requires entities to consider a broader range of information to estimate expected credit losses, resulting in earlier recognition of credit losses. The standard has been applied using the modified retrospective approac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rued Revenues (Narrative) (Details) - USD ($) $ in Millions</t>
        </is>
      </c>
      <c r="B1" s="2" t="inlineStr">
        <is>
          <t>Dec. 31, 2020</t>
        </is>
      </c>
      <c r="C1" s="2" t="inlineStr">
        <is>
          <t>Dec. 31, 2019</t>
        </is>
      </c>
    </row>
    <row r="2">
      <c r="A2" s="3" t="inlineStr">
        <is>
          <t>Receivables [Abstract]</t>
        </is>
      </c>
    </row>
    <row r="3">
      <c r="A3" s="4" t="inlineStr">
        <is>
          <t>Allowance for credit loss</t>
        </is>
      </c>
      <c r="B3" s="6" t="n">
        <v>4</v>
      </c>
      <c r="C3" s="6"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Business Combination (Narrative) (Details) - Newfield Exploration Company [Member] shares in Millions, $ in Millions</t>
        </is>
      </c>
      <c r="C1" s="2" t="inlineStr">
        <is>
          <t>Feb. 13, 2019USD ($)shares</t>
        </is>
      </c>
      <c r="D1" s="2" t="inlineStr">
        <is>
          <t>Dec. 31, 2019USD ($)</t>
        </is>
      </c>
    </row>
    <row r="2">
      <c r="A2" s="3" t="inlineStr">
        <is>
          <t>Business Acquisition [Line Items]</t>
        </is>
      </c>
    </row>
    <row r="3">
      <c r="A3" s="4" t="inlineStr">
        <is>
          <t>Business acquisition completed date</t>
        </is>
      </c>
      <c r="C3" s="4" t="inlineStr">
        <is>
          <t>Feb. 13,
		2019</t>
        </is>
      </c>
    </row>
    <row r="4">
      <c r="A4" s="4" t="inlineStr">
        <is>
          <t>Payments to acquire businesses</t>
        </is>
      </c>
      <c r="C4" s="6" t="n">
        <v>3483</v>
      </c>
    </row>
    <row r="5">
      <c r="A5" s="4" t="inlineStr">
        <is>
          <t>Business acquisition, payment in cash</t>
        </is>
      </c>
      <c r="B5" s="4" t="inlineStr">
        <is>
          <t>[1]</t>
        </is>
      </c>
      <c r="C5" s="5" t="n">
        <v>5</v>
      </c>
    </row>
    <row r="6">
      <c r="A6" s="4" t="inlineStr">
        <is>
          <t>Business acquisition transaction costs</t>
        </is>
      </c>
      <c r="D6" s="6" t="n">
        <v>33</v>
      </c>
    </row>
    <row r="7">
      <c r="A7" s="4" t="inlineStr">
        <is>
          <t>Business acquisition related costs</t>
        </is>
      </c>
      <c r="D7" s="5" t="n">
        <v>71</v>
      </c>
    </row>
    <row r="8">
      <c r="A8" s="4" t="inlineStr">
        <is>
          <t>Business acquisition severance payments</t>
        </is>
      </c>
      <c r="D8" s="6" t="n">
        <v>138</v>
      </c>
    </row>
    <row r="9">
      <c r="A9" s="4" t="inlineStr">
        <is>
          <t>Senior Notes [Member]</t>
        </is>
      </c>
    </row>
    <row r="10">
      <c r="A10" s="3" t="inlineStr">
        <is>
          <t>Business Acquisition [Line Items]</t>
        </is>
      </c>
    </row>
    <row r="11">
      <c r="A11" s="4" t="inlineStr">
        <is>
          <t>Business acquisition, senior notes remain outstanding</t>
        </is>
      </c>
      <c r="C11" s="6" t="n">
        <v>2450</v>
      </c>
    </row>
    <row r="12">
      <c r="A12" s="4" t="inlineStr">
        <is>
          <t>Pre-Share Consolidation Basis [Member]</t>
        </is>
      </c>
    </row>
    <row r="13">
      <c r="A13" s="3" t="inlineStr">
        <is>
          <t>Business Acquisition [Line Items]</t>
        </is>
      </c>
    </row>
    <row r="14">
      <c r="A14" s="4" t="inlineStr">
        <is>
          <t>Business Acquisition Stock Exchange Ratio</t>
        </is>
      </c>
      <c r="C14" s="10" t="n">
        <v>2.6719</v>
      </c>
    </row>
    <row r="15">
      <c r="A15" s="4" t="inlineStr">
        <is>
          <t>Business acquisition, number of shares issued | shares</t>
        </is>
      </c>
      <c r="C15" s="8" t="n">
        <v>543.4</v>
      </c>
    </row>
    <row r="16"/>
    <row r="17">
      <c r="A17" s="4" t="inlineStr">
        <is>
          <t>[1]</t>
        </is>
      </c>
      <c r="B17" s="4" t="inlineStr">
        <is>
          <t>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t>
        </is>
      </c>
    </row>
  </sheetData>
  <mergeCells count="3">
    <mergeCell ref="A1:B1"/>
    <mergeCell ref="A16:C16"/>
    <mergeCell ref="B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Combination - Schedule of Purchase Price Allocations (Details) - USD ($) $ in Millions</t>
        </is>
      </c>
      <c r="C1" s="2" t="inlineStr">
        <is>
          <t>Feb. 13, 2019</t>
        </is>
      </c>
      <c r="D1" s="2" t="inlineStr">
        <is>
          <t>Dec. 31, 2020</t>
        </is>
      </c>
      <c r="E1" s="2" t="inlineStr">
        <is>
          <t>Dec. 31, 2019</t>
        </is>
      </c>
    </row>
    <row r="2">
      <c r="A2" s="3" t="inlineStr">
        <is>
          <t>Assets Acquired:</t>
        </is>
      </c>
    </row>
    <row r="3">
      <c r="A3" s="4" t="inlineStr">
        <is>
          <t>Goodwill</t>
        </is>
      </c>
      <c r="D3" s="6" t="n">
        <v>2625</v>
      </c>
      <c r="E3" s="6" t="n">
        <v>2611</v>
      </c>
    </row>
    <row r="4">
      <c r="A4" s="4" t="inlineStr">
        <is>
          <t>Newfield Exploration Company [Member]</t>
        </is>
      </c>
    </row>
    <row r="5">
      <c r="A5" s="3" t="inlineStr">
        <is>
          <t>Consideration:</t>
        </is>
      </c>
    </row>
    <row r="6">
      <c r="A6" s="4" t="inlineStr">
        <is>
          <t>Fair value of Encana's common shares issued</t>
        </is>
      </c>
      <c r="B6" s="4" t="inlineStr">
        <is>
          <t>[1]</t>
        </is>
      </c>
      <c r="C6" s="6" t="n">
        <v>3478</v>
      </c>
    </row>
    <row r="7">
      <c r="A7" s="4" t="inlineStr">
        <is>
          <t>Business acquisition, payment in cash</t>
        </is>
      </c>
      <c r="B7" s="4" t="inlineStr">
        <is>
          <t>[2]</t>
        </is>
      </c>
      <c r="C7" s="5" t="n">
        <v>5</v>
      </c>
    </row>
    <row r="8">
      <c r="A8" s="4" t="inlineStr">
        <is>
          <t>Total Consideration</t>
        </is>
      </c>
      <c r="C8" s="5" t="n">
        <v>3483</v>
      </c>
    </row>
    <row r="9">
      <c r="A9" s="3" t="inlineStr">
        <is>
          <t>Assets Acquired:</t>
        </is>
      </c>
    </row>
    <row r="10">
      <c r="A10" s="4" t="inlineStr">
        <is>
          <t>Cash and cash equivalents</t>
        </is>
      </c>
      <c r="C10" s="5" t="n">
        <v>46</v>
      </c>
    </row>
    <row r="11">
      <c r="A11" s="4" t="inlineStr">
        <is>
          <t>Accounts receivable and accrued revenues</t>
        </is>
      </c>
      <c r="C11" s="5" t="n">
        <v>486</v>
      </c>
    </row>
    <row r="12">
      <c r="A12" s="4" t="inlineStr">
        <is>
          <t>Other current assets</t>
        </is>
      </c>
      <c r="C12" s="5" t="n">
        <v>50</v>
      </c>
    </row>
    <row r="13">
      <c r="A13" s="4" t="inlineStr">
        <is>
          <t>Restricted cash</t>
        </is>
      </c>
      <c r="C13" s="5" t="n">
        <v>53</v>
      </c>
    </row>
    <row r="14">
      <c r="A14" s="4" t="inlineStr">
        <is>
          <t>Other assets</t>
        </is>
      </c>
      <c r="C14" s="5" t="n">
        <v>105</v>
      </c>
    </row>
    <row r="15">
      <c r="A15" s="4" t="inlineStr">
        <is>
          <t>Goodwill</t>
        </is>
      </c>
      <c r="B15" s="4" t="inlineStr">
        <is>
          <t>[3]</t>
        </is>
      </c>
      <c r="C15" s="5" t="n">
        <v>25</v>
      </c>
    </row>
    <row r="16">
      <c r="A16" s="3" t="inlineStr">
        <is>
          <t>Liabilities Assumed:</t>
        </is>
      </c>
    </row>
    <row r="17">
      <c r="A17" s="4" t="inlineStr">
        <is>
          <t>Accounts payable and accrued liabilities</t>
        </is>
      </c>
      <c r="B17" s="4" t="inlineStr">
        <is>
          <t>[3],[4]</t>
        </is>
      </c>
      <c r="C17" s="5" t="n">
        <v>-795</v>
      </c>
    </row>
    <row r="18">
      <c r="A18" s="4" t="inlineStr">
        <is>
          <t>Long-term debt</t>
        </is>
      </c>
      <c r="C18" s="5" t="n">
        <v>-2603</v>
      </c>
    </row>
    <row r="19">
      <c r="A19" s="4" t="inlineStr">
        <is>
          <t>Operating lease liabilities</t>
        </is>
      </c>
      <c r="C19" s="5" t="n">
        <v>-76</v>
      </c>
    </row>
    <row r="20">
      <c r="A20" s="4" t="inlineStr">
        <is>
          <t>Other long-term liabilities</t>
        </is>
      </c>
      <c r="B20" s="4" t="inlineStr">
        <is>
          <t>[3]</t>
        </is>
      </c>
      <c r="C20" s="5" t="n">
        <v>-65</v>
      </c>
    </row>
    <row r="21">
      <c r="A21" s="4" t="inlineStr">
        <is>
          <t>Asset retirement obligation</t>
        </is>
      </c>
      <c r="C21" s="5" t="n">
        <v>-184</v>
      </c>
    </row>
    <row r="22">
      <c r="A22" s="4" t="inlineStr">
        <is>
          <t>Deferred income taxes</t>
        </is>
      </c>
      <c r="B22" s="4" t="inlineStr">
        <is>
          <t>[3]</t>
        </is>
      </c>
      <c r="C22" s="5" t="n">
        <v>-322</v>
      </c>
    </row>
    <row r="23">
      <c r="A23" s="4" t="inlineStr">
        <is>
          <t>Total Purchase Price</t>
        </is>
      </c>
      <c r="C23" s="5" t="n">
        <v>3483</v>
      </c>
    </row>
    <row r="24">
      <c r="A24" s="4" t="inlineStr">
        <is>
          <t>Proved Properties [Member] | Newfield Exploration Company [Member]</t>
        </is>
      </c>
    </row>
    <row r="25">
      <c r="A25" s="3" t="inlineStr">
        <is>
          <t>Assets Acquired:</t>
        </is>
      </c>
    </row>
    <row r="26">
      <c r="A26" s="4" t="inlineStr">
        <is>
          <t>Property, plant and equipment, net</t>
        </is>
      </c>
      <c r="C26" s="5" t="n">
        <v>5903</v>
      </c>
    </row>
    <row r="27">
      <c r="A27" s="4" t="inlineStr">
        <is>
          <t>Unproved Properties [Member] | Newfield Exploration Company [Member]</t>
        </is>
      </c>
    </row>
    <row r="28">
      <c r="A28" s="3" t="inlineStr">
        <is>
          <t>Assets Acquired:</t>
        </is>
      </c>
    </row>
    <row r="29">
      <c r="A29" s="4" t="inlineStr">
        <is>
          <t>Property, plant and equipment, net</t>
        </is>
      </c>
      <c r="C29" s="5" t="n">
        <v>838</v>
      </c>
    </row>
    <row r="30">
      <c r="A30" s="4" t="inlineStr">
        <is>
          <t>Other Property, Plant and Equipment [Member] | Newfield Exploration Company [Member]</t>
        </is>
      </c>
    </row>
    <row r="31">
      <c r="A31" s="3" t="inlineStr">
        <is>
          <t>Assets Acquired:</t>
        </is>
      </c>
    </row>
    <row r="32">
      <c r="A32" s="4" t="inlineStr">
        <is>
          <t>Property, plant and equipment, net</t>
        </is>
      </c>
      <c r="C32" s="6" t="n">
        <v>22</v>
      </c>
    </row>
    <row r="33"/>
    <row r="34">
      <c r="A34" s="4" t="inlineStr">
        <is>
          <t>[1]</t>
        </is>
      </c>
      <c r="B34" s="4" t="inlineStr">
        <is>
          <t>The fair value was based on the NYSE closing price of the pre-Share Consolidation Encana common shares of $6.40 on February 13, 2019.</t>
        </is>
      </c>
    </row>
    <row r="35">
      <c r="A35" s="4" t="inlineStr">
        <is>
          <t>[2]</t>
        </is>
      </c>
      <c r="B35" s="4" t="inlineStr">
        <is>
          <t>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t>
        </is>
      </c>
    </row>
    <row r="36">
      <c r="A36" s="4" t="inlineStr">
        <is>
          <t>[3]</t>
        </is>
      </c>
      <c r="B36" s="4" t="inlineStr">
        <is>
          <t>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t>
        </is>
      </c>
    </row>
    <row r="37">
      <c r="A37" s="4" t="inlineStr">
        <is>
          <t>[4]</t>
        </is>
      </c>
      <c r="B37" s="4" t="inlineStr">
        <is>
          <t>In conjunction with the acquisition, various legal claims and actions arising in the normal course of Newfield’s operations were assumed by Ovintiv.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and agreed to settle arbitration claims in the amount of $22.5 million arising from Sapura’s purchase of Newfield’s Malaysian business in February 2014. The settlement amount including legal fees was included in the purchase price allocation as part of the current liabilities assumed at the acquisition date. Although the outcome of any remaining legal claims and actions assumed following the acquisition of Newfield cannot be predicted with certainty, the Company does not expect these matters to have a material adverse effect on Ovintiv’s financial position, cash flows or results of operations.</t>
        </is>
      </c>
    </row>
  </sheetData>
  <mergeCells count="6">
    <mergeCell ref="A1:B1"/>
    <mergeCell ref="A33:D33"/>
    <mergeCell ref="B34:D34"/>
    <mergeCell ref="B35:D35"/>
    <mergeCell ref="B36:D36"/>
    <mergeCell ref="B37:D3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urchase Price Allocations (Parenthetical) (Details) - Newfield Exploration Company [Member] - USD ($) $ / shares in Units, $ in Millions</t>
        </is>
      </c>
      <c r="B1" s="2" t="inlineStr">
        <is>
          <t>Mar. 29, 2019</t>
        </is>
      </c>
      <c r="C1" s="2" t="inlineStr">
        <is>
          <t>Feb. 13, 2019</t>
        </is>
      </c>
    </row>
    <row r="2">
      <c r="A2" s="3" t="inlineStr">
        <is>
          <t>Business Acquisition [Line Items]</t>
        </is>
      </c>
    </row>
    <row r="3">
      <c r="A3" s="4" t="inlineStr">
        <is>
          <t>Business acquisition price per share</t>
        </is>
      </c>
      <c r="C3" s="7" t="n">
        <v>6.4</v>
      </c>
    </row>
    <row r="4">
      <c r="A4" s="4" t="inlineStr">
        <is>
          <t>Business acquisition Fair value notional share price</t>
        </is>
      </c>
      <c r="C4" s="7" t="n">
        <v>6.5</v>
      </c>
    </row>
    <row r="5">
      <c r="A5" s="4" t="inlineStr">
        <is>
          <t>Business acquisition consecutive trading days</t>
        </is>
      </c>
      <c r="C5" s="4" t="inlineStr">
        <is>
          <t>5 days</t>
        </is>
      </c>
    </row>
    <row r="6">
      <c r="A6" s="4" t="inlineStr">
        <is>
          <t>Increase in other liabilities</t>
        </is>
      </c>
      <c r="C6" s="6" t="n">
        <v>16</v>
      </c>
    </row>
    <row r="7">
      <c r="A7" s="4" t="inlineStr">
        <is>
          <t>Decrease in deferred tax liabilities</t>
        </is>
      </c>
      <c r="C7" s="5" t="n">
        <v>4</v>
      </c>
    </row>
    <row r="8">
      <c r="A8" s="4" t="inlineStr">
        <is>
          <t>Increase in goodwill</t>
        </is>
      </c>
      <c r="C8" s="5" t="n">
        <v>12</v>
      </c>
    </row>
    <row r="9">
      <c r="A9" s="4" t="inlineStr">
        <is>
          <t>Accounts Payable and Accrued Liabilities [Member]</t>
        </is>
      </c>
    </row>
    <row r="10">
      <c r="A10" s="3" t="inlineStr">
        <is>
          <t>Business Acquisition [Line Items]</t>
        </is>
      </c>
    </row>
    <row r="11">
      <c r="A11" s="4" t="inlineStr">
        <is>
          <t>Increase in other liabilities</t>
        </is>
      </c>
      <c r="C11" s="5" t="n">
        <v>11</v>
      </c>
    </row>
    <row r="12">
      <c r="A12" s="4" t="inlineStr">
        <is>
          <t>Other Long-term Liabilities [Member]</t>
        </is>
      </c>
    </row>
    <row r="13">
      <c r="A13" s="3" t="inlineStr">
        <is>
          <t>Business Acquisition [Line Items]</t>
        </is>
      </c>
    </row>
    <row r="14">
      <c r="A14" s="4" t="inlineStr">
        <is>
          <t>Increase in other liabilities</t>
        </is>
      </c>
      <c r="C14" s="6" t="n">
        <v>5</v>
      </c>
    </row>
    <row r="15">
      <c r="A15" s="4" t="inlineStr">
        <is>
          <t>Sapura [Member]</t>
        </is>
      </c>
    </row>
    <row r="16">
      <c r="A16" s="3" t="inlineStr">
        <is>
          <t>Business Acquisition [Line Items]</t>
        </is>
      </c>
    </row>
    <row r="17">
      <c r="A17" s="4" t="inlineStr">
        <is>
          <t>Legal settlements paid</t>
        </is>
      </c>
      <c r="B17" s="11" t="n">
        <v>2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Schedule of Unaudited Pro Forma Financial Information (Details) - Newfield Exploration Company [Member] $ / shares in Units, $ in Millions</t>
        </is>
      </c>
      <c r="B1" s="2" t="inlineStr">
        <is>
          <t>12 Months Ended</t>
        </is>
      </c>
    </row>
    <row r="2">
      <c r="B2" s="2" t="inlineStr">
        <is>
          <t>Dec. 31, 2019USD ($)$ / shares</t>
        </is>
      </c>
    </row>
    <row r="3">
      <c r="A3" s="3" t="inlineStr">
        <is>
          <t>Business Acquisition [Line Items]</t>
        </is>
      </c>
    </row>
    <row r="4">
      <c r="A4" s="4" t="inlineStr">
        <is>
          <t>Revenues</t>
        </is>
      </c>
      <c r="B4" s="6" t="n">
        <v>7005</v>
      </c>
    </row>
    <row r="5">
      <c r="A5" s="4" t="inlineStr">
        <is>
          <t>Net Earnings (Loss)</t>
        </is>
      </c>
      <c r="B5" s="6" t="n">
        <v>376</v>
      </c>
    </row>
    <row r="6">
      <c r="A6" s="3" t="inlineStr">
        <is>
          <t>Net Earnings (Loss) per Share</t>
        </is>
      </c>
    </row>
    <row r="7">
      <c r="A7" s="4" t="inlineStr">
        <is>
          <t>Basic &amp; Diluted | $ / shares</t>
        </is>
      </c>
      <c r="B7" s="7" t="n">
        <v>1.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Net Acquisitions &amp; (Divestitures)) (Details) - USD ($) $ in Millions</t>
        </is>
      </c>
      <c r="B1" s="2" t="inlineStr">
        <is>
          <t>12 Months Ended</t>
        </is>
      </c>
    </row>
    <row r="2">
      <c r="B2" s="2" t="inlineStr">
        <is>
          <t>Dec. 31, 2020</t>
        </is>
      </c>
      <c r="C2" s="2" t="inlineStr">
        <is>
          <t>Dec. 31, 2019</t>
        </is>
      </c>
      <c r="D2" s="2" t="inlineStr">
        <is>
          <t>Dec. 31, 2018</t>
        </is>
      </c>
    </row>
    <row r="3">
      <c r="A3" s="3" t="inlineStr">
        <is>
          <t>Acquisitions and Divestitures [Line Items]</t>
        </is>
      </c>
    </row>
    <row r="4">
      <c r="A4" s="4" t="inlineStr">
        <is>
          <t>Acquisitions</t>
        </is>
      </c>
      <c r="B4" s="6" t="n">
        <v>19</v>
      </c>
      <c r="C4" s="6" t="n">
        <v>65</v>
      </c>
      <c r="D4" s="6" t="n">
        <v>17</v>
      </c>
    </row>
    <row r="5">
      <c r="A5" s="4" t="inlineStr">
        <is>
          <t>Divestitures</t>
        </is>
      </c>
      <c r="B5" s="5" t="n">
        <v>-89</v>
      </c>
      <c r="C5" s="5" t="n">
        <v>-197</v>
      </c>
      <c r="D5" s="5" t="n">
        <v>-493</v>
      </c>
    </row>
    <row r="6">
      <c r="A6" s="4" t="inlineStr">
        <is>
          <t>Net Acquisitions and Divestitures</t>
        </is>
      </c>
      <c r="B6" s="5" t="n">
        <v>-70</v>
      </c>
      <c r="C6" s="5" t="n">
        <v>-132</v>
      </c>
      <c r="D6" s="5" t="n">
        <v>-476</v>
      </c>
    </row>
    <row r="7">
      <c r="A7" s="4" t="inlineStr">
        <is>
          <t>Operating Segments [Member] | Canadian Operations [Member]</t>
        </is>
      </c>
    </row>
    <row r="8">
      <c r="A8" s="3" t="inlineStr">
        <is>
          <t>Acquisitions and Divestitures [Line Items]</t>
        </is>
      </c>
    </row>
    <row r="9">
      <c r="A9" s="4" t="inlineStr">
        <is>
          <t>Acquisitions</t>
        </is>
      </c>
      <c r="B9" s="5" t="n">
        <v>0</v>
      </c>
      <c r="C9" s="5" t="n">
        <v>0</v>
      </c>
      <c r="D9" s="5" t="n">
        <v>17</v>
      </c>
    </row>
    <row r="10">
      <c r="A10" s="4" t="inlineStr">
        <is>
          <t>Divestitures</t>
        </is>
      </c>
      <c r="B10" s="5" t="n">
        <v>-11</v>
      </c>
      <c r="C10" s="5" t="n">
        <v>-1</v>
      </c>
      <c r="D10" s="5" t="n">
        <v>-55</v>
      </c>
    </row>
    <row r="11">
      <c r="A11" s="4" t="inlineStr">
        <is>
          <t>Operating Segments [Member] | USA Operations [Member]</t>
        </is>
      </c>
    </row>
    <row r="12">
      <c r="A12" s="3" t="inlineStr">
        <is>
          <t>Acquisitions and Divestitures [Line Items]</t>
        </is>
      </c>
    </row>
    <row r="13">
      <c r="A13" s="4" t="inlineStr">
        <is>
          <t>Acquisitions</t>
        </is>
      </c>
      <c r="B13" s="5" t="n">
        <v>19</v>
      </c>
      <c r="C13" s="5" t="n">
        <v>65</v>
      </c>
      <c r="D13" s="5" t="n">
        <v>0</v>
      </c>
    </row>
    <row r="14">
      <c r="A14" s="4" t="inlineStr">
        <is>
          <t>Divestitures</t>
        </is>
      </c>
      <c r="B14" s="6" t="n">
        <v>-78</v>
      </c>
      <c r="C14" s="6" t="n">
        <v>-196</v>
      </c>
      <c r="D14" s="6" t="n">
        <v>-4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nd Divestitures (Narrative) (Details) - USD ($) $ in Millions</t>
        </is>
      </c>
      <c r="B1" s="2" t="inlineStr">
        <is>
          <t>12 Months Ended</t>
        </is>
      </c>
    </row>
    <row r="2">
      <c r="B2" s="2" t="inlineStr">
        <is>
          <t>Dec. 31, 2020</t>
        </is>
      </c>
      <c r="C2" s="2" t="inlineStr">
        <is>
          <t>Dec. 31, 2019</t>
        </is>
      </c>
      <c r="D2" s="2" t="inlineStr">
        <is>
          <t>Dec. 31, 2018</t>
        </is>
      </c>
    </row>
    <row r="3">
      <c r="A3" s="3" t="inlineStr">
        <is>
          <t>Acquisitions And Divestitures [Abstract]</t>
        </is>
      </c>
    </row>
    <row r="4">
      <c r="A4" s="4" t="inlineStr">
        <is>
          <t>Proceeds from divestitures</t>
        </is>
      </c>
      <c r="B4" s="6" t="n">
        <v>89</v>
      </c>
      <c r="C4" s="6" t="n">
        <v>197</v>
      </c>
      <c r="D4" s="6" t="n">
        <v>4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Cost</t>
        </is>
      </c>
      <c r="B3" s="6" t="n">
        <v>57756</v>
      </c>
      <c r="C3" s="6" t="n">
        <v>55828</v>
      </c>
    </row>
    <row r="4">
      <c r="A4" s="4" t="inlineStr">
        <is>
          <t>Less: Accumulated depreciation, depletion and amortization</t>
        </is>
      </c>
      <c r="B4" s="5" t="n">
        <v>-48306</v>
      </c>
      <c r="C4" s="5" t="n">
        <v>-40637</v>
      </c>
    </row>
    <row r="5">
      <c r="A5" s="4" t="inlineStr">
        <is>
          <t>Property, plant and equipment, net</t>
        </is>
      </c>
      <c r="B5" s="5" t="n">
        <v>9450</v>
      </c>
      <c r="C5" s="5" t="n">
        <v>15191</v>
      </c>
    </row>
    <row r="6">
      <c r="A6" s="4" t="inlineStr">
        <is>
          <t>Operating Segments [Member] | USA Operations [Member]</t>
        </is>
      </c>
    </row>
    <row r="7">
      <c r="A7" s="3" t="inlineStr">
        <is>
          <t>Property, Plant and Equipment [Line Items]</t>
        </is>
      </c>
    </row>
    <row r="8">
      <c r="A8" s="4" t="inlineStr">
        <is>
          <t>Property, Plant and Equipment, Cost</t>
        </is>
      </c>
      <c r="B8" s="5" t="n">
        <v>40684</v>
      </c>
      <c r="C8" s="5" t="n">
        <v>39380</v>
      </c>
    </row>
    <row r="9">
      <c r="A9" s="4" t="inlineStr">
        <is>
          <t>Less: Accumulated depreciation, depletion and amortization</t>
        </is>
      </c>
      <c r="B9" s="5" t="n">
        <v>-32581</v>
      </c>
      <c r="C9" s="5" t="n">
        <v>-25623</v>
      </c>
    </row>
    <row r="10">
      <c r="A10" s="4" t="inlineStr">
        <is>
          <t>Property, plant and equipment, net</t>
        </is>
      </c>
      <c r="B10" s="5" t="n">
        <v>8103</v>
      </c>
      <c r="C10" s="5" t="n">
        <v>13757</v>
      </c>
    </row>
    <row r="11">
      <c r="A11" s="4" t="inlineStr">
        <is>
          <t>Operating Segments [Member] | Canadian Operations [Member]</t>
        </is>
      </c>
    </row>
    <row r="12">
      <c r="A12" s="3" t="inlineStr">
        <is>
          <t>Property, Plant and Equipment [Line Items]</t>
        </is>
      </c>
    </row>
    <row r="13">
      <c r="A13" s="4" t="inlineStr">
        <is>
          <t>Property, Plant and Equipment, Cost</t>
        </is>
      </c>
      <c r="B13" s="5" t="n">
        <v>16198</v>
      </c>
      <c r="C13" s="5" t="n">
        <v>15525</v>
      </c>
    </row>
    <row r="14">
      <c r="A14" s="4" t="inlineStr">
        <is>
          <t>Less: Accumulated depreciation, depletion and amortization</t>
        </is>
      </c>
      <c r="B14" s="5" t="n">
        <v>-15056</v>
      </c>
      <c r="C14" s="5" t="n">
        <v>-14320</v>
      </c>
    </row>
    <row r="15">
      <c r="A15" s="4" t="inlineStr">
        <is>
          <t>Property, plant and equipment, net</t>
        </is>
      </c>
      <c r="B15" s="5" t="n">
        <v>1142</v>
      </c>
      <c r="C15" s="5" t="n">
        <v>1205</v>
      </c>
    </row>
    <row r="16">
      <c r="A16" s="4" t="inlineStr">
        <is>
          <t>Operating Segments [Member] | Market Optimization [Member]</t>
        </is>
      </c>
    </row>
    <row r="17">
      <c r="A17" s="3" t="inlineStr">
        <is>
          <t>Property, Plant and Equipment [Line Items]</t>
        </is>
      </c>
    </row>
    <row r="18">
      <c r="A18" s="4" t="inlineStr">
        <is>
          <t>Property, plant and equipment, net</t>
        </is>
      </c>
      <c r="B18" s="5" t="n">
        <v>2</v>
      </c>
      <c r="C18" s="5" t="n">
        <v>2</v>
      </c>
    </row>
    <row r="19">
      <c r="A19" s="4" t="inlineStr">
        <is>
          <t>Corporate &amp; Other [Member]</t>
        </is>
      </c>
    </row>
    <row r="20">
      <c r="A20" s="3" t="inlineStr">
        <is>
          <t>Property, Plant and Equipment [Line Items]</t>
        </is>
      </c>
    </row>
    <row r="21">
      <c r="A21" s="4" t="inlineStr">
        <is>
          <t>Property, plant and equipment, net</t>
        </is>
      </c>
      <c r="B21" s="5" t="n">
        <v>203</v>
      </c>
      <c r="C21" s="5" t="n">
        <v>227</v>
      </c>
    </row>
    <row r="22">
      <c r="A22" s="4" t="inlineStr">
        <is>
          <t>Proved Properties [Member] | Operating Segments [Member] | USA Operations [Member]</t>
        </is>
      </c>
    </row>
    <row r="23">
      <c r="A23" s="3" t="inlineStr">
        <is>
          <t>Property, Plant and Equipment [Line Items]</t>
        </is>
      </c>
    </row>
    <row r="24">
      <c r="A24" s="4" t="inlineStr">
        <is>
          <t>Property, Plant and Equipment, Cost</t>
        </is>
      </c>
      <c r="B24" s="5" t="n">
        <v>37875</v>
      </c>
      <c r="C24" s="5" t="n">
        <v>35870</v>
      </c>
    </row>
    <row r="25">
      <c r="A25" s="4" t="inlineStr">
        <is>
          <t>Less: Accumulated depreciation, depletion and amortization</t>
        </is>
      </c>
      <c r="B25" s="5" t="n">
        <v>-32581</v>
      </c>
      <c r="C25" s="5" t="n">
        <v>-25623</v>
      </c>
    </row>
    <row r="26">
      <c r="A26" s="4" t="inlineStr">
        <is>
          <t>Property, plant and equipment, net</t>
        </is>
      </c>
      <c r="B26" s="5" t="n">
        <v>5294</v>
      </c>
      <c r="C26" s="5" t="n">
        <v>10247</v>
      </c>
    </row>
    <row r="27">
      <c r="A27" s="4" t="inlineStr">
        <is>
          <t>Proved Properties [Member] | Operating Segments [Member] | Canadian Operations [Member]</t>
        </is>
      </c>
    </row>
    <row r="28">
      <c r="A28" s="3" t="inlineStr">
        <is>
          <t>Property, Plant and Equipment [Line Items]</t>
        </is>
      </c>
    </row>
    <row r="29">
      <c r="A29" s="4" t="inlineStr">
        <is>
          <t>Property, Plant and Equipment, Cost</t>
        </is>
      </c>
      <c r="B29" s="5" t="n">
        <v>16008</v>
      </c>
      <c r="C29" s="5" t="n">
        <v>15284</v>
      </c>
    </row>
    <row r="30">
      <c r="A30" s="4" t="inlineStr">
        <is>
          <t>Less: Accumulated depreciation, depletion and amortization</t>
        </is>
      </c>
      <c r="B30" s="5" t="n">
        <v>-15056</v>
      </c>
      <c r="C30" s="5" t="n">
        <v>-14320</v>
      </c>
    </row>
    <row r="31">
      <c r="A31" s="4" t="inlineStr">
        <is>
          <t>Property, plant and equipment, net</t>
        </is>
      </c>
      <c r="B31" s="5" t="n">
        <v>952</v>
      </c>
      <c r="C31" s="5" t="n">
        <v>964</v>
      </c>
    </row>
    <row r="32">
      <c r="A32" s="4" t="inlineStr">
        <is>
          <t>Unproved Properties [Member] | Operating Segments [Member] | USA Operations [Member]</t>
        </is>
      </c>
    </row>
    <row r="33">
      <c r="A33" s="3" t="inlineStr">
        <is>
          <t>Property, Plant and Equipment [Line Items]</t>
        </is>
      </c>
    </row>
    <row r="34">
      <c r="A34" s="4" t="inlineStr">
        <is>
          <t>Property, Plant and Equipment, Cost</t>
        </is>
      </c>
      <c r="B34" s="5" t="n">
        <v>2785</v>
      </c>
      <c r="C34" s="5" t="n">
        <v>3491</v>
      </c>
    </row>
    <row r="35">
      <c r="A35" s="4" t="inlineStr">
        <is>
          <t>Less: Accumulated depreciation, depletion and amortization</t>
        </is>
      </c>
      <c r="B35" s="5" t="n">
        <v>0</v>
      </c>
      <c r="C35" s="5" t="n">
        <v>0</v>
      </c>
    </row>
    <row r="36">
      <c r="A36" s="4" t="inlineStr">
        <is>
          <t>Property, plant and equipment, net</t>
        </is>
      </c>
      <c r="B36" s="5" t="n">
        <v>2785</v>
      </c>
      <c r="C36" s="5" t="n">
        <v>3491</v>
      </c>
    </row>
    <row r="37">
      <c r="A37" s="4" t="inlineStr">
        <is>
          <t>Unproved Properties [Member] | Operating Segments [Member] | Canadian Operations [Member]</t>
        </is>
      </c>
    </row>
    <row r="38">
      <c r="A38" s="3" t="inlineStr">
        <is>
          <t>Property, Plant and Equipment [Line Items]</t>
        </is>
      </c>
    </row>
    <row r="39">
      <c r="A39" s="4" t="inlineStr">
        <is>
          <t>Property, Plant and Equipment, Cost</t>
        </is>
      </c>
      <c r="B39" s="5" t="n">
        <v>177</v>
      </c>
      <c r="C39" s="5" t="n">
        <v>223</v>
      </c>
    </row>
    <row r="40">
      <c r="A40" s="4" t="inlineStr">
        <is>
          <t>Less: Accumulated depreciation, depletion and amortization</t>
        </is>
      </c>
      <c r="B40" s="5" t="n">
        <v>0</v>
      </c>
      <c r="C40" s="5" t="n">
        <v>0</v>
      </c>
    </row>
    <row r="41">
      <c r="A41" s="4" t="inlineStr">
        <is>
          <t>Property, plant and equipment, net</t>
        </is>
      </c>
      <c r="B41" s="5" t="n">
        <v>177</v>
      </c>
      <c r="C41" s="5" t="n">
        <v>223</v>
      </c>
    </row>
    <row r="42">
      <c r="A42" s="4" t="inlineStr">
        <is>
          <t>Other Capitalized Property Plant and Equipment [Member] | Operating Segments [Member] | USA Operations [Member]</t>
        </is>
      </c>
    </row>
    <row r="43">
      <c r="A43" s="3" t="inlineStr">
        <is>
          <t>Property, Plant and Equipment [Line Items]</t>
        </is>
      </c>
    </row>
    <row r="44">
      <c r="A44" s="4" t="inlineStr">
        <is>
          <t>Property, Plant and Equipment, Cost</t>
        </is>
      </c>
      <c r="B44" s="5" t="n">
        <v>24</v>
      </c>
      <c r="C44" s="5" t="n">
        <v>19</v>
      </c>
    </row>
    <row r="45">
      <c r="A45" s="4" t="inlineStr">
        <is>
          <t>Less: Accumulated depreciation, depletion and amortization</t>
        </is>
      </c>
      <c r="B45" s="5" t="n">
        <v>0</v>
      </c>
      <c r="C45" s="5" t="n">
        <v>0</v>
      </c>
    </row>
    <row r="46">
      <c r="A46" s="4" t="inlineStr">
        <is>
          <t>Property, plant and equipment, net</t>
        </is>
      </c>
      <c r="B46" s="5" t="n">
        <v>24</v>
      </c>
      <c r="C46" s="5" t="n">
        <v>19</v>
      </c>
    </row>
    <row r="47">
      <c r="A47" s="4" t="inlineStr">
        <is>
          <t>Other Capitalized Property Plant and Equipment [Member] | Operating Segments [Member] | Canadian Operations [Member]</t>
        </is>
      </c>
    </row>
    <row r="48">
      <c r="A48" s="3" t="inlineStr">
        <is>
          <t>Property, Plant and Equipment [Line Items]</t>
        </is>
      </c>
    </row>
    <row r="49">
      <c r="A49" s="4" t="inlineStr">
        <is>
          <t>Property, Plant and Equipment, Cost</t>
        </is>
      </c>
      <c r="B49" s="5" t="n">
        <v>13</v>
      </c>
      <c r="C49" s="5" t="n">
        <v>18</v>
      </c>
    </row>
    <row r="50">
      <c r="A50" s="4" t="inlineStr">
        <is>
          <t>Less: Accumulated depreciation, depletion and amortization</t>
        </is>
      </c>
      <c r="B50" s="5" t="n">
        <v>0</v>
      </c>
      <c r="C50" s="5" t="n">
        <v>0</v>
      </c>
    </row>
    <row r="51">
      <c r="A51" s="4" t="inlineStr">
        <is>
          <t>Property, plant and equipment, net</t>
        </is>
      </c>
      <c r="B51" s="5" t="n">
        <v>13</v>
      </c>
      <c r="C51" s="5" t="n">
        <v>18</v>
      </c>
    </row>
    <row r="52">
      <c r="A52" s="4" t="inlineStr">
        <is>
          <t>Other Capitalized Property Plant and Equipment [Member] | Operating Segments [Member] | Market Optimization [Member]</t>
        </is>
      </c>
    </row>
    <row r="53">
      <c r="A53" s="3" t="inlineStr">
        <is>
          <t>Property, Plant and Equipment [Line Items]</t>
        </is>
      </c>
    </row>
    <row r="54">
      <c r="A54" s="4" t="inlineStr">
        <is>
          <t>Property, Plant and Equipment, Cost</t>
        </is>
      </c>
      <c r="B54" s="5" t="n">
        <v>9</v>
      </c>
      <c r="C54" s="5" t="n">
        <v>9</v>
      </c>
    </row>
    <row r="55">
      <c r="A55" s="4" t="inlineStr">
        <is>
          <t>Less: Accumulated depreciation, depletion and amortization</t>
        </is>
      </c>
      <c r="B55" s="5" t="n">
        <v>-7</v>
      </c>
      <c r="C55" s="5" t="n">
        <v>-7</v>
      </c>
    </row>
    <row r="56">
      <c r="A56" s="4" t="inlineStr">
        <is>
          <t>Property, plant and equipment, net</t>
        </is>
      </c>
      <c r="B56" s="5" t="n">
        <v>2</v>
      </c>
      <c r="C56" s="5" t="n">
        <v>2</v>
      </c>
    </row>
    <row r="57">
      <c r="A57" s="4" t="inlineStr">
        <is>
          <t>Other Capitalized Property Plant and Equipment [Member] | Corporate &amp; Other [Member]</t>
        </is>
      </c>
    </row>
    <row r="58">
      <c r="A58" s="3" t="inlineStr">
        <is>
          <t>Property, Plant and Equipment [Line Items]</t>
        </is>
      </c>
    </row>
    <row r="59">
      <c r="A59" s="4" t="inlineStr">
        <is>
          <t>Property, Plant and Equipment, Cost</t>
        </is>
      </c>
      <c r="B59" s="5" t="n">
        <v>865</v>
      </c>
      <c r="C59" s="5" t="n">
        <v>914</v>
      </c>
    </row>
    <row r="60">
      <c r="A60" s="4" t="inlineStr">
        <is>
          <t>Less: Accumulated depreciation, depletion and amortization</t>
        </is>
      </c>
      <c r="B60" s="5" t="n">
        <v>-662</v>
      </c>
      <c r="C60" s="5" t="n">
        <v>-687</v>
      </c>
    </row>
    <row r="61">
      <c r="A61" s="4" t="inlineStr">
        <is>
          <t>Property, plant and equipment, net</t>
        </is>
      </c>
      <c r="B61" s="6" t="n">
        <v>203</v>
      </c>
      <c r="C61" s="6" t="n">
        <v>2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Property, Plant And Equipment, Net (Narrative) (Details) $ in Millions</t>
        </is>
      </c>
      <c r="B1" s="2" t="inlineStr">
        <is>
          <t>12 Months Ended</t>
        </is>
      </c>
    </row>
    <row r="2">
      <c r="B2" s="2" t="inlineStr">
        <is>
          <t>Dec. 31, 2020USD ($)Lease</t>
        </is>
      </c>
      <c r="C2" s="2" t="inlineStr">
        <is>
          <t>Dec. 31, 2019USD ($)</t>
        </is>
      </c>
      <c r="D2" s="2" t="inlineStr">
        <is>
          <t>Dec. 31, 2018USD ($)</t>
        </is>
      </c>
    </row>
    <row r="3">
      <c r="A3" s="3" t="inlineStr">
        <is>
          <t>Property, Plant and Equipment [Line Items]</t>
        </is>
      </c>
    </row>
    <row r="4">
      <c r="A4" s="4" t="inlineStr">
        <is>
          <t>Internal Costs Capitalized</t>
        </is>
      </c>
      <c r="B4" s="6" t="n">
        <v>157</v>
      </c>
      <c r="C4" s="6" t="n">
        <v>228</v>
      </c>
    </row>
    <row r="5">
      <c r="A5" s="4" t="inlineStr">
        <is>
          <t>Impairments</t>
        </is>
      </c>
      <c r="B5" s="5" t="n">
        <v>5580</v>
      </c>
      <c r="C5" s="5" t="n">
        <v>0</v>
      </c>
      <c r="D5" s="6" t="n">
        <v>0</v>
      </c>
    </row>
    <row r="6">
      <c r="A6" s="4" t="inlineStr">
        <is>
          <t>Property, Plant and Equipment, Net</t>
        </is>
      </c>
      <c r="B6" s="5" t="n">
        <v>32</v>
      </c>
      <c r="C6" s="5" t="n">
        <v>37</v>
      </c>
    </row>
    <row r="7">
      <c r="A7" s="4" t="inlineStr">
        <is>
          <t>Accumulated Depreciation, Depletion and Amortization, Property, Plant, and Equipment</t>
        </is>
      </c>
      <c r="B7" s="6" t="n">
        <v>692</v>
      </c>
      <c r="C7" s="6" t="n">
        <v>677</v>
      </c>
    </row>
    <row r="8">
      <c r="A8" s="4" t="inlineStr">
        <is>
          <t>Number of finance lease arrangements | Lease</t>
        </is>
      </c>
      <c r="B8" s="5" t="n">
        <v>2</v>
      </c>
    </row>
    <row r="9">
      <c r="A9" s="4" t="inlineStr">
        <is>
          <t>Operating Segments [Member] | USA Operations [Member]</t>
        </is>
      </c>
    </row>
    <row r="10">
      <c r="A10" s="3" t="inlineStr">
        <is>
          <t>Property, Plant and Equipment [Line Items]</t>
        </is>
      </c>
    </row>
    <row r="11">
      <c r="A11" s="4" t="inlineStr">
        <is>
          <t>Impairments</t>
        </is>
      </c>
      <c r="B11" s="6" t="n">
        <v>55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s) - USD ($) $ in Millions</t>
        </is>
      </c>
      <c r="B1" s="2" t="inlineStr">
        <is>
          <t>Dec. 31, 2020</t>
        </is>
      </c>
      <c r="C1" s="2" t="inlineStr">
        <is>
          <t>Dec. 31, 2019</t>
        </is>
      </c>
    </row>
    <row r="2">
      <c r="A2" s="3" t="inlineStr">
        <is>
          <t>Other Assets [Abstract]</t>
        </is>
      </c>
    </row>
    <row r="3">
      <c r="A3" s="4" t="inlineStr">
        <is>
          <t>Operating Lease ROU Assets</t>
        </is>
      </c>
      <c r="B3" s="6" t="n">
        <v>991</v>
      </c>
      <c r="C3" s="6" t="n">
        <v>1047</v>
      </c>
    </row>
    <row r="4">
      <c r="A4" s="4" t="inlineStr">
        <is>
          <t>Long-Term Investments</t>
        </is>
      </c>
      <c r="B4" s="5" t="n">
        <v>30</v>
      </c>
      <c r="C4" s="5" t="n">
        <v>28</v>
      </c>
    </row>
    <row r="5">
      <c r="A5" s="4" t="inlineStr">
        <is>
          <t>Long-Term Receivables</t>
        </is>
      </c>
      <c r="B5" s="5" t="n">
        <v>64</v>
      </c>
      <c r="C5" s="5" t="n">
        <v>81</v>
      </c>
    </row>
    <row r="6">
      <c r="A6" s="4" t="inlineStr">
        <is>
          <t>Deferred Charges</t>
        </is>
      </c>
      <c r="B6" s="5" t="n">
        <v>8</v>
      </c>
      <c r="C6" s="5" t="n">
        <v>6</v>
      </c>
    </row>
    <row r="7">
      <c r="A7" s="4" t="inlineStr">
        <is>
          <t>Other</t>
        </is>
      </c>
      <c r="B7" s="5" t="n">
        <v>50</v>
      </c>
      <c r="C7" s="5" t="n">
        <v>51</v>
      </c>
    </row>
    <row r="8">
      <c r="A8" s="4" t="inlineStr">
        <is>
          <t>Other Assets</t>
        </is>
      </c>
      <c r="B8" s="6" t="n">
        <v>1143</v>
      </c>
      <c r="C8" s="6" t="n">
        <v>12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52:06Z</dcterms:created>
  <dcterms:modified xmlns:dcterms="http://purl.org/dc/terms/" xmlns:xsi="http://www.w3.org/2001/XMLSchema-instance" xsi:type="dcterms:W3CDTF">2021-02-18T12:52:06Z</dcterms:modified>
</cp:coreProperties>
</file>